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s of Stockholders' Equ" sheetId="6" r:id="rId6"/>
    <s:sheet name="Condensed Consolidated Stateme7" sheetId="7" r:id="rId7"/>
    <s:sheet name="ORGANIZATION" sheetId="8" r:id="rId8"/>
    <s:sheet name="LIQUIDITY AND GOING CONCERN" sheetId="9" r:id="rId9"/>
    <s:sheet name="GOING CONCERN AND MANAGEMENT PL" sheetId="10" r:id="rId10"/>
    <s:sheet name="SUMMARY OF SIGNIFICANT ACCOUNTI" sheetId="11" r:id="rId11"/>
    <s:sheet name="OIL AND GAS PROPERTIES &amp; OIL AN" sheetId="12" r:id="rId12"/>
    <s:sheet name="MERGER WITH BRUSHY RESOURCES, I" sheetId="13" r:id="rId13"/>
    <s:sheet name="OIL AND GAS ASSETS" sheetId="14" r:id="rId14"/>
    <s:sheet name="DERIVATIVES" sheetId="15" r:id="rId15"/>
    <s:sheet name="FAIR VALUE OF FINANCIAL INSTRUM" sheetId="16" r:id="rId16"/>
    <s:sheet name="LOAN AGREEMENTS" sheetId="17" r:id="rId17"/>
    <s:sheet name="COMMITMENTS AND CONTINGENCIES" sheetId="18" r:id="rId18"/>
    <s:sheet name="RELATED PARTY TRANSACTIONS" sheetId="19" r:id="rId19"/>
    <s:sheet name="INCOME TAXES" sheetId="20" r:id="rId20"/>
    <s:sheet name="SHAREHOLDERS' EQUITY" sheetId="21" r:id="rId21"/>
    <s:sheet name="SHARE BASED AND OTHER COMPENSAT" sheetId="22" r:id="rId22"/>
    <s:sheet name="SUBSEQUENT EVENTS" sheetId="23" r:id="rId23"/>
    <s:sheet name="SUPPLEMENTAL OIL AND GAS RESERV" sheetId="24" r:id="rId24"/>
    <s:sheet name="REVERSE STOCK SPLIT" sheetId="25" r:id="rId25"/>
    <s:sheet name="SUMMARY OF SIGNIFICANT ACCOUN26" sheetId="26" r:id="rId26"/>
    <s:sheet name="GOING CONCERN AND MANAGEMENT 27" sheetId="27" r:id="rId27"/>
    <s:sheet name="SUMMARY OF SIGNIFICANT ACCOUN28" sheetId="28" r:id="rId28"/>
    <s:sheet name="OIL AND GAS PROPERTIES &amp; OIL 29" sheetId="29" r:id="rId29"/>
    <s:sheet name="MERGER WITH BRUSHY RESOURCES,30" sheetId="30" r:id="rId30"/>
    <s:sheet name="FAIR VALUE OF FINANCIAL INSTR31" sheetId="31" r:id="rId31"/>
    <s:sheet name="LOAN AGREEMENTS (Tables)" sheetId="32" r:id="rId32"/>
    <s:sheet name="INCOME TAXES (Tables)" sheetId="33" r:id="rId33"/>
    <s:sheet name="SHAREHOLDERS' EQUITY (Tables)" sheetId="34" r:id="rId34"/>
    <s:sheet name="SHARE BASED AND OTHER COMPENS35" sheetId="35" r:id="rId35"/>
    <s:sheet name="SUPPLEMENTAL OIL AND GAS RESE36" sheetId="36" r:id="rId36"/>
    <s:sheet name="ORGANIZATION (Details Textual)" sheetId="37" r:id="rId37"/>
    <s:sheet name="LIQUIDITY AND GOING CONCERN (De" sheetId="38" r:id="rId38"/>
    <s:sheet name="GOING CONCERN AND MANAGEMENT 39" sheetId="39" r:id="rId39"/>
    <s:sheet name="GOING CONCERN AND MANAGEMENT 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OIL AND GAS PROPERTIES &amp; OIL 48" sheetId="48" r:id="rId48"/>
    <s:sheet name="OIL AND GAS PROPERTIES &amp; OIL 49" sheetId="49" r:id="rId49"/>
    <s:sheet name="OIL AND GAS PROPERTIES &amp; OIL 50" sheetId="50" r:id="rId50"/>
    <s:sheet name="MERGER WITH BRUSHY RESOURCES,51" sheetId="51" r:id="rId51"/>
    <s:sheet name="MERGER WITH BRUSHY RESOURCES,52" sheetId="52" r:id="rId52"/>
    <s:sheet name="MERGER WITH BRUSHY RESOURCES,53" sheetId="53" r:id="rId53"/>
    <s:sheet name="OIL AND GAS ASSETS (Details Tex" sheetId="54" r:id="rId54"/>
    <s:sheet name="DERIVATIVES (Details Textual)" sheetId="55" r:id="rId55"/>
    <s:sheet name="FAIR VALUE OF FINANCIAL INSTR56" sheetId="56" r:id="rId56"/>
    <s:sheet name="FAIR VALUE OF FINANCIAL INSTR57" sheetId="57" r:id="rId57"/>
    <s:sheet name="FAIR VALUE OF FINANCIAL INSTR58" sheetId="58" r:id="rId58"/>
    <s:sheet name="LOAN AGREEMENTS (Details)" sheetId="59" r:id="rId59"/>
    <s:sheet name="LOAN AGREEMENTS (Details 1)" sheetId="60" r:id="rId60"/>
    <s:sheet name="LOAN AGREEMENTS (Details 2)" sheetId="61" r:id="rId61"/>
    <s:sheet name="LOAN AGREEMENTS (Details 3)" sheetId="62" r:id="rId62"/>
    <s:sheet name="LOAN AGREEMENTS (Details 4)" sheetId="63" r:id="rId63"/>
    <s:sheet name="LOAN AGREEMENTS (Details Textua" sheetId="64" r:id="rId64"/>
    <s:sheet name="COMMITMENTS AND CONTINGENCIES (" sheetId="65" r:id="rId65"/>
    <s:sheet name="RELATED PARTY TRANSACTIONS (Det" sheetId="66" r:id="rId66"/>
    <s:sheet name="INCOME TAXES (Details)" sheetId="67" r:id="rId67"/>
    <s:sheet name="INCOME TAXES (Details 1)" sheetId="68" r:id="rId68"/>
    <s:sheet name="INCOME TAXES (Details 2)" sheetId="69" r:id="rId69"/>
    <s:sheet name="INCOME TAXES (Details Textual)" sheetId="70" r:id="rId70"/>
    <s:sheet name="SHAREHOLDERS' EQUITY (Details)" sheetId="71" r:id="rId71"/>
    <s:sheet name="SHAREHOLDERS' EQUITY (Details T" sheetId="72" r:id="rId72"/>
    <s:sheet name="SHARE BASED AND OTHER COMPENS73" sheetId="73" r:id="rId73"/>
    <s:sheet name="SHARE BASED AND OTHER COMPENS74" sheetId="74" r:id="rId74"/>
    <s:sheet name="SHARE BASED AND OTHER COMPENS75" sheetId="75" r:id="rId75"/>
    <s:sheet name="SHARE BASED AND OTHER COMPENS76" sheetId="76" r:id="rId76"/>
    <s:sheet name="SHARE BASED AND OTHER COMPENS77" sheetId="77" r:id="rId77"/>
    <s:sheet name="SUBSEQUENT EVENTS (Details Text" sheetId="78" r:id="rId78"/>
    <s:sheet name="SUPPLEMENTAL OIL AND GAS RESE79" sheetId="79" r:id="rId79"/>
    <s:sheet name="SUPPLEMENTAL OIL AND GAS RESE80" sheetId="80" r:id="rId80"/>
    <s:sheet name="SUPPLEMENTAL OIL AND GAS RESE81" sheetId="81" r:id="rId81"/>
    <s:sheet name="SUPPLEMENTAL OIL AND GAS RESE82" sheetId="82" r:id="rId82"/>
  </s:sheets>
  <s:definedNames/>
  <s:calcPr calcId="124519" calcMode="auto" fullCalcOnLoad="1"/>
</s:workbook>
</file>

<file path=xl/sharedStrings.xml><?xml version="1.0" encoding="utf-8"?>
<sst xmlns="http://schemas.openxmlformats.org/spreadsheetml/2006/main" uniqueCount="1450">
  <si>
    <t>Document And Entity Information</t>
  </si>
  <si>
    <t>6 Months Ended</t>
  </si>
  <si>
    <t>Jun. 30, 2016</t>
  </si>
  <si>
    <t>Document Information [Line Items]</t>
  </si>
  <si>
    <t>Entity Registrant Name</t>
  </si>
  <si>
    <t>LILIS ENERGY, INC.</t>
  </si>
  <si>
    <t>Entity Central Index Key</t>
  </si>
  <si>
    <t>Document Type</t>
  </si>
  <si>
    <t>S1</t>
  </si>
  <si>
    <t>Amendment Flag</t>
  </si>
  <si>
    <t>false</t>
  </si>
  <si>
    <t>Document Period End Date</t>
  </si>
  <si>
    <t>Jun. 30,
		2016</t>
  </si>
  <si>
    <t>Entity Filer Category</t>
  </si>
  <si>
    <t>Smaller Reporting Company</t>
  </si>
  <si>
    <t>Condensed Consolidated Balance Sheets - USD ($)</t>
  </si>
  <si>
    <t>Dec. 31, 2015</t>
  </si>
  <si>
    <t>Dec. 31, 2014</t>
  </si>
  <si>
    <t>Current assets:</t>
  </si>
  <si>
    <t>Cash</t>
  </si>
  <si>
    <t>Restricted cash</t>
  </si>
  <si>
    <t>Accounts receivable (net of allowance of $280,000 and $80,000, respectively)</t>
  </si>
  <si>
    <t>Prepaid expenses</t>
  </si>
  <si>
    <t>Total current assets</t>
  </si>
  <si>
    <t>Oil and gas properties (full cost method), at cost:</t>
  </si>
  <si>
    <t>Evaluated properties</t>
  </si>
  <si>
    <t>Unevaluated acreage, excluded from amortization</t>
  </si>
  <si>
    <t>Wells in progress, excluded from amortization</t>
  </si>
  <si>
    <t>Total oil and gas properties, cost</t>
  </si>
  <si>
    <t>Less accumulated depreciation, depletion, amortization, and impairment</t>
  </si>
  <si>
    <t>Total oil and gas properties at cost, net</t>
  </si>
  <si>
    <t>Other assets:</t>
  </si>
  <si>
    <t>Office equipment net of accumulated depreciation of $157,510 and $137,149, respectively.</t>
  </si>
  <si>
    <t>Deferred financing costs, net</t>
  </si>
  <si>
    <t>Restricted cash, deposits and other</t>
  </si>
  <si>
    <t>Total other assets</t>
  </si>
  <si>
    <t>Total Assets</t>
  </si>
  <si>
    <t>Current liabilities:</t>
  </si>
  <si>
    <t>Dividends accrued on preferred stock</t>
  </si>
  <si>
    <t>Accrued expenses for drilling activity</t>
  </si>
  <si>
    <t>Accounts payable</t>
  </si>
  <si>
    <t>Accrued expenses</t>
  </si>
  <si>
    <t>Revenue payable</t>
  </si>
  <si>
    <t>Term loan - Independent Bank</t>
  </si>
  <si>
    <t>Current asset retirement obligations</t>
  </si>
  <si>
    <t>Convertible notes - net of discount</t>
  </si>
  <si>
    <t>Convertible notes - related parties, net of discount</t>
  </si>
  <si>
    <t>Term loan - Heartland, net of discount</t>
  </si>
  <si>
    <t>Convertible debentures, net of discount</t>
  </si>
  <si>
    <t>Derivative liability - conversion feature</t>
  </si>
  <si>
    <t>Total current liabilities</t>
  </si>
  <si>
    <t>Long term liabilities:</t>
  </si>
  <si>
    <t>Other long-term liabilities</t>
  </si>
  <si>
    <t>Note payable - SOS Ventures</t>
  </si>
  <si>
    <t>Asset retirement obligation-non-current</t>
  </si>
  <si>
    <t>Warrant liability</t>
  </si>
  <si>
    <t>Convertible debentures conversion derivative liability</t>
  </si>
  <si>
    <t>Total long-term liabilities</t>
  </si>
  <si>
    <t>Total liabilities</t>
  </si>
  <si>
    <t>Commitments and contingencies</t>
  </si>
  <si>
    <t xml:space="preserve"> </t>
  </si>
  <si>
    <t>Conditionally redeemable 6% preferred stock, $0.0001 par value: 7,000 shares authorized; 2,000 shares issued and outstanding with a liquidation preference of $2,180,000 as of June 30, 2016</t>
  </si>
  <si>
    <t>Stockholders' equity (deficiency)</t>
  </si>
  <si>
    <t>Preferred stock value</t>
  </si>
  <si>
    <t>Series B Preferred stock subscribed 2,100 shares subscribed at June 30, 2016 and no shares subscribed at December 31, 2015.</t>
  </si>
  <si>
    <t>Common stock, $0.0001 par value: 100,000,000 shares authorized; 15,588,594 shares issued and outstanding as of June 30, 2016 and 2,786,276 issued and outstanding as of December 31, 2015.</t>
  </si>
  <si>
    <t>Additional paid in capital</t>
  </si>
  <si>
    <t>Accumulated deficit</t>
  </si>
  <si>
    <t>Total stockholders' equity (deficiency)</t>
  </si>
  <si>
    <t>Total Liabilities, Redeemable Preferred Stock and Stockholders’ Equity (Deficiency)</t>
  </si>
  <si>
    <t>Series A Preferred Stock [Member]</t>
  </si>
  <si>
    <t>Series B Preferred Stock [Member]</t>
  </si>
  <si>
    <t>Condensed Consolidated Balance Sheets [Parenthetical] - USD ($)</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Preferred Stock, Shares Authorized</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Issued</t>
  </si>
  <si>
    <t>Preferred Stock, Shares Outstanding</t>
  </si>
  <si>
    <t>Preferred Stock, liquidation preference</t>
  </si>
  <si>
    <t>Preferred Stock, Shares Subscribed but Unissued</t>
  </si>
  <si>
    <t>Condensed Consolidated Statements of Operations - USD ($)</t>
  </si>
  <si>
    <t>3 Months Ended</t>
  </si>
  <si>
    <t>12 Months Ended</t>
  </si>
  <si>
    <t>Jun. 30, 2015</t>
  </si>
  <si>
    <t>Revenue:</t>
  </si>
  <si>
    <t>Oil sales</t>
  </si>
  <si>
    <t>Gas sales</t>
  </si>
  <si>
    <t>Operating fees</t>
  </si>
  <si>
    <t>Realized gain on commodity price derivatives</t>
  </si>
  <si>
    <t>Total revenue</t>
  </si>
  <si>
    <t>Costs and expenses:</t>
  </si>
  <si>
    <t>Production costs</t>
  </si>
  <si>
    <t>Production taxes</t>
  </si>
  <si>
    <t>General and administrative</t>
  </si>
  <si>
    <t>Depreciation, depletion, accretion and amortization</t>
  </si>
  <si>
    <t>Impairment of evaluated oil and gas properties</t>
  </si>
  <si>
    <t>Total costs and expenses</t>
  </si>
  <si>
    <t>Loss from operations before conveyance</t>
  </si>
  <si>
    <t>Loss on conveyance of oil and gas properties</t>
  </si>
  <si>
    <t>Loss from operations</t>
  </si>
  <si>
    <t>Other income (expenses):</t>
  </si>
  <si>
    <t>Other income</t>
  </si>
  <si>
    <t>Inducement expense</t>
  </si>
  <si>
    <t>Change in fair value of convertible debentures conversion derivative liability</t>
  </si>
  <si>
    <t>Change in fair value of derivative liability - conversion feature</t>
  </si>
  <si>
    <t>Change in fair value of warrant liability</t>
  </si>
  <si>
    <t>Change in fair value of conditionally redeemable 6% preferred stock</t>
  </si>
  <si>
    <t>Interest expense</t>
  </si>
  <si>
    <t>Total other expenses</t>
  </si>
  <si>
    <t>Net loss</t>
  </si>
  <si>
    <t>Dividend on Preferred stock</t>
  </si>
  <si>
    <t>Dividends on redeemable preferred stock</t>
  </si>
  <si>
    <t>Dividend Series A Convertible Preferred Stock</t>
  </si>
  <si>
    <t>Loss on extinguishment of Series A Convertible Preferred Stock</t>
  </si>
  <si>
    <t>Deemed Dividend On Convertible Preferred Stock</t>
  </si>
  <si>
    <t>Net loss attributable to common shareholders</t>
  </si>
  <si>
    <t>Net loss per common share basic and diluted</t>
  </si>
  <si>
    <t>Weighted average shares outstanding:</t>
  </si>
  <si>
    <t>Basic and diluted</t>
  </si>
  <si>
    <t>Condensed Consolidated Statements of Operations (Parenthetical)</t>
  </si>
  <si>
    <t>Percentage Of Redeemable Preferred Stock</t>
  </si>
  <si>
    <t>6.00%</t>
  </si>
  <si>
    <t>Statements of Stockholders' Equity (Deficit) - USD ($)</t>
  </si>
  <si>
    <t>Total</t>
  </si>
  <si>
    <t>Preferred Stock [Member]</t>
  </si>
  <si>
    <t>Series B Preferred Stock Subscribed [Member]</t>
  </si>
  <si>
    <t>Common Stock [Member]</t>
  </si>
  <si>
    <t>Additional Paid-in Capital [Member]</t>
  </si>
  <si>
    <t>Accumulated Deficit [Member]</t>
  </si>
  <si>
    <t>Balance at Dec. 31, 2013</t>
  </si>
  <si>
    <t>Balance (in shares) at Dec. 31, 2013</t>
  </si>
  <si>
    <t>Common stock issued in connection with January 2014 private placement</t>
  </si>
  <si>
    <t>Common stock issued in connection with January 2014 private placement (in shares)</t>
  </si>
  <si>
    <t>Fair value of warrants issued in connections with January 2014 private placement including placement warrants</t>
  </si>
  <si>
    <t>Common stock issued for placement fees in connection with January 2014 conversion of convertible debt</t>
  </si>
  <si>
    <t>Common stock issued for placement fees in connection with January 2014 conversion of convertible debt (in shares)</t>
  </si>
  <si>
    <t>Fair value of inducement expense in connection with debenture conversion</t>
  </si>
  <si>
    <t>Reclassification of conversion liability in connection with January 2014 conversion of convertible debt</t>
  </si>
  <si>
    <t>Preferred stock issued in connection with May 2014 private placement, net</t>
  </si>
  <si>
    <t>Preferred stock issued in connection with May 2014 private placement, net (in shares)</t>
  </si>
  <si>
    <t>Fair value of warrant and beneficial conversion feature in connection with May 2014 private placement</t>
  </si>
  <si>
    <t>Common stock issued for interest in connection with convertible debt outstanding</t>
  </si>
  <si>
    <t>Common stock issued for interest in connection with convertible debt outstanding (in shares)</t>
  </si>
  <si>
    <t>Common shares issued for restricted stock vested</t>
  </si>
  <si>
    <t>Common shares issued for restricted stock vested (in shares)</t>
  </si>
  <si>
    <t>Common stock issued for officer and board compensation</t>
  </si>
  <si>
    <t>Stock based compensation for issuance of stock options</t>
  </si>
  <si>
    <t>Stock based compensation for issuance of restricted stock</t>
  </si>
  <si>
    <t>Common stock issued for professional services</t>
  </si>
  <si>
    <t>Common stock issued for professional services (in shares)</t>
  </si>
  <si>
    <t>Adjustment for restricted stock not vested</t>
  </si>
  <si>
    <t>Adjustment for restricted stock not vested (in shares)</t>
  </si>
  <si>
    <t>Dividend Preferred stockholders</t>
  </si>
  <si>
    <t>Common stock issued for convertible debentures and accrued interest</t>
  </si>
  <si>
    <t>Common stock issued for convertible debentures and accrued interest (in shares)</t>
  </si>
  <si>
    <t>Warrants issued for Series B Preferred Stock offering fees</t>
  </si>
  <si>
    <t>Balance at Dec. 31, 2014</t>
  </si>
  <si>
    <t>Balance (in shares) at Dec. 31, 2014</t>
  </si>
  <si>
    <t>Common stock issued for officer and board compensation (in shares)</t>
  </si>
  <si>
    <t>Fair value of warrants issued for bridge term loan</t>
  </si>
  <si>
    <t>Fair value of warrants issued for bridge term loan - related parties</t>
  </si>
  <si>
    <t>Deemed dividend Series A Convertible Preferred stock</t>
  </si>
  <si>
    <t>Balance at Dec. 31, 2015</t>
  </si>
  <si>
    <t>Balance (in shares) at Dec. 31, 2015</t>
  </si>
  <si>
    <t>Cashless warrant exercise</t>
  </si>
  <si>
    <t>Cashless warrant exercise (in shares)</t>
  </si>
  <si>
    <t>Warrants exercised for cash</t>
  </si>
  <si>
    <t>Warrants exercised for cash (in shares)</t>
  </si>
  <si>
    <t>Common stock issued to Brushy Shareholders in connection with the merger</t>
  </si>
  <si>
    <t>Common stock issued to Brushy Shareholders in connection with the merger (in shares)</t>
  </si>
  <si>
    <t>Warrants issued to SOS in connection with the Merger</t>
  </si>
  <si>
    <t>Common stock issued for Series A Preferred Stock and accrued dividends</t>
  </si>
  <si>
    <t>Common stock issued for Series A Preferred Stock and accrued dividends (in shares)</t>
  </si>
  <si>
    <t>Common stock issued for convertible notes and accrued interest</t>
  </si>
  <si>
    <t>Common stock issued for convertible notes and accrued interest (in shares)</t>
  </si>
  <si>
    <t>Series B Preferred Stock issued for cash</t>
  </si>
  <si>
    <t>Series B Preferred Stock issued for cash (in shares)</t>
  </si>
  <si>
    <t>Series B Preferred Stock subscription receivable</t>
  </si>
  <si>
    <t>Series B Preferred Stock subscription receivable (in shares)</t>
  </si>
  <si>
    <t>Warrants re-priced to induce conversion</t>
  </si>
  <si>
    <t>Warrants re-priced to induce cash warrant exercise</t>
  </si>
  <si>
    <t>Dividend Series A Convertible Preferred stock</t>
  </si>
  <si>
    <t>Deemed dividend Series B Convertible Preferred stock</t>
  </si>
  <si>
    <t>Balance at Jun. 30, 2016</t>
  </si>
  <si>
    <t>Balance (in shares) at Jun. 30, 2016</t>
  </si>
  <si>
    <t>Condensed Consolidated Statements of Cash Flows - USD ($)</t>
  </si>
  <si>
    <t>Cash flows from operating activities:</t>
  </si>
  <si>
    <t>Adjustments to reconcile net loss to net cash used in operating activities:</t>
  </si>
  <si>
    <t>Equity instruments issued for services and compensation</t>
  </si>
  <si>
    <t>Common stock issued to investment bank for fees related to conversion of convertible debentures</t>
  </si>
  <si>
    <t>Bad debt expense</t>
  </si>
  <si>
    <t>Loss on disposal of fixed assets</t>
  </si>
  <si>
    <t>Loss from hedge settlements</t>
  </si>
  <si>
    <t>Change in fair value of price derivative</t>
  </si>
  <si>
    <t>Amortization of deferred financing cost</t>
  </si>
  <si>
    <t>Gain on extinguishment of debt</t>
  </si>
  <si>
    <t>Change in fair value of executive bonus</t>
  </si>
  <si>
    <t>Change in fair value of conditionally redeemable 6% Preferred Stock</t>
  </si>
  <si>
    <t>Depreciation, depletion, amortization and accretion of asset retirement obligation</t>
  </si>
  <si>
    <t>Accretion of debt discount</t>
  </si>
  <si>
    <t>Common stock issued for convertible note interest</t>
  </si>
  <si>
    <t>Changes in operating assets and liabilities:</t>
  </si>
  <si>
    <t>Accounts receivable</t>
  </si>
  <si>
    <t>Other assets</t>
  </si>
  <si>
    <t>Prepaid assets</t>
  </si>
  <si>
    <t>Accounts payable and other accrued expenses</t>
  </si>
  <si>
    <t>Net cash used in operating activities</t>
  </si>
  <si>
    <t>Cash flows from investing activities:</t>
  </si>
  <si>
    <t>Acquisition of undeveloped acreage</t>
  </si>
  <si>
    <t>Deposit on potential merger</t>
  </si>
  <si>
    <t>Cash consideration advanced to Brushy - Merger consideration</t>
  </si>
  <si>
    <t>Cash held at Brushy</t>
  </si>
  <si>
    <t>Drilling capital expenditures</t>
  </si>
  <si>
    <t>Additions of office equipment</t>
  </si>
  <si>
    <t>Net cash used in investing activities</t>
  </si>
  <si>
    <t>Cash flows from financing activities:</t>
  </si>
  <si>
    <t>Net proceeds from issuance of Common Stock</t>
  </si>
  <si>
    <t>Net proceeds from issuance of Series B Preferred Stock</t>
  </si>
  <si>
    <t>Net proceeds from issuance of convertible notes</t>
  </si>
  <si>
    <t>Proceeds from warrant exercise</t>
  </si>
  <si>
    <t>Dividend payments on preferred stock</t>
  </si>
  <si>
    <t>Debt issuance costs</t>
  </si>
  <si>
    <t>Proceeds from issuance of term loan</t>
  </si>
  <si>
    <t>Proceeds from issuance of debt</t>
  </si>
  <si>
    <t>Repayment of debt</t>
  </si>
  <si>
    <t>Net cash provided by financing activities</t>
  </si>
  <si>
    <t>Increase (decrease) in cash</t>
  </si>
  <si>
    <t>Cash at beginning of period</t>
  </si>
  <si>
    <t>CASH AT END OF THE PERIOD</t>
  </si>
  <si>
    <t>Supplemental disclosure:</t>
  </si>
  <si>
    <t>Cash paid for interest</t>
  </si>
  <si>
    <t>Cash paid for income taxes</t>
  </si>
  <si>
    <t>Supplemental Non-cash transactions:</t>
  </si>
  <si>
    <t>Common stock issued for Brushy’s common stock</t>
  </si>
  <si>
    <t>Loss on extinguishment of Series A Preferred Stock</t>
  </si>
  <si>
    <t>Warrants issued for fees associated with Series B Preferred Stock issuance</t>
  </si>
  <si>
    <t>Warrants issued with Series B Preferred Stock issuance and recorded as a deemed dividend</t>
  </si>
  <si>
    <t>Asset retirement established on newly drilled wells</t>
  </si>
  <si>
    <t>Series B Preferred stock subscribed</t>
  </si>
  <si>
    <t>Fair value of warrants issued as debt discount</t>
  </si>
  <si>
    <t>Disposition of oil and gas assets for elimination of accrued expenses for drilling</t>
  </si>
  <si>
    <t>Acquisition of oil and gas assets for accounts payable and accrued interest</t>
  </si>
  <si>
    <t>Transfer from derivative liability to equity</t>
  </si>
  <si>
    <t>Issuance of Common Stock for payment of convertible debentures</t>
  </si>
  <si>
    <t>Issuance of redeemable preferred stock for payment of term notes payable</t>
  </si>
  <si>
    <t>Conveyance of oil and gas properties for payment of term notes payable</t>
  </si>
  <si>
    <t>Conveyance of oil and gas properties for reduction in asset retirement obligation</t>
  </si>
  <si>
    <t>Assets acquired and liabilities assumed through Brushy Merger:</t>
  </si>
  <si>
    <t>Oil and gas properties - Evaluated</t>
  </si>
  <si>
    <t>Oil and gas properties - Unevaluated</t>
  </si>
  <si>
    <t>Office equipment</t>
  </si>
  <si>
    <t>Asset retirement obligations</t>
  </si>
  <si>
    <t>SOS warrant liability</t>
  </si>
  <si>
    <t>Other liabilities</t>
  </si>
  <si>
    <t>ORGANIZATION</t>
  </si>
  <si>
    <t>Organization, Consolidation and Presentation of Financial Statements [Abstract]</t>
  </si>
  <si>
    <t xml:space="preserve"> NOTE 1  ORGANIZATION On June 23, 2016, Lilis Energy, Inc. (“Lilis”, “Lilis Energy”, “we”, “our”, and the “Company”) completed the merger transaction contemplated by the Agreement and Plan of Merger dated as of December 29, 2015, as amended (the “Merger Agreement”) by and among Lilis, Brushy Resources, Inc., a Delaware corporation (“Brushy”) and Lilis Merger Sub, Inc., a Delaware corporation, a wholly-owned subsidiary of Lilis (“Merger Sub”). Pursuant to the terms of the Merger Agreement, at the effective time (the “Effective Time”), Merger Sub merged with and into Brushy (the “Merger”), with Brushy continuing as the surviving corporation and becoming a wholly-owned subsidiary of Lilis. The results of operations of Brushy are included with those of Lilis from June 23, 2016 through June 30, 2016. See Note 4  Merger with Brushy and Related Transactions for additional information. The Company is an independent oil and gas exploration and production company, which historically, was focused on the Denver-Julesburg Basin (“DJ Basin”) where it currently holds approximately 7,600 3,800 On June 23, 2016, the Company effected a 1-for-10</t>
  </si>
  <si>
    <t xml:space="preserve"> NOTE 1  ORGANIZATION 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 The Company is an independent oil and gas exploration and production company focused on the Denver-Julesburg Basin (“DJ Basin”) where it holds 16,000 net acres. Lilis drills for, operates and produces oil and natural gas wells through the Company’s land holdings located in Wyoming, Colorado, and Nebraska. All references to production, sales volumes and reserves quantities are net to the Company’s interest unless otherwise indicated.</t>
  </si>
  <si>
    <t>LIQUIDITY AND GOING CONCERN</t>
  </si>
  <si>
    <t>LIQUIDITY AND GOING CONCERN [Abstract]</t>
  </si>
  <si>
    <t xml:space="preserve"> NOTE 2  LIQUIDITY AND GOING CONCERN The Company's financial statements for the three and six months ended June 30, 2016 have been prepared on a going concern basis. The Company has reported net operating losses during the three and six months ended June 30, 2016 and for the past five years. This history of operating losses, along with the recent decrease in commodity prices, and short-term debt obligations may adversely affect the Company's ability to access the capital it needs to continue operations on terms acceptable to the Company when such capital is needed. These factors raise substantial doubt about the Company's ability to continue as a going concern. The Company's ability to continue as a going concern is dependent upon its ability to successfully accomplish its business plan, integrate the Merger and eventually secure other sources of financing and attain profitable operations. The accompanying financial statements do not include any adjustments relating to the recoverability and classification of recorded asset amounts, or amounts of liabilities, that might result from this uncertainty. As of August 24, 2016, the Company's cash balance was approximately $ 5 Recent Developments and Managements Plan On June 15, 2016, the Company entered into a securities purchase agreement (the “Series B Purchase Agreement”) for $ 20 6 9,090,909 0.0001 2.50 On June 23, 2016, the Company completed its Merger with Brushy. In connection with the Merger, the Company converted approximately $ 6.85 8 7.5 5.00 5.8 12 4.0 1.10 2.3 0.10 2.50 In connection with the Merger, the Company used a portion of the proceeds received through the transactions above to pay-down its term loan with Heartland Bank at a discount of $ 250,000 18.6 6.0 5.4 December 15, 2016 500,000 1.0 June 30, 2019 200,000 25.00 20.5 The Company had also paid deposits and operating expenses of Brushy toward completion of the Merger of approximately $ 2.5 For a complete description of the transactions referred to above and the Company’s outstanding indebtedness see Note 4  Merger with Brushy and Related Transactions and Note 7  Loan Agreements. During the year ended December 31, 2015, the Company entered into eight joint operating agreements (“JOAs”) to participate as a non-operator in the drilling of eight wells in the DJ Basin (the “Noble Wells”), which due to capital constraints, were temporarily shut-in. In May 2016, the Company renegotiated the ability to fund its share of the outstanding drilling operations in the amount of approximately $ 1.68 861,000 As a result of the completion of the Merger and regaining compliance with the JOAs, as of August 24, 2016, the Company was producing approximately 650 BOE a day from 35 economically producing wells. However, even after giving effect to the Merger and regaining compliance with the JOAs, due to the decline in commodity prices combined with the Company's resulting short-term outstanding indebtedness, the cash generated from the Company's production activity is not sufficient to pay its operating costs and the Company does not currently have sufficient cash to continue operations in the ordinary course without raising additional capital. The Company continues to pursue additional sources of financing but there can be no assurance that such financing will be completed on terms favorable to the Company, if at all.</t>
  </si>
  <si>
    <t>GOING CONCERN AND MANAGEMENT PLANS</t>
  </si>
  <si>
    <t>Going Concern And Management Plans [Abstract]</t>
  </si>
  <si>
    <t xml:space="preserve"> NOTE 2  GOING CONCERN AND MANAGEMENT PLANS The Company’s financial statements for the year ended December 31, 2015 have been prepared on a going concern basis. The Company has reported net operating losses during the year ended December 31, 2015 and for the past five years. This history of operating losses, along with the recent decrease in commodity prices, may adversely affect the Company’s ability to access capital it needs to continue operations. These factors raise substantial doubt about the Company’s ability to continue as a going concern. The accompanying financial statements do not include any adjustments relating to the recoverability and classification of recorded asset amounts, or amounts of liabilities, that might result from this uncertainty. We will need to raise additional funds to finance continuing operations. However, we may not be successful in doing so. Without sufficient additional financing, it would be unlikely for us to continue as a going concern. Our ability to continue as a going concern is dependent upon our ability to successfully accomplish our business plan and eventually secure other sources of financing and attain profitable operations. Information about our year-end financial position is presented in the following table (in thousands): Year ended December 2015 2014 Financial Position Summary Cash and cash equivalents $ 110 $ 510 Working capital (deficit) $ (15,695) $ (6,560) Balance outstanding on convertible debentures, convertible notes payable and term loan $ 11,317 $ 6,840 Stockholders’ (deficit)/equity $ (14,344) $ 14,067 As of December 31, 2015, the Company had a negative working capital balance and a cash balance of approximately $ 15.7 110,000 50,000 For a complete description of the Company’s indebtedness, see Note 7  Loan Agreements. Development and Production During the year ended December 31, 2015, the Company transferred $ 847,000 491,000 356,000 During the year ended December 31, 2015, the Company entered into five joint operating agreements to participate as a non-operator in the drilling of five horizontal wells. The Company has an average of 2.78 Additionally, as of March 30, 2016, the Company was producing approximately 20 . Proposed Merger with Brushy Resources On December 29, 2015, the Company entered into the Merger Agreement, which is described in more detail under “Business and PropertiesPending Merger with Brushy Resources.” Among other conditions to the Merger, the Company is required to repay its Term Loan in full, convert the $ 6.85 5.00 7.5 5.00 The Company believes that if the Merger is successfully completed, it will substantially increase its producing properties resulting in significantly greater cash flow while eliminating or refinancing its existing indebtedness. The Company will however be required to obtain significant additional capital to pay outstanding debt obligations, pay professional fees related to the Merger, pay outstanding payables in the ordinary course and to fund the combined company’s working capital requirements. While the Company expects to raise additional capital to fund all of these obligations, the current volatility in the commodity markets has made it difficult for oil and gas exploration companies, including the Company, to access debt or equity financing or obtain borrowings from financial lenders. If the Company is unable to complete the Merger or otherwise obtain significant capital, it will likely not be able to continue its current operations and would have to consider other alternatives to preserve value for the Company’s stockholders. These alternatives could include engaging in discussions to acquire other producing properties, selling or disposing of some or all of the Company’s assets or a liquidation of its business.</t>
  </si>
  <si>
    <t>SUMMARY OF SIGNIFICANT ACCOUNTING POLICIES AND ESTIMATES</t>
  </si>
  <si>
    <t>Accounting Policies [Abstract]</t>
  </si>
  <si>
    <t xml:space="preserve"> NOTE 3 - SUMMARY OF SIGNIFICANT ACCOUNTING POLICIES AND ESTIMATES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in addition to valuing the assets acquired and liabilities assumed in the Merger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505,000 5.97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Accrued liabilities are probable future sacrifices of economic benefits arising from present obligations of a particular entity to transfer assets or provide service to other entities in the future as a result of past transactions or events.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 3,000 6,000 5,000 9,000 June 30, December Balance, beginning of period $ 208 $ 200 Additions 779 - Disposition - - Revisions - (2) Accretion 6 10 993 208 Less: Current portion for cash flows expected to be incurred within one year (155) - Long-term portion, end of period $ 838 $ 208 Expected timing of asset retirement obligations: Year Ending June 30, 2016 $ 155 2017 - 2018 24 2019 - 2020 87 Thereafter 727 Total $ 993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6 and June 30, 2015 shares underlying restricted stock units, options, warrants, preferred stock and Debentures have been excluded from the diluted share calculations as they were anti-dilutive as a result of net losses incurred.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In April 2016, the FASB issued ASU No. 2016-10, “ Revenue from Contracts with Customers: Identifying Performance Obligations and Licensing In May 2016, the FASB issued ASU No. 2016-12, “ Revenue from Contracts with Customers (Topic 606): Narrow-Scope Improvements and Practical Expedi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The FASB issued ASU 2016-09, CompensationStock Compensation (Topic 718): Improvements to Employee Share-Based Payment Accounting. Management does not believe that these or any other recently issued, but not yet effective accounting pronouncements, if adopted, would have a material effect on the accompanying condensed financial statements.</t>
  </si>
  <si>
    <t xml:space="preserve"> NOTE 3 - SUMMARY OF SIGNIFICANT ACCOUNTING POLICIES AND ESTIMATES The accompanying financial statements were prepared by the Company in accordance with generally accepted accounting principles in the United States (“U.S. GAAP”). The financial statements reflect all normal recurring adjustments which are, in the opinion of management, necessary to provide a fair statement of the results of operations and financial position.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Short term restricted cash consists of severance and ad valorem tax proceeds which are payable to various tax authorities. As of December 31, 2015 and 2014, the short-term deposits were approximately $ 4,000 184,000 1.75 2.0 216,000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 The Company's cash is invested at major financial institutions primarily within the United States. At December 31, 2015 and 2014, the Company’s cash was maintained in accounts that are insured up to the limit determined by the federal governmental agency. The Company may at times have balances in excess of the federally insured limits. Periodically, the Company evaluates the creditworthy of the financial institutions, and has not experienced any losses in such accounts. The Company’s major customers include, Shell Trading (US), PDC Energy and Noble Energy. These customers accounted for approximately 43 26 21 63 14 9 However, the Company does not believe that the loss of a single purchaser would materially affect the Company’s business because there are numerous other purchasers in the area in which the Company sells its production. All of the reserves data included herein are estimates. Estimates of the Company’s crude oil and natural gas reserves are prepared in accordance with guidelines established by the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Effective as of December 31, 2014, the Company completed an assessment of its inventory of unevaluated acreage, which resulted in a transfer of $ 9.90 6.99 2.91 Due to the decline in commodity prices, the Company incurred a full cost ceiling impairment in the year ended December 31, 2015. Because the ceiling calculation uses rolling 12-month average commodity prices, lower quarter-over-quarter prices in 2015 compared to 2014 resulted in a lower ceiling value each quarter. Impairment charges do not affect cash flow from operating activities, but have and could continue to adversely affect the Company’s net income and stockholders’ equity. During the year ended December 31, 2015, the Company transferred its remaining inventory of unevaluated acreage of $ 2.9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As of December 31, 2015 and 2014, the Company recorded unamortized deferred financing costs of $ 220,000 60,000 27,000 295,000 Property and equipment are stated at cost. Depreciation is calculated using the straight-line method over the estimated useful lives of the assets. The estimated useful lives of property and equipment range from one to seven years. The Company recorded approximately $ 29,000 28,000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As of December 31, 2015 and 2014, the carrying value of cash and cash equivalents, accounts receivable, accounts payable, accrued expenses, interest and dividends payable and customer deposits approximates fair value due to the short-term nature of such items. The carrying value of the Company’s secured debt is carried at cost as the related interest rate are at the terms approximates rates currently available to the Company. The Company utilizes swaps to reduce the effect of price changes on a portion of its future oil production. On a monthly basis,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 contracts to hedge additional production, restructure existing derivative contracts or enter into new transactions to modify the terms of current contracts in order to realize the current value of the Company's existing positions. The use of derivatives involves the risk that the counterparties to such instruments will be unable to meet the financial terms of such contracts. The Company's derivative contracts have typically been arranged with one counterparty. The Company has netting arrangements with this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 periodically enters into various commodity derivative financial instruments intended to hedge against exposure to market fluctuations of oil prices. As of December 31, 2015 and 2014, the Company did not have any commodity derivative instruments outstanding. The Company records revenues from the sales of crude oil, natural gas and natural gas liquids when the product is delivered at a fixed or determinable price, title has transferred and collectability is reasonably assured. Sales of oil and natural gas, net of any royalties, are recognized when persuasive evidence of a sales arrangement exists, oil and natural gas have been delivered to a custody transfer point,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also includes estimated dismantlement and abandonment costs,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5 and 2014, the Company recorded a related liability of approximately $ 208,000 200,000 The information below reconciles the value of the asset retirement obligation for the periods presented (in thousands): For the years ended 2015 2014 Balance, beginning of year $ 200 $ 1,105 Liabilities incurred - 4 Accretion expense 10 64 Conveyance of liability with oil and gas properties conveyance - (973) Change in estimate (2) - Balance, end of year $ 208 $ 200 The Company measures the fair value of stock-based compensation expense awards made to employees and directors, including stock options, restricted stock units, restricted stock and employee stock purchases related to employee stock purchase plans, on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s.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stock purchase warrants and options, are excluded from the calculation when their effect would be anti-dilutive. As of December 31, 2015 and 2014 shares underlying options, warrants, preferred stock and convertible debentures have been excluded from the diluted share calculations as they were anti-dilutive as a result of net losses incurred. The Company had the following Common Stock equivalents at December 31, 2015 and 2014: December 31, December 31, Stock Options 608,333 358,333 Restricted Stock Units (employees/directors) 186,900 163,067 Series A Preferred Stock 311,203 311,203 Stock Purchase Warrants 2,438,316 1,700,706 Convertible Debentures 342,323 342,323 Convertible Bridge Notes 590,000 - 4,477,075 2,875,632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5 and 2014, the Company has determined that no liability is required to be recognized. The Company’s policy is to recognize any interest and penalties related to unrecognized tax benefits in income tax expense. No interest or penalties were required to be accrued at December 31, 2015 and December 31, 2014. Further, the Company does not expect that the total amount of unrecognized tax benefits will significantly increase or decrease during the next 12 month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does not expect the adoption of ASU 2015-03 to have a significant impact on its financial statement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Management does not believe that these or any other recently issued, but not yet effective accounting pronouncements, if adopted, would have a material effect on the accompanying condensed financial statements.</t>
  </si>
  <si>
    <t>OIL AND GAS PROPERTIES &amp; OIL AND GAS PROPERTIES ACQUISITIONS AND DIVESTITURES</t>
  </si>
  <si>
    <t>Oil And Gas Properties And Oil And Gas Properties Acquisitions And Divestitures [Abstract]</t>
  </si>
  <si>
    <t>Full Cost Method of Accounting for Investments in Oil and Gas Properties Disclosure</t>
  </si>
  <si>
    <t xml:space="preserve"> NOTE 4  OIL AND GAS PROPERTIES &amp; OIL AND GAS PROPERTIES ACQUISITIONS AND DIVESTITURES As of December 31, 2015 2014 Undeveloped unevaluated acreage Beginning Balance $ 2,886 $ 18,664 Lease purchases - 305 Assets Conveyed - (6,194) Transfer and other reclassification to evaluated properties (2,886) (9,889) Total undeveloped acreage $ - $ 2,886 Wells in progress: Beginning Balance $ 6,042 $ 1,146 Additions - 5,412 Disposition of wells in progress for elimination of accrued expenses for drilling (5,198) - Reclassification to evaluated properties (844) (516) Total wells in progress and not subject to DD&amp;A $ - $ 6,042 During the year ended December 31, 2015, the Company did not buy or sell any of its oil and gas properties. Upon entering into the Credit Agreement, the Company believed we had secured adequate access to capital generally, and specifically, to fund the drilling and development of its proved undeveloped reserves. Due to the lack of liquidity that had been expected, but unavailable to the Company pursuant to the Credit Agreement, the Company recorded a $ 24.5 Depreciation, depletion and amortization (“DD&amp;A”) expenses related to the proved properties were approximately $ 555,000 1.24 During the year ended December 31, 2015, the Company was put in non-consent status on three wells it agreed to participate in within the Northern Wattenberg field which includes each of two Wattenberg horizontal wells (1 Niobrara and 1 Codell), and a third well (Niobrara) that are described further below in connection with the Great Western Operating Company, LLC litigation. As such, the previously capitalized and accrued costs of approximately $ 5.20 On September 2, 2014, the Company entered into a final settlement agreement, or the Final Settlement Agreement to convey its interest in 31,725 15.1 2.0 6 1.69 The Hexagon transaction was accounted for under the full cost method of accounting for oil and natural gas operations.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gas attributable to the cost center. The transfer to Hexagon represents greater than 25 Payment of debt and accrued interest payable $ 15,063,289 Add: disposition of asset retirement obligations 973,132 Total disposition of liabilities $ 16,036,421 Proved oil and natural gas properties $ 32,574,603 Accumulated depletion (22,148,686) Unproved oil and natural gas properties 6,194,162 Net oil and natural gas conveyed at cost 16,620,079 Redeemable Preferred Stock at fair value 1,686,102 Total conveyance of assets and preferred stock 18,306,181 Loss on conveyance $ (2,269,760) As of December 31, 2015 and 2014, the Company completed an assessment of its inventory of unevaluated acreage, which resulted in a transfer of $ 2.89 9.90</t>
  </si>
  <si>
    <t>MERGER WITH BRUSHY RESOURCES, INC. AND RELATED TRANSACTIONS</t>
  </si>
  <si>
    <t>Business Combinations [Abstract]</t>
  </si>
  <si>
    <t>Mergers, Acquisitions and Dispositions Disclosures</t>
  </si>
  <si>
    <t xml:space="preserve"> NOTE 4  MERGER WITH BRUSHY RESOURCES, INC. AND RELATED TRANSACTIONS As described in Note 1 above, on June 23, 2016, the Company completed its Merger with Brushy. The results of the Company's operations since the closing date of the Merger are included in its consolidated statement of operations. The Merger was effected through the issuance of approximately 5.785 0.4550916 11.4 7.2 6.0 500,000 1 200,000 In connection with the Merger, Lilis incurred Merger-related costs of approximately $ 3.22 3.05 169,000 Allocation of Purchase Price (in thousands, except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650 Accrued expenses  penalties assumed with Merger 738 Term loan - Independent Bank 11,379 17,767 Long-Term Debt 19 Asset Retirement Obligation 777 Amount attributable to liabilities assumed 18,563 $ 29,847 Fair Value of Brushy Assets Current Assets: Cash $ 706 Other current assets 603 $ 1,309 Oil and Gas Properties: Evaluated properties 7,512 Unevaluated properties 20,625 28,137 Other assets Other Property Plant &amp; Equipment 42 Other assets 359 401 Total Asset Value $ 29,847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Brushy are included in the Company’s consolidated statement of operations beginning on June 24, 2016. Revenues of approximately $ 70,000 129,000 Pro forma Financial Information 6.8 7.4 5.1 582,000 746,000 Three Months Six Months Ended Ended June 30, June 30, 2016 2015 2016 2015 (in thousands, except per share amounts) Revenue $ 1,808 $ 568 $ 2,630 $ 1,297 Net loss $ (5,843) $ (6,522) $ (10,511) $ (14,305) Net loss per common share basic and diluted $ (1.48) $ (2.40) $ (3.06) $ (5.29) Weighted average shares outstanding: Basic and diluted 3,946,573 2,712,607 3,431,122 2,705,754 Debenture Conversion On June 23, 2016, pursuant to the terms of the Debenture Conversion Agreement, dated as of December 29, 2015, the Company's remaining outstanding 8 5.00 1,369,293 Series A Preferred Stock Conversion On June 23, 2016, upon consummation of the Merger, each outstanding share of Series A Preferred Stock automatically converted into Common Stock at a conversion price of $ 5.00 1,500,000 540,000 Convertible Notes Transactions and Conversion In a series of transactions from December 29, 2015 to May 6, 2016, the Company issued an aggregate of approximately $ 5.8 5.00 2.3 2.50 0.10 620,000 0.10 1.72 2.0 508,000 1.3 2.0 In connection with the closing of the Merger, on June 23, 2016, certain holders of Convertible Notes in an aggregate principal amount of approximately $ 4.0 1.10 3,636,363 3.4 350,000 350 159,091 2.50 Series B Preferred Stock Issuance On June 15, 2016, the Company entered into the Series B Purchase Agreement with accredited investors, pursuant to which the Company issued an aggregate of $ 20 1.10 9,090,909 2.50 452,724 820,000 500,000 150,000 150 68,182 2.50 900,000</t>
  </si>
  <si>
    <t>OIL AND GAS ASSETS</t>
  </si>
  <si>
    <t>Extractive Industries [Abstract]</t>
  </si>
  <si>
    <t xml:space="preserve"> NOTE 5 - OIL AND GAS ASSETS On June 23, 2016, the Company completed its Merger with Brushy, as described above. As a result of the Merger, the Company acquired 19 7.5 3,458 20.6 During the year ended December 31, 2015, the Company entered into the JOAs with Noble. The Company has an average of 3.41 1.68 300,000 Depreciation, depletion and amortization expenses related to the proved properties were approximately $ 365,000 388,000 184,000 416,000</t>
  </si>
  <si>
    <t>DERIVATIVES</t>
  </si>
  <si>
    <t>Derivative Instruments and Hedging Activities Disclosure [Abstract]</t>
  </si>
  <si>
    <t xml:space="preserve"> NOTE 5 - DERIVATIVES The Company periodically enters into various commodity derivative financial instruments intended to hedge against exposure to market fluctuations of oil prices. As of December 31, 2015 and 2014, the Company did not have any commodity derivative instruments. The Company had an active commodity swap for 100 99.25 11,000 Realized gains and losses are recorded as individual swaps mature and settle. These gains and losses are recorded as income or expenses in the periods during which applicable contracts settle. Swaps which are unsettled as of a balance sheet date are carried at fair market value, either as an asset or liability. Unrealized gains and losses result from mark-to-market changes in the fair value of these derivatives between balance sheet dates.</t>
  </si>
  <si>
    <t>FAIR VALUE OF FINANCIAL INSTRUMENTS</t>
  </si>
  <si>
    <t>Fair Value Disclosures [Abstract]</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Debentures and Convertible Notes are measured using Level 3 inputs. Derivative Instruments 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 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The Company has no such derivative instruments at June 30, 2016 and December 31, 2015.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Impairment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The Company did not have an impairment during the three and six months ended June 30, 2016. Impairment of oil and gas assets for the three and six months ended June 30, 2015 was approximately $ 505,000 5.97 Executive Compensation Effective as of June 23, 2016, the Company and each of Abraham Mirman, Ronald D. Ormand, Michael Pawelek, Kevin Nanke, Edward Shaw, Ariella Fuchs and Joe Pawelek entered into a new employment agreement, which replaced any prior employment agreements with the Company or Brushy in the entirety. Each employment agreement provides for the executive to receive a cash incentive bonus if certain production thresholds are achieved by the Company. The Company has not yet met these production thresholds within the required measurement period for that term under the new employment agreements or the prior employment agreements in effect prior to June 23, 2016. As such, at June 30, 2016, the incentive bonus liability had no value. For a complete description of the terms of each employment agreement see Note 9Related Party Transactions. Change in Warrant Liability On September 2, 2014, the Company entered into a Consulting Agreement with Bristol Capital, LLC (“Bristol”), pursuant to which the Company issued to Bristol a warrant to purchase up to 100,000 20.00 100,000 On June 30, 2016, the Company revalued the warrants/options using the following variables: (i) warrants to purchase up to 100,000 2.00 20.00 3.2 150 0.8 94,000 36,000 50,000 On January 8, 2015, the Company entered into the Credit Agreement (as defined below). In connection with the Credit Agreement, the Company issued to Heartland a warrant to purchase up to 22,500 4.26 5.00 0.10 On June 30, 2016, the Company revalued the warrants using the following variables: (i) 22,500 2.00 4.26 3.5 150 0.8 22,000 6,000 13,000 Pursuant to the Merger Agreement and as a condition to the Fourth Amendment (defined below), the Company was required to make a cash payment of $ 500,000 On June 30, 2016, the Company evaluated the SOS Warrant using the following variables: (i) 200,000 25.00 2.0 150 0.6 164,000 Debentures Conversion Derivative Liability As of June 30, 2016, the Company had no outstanding 8 5.00 Level 1 Level 2 Level 3 Total Liability Warrant liabilities $ - $ - $ (280,000) $ (280,000) Total liability, at fair value $ - $ - $ (280,000) $ (280,000) December 31, 2015: Level 1 Level 2 Level 3 Total Liability Executive employment agreements $ - $ - $ (223,000) $ (223,000) Warrant liabilities - - (56,000) (56,000) Convertible debenture conversion derivative liability - - (6,000) (6,000) Total liability, at fair value $ - $ - $ (285,000) $ (285,000) Conversion Bristol/ Incentive Total Balance at January 1, 2016 $ (6,000) $ (56,000) $ (223,000) $ (285,000) Additional liability - (164,000) - (164,000) Change in fair value of liability (37,000) (60,000) 223,000 126,000 Converted to equity 43,000 - - 43,000 Balance at June 30, 2016 $ - $ (280,000) $ - $ (280,000) Bristol/ Conversion Heartland derivative warrant Incentive liability liability bonus Total Balance at January 1, 2015 $ 1,249,000 $ 394,000 $ 40,000 $ 1,683,000 Additional liability - 56,000 149,000 205,000 Change in fair value of liability 274,000 266,000 42,000 582,000 Balance at June 30, 2015 $ 1,523,000 $ 716,000 $ 231,000 $ 2,470,000 The Company did not have any transfers of assets or liabilities between Level 1, Level 2 or Level 3 of the fair value measurement hierarchy during the three and six months ended June 30, 2016 and June 30, 2015.</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Loan and Debentures are measured using Level 3 inputs. Derivative Instruments 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 The types of derivative instruments utilized by the Company included commodity swaps. The oil derivative markets are highly active. Although the Company’s economic hedges are valued using public indices, the instruments themselves are traded with third-party counterparties and are not openly traded on an exchange. As such, the Company classifies these instruments as Level 2. 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The Company has no such derivative instruments at December 31, 2015 and 2014.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Impairment.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e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Impairment of oil and gas assets for the year ended December 31, 2015 was $ 24.5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40,000 104,000 87,000 On March 6, 2015, the Company announced the appointment of Kevin Nanke as its new Executive Vice President and Chief Financial Officer. Mr. Nanke will also receive a cash incentive bonus if certain production thresholds are achieved by the Company and a performance bonus of $ 100,000 83,000 69,000 On March 16, 2015, the Company entered into an employment agreement with Ariella Fuchs for services to be performed as General Counsel to the Company. Ms. Fuchs will also receive a cash incentive bonus if certain production thresholds are achieved by the Company. Ms. Fuchs’ new incentive bonus liability was valued by VFIRM at $ 80,000 67,000 Change in Warrant Liability On September 2, 2014, the Company entered into a Consulting Agreement with Bristol Capital, LLC, pursuant to which the Company issued to Bristol a warrant to purchase up to 100,000 20.00 100,000 100,000 100,000 100,000 7.20 20.00 4.67 96.78 1.10 394,000 571,000 On December 31, 2015, the Company revalued the warrants/options using the following variables: (i) 100,000 2.00 20.00 3.7 100 1.5 44,000 350,000 On January 8, 2015, the Company entered into the Credit Agreement. In connection with the Credit Agreement, the Company issued to Heartland a warrant to purchase up to 22,500 25.00 On December 31, 2015, the Company revalued the warrants using the following variables: (i) 22,500 2.00 25.00 4.0 100 1.5 12,000 Debentures Conversion Derivative Liability As of December 31, 2015, the Company had $ 6.85 342,323 20.00 At December 31, 2015 and 2014, the Company valued the conversion feature associated with the Debentures at $ 6,000 1.25 100 20.00 2.00 present value of conversion feature of $0.016 per convertible share 70 20.00 7.20 present value of conversion feature of $4.70 per convertible share. 1.24 December 31, 2015: Level 1 Level 2 Level 3 Total Liability Executive employment agreements $ - $ - $ (223,000) $ (223,000) Warrant liabilities - - (56,000) (56,000) Convertible debenture conversion derivative liability - - (6,000) (6,000) Total liability, at fair value $ - $ - $ (285,000) $ (285,000) December 31, 2014: Level 1 Level 2 Level 3 Total Liability Executive employment agreement $ - $ - $ (40,000) $ (40,000) Warrant liabilities - - (394,000) (394,000) Convertible debenture conversion derivative liability - - (1,249,000) (1,249,000) Total liability, at fair value $ - $ - $ (1,683,000) $ (1,683,000) Conversion Bristol/ Incentive Total Balance at January 1, 2015 $ 1,249,000 $ 394,000 $ 40,000 $ 1,683,000 Additional liability - 56,000 149,000 205,000 Change in fair value of liability (1,243,000) (394,000) 34,000 (1,603,000) Balance at December 31, 2015 $ 6,000 $ 56,000 $ 223,000 $ 285,000 Conversion Bristol Incentive Total Balance at January 1, 2014 $ 605,000 $ - $ 145,000 $ 750,000 Additional liability - 965,000 - 965,000 Change in fair value of liability 5,527,000 (571,000) (105,000) 4,851,000 Reclassification from liability to equity (4,883,000) - - (4,883,000) Balance at December 31, 2014 $ 1,249,000 $ 394,000 $ 40,000 $ 1,683,000 The Company did not have any transfers of assets or liabilities between Level 1, Level 2 or Level 3 of the fair value measurement hierarchy during the years ended December 31, 2015 and 2014. </t>
  </si>
  <si>
    <t>LOAN AGREEMENTS</t>
  </si>
  <si>
    <t>Debt Disclosure [Abstract]</t>
  </si>
  <si>
    <t xml:space="preserve"> NOTE 7 - LOAN AGREEMENTS Credit Agreements - Current As of As of Term loan  Independent Bank $ 5,379,000 $ - Term loan  Heartland, net of deferred financing costs $ - $ 2,492,000 Independent Bank and Promissory Note On June 22, 2016, in connection with the completion of the Merger, the Company, Brushy and Independent Bank (the “Lender”), Brushy’s senior secured lender, entered into an amendment to Brushy’s forbearance agreement with the Lender (the “Fourth Amendment”), which, among other things, provided for a pay-down of approximately $ 6.0 6.5 5.4 Heartland Bank On January 8, 2015, the Company entered into the Credit Agreement with Heartland Bank (the “Credit Agreement”), as administrative agent and the Lenders party thereto. The Credit Agreement provided for a three-year senior secured term loan in an initial aggregate principal amount of $ 3,000,000 Following the First Amendment entered into on March 1, 2016, on May 4, 2016, as a result of a default on the required March 1, April 1 and May 1 interest payments pursuant to the Forbearance Agreement, the Company entered into a second amendment to the Forbearance Agreement (the “Second Amendment”). Pursuant to the Second Amendment, the limit on the amount of New Subordinated Debt the Company had been permitted to raise was eliminated and the Forbearance Expiration Date was extended to May 31, 2016. As consideration for the forgoing, the Company paid Heartland the overdue interest owed pursuant to the Term Loan and interest due through May 31, 2016 in the approximate amount of $ 87,000 53,000 193,000 220,000 In connection with the consummation of the Merger, on June 22, 2016, the Company repaid the entire balance of its outstanding indebtedness with Heartland at a discount of $ 250,000 2.75 Convertible Notes Current - (rounded to the nearest thousands): June 30, 2016: Related Non Related Convertible notes, net - January 1, 2016 $ 1,055,000 $ 674,000 Borrowings 1,250,000 1,613,000 Warrants issued as debt discount (646,000) (833,000) Accretion of debt discount 1,177,000 1,061,000 Converted to equity (2,650,000) (1,350,000) Convertible notes, net- June 30, 2016 $ 186,000 $ 1,165,000 Related Non Related Convertible notes $ 400,000 $ 1,413,000 Unamortized debt discount (214,000) (248,000) Convertible notes, net $ 186,000 $ 1,165,000 December 31, 2015: Related Non Related Convertible notes $ 1,800,000 $ 1,150,000 Unamortized debt discount (745,000) (476,000) Convertible notes, net $ 1,055,000 $ 674,000 During the three and six months ended June 30, 2016, the Company amortized approximately $ 1.45 2.24 In a series of transactions from December 29, 2015 to May 6, 2016, the Company issued an aggregate of approximately $ 5.8 5.00 2.3 2.50 0.10 620,000 2 508,000 1.3 2.0 In connection with the closing of the Merger, on June 23, 2016, certain holders of Convertible Notes in an aggregate principal amount of approximately $ 4.0 1.10 3,636,363 3.4 The Convertible Notes bear interest at a rate of 12 5.00 The Convertible Notes may be prepaid in whole or in part (but with payment of accrued interest to the date of prepayment) at any time at a premium of 103% for the first 120 days and a premium of 105% thereafter, so long as no Senior Debt is outstanding. On August 3, 2016, the Company entered into an amendment with the remaining holders of approximately $ 1.8 Debentures On June 23, 2016, pursuant to the terms of the Debenture Conversion Agreement, dated as of December 29, 2015, the Company’s remaining outstanding 8 5.00 1,369,293 Note Payable  SOS Ventures Pursuant to the Merger Agreement and as a condition of the Fourth Amendment, the Company was required to make a cash payment of $ 500,000 As of Note payable  SOS due after one year (1) $ 1,000,000 (1) The SOS Note matures on June 30, 2019 and has an interest rate of 6.0 Interest Expense Interest expense for the three and six months ended June 30, 2016 was approximately $ 2.27 3.60 553,000 775,000 2.1 3.38 425,000 597,000</t>
  </si>
  <si>
    <t xml:space="preserve"> NOTE 7 - LOAN AGREEMENTS Credit Agreement As of Term loan - Heartland (due January 8, 2018) $ 2,750,000 Unamortized debt discount (37,911) Term loan - Heartland, net 2,712,089 Less: amount due within one year (2,712,089) Term loan - Heartland due after one year $ - On January 8, 2015, the Company entered into the Credit Agreement with Heartland Bank, as administrative agent and the Lenders party thereto. The Credit Agreement provides for a three-year senior secured term loan in an initial aggregate principal amount of $ 3,000,000 50,000,000 The Term Loan bears interest at a rate calculated based upon the Company’s leverage ratio and the “prime rate” then in effect. In connection with its entry into the Credit Agreement, the Company also paid a nonrefundable commitment fee in the amount of $ 75,000 7,500 5 1 22,500 25.00 22,500 56,000 18,000 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 As previously disclosed, as of June 30, 2015 and September 30, 2015, the Company was not in compliance with the financial covenant in the Credit Agreement that relates to the total debt to EBITDAX ratio. EBITDAX is defined in the Credit Agreement as, for any period of determination, determined in accordance with GAAP, the pre-tax net income for such period plus less plus (i) the aggregate amount of all Debt (as defined in the Credit Agreement), to (ii) EBITDAX of not less than 4.5:1, 3.5:1 and 2.5:1 for the periods ending June 30, 2015, 2016, and 2017 and thereafter, respectively. Prior to the filing of our quarterly report for the period ended June 30, 2015, the Company received a waiver from Heartland for this covenant violation, which will not be measured again until June 30, 2016. On December 29, 2015, after a default on an interest payment and in connection with the merger transactions, the Company entered into the Forbearance Agreement with Heartland . Convertible Notes Related Non Convertible notes $ 1,800,002 $ 1,150,000 Unamortized debt discount (745,450) (476,261) Convertible notes, net 1,054,552 673,739 Less: amount due within one year (1,054,552) (673,739) Convertible notes due after one year $ - $ - From December 29, 2015 to January 5, 2016, the Company entered into 12 3.75 750,002 1,500,000 2.50 2 1.3 The Convertible Notes bear interest at a rate of 12 June 30, 2016 5.00 The Convertible Notes may be prepaid in whole or in part (but with payment of accrued interest to the date of prepayment) at any time at a premium of 103% for the first 120 days and a premium of 105% thereafter, so long as no Senior Debt is outstanding. Additionally, on March 18, 2016, the Company issued an additional aggregate principal amount of $ 500,000 April 1, 2017 Debentures As of As of 8% Convertible debentures, net (due 2018; 8% weighted average interest rate) $ 6,846,465 $ 6,846,465 Unamortized debt discount - (6,389) 8% Convertible debenture, net 6,846,465 6,840,076 Less: amount due within one year (6,846,465) - 8% Convertible debenture due after one year $ - $ 6,840,076 In numerous separate private placement transactions between February 2011 and October 2013, the Company issued an aggregate of approximately $ 15.6 Pursuant to the terms of the First Conversion Agreement, $ 9.0 8.73 270,000 20.00 25.00 Under the terms of the First Conversion Agreement, the balance of the Debentures may be converted to Common Stock on the terms provided therein (including the terms related to the warrants) at the election of the holder, subject to receipt of stockholder approval as required by Nasdaq continued listing requirements. On December 29, 2015, the Company entered into a second agreement with the holders of its Debentures, which provides for the full automatic conversion of Debentures into shares of the Company’s Common Stock at a price of $ 5.00 1,369,293 8.08 As of December 31, 2015 and 2014, the Company had $ 6.85 6.84 20.00 The debt discount amortization on the Debentures was approximately $ 6,000 472,000 10% Term Loans On May 30, 2014, the Company entered into the First Settlement Agreement with Hexagon, which provided for the settlement of all amounts outstanding under the term loans. In connection with the execution of the First Settlement Agreement, the Company made an initial cash payment of $ 5.0 19.83 14.83 5.0 (i) a two-year $6.0 million unsecured note (the “Replacement Note”), bearing interest at an annual rate of 8%, requiring principal and interest payments of $90,000 per month, and (ii) 94,321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0,000 shares of Common Stock to Hexagon. On September 2, 2014, the Company entered into the Final Settlement Agreement with Hexagon which replaced the First Settlement Agreement, pursuant to which, in exchange for full extinguishment of all amounts outstanding under the term loans (approximately $ 15.06 32,000 17 16.62 973,000 2,000 6 0.0001 1,000 1.69 2.27 The 2,000 6 1,000 0.0001 13.91 17.29 50 Inducement Expense On January 31, 2014, as discussed above, the Company entered into the Initial Conversion Agreement with all of the holders of the Debentures. Under the terms of the Initial Conversion Agreement, $ 9.0 15.6 20.00 25.00 3 65 0.2 30.50 6.66 22,500 30.50 686,000 Interest Expense For the year ended December 31, 2015 and 2014, the Company incurred interest expense of approximately $ 1.70 4.84 131,000 2.43 Debenture Interest  Non Cash During the year ended December 31, 2014, the Company elected to fund its interest payment for its Debentures with stock and issued 139,613 1.19</t>
  </si>
  <si>
    <t>COMMITMENTS AND CONTINGENCIES</t>
  </si>
  <si>
    <t>Commitments and Contingencies Disclosure [Abstract]</t>
  </si>
  <si>
    <t xml:space="preserve"> NOTE 8 - COMMITMENTS AND CONTINGENCIES Environmental and Governmental Regulation At June 30, 2016,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June 30, 2016,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The Company does not believe that there is any litigation pending that could have, individually or in the aggregate, a material adverse effect on its results of operations or financial condition.</t>
  </si>
  <si>
    <t xml:space="preserve"> NOTE 8 - COMMITMENTS AND CONTINGENCIES Environmental and Governmental Regulation At December 31, 2015,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December 31, 2015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Parker v. Tracinda Corporation 6,981,302.60 625,572 In re Roger A. Parker: Tracinda Corp. v. Recovery Energy, Inc. and Roger A. Parker Lilis Energy, Inc. v. Great Western Operating Company LLC, On July 7, 2015, as previously reported, the Company entered into a settlement agreement with the Operator. Due to the Company’s inability to secure financing pursuant to the Credit Agreement or another funding source, payment was not remanded to the Operator and the dispute remained unsettled. During the year ended December 31, 2015, the Company was put in non-consent status. As such, the previously capitalized and accrued costs of approximately $ 5.20 The Company believes there is no other litigation pending that could have, individually or in the aggregate, a material adverse effect on its results of operations or financial condition. Operating Leases The Company leases an office space under a two year operating lease in Denver, Colorado and a one year operating lease in Melville, New York expiring in November 2017. Rent expense for the years ended December 31, 2015 and 2014, were $ 73,000 109,000 90,000</t>
  </si>
  <si>
    <t>RELATED PARTY TRANSACTIONS</t>
  </si>
  <si>
    <t>Related Party Transactions [Abstract]</t>
  </si>
  <si>
    <t xml:space="preserve"> NOTE 9 - RELATED PARTY TRANSACTIONS During the six months ended June 30, 2016 and 2015, the Company has engaged in the following transactions with related parties: Six Months Ended June 30, 2016 Series B Preferred Stock Private Placement On June 15, 2016, the Company entered into the Series B Purchase Agreement with certain institutional and accredited investors (the “Purchasers”) in connection with the Series B Offering. In connection with the Series B Offering, the Company issued to the Purchasers warrants to purchase approximately 9.1 2.50 The Company also entered into a registration rights agreement (the “Registration Rights Agreement”) whereby the Company agreed to register, on behalf of the Purchasers, the shares of Common Stock issuable upon conversion of the Series B Preferred Stock and the shares of Common Stock underlying the warrants. Pursuant to the terms of the Registration Rights Agreement, the Company must file a registration statement within one hundred twenty days of the closing and is required to obtain the effectiveness of such registration statement within one hundred and twenty calendar days following June 15, 2016 (or, in the event of a review by the Commission, the one hundred and eighty days). On June 6, 2016, as subsequently amended, the Company entered into a Transaction Fee Agreement with TRW, a more than 5 500,000 452,724 1.30 150,000 150 68,182 2.50 These fees were recorded as a reduction to equity Certain other Purchasers in the Offering include related parties of the Company, such as Abraham Mirman, the Company's Chief Executive Officer and a director, through the Bralina Group, LLC for which Mr. Mirman holds shared voting and dispositive power ($ 1.65 1.0 200,000 125,000 5 250,000 1.3 Debenture Conversion Agreement On December 29, 2015, the Company entered into the Debenture Conversion Agreement with all of the remaining holders of the Debentures. The terms of the Debenture Conversion Agreement provided that the entire amount of approximately $ 6.85 On June 23, 2016, pursuant to the terms of the Debenture Conversion Agreement, dated as of December 29, 2015, the Company’s remaining outstanding 8 5.00 1,369,293 Certain parties to the Debenture Conversion Agreement include related parties of the Company, such as the Steven B. Dunn and Laura Dunn Revocable Trust dated 10/28/10, of which its respective Debenture amount converted was approximately $ 1.02 1.54 2.09 Series A Preferred Stock On May 30, 2014, the Company entered into a securities purchase agreement with accredited investors, pursuant to which it issued an aggregate of $ 7.5 24.10 155,602 On June 23, 2016, after the receipt of requisite stockholder approval and in connection with the consummation of the Merger, all outstanding shares of Series A Preferred Stock were converted into Common Stock at a reduced conversion price of $ 5.00 1,500,000 24.10 5.00 Several of the Company’s officers, directors and affiliates were investors in the Series A Preferred Stock and converted their shares at $ 5.00 250,000 500,000 100,000 250,000 779,000 125,000 Convertible Notes In a series of transactions from December 29, 2015 to May 6, 2016, the Company issued an aggregate of approximately $ 5.8 5.00 2.3 2.50 0.10 750,000 1.15 250,000 250,000 50,000 100,000 300,000 5 400,000 Subsequently, warrants to purchase up to 620,000 0.10 80,000 416,454 42.50 25.00 0.10 315,990 300,706 80,000 0.10 75,820 In connection with the closing of the Merger, on June 23, 2016, certain holders of Convertible Notes in an aggregate principal amount of approximately $ 4.0 1.10 3,636,363 3.4 T.R. Winston also received an advisory fee on the Convertible Notes in the amount of $ 350,000 350 SOS Ventures In connection with the Merger, SOS, Brushy’s former subordinated lender, and currently a more than 5 20.5 Employment Agreements with Officers On July 5, 2016, the Company entered into new employment agreements with each of its executive officers (each an “Executive”), effective as of the Effective Time, subject to certain exceptions. The initial term of the agreements is scheduled to end on December 31, 2017, and the agreement will renew automatically for additional one-year periods beginning on December 31, 2017, unless either party gives notice of non-renewal at least 180 days before the end of the then-current term. The agreement replaces in its entirety each Executive’s prior employment agreement with Brushy or us, as applicable. Under each employment agreement, the Executive will be entitled to a lump sum severance payment equal to 12 months of base salary and 12 months of COBRA premiums upon a termination by the Company without cause or a termination by him for good reason. Upon a termination by the Company without cause or a termination by the Executive for good reason within 12 months following a change in control, he will be entitled to a lump sum severance payment equal to 24 months of base salary and 24 months of COBRA premiums. Upon a termination due to disability, the Executive will be entitled to a lump sum severance payment equal to six months of COBRA premiums. All severance payments under the Executives’ employment agreements are subject to each Executive’s execution and non-revocation of a release of claims against the Company. The severance payments are also subject to reduction in order to avoid an excise tax associated with Section 280G of the Internal Revenue Code, but only if that reduction would result in the Executive receiving a greater net after tax benefit as a result of the reduction. All payments to the Executives under each of their employment agreements will be subject to clawback in the event required by applicable law. Further, each Executive is subject to non-competition, non-solicitation, anti-raiding, and confidentiality provisions under the employment agreement. Employment Agreement with Abraham Mirman, Chief Executive Officer of the Company Pursuant to Mr. Mirman’s employment agreement he will serve as Chief Executive Officer with a base salary of $ 350,000 375,000 175,000 0 500 1,250,000 1.34 34 33 33 Employment Agreement with Ronald Ormand, Executive Chairman of the Company Pursuant to Mr. Ormand’s employment agreement, which was effective as of July 11, 2016, his base salary is $ 300,000 350,000 0 500 1.25 34 33 33 Employment Agreement with Michael Pawelek, President of the Company Mr. Pawelek’s initial base salary under his employment agreement under which he will serve as President of the Company is $ 307,000 0 500 375,000 1.34 34 33 33 Employment Agreement with Kevin Nanke, Chief Financial Officer of the Company. Mr. Nanke’s initial base salary under the agreement, under which he will serve as Chief Financial Officer is $ 275,000 125,000 0 500 625,000 1.34 34 33 33 Additionally, pursuant to Mr. Nanke’s former employment agreement with the Company, dated as of March 18, 2016, he was entitled to receive a performance bonus of $ 100,000 Employment Agreement with Edward Shaw, Executive Vice President and Chief Operating Officer of the Company Mr. Shaw’s initial base salary under his employment agreement under which he will serve as Executive Vice President - Chief Operating Officer is $ 267,000 0 500 375,000 1.34 34 33 33 Employment Agreement with Ariella Fuchs, General Counsel and Secretary of the Company Ms. Fuchs’ initial base salary under the employment agreement, under which she will serve as General Counsel and Secretary is $ 250,000 112,500 0 500 375,000 1.34 34 33 33 Quarter Ended June 30, 2015 On March 20, 2014, the Company entered into an Engagement Agreement (the “Engagement Agreement”) with MLV &amp; Co. LLC (“MLV”), pursuant to which MLV acted as the Company’s exclusive financial advisor. Ronald D. Ormand, a member of the Company’s board of directors since February 2015 and the current Executive Chairman of the Company, was previously the Managing Director and Head of the Energy Investment Banking Group at MLV. The Engagement Agreement provided for a fee of $ 25,000 75,000 175,000 150,000 75,000 1.56 Additionally, MLV had been involved in certain initial discussions relating to the Merger for which they did not receive a fee.</t>
  </si>
  <si>
    <t xml:space="preserve"> NOTE 9 - RELATED PARTY TRANSACTIONS During the fiscal years ended December 31, 2015 and 2014, the Company has engaged in the following transactions with related parties: Debenture Conversion Agreement On December 29, 2015, the Company entered into a Debenture Conversion Agreement between with all of the remaining holders of its Debentures. The terms of the Agreement provide that the entire amount of approximately $ 6.85 5.00 1,369,293 Certain parties to the Debenture Conversion Agreement include related parties of our the Company, such as the Steven B. Dunn and Laura Dunn Revocable Trust dated October 28, 2010, of which its respective Debenture amount to be converted on the Conversion Date is $ 1,017,111 2,090,180 5 From December 29, 2015 to January 5, 2016, the Company entered into 12 3.75 750,002 1,500,000 2.50 2.95 2 1.3 The Convertible Notes bear interest at a rate of 12 5.00 The Purchasers include certain related parties of the Company, including Abraham Mirman, our Chief Executive Officer and a member of the Board of Directors ($ 750,000 1.15 300,000 5 Certain of the Company’s officers, directors and consultants who the Company entered into short-term note agreements with in 2015, also entered into note exchange agreements, whereby the short-term noteholder agreed to exchange all of the Company’s outstanding obligations under such short-term notes, which as of December 29, 2015 had outstanding obligations of $ 750,002 1.00 The short-term noteholders include certain related parties of the Company, including Abraham Mirman, the Chief Executive Officer and a director of the Company ($ 250,000 250,000 150,000 Additionally, on March 18, 2016, the Company issued an additional aggregate principal amount of $ 500,000 200,000 April 1, 2017 The Purchasers include a related party of the Company, R. Glenn Dawson, a director of the Company ($ 50,000 Abraham Mirman Abraham Mirman, the Chief Executive Officer and a director of the Company, is an indirect owner of a group which converted approximately $ 220,000 9.00 10,000 During the January 2014 private placement, Mr. Mirman entered into a subscription agreement with the Company to invest $ 500,000 25,000 25,000 Additionally, as discussed below, on January 31, 2014, the Company entered into the First Conversion Agreement with the holders of the Debentures, which also included The Bralina Group, LLC, in which Mr. Mirman has voting and dispositive power, In April 2014, the Company appointed Abraham Mirman to serve as the Company’s Chief Executive Officer. Prior to joining the Company, Mr. Mirman was employed by T.R. Winston &amp; Company, LLC, or TRW, as its Managing Director of Investment Banking and until September 2014 continued to devote a portion of his time to serving in that role. In connection with the appointment of Mr. Mirman, the Company and TRW amended the investment banking agreement in place between the Company and TRW at that time to provide that, upon our receipt of gross cash proceeds or drawing availability of at least $ 30.00 1.00 10,000 G. Tyler Runnels and T.R. Winston The Company has participated in several transactions with TRW, of which G. Tyler Runnels, a former member of the Board of Directors, is chairman and majority owner. Mr. Runnels also beneficially holds more than 5% of Common Stock, including the holdings of TRW and his personal holdings, and has personally participated in certain transactions with the Company. On January 22, 2014, the Company paid TRW a commission equal to $ 486,000 8 486,000 313,750 172,250 86,125 182,250 3 On January 31, 2014, the Company entered into a conversion agreement with all of the holders of the Debentures, including TRW and Mr. Runnels’ personal trust, or the First Conversion Agreement. Under the terms of the First Conversion Agreement, $ 9.0 15.6 20.00 25.00 22,500 30.50 686,000 On May 19, 2014, the Company and the holders of the Debentures agreed to extend the maturity date under the Debentures until August 15, 2014, and on June 6, 2014, they agreed to further extend the maturity date under the Debentures from August 15, 2014 to January 15, 2015. In January 2015, the Company entered into an extension agreement which extends the maturity date of the Debentures until January 8, 2018. Upon completion of the conversion of the remaining Debentures, TRW will be entitled to an additional commission. On October 6, 2014, the Company entered into a letter agreement, or the Waiver, with the holders of the Debentures, including TRW and Mr. Runnels’ personal trust. Pursuant to the Waiver, the holders of the Debentures agreed to waive any Event of Default (as that term is defined in the Debentures) that may have occurred prior to the date of the Waiver, including any default in connection with the Hexagon term loan, and to rescind and annul any acceleration or right to acceleration that may have been triggered thereby. In exchange for the Waiver, the Company agreed that TRW, as representative for the holders of the Debentures, would have the right to nominate two qualified individuals to serve on the Board. Mr. Runnels is one of the qualified nomination designees which TRW had elected to place on the Board. On March 28, 2014, the Company entered into a Transaction Fee Agreement with TRW in connection with the May private placement, or the Transaction Fee Agreement. Pursuant to the Transaction Fee Agreement, the Company agreed to compensate TRW 5 25,000 8 1 25,000 On May 30, 2014, the Company paid TRW a commission equal to $ 600,000 8 51,850 94,150 454,000 8 75,000 1 On June 6, 2014, TRW executed a commitment to purchase or affect the purchase by third parties of an additional $ 15 8 7.5 Ronald D. Ormand On March 20, 2014, the Company entered into an Engagement Agreement, or the MLV Engagement Agreement, with MLV in September of 2015. Pursuant to the Engagement Agreement, MLV acted as the Company’s exclusive financial advisor. Ronald D. Ormand, director of the Company since February 2015 and chairman of the Board of Directors as of January 2016, was the former Managing Director and Head of the Energy Investment Banking Group at MLV until January 2016. The Engagement Agreement provided for a fee of $ 25,000 The Company expensed $ 150,000 50,000 150,000 7,500 15.60 Hexagon, LLC Hexagon, LLC, or Hexagon, our former primary lender, still holds over 5 The Company was a party to three term loan credit agreements dated as of January 29, 2010, March 25, 2010, and April 14, 2010, respectively, which collectively, are referred to as the credit agreements with Hexagon. On April 15, 2013, the Company and Hexagon agreed to amend the credit agreements to extend their maturity dates to May 16, 2014. Pursuant to the amendment, Hexagon agreed to (i) reduce the interest rate under the credit agreements from 15% to 10% beginning retroactively with March 2013, (ii) permit the Company to make interest only payments for March, April, May, and June 2013, after which time the minimum secured term loan payment became $0.23 million, and (iii) forbear from exercising its rights under the term loan credit agreements for any breach that may have occurred prior to the amendment. In consideration for the extended maturity date, the reduced interest rate and minimum loan payment under the secured term loans, the Company provided Hexagon an additional security interest in 15,000 In addition, Hexagon and its affiliates had interests in certain of the Company’s wells independent of Hexagon’s interests under the term loans, for which Hexagon or its affiliates receive revenue and joint-interest billings. On September 2, 2014, the Company entered into the Final Settlement Agreement with Hexagon, to settle all amounts payable by the Company pursuant to existing credit agreements with Hexagon that were secured by the Hexagon Collateral. Pursuant to the Final Settlement Agreement, in exchange for full extinguishment of all amounts payable ($ 15.1 2.0 6 Officers and Directors As discussed above, on January 31, 2014, the Company entered into the First Conversion Agreement with the holders of the Debentures, which also included W. Phillip Marcum, the Company’s then Chief Executive Officer, and A. Bradley Gabbard, the Company’s then Chief Financial Officer. Employment Agreements with Officers See Note 12Share Based and Other Compensation. Compensation of Directors See Note 12Share Based and Other Compensation.</t>
  </si>
  <si>
    <t>INCOME TAXES</t>
  </si>
  <si>
    <t>Income Tax Disclosure [Abstract]</t>
  </si>
  <si>
    <t>Income Tax Disclosure [Text Block]</t>
  </si>
  <si>
    <t xml:space="preserve"> NOTE 10 - INCOME TAXES December 31, 2015 2014 U.S. Federal: Current $ - $ - Deferred (10,559,507) (5,279,080) State and local: Current - - Deferred (914,239) (337,066) (11,473,746) (5,616,146) Change in valuation allowance 11,473,746 5,616,146 Income tax provision $ - $ - December 31, 2015 2014 Deferred tax assets: Oil and gas properties and equipment $ 3,848,288 $ - Net operating loss carry-forward 41,374,334 37,857,532 Share based compensation 1,278,948 1,290,482 Abandonment obligation 76,826 72,365 Derivative instruments 20,561 142,434 Accrued liabilities 36,944 132,574 Debt conversion costs 502,751 477,439 Other 29,555 28,937 Total deferred tax asset 47,168,207 40,001,763 Valuation allowance (47,168,207) (35,694,459) Deferred tax asset , net of valuation allowance $ - $ 4,307,304 Deferred tax liabilities: Oil and gas properties and equipment $ - $ (4,307,304) Total deferred tax liability - (4,307,304) Net deferred tax asset (liability) $ - $ - For the Year Ended 2015 2014 Effective federal tax rate 34.00 % 34.00 % State tax rate, net of federal benefit 2.94 % 2.17 % Change in fair value derivative liability 1.42 % -7.03 % Conversion inducement expense - % -8.47 % Debt discount amortization -0.01 % -1.08 % Share based compensation differences and forfeitures -4.18 % - % Change in rate 2.35 % -1.28 % Other permanent differences -1.06 % 1.44 % Valuation allowance -35.46 % -19.75 % Net - % - % The Company is in the process of filing its federal and state tax returns for the years ended April 30, 2011, December 31, 2011, December 31, 2012, December 31, 2013, December 31, 2014 and December 31, 2015. The net operating losses for these years will not be available to reduce future taxable income until the returns are filed. Assuming these returns are filed, as of December 31, 2015 and 2014, the Company had net operating loss carry-forwards for federal income tax purposes of approximately $ 112.0 106.8 beginning in 2027 through 2035 In assessing the need for a valuation allowance on our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5 and 2014,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47.2 35.7</t>
  </si>
  <si>
    <t>SHAREHOLDERS' EQUITY</t>
  </si>
  <si>
    <t>Equity [Abstract]</t>
  </si>
  <si>
    <t>SHAREHOLDERS’ EQUITY</t>
  </si>
  <si>
    <t xml:space="preserve"> NOTE 10 - SHAREHOLDERS’ EQUITY May 2014 Private Placement - Series A 8% Convertible Preferred Stock On June 23, 2016, in connection with the consummation of Merger, each share of Series A Preferred Stock converted into Common Stock at a reduced conversion price of $ 5.00 1,500,000 24.10 5.00 Conditionally Redeemable 6% Preferred Stock In August 2014, the Company designated 2,000 6 2,000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180,000 1.95 Series B 6% Convertible Preferred Stock On June 15, 2016, the Company entered into the Series B Purchase Agreement for the private placement of 20,000 9,090,909 2.50 20 2.1 1.65 450,000 Each share of Series B Preferred Stock is convertible, at the option of the holder, subject to adjustment under certain circumstances into shares of Common Stock of the Company at a conversion price of $ 2.50 6 The Series B Preferred Stock i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only can be redeemed at the discretion of the Company; vi) and the Series B Preferred Stock is not considered convertible debt. In connection with the issuance of the Series B Preferred Stock, the Company also issued a warrant for 50 In connection with issuance of the Series B Preferred Stock, the shares of the Series B Preferred Stock and related warrants were valued using the relative fair value method. The Company determined the transaction created a beneficial conversion feature of $ 7.9 15.2 1.20 2.50 2 238 0.78 Warrants Warrants Weighted- Outstanding at January 1, 2016 2,478,316 $ 14.80 Warrants issued with Series B Preferred Stock 10,318,182 2.36 Warrants issued with Convertible Notes 1,145,238 .85 Warrant issued to SOS Ventures 200,000 25.00 Exercised, forfeited or expired (420,989) (35.67) Outstanding at June 30, 2016 13,720,747 $ 4.02 The aggregate intrinsic value associated with outstanding warrants was $ 11.4 2 2.03 During the six months ended June 30, 2016, the Company issued approximately 11.66 200,000 9.09 1.30 2.50 2 238 0.78 9.4 1.27 1.20 1.2 3 238 0.92 1.59 In connection with the May Financing, in exchange for additional consideration in the form of participation in the May Convertible Notes offering, certain Purchasers received amended and restated warrants to purchase approximately 620,000 2.50 0.10 80,000 416,454 42.50 25.00 0.10 315,990 300,706 The Company accounted for the reduction in the exercise price as an inducement expense and recognized $ 1.72</t>
  </si>
  <si>
    <t xml:space="preserve"> NOTE 11 - STOCKHOLDERS’ EQUITY As of December 31, 2015, the Company has 100,000,000 10,000,000 7,000 During the year ended December 31, 2014, the Company issued 934,821 295,912 436,673 22,500 139,613 32,790 9,000 During the year ended December 31, 2015, the Company granted 87,002 79,502 7,500 365,002 January 2014 Private Placement In January 2014, the Company entered into and closed a series of subscription agreements with accredited investors, pursuant to which the Company issued an aggregate of 295,912 20.00 25.00 20.00 5.24 65 3 1.68 24,300 203,000 668,000 172,000 May 2014 Private Placement - Series A 8% Convertible Preferred Stock On May 30, 2014, the Company consummated a private placement of 7,500 155,602 28.90 7.50 0.0001 1,000 2.41 8 The Series A Preferred Stock is convertible at any time at the option of the holders, or at the Company’s discretion when the Common Stock trades above $7.50 for ten consecutive days with a daily dollar trading volume above $300,000. The Series A Preferred Stock is classified as equity based on the following criteria: i) the redemption of the instrument at the control of the Company; ii) the instrument is convertible into a fixed amount of shares at a conversion price of $2.41; iii) the instrument is closely related to the underlying Company’s Common Stock; iv) the conversion option is indexed to the Company’s stock; v) the conversion option cannot be settled in cash and only can be redeemed at the discretion of the Company; vi) and the Series A Preferred Stock is not considered convertible debt. In connection with the issuance of the Series A Preferred Stock, the Company also issued a warrant for 50% of the amount of shares of Common Stock into which the Series A Preferred Stock is convertible. In connection with issuance of the Series A Preferred Stock, the beneficial conversion feature (“BCF”) was valued at $ 2.21 1.35 3.56 6.79 2.48 2.89 3 70 0.20 8.40 6.80 1.6 2.21 600,000 Conditionally Redeemable 6% Preferred Stock In August 2014, the Company designated 2,000 shares of its authorized preferred stock as Conditionally Redeemable 6% Preferred Stock, or the Redeemable Preferred. All 2,000 shares of Redeemable Preferred were issued in September 2014, pursuant to the Settlement Agreement with Hexagon. The Redeemable Preferred has the same par value and stated value characteristics as the Series A Preferred Stock, yet the Conditionally Redeemable 6% Preferred Stock is not convertible into Common Stock or any other securities of the Company. Except as otherwise required by law, holders of the Redeemable Preferred shall not be entitled to voting rights.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120,000 1.17 Debenture Interest During the year ended December 31, 2014, the Company issued 139,613 1.19 The interest option price is calculated using a 10 day VWAP discounted by 5% and applied to the outstanding interest. Warrants Warrants Weighted- Outstanding at January 1, 2014 677,391 52.40 Warrants issued in connection with conversion of debt 450,001 25.00 Warrants issued in connection with January 2014 private placement 295,912 25.00 Warrants issued to TR Winston as placement fee in January 2014 private placement 24,300 25.00 Warrants issued with Series A Preferred shares in May 2014 155,602 28.90 Warrants issued to Bristol (consultant) 100,000 20.00 Warrants issued to MDC (consultant) 10,000 20.00 Warrants issued to MDC (consultant) 25,000 23.30 Exercised, forfeited, or expired (37,500) (25.00) Outstanding at December 31, 2014 1,700,706 $ 35.90 Warrants issued to consultants 60,000 16.30 Warrants issued to Heartland 22,500 25.00 Warrants issued with Convertible Notes 1,180,001 2.50 Exercised, forfeited, or expired (484,891) (61.30) Outstanding at December 31, 2015 2,478,316 $ 14.80 The aggregate intrinsic value associated with outstanding warrants was zero at December 31, 2015 and 2014, respectively, as the strike price of all warrants exceeded the market price for Common Stock, based on the Company’s closing Common Stock price of $ 2.10 2.13 1.71 During the year ended December 31, 2015 and 2014, the Company issued warrants to purchase Common Stock for professional services. The warrants were valued using a Black -Scholes option pricing model and $ 425,000 678,000</t>
  </si>
  <si>
    <t>SHARE BASED AND OTHER COMPENSATION</t>
  </si>
  <si>
    <t>Disclosure of Compensation Related Costs, Share-based Payments [Abstract]</t>
  </si>
  <si>
    <t xml:space="preserve"> NOTE 11 - SHARE BASED AND OTHER COMPENSATION Share-Based Compensation On April 20, 2016, the Company’s Board and the Compensation Committee of the Board approved the Company’s 2016 Omnibus Incentive Plan (the “2016 Plan”). The number of shares of Common Stock authorized for issuance under the 2016 Plan is 5.0 During the six months ended June 30, 2016, the Company granted 120,000 10,000 45,000 During the six months ended June 30, 2016, certain of the Company's employees, directors and consultants forfeited 26,412 335,000 As a result, as of June 30, 2016, the Company had 159,583 3,318,333 The Company requires that employees and directors pay the tax on equity grants in order to issue the shares and there is currently no cashless exercise option. As of June 30, 2016, 128,750 Three Months Ended Three Months Ended Stock Restricted Total Stock Restricted Total Stock-based compensation expensed* $ 1,539,000 $ 39,000 $ 1,578,000 $ 1,168,000 $ 283,000 $ 1,451,000 Six Months Ended Six Months Ended (Dollar amounts in thousands) Stock Restricted Stock Total Stock Restricted Total Stock-based compensation expensed* $ 1,731,000 $ 10,000 $ 1,741,000 $ 1,723,000 $ 341,000 $ 2,064,000 * Only includes directors and employees for which the options vest over time instead of based upon performance criteria for which the performance criteria has not been met as of June 30, 2016 and 2015. ** As of June 30, 2016, the Company has unamortized stock-based compensation costs for stock options of approximately $ 3.05 120,000 1.99 0.87 Restricted Stock Units Number Weighted Outstanding at January 1, 2016 186,900 $ 12.29 Granted 10,000 1.80 Vested and issued (10,834) (18.75) Forfeited (26,483) (16.15) Outstanding at June 30, 2016 159,583 $ 10.56 Stock Options Stock Options Number Weighted Number Weighted Outstanding at January 1, 2016 608,333 $ 14.60 Granted 3,045,000 1.35 Exercised - - Forfeited or cancelled (335,000) (10.18) Outstanding at June 30, 2016 3,318,333 $ 1.27 1,258,334 8.94 The aggregate intrinsic value associated with outstanding options was $ 2.0 2 the Company granted options to purchase a total of 3,000,000 shares of Common Stock to management and employees, of which one-third vested immediately and balance will vest evenly over two years 3,000,000 1.34 1.34 5 197 1.08 3.91 1.32 20,000 20,000 18 0.18 7 192.13 1.85 36,000</t>
  </si>
  <si>
    <t xml:space="preserve"> NOTE 12 - SHARE BASED AND OTHER COMPENSATION Share-Based Compensation In September 2012, the Company adopted the 2012 Equity Incentive Plan (the “EIP”). The EIP was amended by the stockholders June 27, 2013, November 13, 2013 and December 29, 2015. As of December 31, 2015, up to 10,000,000 The value of employee services received in exchange for an award of equity instruments are based on the grant-date fair value of the award, recognized over the period during which an employee is required to provide services in exchange for such award. During the year ended December 31, 2015, the Company granted 114,501 480,000 80,741 230,000 2.66 100,937 608,333 7,500 During the year ended December 31, 2014, the Company granted 32,486 215,000 39,067 236,667 163,037 358,333 Compensation Costs As of December 31, 2015 As of December 31, 2014 (Dollar amounts in thousands) Stock Restricted Total Stock Restricted Total Stock-based compensation expensed $ 2,191 $ 469 $ 2,660 $ 1,242 $ 515 $ 1,757 Unamortized stock-based compensation costs $ 2,091 $ 266 $ 2,357 $ 243 $ 107 $ 350 Weighted average amortization period remaining* 2.18 1.05 2.75 1.01 * Only includes directors and employees which the options vest over time instead of performance criteria which the performance criteria has not been met as of December 31, 2015 and 2014, respectively. As of December 31, Statement of Cash Flows: 2015 2014 Common stock issued to investment bank for fees related to conversion of convertible debentures $ - $ 686,250 Equity instruments issued for services and compensation 3,449,775 2,739,699 Non-equity (derivative) Bristol Warrant - 965,016 Total non-cash compensation in Statement of Cash Flows 3,449,775 4,390,965 Fair value of warrants issued with convertible Bridge financing 1,221,711 - Total non-cash $ 4,671,486 $ 4,390,965 Statement of Stockholder’s Equity: Common stock issued for BOD fees $ 215,002 $ - Common stock issued for placement fees in connection with January 2014 conversion of convertible debt - 686,250 Stock based compensation for vesting of restricted stock 468,863 514,804 Stock based compensation for issuance of stock options 2,191,274 1,242,256 Common stock issued for professional services 150,000 305,049 Fair value of warrants issued for professional services 424,636 677,590 Fair value of warrants issued with bridge financing 1,221,711 - Total non-cash compensation in Statement of Stockholders’ Equity 4,671,486 3,425,949 Non-equity (derivative ) Bristol Warrant - 965,016 Total non-cash $ 4,671,486 $ 4,390,965 Restricted Stock A summary of restricted stock grant activity for the years ended December 31, 2015 and 2014 is presented below: Number of Weighted Outstanding at January 1, 2014 202,438 23.00 Granted 32,486 26.60 Issued (32,790) 18.80 Forfeited (39,067) 22.70 Outstanding at December 31, 2014 163,067 24.40 Granted 114,501 9.00 Issued (77,835) 6.60 Forfeited (12,833) 24.50 Outstanding at December 31, 2015 186,900 12.30 As of December 31, 2015, the Company had 151,900 35,000 266,000 1.05 During the year ended December 31, 2015 and 2014, the Company issued restricted stock for professional services. The restricted stock issued was valued at the fair market value at the date of grant and vested over the useful life of the service contract. During the years ended December 31, 2015 and 2014 the Company amortized $ 469,000 515,000 Stock Options A summary of stock options activity for the years ended December 31, 2015 and 2014 is presented below: Stock Options Number Weighted Number Weighted Outstanding at January 1, 2014 380,000 $ 20.20 Granted 215,000 $ 26.80 Exercised - - Forfeited or cancelled (236,667) (23.90) Outstanding at December 31, 2014 358,333 $ 21.60 138,333 $ 4.24 Granted 480,000 $ 12.60 Exercised - Forfeited or cancelled (230,000) $ (24.60) Outstanding at December 31, 2015 608,333 $ 14.60 296,667 $ 4.10 As of December 31, 2015, total unrecognized compensation costs relating to the outstanding options was $ 3.74 3.58 The outstanding options do not have any intrinsic value at year end, as their weighted average price is greater than the trading price at December 31, 2015. The average life of the options is 3 years and has no intrinsic value as of December 31, 2014. During the year ended December 31, 2015 and 2014, the Company issued options to purchase shares of Common Stock to certain officers and directors. The options are valued using a Black Scholes model and amortized over the life of the option. During the years ended December 31, 2015 and 2014 the Company amortized $ 2.19 515,000 Employment and Separation Agreements Mr. Mirman In connection with his appointment as the Company’s President, the Company entered into an Employment Agreement with Mr. Mirman, dated September 16, 2013. The agreement provides, among other things, that Mr. Mirman would receive an annual salary of $ 240,000 the Company successfully consummated a financing of any kind of not less than $2 million in gross proceeds. 10,000 60,000 Effective as of March 30, 2015, the Company entered into an amended and restated employment agreement with Mr. Mirman, which replaced the prior agreement. The agreement has a three year term and provides for a $ 100,000 350,000 200,000 Mr. Nanke In connection with the appointment of Mr. Nanke as the Company’s Executive Vice President and Chief Financial Officer, the Company entered into an executive employment agreement with Mr. Nanke, dated March 6, 2015. Pursuant to the terms of the agreement, Mr. Nanke will serve as the Company’s Executive Vice President and Chief Financial Officer until his employment is terminated in accordance with the terms of the agreement. The agreement provides, among other things, that Mr. Nanke will receive an annual salary of $ 240,000 (i) 10,000 restricted shares of Common Stock; (ii) paid a cash signing bonus of $100,000; and (iii) an incentive stock option to purchase up to 75,000 shares of Common Stock, which vests in equal installments on each of the next three anniversaries of the effective date of the agreement. Mr. Nanke will also receive a cash incentive bonus if certain production thresholds are achieved by the Company and a performance bonus of $100,000 if the Company achieves certain goals set forth in the agreement Ms. Fuchs In connection with the appointment of Ms. Fuchs as the Company’s General Counsel, the Company entered into an executive employment agreement with Ms. Fuchs dated March 16, 2015. Pursuant to the terms of the agreement, Ms. Fuchs will serve as the Company’s General Counsel until her employment is terminated in accordance with the terms of the agreement. The agreement provides, among other things, that Ms. Fuchs will receive an annual salary of $ 230,000 (i) 5,000 restricted shares of Common Stock and (ii) an incentive stock option to purchase up to 30,000 shares of Common Stock, which vests in equal installments on each of the next three anniversaries of the effective date if the agreement. Mr. Ulwelling In connection with his original position of Principal Accounting Officer and Controller, Mr. Ulwelling entered into an employment agreement, dated as of January 19, 2012, which provided for a minimum base salary of $ 110,000 15,000 15,000 2,500 vest in equal installments over three years. Upon his appointment to Interim Chief Financial Officer in May of 2014, Mr. Ulwelling did not immediately enter into a new employment agreement and his original employment agreement remained in effect until February of 2015, when an executive employment agreement was entered into, dated as of February 19, 2015, appointing him as the Company’s Chief Financial Officer. That agreement remained in effect as to his role of Principal Accounting Officer and Controller through the date of his resignation on October 15, 2015. Pursuant to the terms of the agreement, Mr. Ulwelling served as the Company’s Principal Accounting Officer and Controller until his employment terminated. The agreement provided, among other things, that Mr. Ulwelling would receive an annual salary of $ 175,000 40,000 25.00 In October 2015, in connection with his resignation from all positions with the Company, Mr. Ulwelling forfeited 2,833 30,000 W. Phillip Marcum In April 2014, the Company entered into a separation agreement (the “Marcum Agreement”) with W. Phillip Marcum, its former Chief Executive Officer, in connection with his resignation from his positions with the Company. The Marcum Agreement provides, among other things, that, consistent with his resignation for good reason under his Employment Agreement, the Company would pay him 12 months of severance through payroll continuation, in the gross amount of $ 220,000 150,000 9,375 125,000 In connection with the Marcum Agreement, the Company reversed the 20,000 0.07 4 20,000 35.00 16.00 65 420,000 Robert A. Bell On May 1, 2014, Robert A. Bell entered into an employment agreement with the Company, pursuant to which he became the President and Chief Operating Officer. On August 1, 2014, the Company entered into a separation agreement with Mr. Bell (the “Separation Agreement”). The Separation Agreement provides, among other things, that the Company would pay to Mr. Bell an aggregate of $ 100,000 6,667 100,000 3,333 206,000 In connection with the termination of his employment, Mr. Bell forfeited the 150,000 108,000 A .Bradley Gabbard In May 2014, in connection with his resignation as CFO of the Company, A. Bradley Gabbard forfeited the 20,000 0.07 5,208 59,000 Board of Directors For the year ended December 31, 2015, in connection with the execution of amended non-employee director award agreements each non-employee director was issued 10,000 165,000 54,501 For the year ended December 31, 2015, the Company granted 135,000 200,000 30,000 For the year ended December 31, 2014, in connection with the execution of amended independent award agreements, each director was issued 3,125 9,375 three 150,000 For the year ended December 31, 2014, the Company granted 65,000 150,000 86,700</t>
  </si>
  <si>
    <t>SUBSEQUENT EVENTS</t>
  </si>
  <si>
    <t>Subsequent Events [Abstract]</t>
  </si>
  <si>
    <t xml:space="preserve"> NOTE 12  SUBSEQUENT EVENTS On July 7, 2016, in connection with the closing of the Merger, all of the Company's current directors, with the exception of Mr. Mirman and Mr. Pawelek, received a restricted stock grant pursuant to the Company's 2016 Plan, resulting in the issuance of 1,570,500 45,000 On July 25, 2016, the Company entered into a security and control agreement and related mortgages pursuant to which the Company granted Independent Bank a senior security interest in substantially all of its assets as additional security for repayment of the Loan, pursuant to the terms of the Fourth Amendment to the Forbearance Agreement. On August 3, 2016, the Company entered into the first amendment to the Notes with the remaining holders of approximately $ 1.8 Pursuant to the first amendment: (i) the maturity date was changed to January 2, 2017, (ii) the conversion price was adjusted to $1.10 and (iii) the coupon was increased to 15% per annum. Additionally, if the aggregate principal amount outstanding on the Convertible Notes is not either converted by the holder or repaid in full on or before the maturity date, the Company will pay a 25% premium on the maturity date. 1.7 2.50</t>
  </si>
  <si>
    <t xml:space="preserve"> NOTE 12 SUBSEQUENT EVENTS Convertible Notes In January, 2016, the Company issued an additional $ 800,000 3.75 Additionally, on March 18, 2016, the Company issued an additional aggregate principal amount of $ 500,000 Director Fees. In connection with certain of the non-employee director appointment anniversaries and quarterly Board fees pursuant to each non-employee director award agreement, the Company issued an additional 130,834</t>
  </si>
  <si>
    <t>SUPPLEMENTAL OIL AND GAS RESERVE INFORMATION (UNAUDITED)</t>
  </si>
  <si>
    <t>SupplementalOilAndGasReserveInformation [Abstract]</t>
  </si>
  <si>
    <t>Supplemental Oil And Gas Reserve Information</t>
  </si>
  <si>
    <t xml:space="preserve"> NOTE 13- SUPPLEMENTAL OIL AND GAS RESERVE INFORMATION (UNAUDITED) Crude Oil Natural December 31, 2013 842,719 2,564,277 Purchase of reserves - - Revisions of previous estimates (127,574) (862,412) Extensions, discoveries 579,991 2,715,870 Sale/conveyance of reserves (361,901) (102,540) Production (33,508) (77,954) December 31, 2014 899,727 4,237,241 Purchase of reserves - - Revisions of previous estimates (859,230) (4,063,500) Extensions, discoveries - - Sale of reserves - - Production (7,067) (32,291) December 31, 2015 33,430 141,450 Proved Developed Reserves, included above: Balance, December 31, 2013 170,531 313,358 Balance, December 31, 2014 50,185 197,146 Balance, December 31, 2015 33,430 141,450 Proved Undeveloped Reserves, included above: Balance, December 31, 2013 672,188 2,250,920 Balance, December 31, 2014 849,542 4,040,095 Balance, December 31, 2015 - - As of December 31, 2015 and December 31, 2014, the Company had estimated proved reserves of 33,430 899,727 141,450 4,237,241 59 56 41 44 The following values for the December 31, 2015 and December 31, 2014 oil and gas reserves are based on the 12 month arithmetic average first of month price January through December 31 2.79 6.70 42.59 82.77 The following summary sets forth the Company's future net cash flows relating to proved oil and gas reserves: For the Year Ended (in thousands) 2015 2014 Future oil and gas sales $ 1,819 $ 96,165 Future production costs (983) (22,895) Future development costs - (28,388) Future income tax expense (1) - - Future net cash flows 836 44,882 10% annual discount (228) (21,628) Standardized measure of discounted future net cash flows $ 608 $ 23,254 The principal sources of change in the standardized measure of discounted future net cash flows are (in thousands): 2015 2014 Balance at beginning of period $ 23,254 $ 23,342 Sales of oil and gas, net (146) (1,722) Net change in prices and production costs (26,115) (262) Net change in future development costs 20,626 2,781 Extensions and discoveries - 16,137 Acquisition of reserves - - Sale / conveyance of reserves - (11,514) Revisions of previous quantity estimates (19,336) (7,842) Previously estimated development costs incurred - - Net change in income taxes - - Accretion of discount 2,325 2,334 Balance at end of period $ 608 $ 23,254 (1) 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 A variety of methodologies are used to determine the Company’s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REVERSE STOCK SPLIT</t>
  </si>
  <si>
    <t>Stockholders' Equity Note [Abstract]</t>
  </si>
  <si>
    <t xml:space="preserve"> NOTE 14  Reverse Stock Split On June 23, 2016, the Company effected a 1-for-10 reverse stock split of its Common Stock (the “Reverse Split”). The accompanying financial statements and these notes to the financial statements give retroactive effect to the Reverse Split for all periods presented. </t>
  </si>
  <si>
    <t>SUMMARY OF SIGNIFICANT ACCOUNTING POLICIES AND ESTIMATES (Policies)</t>
  </si>
  <si>
    <t>Basis of Presentation</t>
  </si>
  <si>
    <t xml:space="preserve"> 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t>
  </si>
  <si>
    <t xml:space="preserve"> Basis of Presentation The accompanying financial statements were prepared by the Company in accordance with generally accepted accounting principles in the United States (“U.S. GAAP”). The financial statements reflect all normal recurring adjustments which are, in the opinion of management, necessary to provide a fair statement of the results of operations and financial position.</t>
  </si>
  <si>
    <t>Use of Estimates</t>
  </si>
  <si>
    <t xml:space="preserve">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in addition to valuing the assets acquired and liabilities assumed in the Merger</t>
  </si>
  <si>
    <t xml:space="preserve"> 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Restricted Cash and Deposits</t>
  </si>
  <si>
    <t xml:space="preserve"> Restricted Cash and Deposits Short term restricted cash consists of severance and ad valorem tax proceeds which are payable to various tax authorities. As of December 31, 2015 and 2014, the short-term deposits were approximately $ 4,000 184,000 1.75 2.0 216,000</t>
  </si>
  <si>
    <t>Accounts Receivable</t>
  </si>
  <si>
    <t xml:space="preserve"> Accounts Receivable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t>
  </si>
  <si>
    <t>Concentration of Credit Risk</t>
  </si>
  <si>
    <t xml:space="preserve"> Concentration of Credit Risk The Company's cash is invested at major financial institutions primarily within the United States. At December 31, 2015 and 2014, the Company’s cash was maintained in accounts that are insured up to the limit determined by the federal governmental agency. The Company may at times have balances in excess of the federally insured limits. Periodically, the Company evaluates the creditworthy of the financial institutions, and has not experienced any losses in such accounts.</t>
  </si>
  <si>
    <t>Significant Customers</t>
  </si>
  <si>
    <t xml:space="preserve"> Significant Customers The Company’s major customers include, Shell Trading (US), PDC Energy and Noble Energy. These customers accounted for approximately 43 26 21 63 14 9 However, the Company does not believe that the loss of a single purchaser would materially affect the Company’s business because there are numerous other purchasers in the area in which the Company sells its production.</t>
  </si>
  <si>
    <t>Reserves</t>
  </si>
  <si>
    <t xml:space="preserve"> Reserves All of the reserves data included herein are estimates. Estimates of the Company’s crude oil and natural gas reserves are prepared in accordance with guidelines established by the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t>
  </si>
  <si>
    <t>Oil And Gas Producing Activities</t>
  </si>
  <si>
    <t xml:space="preserve">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505,000 5.97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 xml:space="preserve">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Effective as of December 31, 2014, the Company completed an assessment of its inventory of unevaluated acreage, which resulted in a transfer of $ 9.90 6.99 2.91 Due to the decline in commodity prices, the Company incurred a full cost ceiling impairment in the year ended December 31, 2015. Because the ceiling calculation uses rolling 12-month average commodity prices, lower quarter-over-quarter prices in 2015 compared to 2014 resulted in a lower ceiling value each quarter. Impairment charges do not affect cash flow from operating activities, but have and could continue to adversely affect the Company’s net income and stockholders’ equity. During the year ended December 31, 2015, the Company transferred its remaining inventory of unevaluated acreage of $ 2.9</t>
  </si>
  <si>
    <t>Wells in Progress</t>
  </si>
  <si>
    <t xml:space="preserve">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Deferred Financing Costs</t>
  </si>
  <si>
    <t xml:space="preserve"> Deferred Financing Costs As of December 31, 2015 and 2014, the Company recorded unamortized deferred financing costs of $ 220,000 60,000 27,000 295,000</t>
  </si>
  <si>
    <t>Property and Equipment</t>
  </si>
  <si>
    <t xml:space="preserve"> Property and Equipment Property and equipment are stated at cost. Depreciation is calculated using the straight-line method over the estimated useful lives of the assets. The estimated useful lives of property and equipment range from one to seven years. The Company recorded approximately $ 29,000 28,000</t>
  </si>
  <si>
    <t>Impairment of Long-lived Assets</t>
  </si>
  <si>
    <t xml:space="preserve">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Fair Value of Financial Instruments</t>
  </si>
  <si>
    <t xml:space="preserve"> Fair Value of Financial Instruments As of December 31, 2015 and 2014, the carrying value of cash and cash equivalents, accounts receivable, accounts payable, accrued expenses, interest and dividends payable and customer deposits approximates fair value due to the short-term nature of such items. The carrying value of the Company’s secured debt is carried at cost as the related interest rate are at the terms approximates rates currently available to the Company.</t>
  </si>
  <si>
    <t>Commodity Derivative Instrument</t>
  </si>
  <si>
    <t xml:space="preserve"> Commodity Derivative Instrument The Company utilizes swaps to reduce the effect of price changes on a portion of its future oil production. On a monthly basis,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 contracts to hedge additional production, restructure existing derivative contracts or enter into new transactions to modify the terms of current contracts in order to realize the current value of the Company's existing positions. The use of derivatives involves the risk that the counterparties to such instruments will be unable to meet the financial terms of such contracts. The Company's derivative contracts have typically been arranged with one counterparty. The Company has netting arrangements with this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 periodically enters into various commodity derivative financial instruments intended to hedge against exposure to market fluctuations of oil prices. As of December 31, 2015 and 2014, the Company did not have any commodity derivative instruments outstanding.</t>
  </si>
  <si>
    <t>Revenue Recognition</t>
  </si>
  <si>
    <t xml:space="preserve"> 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 xml:space="preserve"> Revenue Recognition The Company records revenues from the sales of crude oil, natural gas and natural gas liquids when the product is delivered at a fixed or determinable price, title has transferred and collectability is reasonably assured.</t>
  </si>
  <si>
    <t>Oil and Natural Gas Revenue</t>
  </si>
  <si>
    <t xml:space="preserve"> Oil and Natural Gas Revenue Sales of oil and natural gas, net of any royalties, are recognized when persuasive evidence of a sales arrangement exists, oil and natural gas have been delivered to a custody transfer point,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t>
  </si>
  <si>
    <t>Asset Retirement Obligations</t>
  </si>
  <si>
    <t xml:space="preserve">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 3,000 6,000 5,000 9,000 June 30, December Balance, beginning of period $ 208 $ 200 Additions 779 - Disposition - - Revisions - (2) Accretion 6 10 993 208 Less: Current portion for cash flows expected to be incurred within one year (155) - Long-term portion, end of period $ 838 $ 208 Expected timing of asset retirement obligations: Year Ending June 30, 2016 $ 155 2017 - 2018 24 2019 - 2020 87 Thereafter 727 Total $ 993 </t>
  </si>
  <si>
    <t xml:space="preserve"> Asset Retirement Obligation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also includes estimated dismantlement and abandonment costs,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5 and 2014, the Company recorded a related liability of approximately $ 208,000 200,000 The information below reconciles the value of the asset retirement obligation for the periods presented (in thousands): For the years ended 2015 2014 Balance, beginning of year $ 200 $ 1,105 Liabilities incurred - 4 Accretion expense 10 64 Conveyance of liability with oil and gas properties conveyance - (973) Change in estimate (2) - Balance, end of year $ 208 $ 200 </t>
  </si>
  <si>
    <t>Stock Based Compensation</t>
  </si>
  <si>
    <t xml:space="preserve"> Stock Based Compensation The Company measures the fair value of stock-based compensation expense awards made to employees and directors, including stock options, restricted stock units, restricted stock and employee stock purchases related to employee stock purchase plans, on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s.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t>
  </si>
  <si>
    <t>Warrant Modification Expense</t>
  </si>
  <si>
    <t xml:space="preserve"> Warrant Modification Expense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t>
  </si>
  <si>
    <t>Net Loss per Common Share</t>
  </si>
  <si>
    <t xml:space="preserv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6 and June 30, 2015 shares underlying restricted stock units, options, warrants, preferred stock and Debentures have been excluded from the diluted share calculations as they were anti-dilutive as a result of net losses incurred.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t>
  </si>
  <si>
    <t xml:space="preserv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stock purchase warrants and options, are excluded from the calculation when their effect would be anti-dilutive. As of December 31, 2015 and 2014 shares underlying options, warrants, preferred stock and convertible debentures have been excluded from the diluted share calculations as they were anti-dilutive as a result of net losses incurred. The Company had the following Common Stock equivalents at December 31, 2015 and 2014: December 31, December 31, Stock Options 608,333 358,333 Restricted Stock Units (employees/directors) 186,900 163,067 Series A Preferred Stock 311,203 311,203 Stock Purchase Warrants 2,438,316 1,700,706 Convertible Debentures 342,323 342,323 Convertible Bridge Notes 590,000 - 4,477,075 2,875,632 </t>
  </si>
  <si>
    <t>Income Taxes</t>
  </si>
  <si>
    <t xml:space="preserve">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5 and 2014, the Company has determined that no liability is required to be recognized. The Company’s policy is to recognize any interest and penalties related to unrecognized tax benefits in income tax expense. No interest or penalties were required to be accrued at December 31, 2015 and December 31, 2014. Further, the Company does not expect that the total amount of unrecognized tax benefits will significantly increase or decrease during the next 12 months.</t>
  </si>
  <si>
    <t>Accrued Expense</t>
  </si>
  <si>
    <t xml:space="preserve"> Accrued Expense Accrued liabilities are probable future sacrifices of economic benefits arising from present obligations of a particular entity to transfer assets or provide service to other entities in the future as a result of past transactions or events.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
  </si>
  <si>
    <t>Recently Issued Accounting Pronouncements</t>
  </si>
  <si>
    <t xml:space="preserve"> Recently Issued Accounting Pronouncements In April 2016, the FASB issued ASU No. 2016-10, “ Revenue from Contracts with Customers: Identifying Performance Obligations and Licensing In May 2016, the FASB issued ASU No. 2016-12, “ Revenue from Contracts with Customers (Topic 606): Narrow-Scope Improvements and Practical Expedi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The FASB issued ASU 2016-09, CompensationStock Compensation (Topic 718): Improvements to Employee Share-Based Payment Accounting. Management does not believe that these or any other recently issued, but not yet effective accounting pronouncements, if adopted, would have a material effect on the accompanying condensed financial statements.</t>
  </si>
  <si>
    <t xml:space="preserve"> Recently Issued Accounting Pronouncement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does not expect the adoption of ASU 2015-03 to have a significant impact on its financial statement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Management does not believe that these or any other recently issued, but not yet effective accounting pronouncements, if adopted, would have a material effect on the accompanying condensed financial statements.</t>
  </si>
  <si>
    <t>GOING CONCERN AND MANAGEMENT PLANS (Tables)</t>
  </si>
  <si>
    <t>Summary of financial position</t>
  </si>
  <si>
    <t xml:space="preserve"> Year ended December 2015 2014 Financial Position Summary Cash and cash equivalents $ 110 $ 510 Working capital (deficit) $ (15,695) $ (6,560) Balance outstanding on convertible debentures, convertible notes payable and term loan $ 11,317 $ 6,840 Stockholders’ (deficit)/equity $ (14,344) $ 14,067 </t>
  </si>
  <si>
    <t>SUMMARY OF SIGNIFICANT ACCOUNTING POLICIES AND ESTIMATES (Tables)</t>
  </si>
  <si>
    <t>Schedule of Accrued Liabilities</t>
  </si>
  <si>
    <t xml:space="preserve">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
  </si>
  <si>
    <t>Schedule of Asset Retirement Obligations</t>
  </si>
  <si>
    <t xml:space="preserve"> June 30, December Balance, beginning of period $ 208 $ 200 Additions 779 - Disposition - - Revisions - (2) Accretion 6 10 993 208 Less: Current portion for cash flows expected to be incurred within one year (155) - Long-term portion, end of period $ 838 $ 208 </t>
  </si>
  <si>
    <t xml:space="preserve"> For the years ended 2015 2014 Balance, beginning of year $ 200 $ 1,105 Liabilities incurred - 4 Accretion expense 10 64 Conveyance of liability with oil and gas properties conveyance - (973) Change in estimate (2) - Balance, end of year $ 208 $ 200 </t>
  </si>
  <si>
    <t>Summary of Asset Retirement Obligations by Fiscal Years</t>
  </si>
  <si>
    <t xml:space="preserve"> Year Ending June 30, 2016 $ 155 2017 - 2018 24 2019 - 2020 87 Thereafter 727 Total $ 993 </t>
  </si>
  <si>
    <t>Schedule of Antidilutive Securities Excluded from Computation of Earnings Per Share</t>
  </si>
  <si>
    <t xml:space="preserve">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t>
  </si>
  <si>
    <t xml:space="preserve"> December 31, December 31, Stock Options 608,333 358,333 Restricted Stock Units (employees/directors) 186,900 163,067 Series A Preferred Stock 311,203 311,203 Stock Purchase Warrants 2,438,316 1,700,706 Convertible Debentures 342,323 342,323 Convertible Bridge Notes 590,000 - 4,477,075 2,875,632 </t>
  </si>
  <si>
    <t>OIL AND GAS PROPERTIES &amp; OIL AND GAS PROPERTIES ACQUISITIONS AND DIVESTITURES (Tables)</t>
  </si>
  <si>
    <t>Summary of oil and gas property costs (net of divestitures) not being amortized</t>
  </si>
  <si>
    <t xml:space="preserve"> The following table sets forth a summary of oil and gas property costs (net of divestitures) not being amortized as of December 31, 2015 and 2014 (in thousands): As of December 31, 2015 2014 Undeveloped unevaluated acreage Beginning Balance $ 2,886 $ 18,664 Lease purchases - 305 Assets Conveyed - (6,194) Transfer and other reclassification to evaluated properties (2,886) (9,889) Total undeveloped acreage $ - $ 2,886 Wells in progress: Beginning Balance $ 6,042 $ 1,146 Additions - 5,412 Disposition of wells in progress for elimination of accrued expenses for drilling (5,198) - Reclassification to evaluated properties (844) (516) Total wells in progress and not subject to DD&amp;A $ - $ 6,042 </t>
  </si>
  <si>
    <t>Schedule of an allocation of the transaction</t>
  </si>
  <si>
    <t xml:space="preserve"> Following this methodology, the following table represents an allocation of the transaction. Payment of debt and accrued interest payable $ 15,063,289 Add: disposition of asset retirement obligations 973,132 Total disposition of liabilities $ 16,036,421 Proved oil and natural gas properties $ 32,574,603 Accumulated depletion (22,148,686) Unproved oil and natural gas properties 6,194,162 Net oil and natural gas conveyed at cost 16,620,079 Redeemable Preferred Stock at fair value 1,686,102 Total conveyance of assets and preferred stock 18,306,181 Loss on conveyance $ (2,269,760) </t>
  </si>
  <si>
    <t>MERGER WITH BRUSHY RESOURCES, INC. AND RELATED TRANSACTIONS (Tables)</t>
  </si>
  <si>
    <t>Schedule of Recognized Identified Assets Acquired and Liabilities Assumed</t>
  </si>
  <si>
    <t xml:space="preserve"> The following table sets forth our preliminary purchase price allocation: (in thousands, except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650 Accrued expenses  penalties assumed with Merger 738 Term loan - Independent Bank 11,379 17,767 Long-Term Debt 19 Asset Retirement Obligation 777 Amount attributable to liabilities assumed 18,563 $ 29,847 Fair Value of Brushy Assets Current Assets: Cash $ 706 Other current assets 603 $ 1,309 Oil and Gas Properties: Evaluated properties 7,512 Unevaluated properties 20,625 28,137 Other assets Other Property Plant &amp; Equipment 42 Other assets 359 401 Total Asset Value $ 29,847 </t>
  </si>
  <si>
    <t>Business Acquisition, Pro Forma Information</t>
  </si>
  <si>
    <t xml:space="preserve"> Three Months Six Months Ended Ended June 30, June 30, 2016 2015 2016 2015 (in thousands, except per share amounts) Revenue $ 1,808 $ 568 $ 2,630 $ 1,297 Net loss $ (5,843) $ (6,522) $ (10,511) $ (14,305) Net loss per common share basic and diluted $ (1.48) $ (2.40) $ (3.06) $ (5.29) Weighted average shares outstanding: Basic and diluted 3,946,573 2,712,607 3,431,122 2,705,754 </t>
  </si>
  <si>
    <t>FAIR VALUE OF FINANCIAL INSTRUMENTS (Tables)</t>
  </si>
  <si>
    <t>Disclosure Text Block [Abstract]</t>
  </si>
  <si>
    <t>Summary of fair value of assets and liabilities measured at fair value</t>
  </si>
  <si>
    <t xml:space="preserve"> The following table provides a summary of the fair values of assets and liabilities measured at fair value (rounded to the nearest thousands): Level 1 Level 2 Level 3 Total Liability Warrant liabilities $ - $ - $ (280,000) $ (280,000) Total liability, at fair value $ - $ - $ (280,000) $ (280,000) December 31, 2015: Level 1 Level 2 Level 3 Total Liability Executive employment agreements $ - $ - $ (223,000) $ (223,000) Warrant liabilities - - (56,000) (56,000) Convertible debenture conversion derivative liability - - (6,000) (6,000) Total liability, at fair value $ - $ - $ (285,000) $ (285,000) </t>
  </si>
  <si>
    <t xml:space="preserve"> The following table provides a summary of the fair values of assets and liabilities measured at fair value: December 31, 2015: Level 1 Level 2 Level 3 Total Liability Executive employment agreements $ - $ - $ (223,000) $ (223,000) Warrant liabilities - - (56,000) (56,000) Convertible debenture conversion derivative liability - - (6,000) (6,000) Total liability, at fair value $ - $ - $ (285,000) $ (285,000) December 31, 2014: Level 1 Level 2 Level 3 Total Liability Executive employment agreement $ - $ - $ (40,000) $ (40,000) Warrant liabilities - - (394,000) (394,000) Convertible debenture conversion derivative liability - - (1,249,000) (1,249,000) Total liability, at fair value $ - $ - $ (1,683,000) $ (1,683,000) </t>
  </si>
  <si>
    <t>Summary of changes in fair value of Level 3 financial assets and liabilities</t>
  </si>
  <si>
    <t xml:space="preserve"> The following table provides a summary of changes in fair value of the Company’s Level 3 financial assets and liabilities as of June 30, 2016 and 2015: Conversion Bristol/ Incentive Total Balance at January 1, 2016 $ (6,000) $ (56,000) $ (223,000) $ (285,000) Additional liability - (164,000) - (164,000) Change in fair value of liability (37,000) (60,000) 223,000 126,000 Converted to equity 43,000 - - 43,000 Balance at June 30, 2016 $ - $ (280,000) $ - $ (280,000) Bristol/ Conversion Heartland derivative warrant Incentive liability liability bonus Total Balance at January 1, 2015 $ 1,249,000 $ 394,000 $ 40,000 $ 1,683,000 Additional liability - 56,000 149,000 205,000 Change in fair value of liability 274,000 266,000 42,000 582,000 Balance at June 30, 2015 $ 1,523,000 $ 716,000 $ 231,000 $ 2,470,000 </t>
  </si>
  <si>
    <t xml:space="preserve"> The following table provides a summary of changes in fair value of the Company’s Level 3 financial assets and liabilities as of December 31, 2015 and 2014: Conversion Bristol/ Incentive Total Balance at January 1, 2015 $ 1,249,000 $ 394,000 $ 40,000 $ 1,683,000 Additional liability - 56,000 149,000 205,000 Change in fair value of liability (1,243,000) (394,000) 34,000 (1,603,000) Balance at December 31, 2015 $ 6,000 $ 56,000 $ 223,000 $ 285,000 Conversion Bristol Incentive Total Balance at January 1, 2014 $ 605,000 $ - $ 145,000 $ 750,000 Additional liability - 965,000 - 965,000 Change in fair value of liability 5,527,000 (571,000) (105,000) 4,851,000 Reclassification from liability to equity (4,883,000) - - (4,883,000) Balance at December 31, 2014 $ 1,249,000 $ 394,000 $ 40,000 $ 1,683,000 </t>
  </si>
  <si>
    <t>LOAN AGREEMENTS (Tables)</t>
  </si>
  <si>
    <t>Schedule of debt</t>
  </si>
  <si>
    <t xml:space="preserve"> As of As of Term loan  Independent Bank $ 5,379,000 $ - Term loan  Heartland, net of deferred financing costs $ - $ 2,492,000 </t>
  </si>
  <si>
    <t xml:space="preserve"> As of Term loan - Heartland (due January 8, 2018) $ 2,750,000 Unamortized debt discount (37,911) Term loan - Heartland, net 2,712,089 Less: amount due within one year (2,712,089) Term loan - Heartland due after one year $ - </t>
  </si>
  <si>
    <t>Schedule of changes in convertible debt</t>
  </si>
  <si>
    <t xml:space="preserve"> Related Non Related Convertible notes, net - January 1, 2016 $ 1,055,000 $ 674,000 Borrowings 1,250,000 1,613,000 Warrants issued as debt discount (646,000) (833,000) Accretion of debt discount 1,177,000 1,061,000 Converted to equity (2,650,000) (1,350,000) Convertible notes, net- June 30, 2016 $ 186,000 $ 1,165,000 </t>
  </si>
  <si>
    <t>Shedule of convertible Notes</t>
  </si>
  <si>
    <t xml:space="preserve"> Related Non Related Convertible notes $ 400,000 $ 1,413,000 Unamortized debt discount (214,000) (248,000) Convertible notes, net $ 186,000 $ 1,165,000 December 31, 2015: Related Non Related Convertible notes $ 1,800,000 $ 1,150,000 Unamortized debt discount (745,000) (476,000) Convertible notes, net $ 1,055,000 $ 674,000 </t>
  </si>
  <si>
    <t xml:space="preserve"> Related Non Convertible notes $ 1,800,002 $ 1,150,000 Unamortized debt discount (745,450) (476,261) Convertible notes, net 1,054,552 673,739 Less: amount due within one year (1,054,552) (673,739) Convertible notes due after one year $ - $ - </t>
  </si>
  <si>
    <t>Schedule of convertible debentures</t>
  </si>
  <si>
    <t xml:space="preserve"> As of Note payable  SOS due after one year (1) $ 1,000,000 (1) The SOS Note matures on June 30, 2019 and has an interest rate of 6.0</t>
  </si>
  <si>
    <t xml:space="preserve"> As of As of 8% Convertible debentures, net (due 2018; 8% weighted average interest rate) $ 6,846,465 $ 6,846,465 Unamortized debt discount - (6,389) 8% Convertible debenture, net 6,846,465 6,840,076 Less: amount due within one year (6,846,465) - 8% Convertible debenture due after one year $ - $ 6,840,076 </t>
  </si>
  <si>
    <t>INCOME TAXES (Tables)</t>
  </si>
  <si>
    <t>Summary of income tax provision (benefit)</t>
  </si>
  <si>
    <t xml:space="preserve"> The income tax provision (benefit) for the years ended December 31, 2015 and 2014 consisted of the following: December 31, 2015 2014 U.S. Federal: Current $ - $ - Deferred (10,559,507) (5,279,080) State and local: Current - - Deferred (914,239) (337,066) (11,473,746) (5,616,146) Change in valuation allowance 11,473,746 5,616,146 Income tax provision $ - $ - </t>
  </si>
  <si>
    <t>Summary of deferred tax assets</t>
  </si>
  <si>
    <t xml:space="preserve"> The tax effects of temporary differences that give rise to the Company’s deferred tax asset as of December 31, 2015 and 2014 consisted of the following: December 31, 2015 2014 Deferred tax assets: Oil and gas properties and equipment $ 3,848,288 $ - Net operating loss carry-forward 41,374,334 37,857,532 Share based compensation 1,278,948 1,290,482 Abandonment obligation 76,826 72,365 Derivative instruments 20,561 142,434 Accrued liabilities 36,944 132,574 Debt conversion costs 502,751 477,439 Other 29,555 28,937 Total deferred tax asset 47,168,207 40,001,763 Valuation allowance (47,168,207) (35,694,459) Deferred tax asset , net of valuation allowance $ - $ 4,307,304 Deferred tax liabilities: Oil and gas properties and equipment $ - $ (4,307,304) Total deferred tax liability - (4,307,304) Net deferred tax asset (liability) $ - $ - </t>
  </si>
  <si>
    <t>Schedule of Effective Income Tax Rate Reconciliation</t>
  </si>
  <si>
    <t xml:space="preserve"> Reconciliation of the Company’s effective tax rate to the expected U.S. federal tax rate is: For the Year Ended 2015 2014 Effective federal tax rate 34.00 % 34.00 % State tax rate, net of federal benefit 2.94 % 2.17 % Change in fair value derivative liability 1.42 % -7.03 % Conversion inducement expense - % -8.47 % Debt discount amortization -0.01 % -1.08 % Share based compensation differences and forfeitures -4.18 % - % Change in rate 2.35 % -1.28 % Other permanent differences -1.06 % 1.44 % Valuation allowance -35.46 % -19.75 % Net - % - %</t>
  </si>
  <si>
    <t>SHAREHOLDERS' EQUITY (Tables)</t>
  </si>
  <si>
    <t>Summary of warrant activity</t>
  </si>
  <si>
    <t xml:space="preserve"> Below is a summary of warrant activity for the three months ended June 30, 2016: Warrants Weighted- Outstanding at January 1, 2016 2,478,316 $ 14.80 Warrants issued with Series B Preferred Stock 10,318,182 2.36 Warrants issued with Convertible Notes 1,145,238 .85 Warrant issued to SOS Ventures 200,000 25.00 Exercised, forfeited or expired (420,989) (35.67) Outstanding at June 30, 2016 13,720,747 $ 4.02 </t>
  </si>
  <si>
    <t xml:space="preserve"> A summary of warrant activity for the twelve months ended December 31, 2015 and 2014: Warrants Weighted- Outstanding at January 1, 2014 677,391 52.40 Warrants issued in connection with conversion of debt 450,001 25.00 Warrants issued in connection with January 2014 private placement 295,912 25.00 Warrants issued to TR Winston as placement fee in January 2014 private placement 24,300 25.00 Warrants issued with Series A Preferred shares in May 2014 155,602 28.90 Warrants issued to Bristol (consultant) 100,000 20.00 Warrants issued to MDC (consultant) 10,000 20.00 Warrants issued to MDC (consultant) 25,000 23.30 Exercised, forfeited, or expired (37,500) (25.00) Outstanding at December 31, 2014 1,700,706 $ 35.90 Warrants issued to consultants 60,000 16.30 Warrants issued to Heartland 22,500 25.00 Warrants issued with Convertible Notes 1,180,001 2.50 Exercised, forfeited, or expired (484,891) (61.30) Outstanding at December 31, 2015 2,478,316 $ 14.80 </t>
  </si>
  <si>
    <t>SHARE BASED AND OTHER COMPENSATION (Tables)</t>
  </si>
  <si>
    <t>Schedule of Share-based Compensation, Activity</t>
  </si>
  <si>
    <t xml:space="preserve"> Three Months Ended Three Months Ended Stock Restricted Total Stock Restricted Total Stock-based compensation expensed* $ 1,539,000 $ 39,000 $ 1,578,000 $ 1,168,000 $ 283,000 $ 1,451,000 Six Months Ended Six Months Ended (Dollar amounts in thousands) Stock Restricted Stock Total Stock Restricted Total Stock-based compensation expensed* $ 1,731,000 $ 10,000 $ 1,741,000 $ 1,723,000 $ 341,000 $ 2,064,000 * Only includes directors and employees for which the options vest over time instead of based upon performance criteria for which the performance criteria has not been met as of June 30, 2016 and 2015. ** As of June 30, 2016, the Company has unamortized stock-based compensation costs for stock options of approximately $ 3.05 120,000 1.99 0.87</t>
  </si>
  <si>
    <t xml:space="preserve"> As of December 31, 2015 As of December 31, 2014 (Dollar amounts in thousands) Stock Restricted Total Stock Restricted Total Stock-based compensation expensed $ 2,191 $ 469 $ 2,660 $ 1,242 $ 515 $ 1,757 Unamortized stock-based compensation costs $ 2,091 $ 266 $ 2,357 $ 243 $ 107 $ 350 Weighted average amortization period remaining* 2.18 1.05 2.75 1.01 * Only includes directors and employees which the options vest over time instead of performance criteria which the performance criteria has not been met as of December 31, 2015 and 2014, respectively.</t>
  </si>
  <si>
    <t>Schedule Of Non Cash Compensation</t>
  </si>
  <si>
    <t xml:space="preserve"> As of December 31, Statement of Cash Flows: 2015 2014 Common stock issued to investment bank for fees related to conversion of convertible debentures $ - $ 686,250 Equity instruments issued for services and compensation 3,449,775 2,739,699 Non-equity (derivative) Bristol Warrant - 965,016 Total non-cash compensation in Statement of Cash Flows 3,449,775 4,390,965 Fair value of warrants issued with convertible Bridge financing 1,221,711 - Total non-cash $ 4,671,486 $ 4,390,965 Statement of Stockholder’s Equity: Common stock issued for BOD fees $ 215,002 $ - Common stock issued for placement fees in connection with January 2014 conversion of convertible debt - 686,250 Stock based compensation for vesting of restricted stock 468,863 514,804 Stock based compensation for issuance of stock options 2,191,274 1,242,256 Common stock issued for professional services 150,000 305,049 Fair value of warrants issued for professional services 424,636 677,590 Fair value of warrants issued with bridge financing 1,221,711 - Total non-cash compensation in Statement of Stockholders’ Equity 4,671,486 3,425,949 Non-equity (derivative ) Bristol Warrant - 965,016 Total non-cash $ 4,671,486 $ 4,390,965 </t>
  </si>
  <si>
    <t>Schedule of Share-based Compensation, Restricted Stock Units Award Activity</t>
  </si>
  <si>
    <t xml:space="preserve"> Number Weighted Outstanding at January 1, 2016 186,900 $ 12.29 Granted 10,000 1.80 Vested and issued (10,834) (18.75) Forfeited (26,483) (16.15) Outstanding at June 30, 2016 159,583 $ 10.56 </t>
  </si>
  <si>
    <t xml:space="preserve"> Number of Weighted Outstanding at January 1, 2014 202,438 23.00 Granted 32,486 26.60 Issued (32,790) 18.80 Forfeited (39,067) 22.70 Outstanding at December 31, 2014 163,067 24.40 Granted 114,501 9.00 Issued (77,835) 6.60 Forfeited (12,833) 24.50 Outstanding at December 31, 2015 186,900 12.30 </t>
  </si>
  <si>
    <t>Schedule of Share-based Compensation, Stock Options, Activity</t>
  </si>
  <si>
    <t xml:space="preserve"> Stock Options Number Weighted Number Weighted Outstanding at January 1, 2016 608,333 $ 14.60 Granted 3,045,000 1.35 Exercised - - Forfeited or cancelled (335,000) (10.18) Outstanding at June 30, 2016 3,318,333 $ 1.27 1,258,334 8.94 </t>
  </si>
  <si>
    <t xml:space="preserve"> Stock Options Number Weighted Number Weighted Outstanding at January 1, 2014 380,000 $ 20.20 Granted 215,000 $ 26.80 Exercised - - Forfeited or cancelled (236,667) (23.90) Outstanding at December 31, 2014 358,333 $ 21.60 138,333 $ 4.24 Granted 480,000 $ 12.60 Exercised - Forfeited or cancelled (230,000) $ (24.60) Outstanding at December 31, 2015 608,333 $ 14.60 296,667 $ 4.10 </t>
  </si>
  <si>
    <t>SUPPLEMENTAL OIL AND GAS RESERVE INFORMATION (UNAUDITED) (Tables)</t>
  </si>
  <si>
    <t>Summary of proved developed and undeveloped reserves</t>
  </si>
  <si>
    <t xml:space="preserve"> The following table sets forth information for the years ended December 31, 2015 and 2014 with respect to changes in the Company's proved (i.e. proved developed and undeveloped) reserves: Crude Oil Natural December 31, 2013 842,719 2,564,277 Purchase of reserves - - Revisions of previous estimates (127,574) (862,412) Extensions, discoveries 579,991 2,715,870 Sale/conveyance of reserves (361,901) (102,540) Production (33,508) (77,954) December 31, 2014 899,727 4,237,241 Purchase of reserves - - Revisions of previous estimates (859,230) (4,063,500) Extensions, discoveries - - Sale of reserves - - Production (7,067) (32,291) December 31, 2015 33,430 141,450 Proved Developed Reserves, included above: Balance, December 31, 2013 170,531 313,358 Balance, December 31, 2014 50,185 197,146 Balance, December 31, 2015 33,430 141,450 Proved Undeveloped Reserves, included above: Balance, December 31, 2013 672,188 2,250,920 Balance, December 31, 2014 849,542 4,040,095 Balance, December 31, 2015 - - (1) 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t>
  </si>
  <si>
    <t>Summary of future net cash flows relating to proved oil and gas</t>
  </si>
  <si>
    <t xml:space="preserve"> For the Year Ended (in thousands) 2015 2014 Future oil and gas sales $ 1,819 $ 96,165 Future production costs (983) (22,895) Future development costs - (28,388) Future income tax expense (1) - - Future net cash flows 836 44,882 10% annual discount (228) (21,628) Standardized measure of discounted future net cash flows $ 608 $ 23,254 </t>
  </si>
  <si>
    <t>Summary of changes in standardized measure of discounted future net cash flows</t>
  </si>
  <si>
    <t xml:space="preserve"> 2015 2014 Balance at beginning of period $ 23,254 $ 23,342 Sales of oil and gas, net (146) (1,722) Net change in prices and production costs (26,115) (262) Net change in future development costs 20,626 2,781 Extensions and discoveries - 16,137 Acquisition of reserves - - Sale / conveyance of reserves - (11,514) Revisions of previous quantity estimates (19,336) (7,842) Previously estimated development costs incurred - - Net change in income taxes - - Accretion of discount 2,325 2,334 Balance at end of period $ 608 $ 23,254 </t>
  </si>
  <si>
    <t>ORGANIZATION (Details Textual) - a</t>
  </si>
  <si>
    <t>1 Months Ended</t>
  </si>
  <si>
    <t>Jun. 23, 2016</t>
  </si>
  <si>
    <t>Sep. 02, 2014</t>
  </si>
  <si>
    <t>Real Estate Properties [Line Items]</t>
  </si>
  <si>
    <t>Area of Land</t>
  </si>
  <si>
    <t>Stockholders' Equity, Reverse Stock Split</t>
  </si>
  <si>
    <t>1-for-10</t>
  </si>
  <si>
    <t>Wyoming [Member]</t>
  </si>
  <si>
    <t>New Mexico [Member]</t>
  </si>
  <si>
    <t>LIQUIDITY AND GOING CONCERN (Details Textual) - USD ($)</t>
  </si>
  <si>
    <t>Jun. 15, 2016</t>
  </si>
  <si>
    <t>May 31, 2016</t>
  </si>
  <si>
    <t>Mar. 18, 2016</t>
  </si>
  <si>
    <t>May 30, 2014</t>
  </si>
  <si>
    <t>May 06, 2016</t>
  </si>
  <si>
    <t>Aug. 24, 2016</t>
  </si>
  <si>
    <t>Aug. 03, 2016</t>
  </si>
  <si>
    <t>Jun. 22, 2016</t>
  </si>
  <si>
    <t>May 04, 2016</t>
  </si>
  <si>
    <t>Jan. 05, 2016</t>
  </si>
  <si>
    <t>Dec. 29, 2015</t>
  </si>
  <si>
    <t>Jan. 31, 2014</t>
  </si>
  <si>
    <t>Dec. 31, 2013</t>
  </si>
  <si>
    <t>Capitalized Costs Relating to Oil and Gas Producing Activities, by Geographic Area [Line Items]</t>
  </si>
  <si>
    <t>Debt Instrument, Convertible, Conversion Price</t>
  </si>
  <si>
    <t>Stock Issued During Period, Value, New Issues</t>
  </si>
  <si>
    <t>Preferred Stock, Dividend Rate, Percentage</t>
  </si>
  <si>
    <t>Common Stock, Par or Stated Value Per Share</t>
  </si>
  <si>
    <t>Class of Warrant or Right, Exercise Price of Warrants or Rights</t>
  </si>
  <si>
    <t>Proceeds from Convertible Debt</t>
  </si>
  <si>
    <t>Repayments of Debt</t>
  </si>
  <si>
    <t>Debt Instrument, Face Amount</t>
  </si>
  <si>
    <t>Debt Instrument, Maturity Date</t>
  </si>
  <si>
    <t>Apr. 1,
		2017</t>
  </si>
  <si>
    <t>Cash and Cash Equivalents, at Carrying Value</t>
  </si>
  <si>
    <t>Oil and Gas Revenue</t>
  </si>
  <si>
    <t>Senior Debt Obligations [Member]</t>
  </si>
  <si>
    <t>Repayments of Senior Debt</t>
  </si>
  <si>
    <t>Senior Notes, Current</t>
  </si>
  <si>
    <t>Dec. 15,
		2016</t>
  </si>
  <si>
    <t>SOS Warrant [Member]</t>
  </si>
  <si>
    <t>Class of Warrant or Right, Number of Securities Called by Warrants or Rights</t>
  </si>
  <si>
    <t>Brushy Resources, Inc [Member]</t>
  </si>
  <si>
    <t>Business Combination, Recognized Identifiable Assets Acquired and Liabilities Assumed, Noncurrent Liabilities, Long-term Debt</t>
  </si>
  <si>
    <t>Business Combination, Separately Recognized Transactions, Additional Disclosures, Acquisition Costs</t>
  </si>
  <si>
    <t>JOAs [Member]</t>
  </si>
  <si>
    <t>Outstanding Amount For Drilling Operations</t>
  </si>
  <si>
    <t>Heartland Bank [Member]</t>
  </si>
  <si>
    <t>SOSV Investments, LLC [Member]</t>
  </si>
  <si>
    <t>Extinguishment of Debt, Amount</t>
  </si>
  <si>
    <t>Convertible Debentures [Member]</t>
  </si>
  <si>
    <t>Debt Instrument, Interest Rate, Stated Percentage</t>
  </si>
  <si>
    <t>8.00%</t>
  </si>
  <si>
    <t>Debt Conversion, Original Debt, Amount</t>
  </si>
  <si>
    <t>Debt Conversion, Original Debt, Interest Rate of Debt</t>
  </si>
  <si>
    <t>Convertible Notes [Member]</t>
  </si>
  <si>
    <t>12.00%</t>
  </si>
  <si>
    <t>Convertible Notes [Member] | Minimum [Member]</t>
  </si>
  <si>
    <t>Convertible Notes [Member] | Maximum [Member]</t>
  </si>
  <si>
    <t>Subordinated Unsecured Promissory Note [Member]</t>
  </si>
  <si>
    <t>Jun. 30,
		2019</t>
  </si>
  <si>
    <t>Series B Purchase Agreement [Member]</t>
  </si>
  <si>
    <t>Convertible Preferred Stock Conversion Price</t>
  </si>
  <si>
    <t>Subsequent Event [Member]</t>
  </si>
  <si>
    <t>Conversion of Stock, Amount Converted</t>
  </si>
  <si>
    <t>Series A Preferred Stock [Member] | Minimum [Member]</t>
  </si>
  <si>
    <t>Series A Preferred Stock [Member] | Maximum [Member]</t>
  </si>
  <si>
    <t>GOING CONCERN AND MANAGEMENT PLANS (Details) - USD ($)</t>
  </si>
  <si>
    <t>Financial Position Summary</t>
  </si>
  <si>
    <t>Cash and cash equivalents</t>
  </si>
  <si>
    <t>Working capital (deficit)</t>
  </si>
  <si>
    <t>Balance outstanding on convertible debentures, convertible notes payable and term loan</t>
  </si>
  <si>
    <t>Stockholders’ (deficit)/equity</t>
  </si>
  <si>
    <t>GOING CONCERN AND MANAGEMENT PLANS (Details Textual)</t>
  </si>
  <si>
    <t>Dec. 29, 2015USD ($)$ / shares</t>
  </si>
  <si>
    <t>Mar. 30, 2015Boe</t>
  </si>
  <si>
    <t>Jan. 31, 2014USD ($)$ / shares</t>
  </si>
  <si>
    <t>Jun. 30, 2016USD ($)</t>
  </si>
  <si>
    <t>Jun. 30, 2015USD ($)</t>
  </si>
  <si>
    <t>Dec. 31, 2015USD ($)$ / shares</t>
  </si>
  <si>
    <t>Aug. 24, 2016USD ($)</t>
  </si>
  <si>
    <t>Mar. 30, 2016USD ($)</t>
  </si>
  <si>
    <t>Dec. 31, 2014USD ($)</t>
  </si>
  <si>
    <t>May 30, 2014$ / shares</t>
  </si>
  <si>
    <t>Dec. 31, 2013USD ($)</t>
  </si>
  <si>
    <t>Working Capital</t>
  </si>
  <si>
    <t>Payments to Explore and Develop Oil and Gas Properties</t>
  </si>
  <si>
    <t>Oil and Gas Sales Payable, Current</t>
  </si>
  <si>
    <t>Debt Instrument, Convertible, Conversion Price | $ / shares</t>
  </si>
  <si>
    <t>Debt Conversion, Converted Instrument, Amount</t>
  </si>
  <si>
    <t>Working Interest Rate</t>
  </si>
  <si>
    <t>2.78%</t>
  </si>
  <si>
    <t>Other Utility Costs</t>
  </si>
  <si>
    <t>Production, Barrels of Oil Equivalents | Boe</t>
  </si>
  <si>
    <t>Debenture [Member]</t>
  </si>
  <si>
    <t>SUMMARY OF SIGNIFICANT ACCOUNTING POLICIES AND ESTIMATES (Details) - USD ($)</t>
  </si>
  <si>
    <t>Balance, beginning of year</t>
  </si>
  <si>
    <t>Liabilities incurred</t>
  </si>
  <si>
    <t>Accretion expense</t>
  </si>
  <si>
    <t>Conveyance of liability with oil and gas properties conveyance</t>
  </si>
  <si>
    <t>Change in estimate</t>
  </si>
  <si>
    <t>Balance, end of year</t>
  </si>
  <si>
    <t>SUMMARY OF SIGNIFICANT ACCOUNTING POLICIES AND ESTIMATES (Details 1) - shares</t>
  </si>
  <si>
    <t>Antidilutive Securities Excluded from Computation of Earnings Per Share [Line Items]</t>
  </si>
  <si>
    <t>Antidilutive Securities Excluded from Computation of Earnings Per Share, Amount</t>
  </si>
  <si>
    <t>Employee Stock Option [Member]</t>
  </si>
  <si>
    <t>Restricted Stock Units (RSUs) [Member]</t>
  </si>
  <si>
    <t>Warrant [Member]</t>
  </si>
  <si>
    <t>Convertible Debt Securities [Member]</t>
  </si>
  <si>
    <t>SUMMARY OF SIGNIFICANT ACCOUNTING POLICIES AND ESTIMATES (Details 2) - USD ($)</t>
  </si>
  <si>
    <t>Penalties due stakeholders - assumed in Merger</t>
  </si>
  <si>
    <t>Ad Valorem and production taxes</t>
  </si>
  <si>
    <t>Accrued professional fees</t>
  </si>
  <si>
    <t>Accrued executive compensation</t>
  </si>
  <si>
    <t>Board of director fees</t>
  </si>
  <si>
    <t>Lease operating expense</t>
  </si>
  <si>
    <t>Accrued interest</t>
  </si>
  <si>
    <t>Other payables</t>
  </si>
  <si>
    <t>Total accrued expenses</t>
  </si>
  <si>
    <t>SUMMARY OF SIGNIFICANT ACCOUNTING POLICIES AND ESTIMATES (Details 3) - USD ($)</t>
  </si>
  <si>
    <t>Balance, beginning of period</t>
  </si>
  <si>
    <t>Additions</t>
  </si>
  <si>
    <t>Disposition</t>
  </si>
  <si>
    <t>Revisions</t>
  </si>
  <si>
    <t>Accretion</t>
  </si>
  <si>
    <t>Balance, Ending of period</t>
  </si>
  <si>
    <t>Less: Current portion for cash flows expected to be incurred within one year</t>
  </si>
  <si>
    <t>Long-term portion, end of period</t>
  </si>
  <si>
    <t>SUMMARY OF SIGNIFICANT ACCOUNTING POLICIES AND ESTIMATES (Details 4) - USD ($) $ in Thousands</t>
  </si>
  <si>
    <t>Thereafter</t>
  </si>
  <si>
    <t>SUMMARY OF SIGNIFICANT ACCOUNTING POLICIES AND ESTIMATES (Details 5) - shares</t>
  </si>
  <si>
    <t>Stock Option [Member]</t>
  </si>
  <si>
    <t>Restricted Stock Units (employees/directors) [Member]</t>
  </si>
  <si>
    <t>SUMMARY OF SIGNIFICANT ACCOUNTING POLICIES AND ESTIMATES (Details Textual) - USD ($)</t>
  </si>
  <si>
    <t>Summary Of Significant Accounting Policies [Line Items]</t>
  </si>
  <si>
    <t>Percentage of Amount Amortized of Ending Present Value of Future Insurance Profits, Year One</t>
  </si>
  <si>
    <t>10.00%</t>
  </si>
  <si>
    <t>Results of Operations, Impairment of Oil and Gas Properties</t>
  </si>
  <si>
    <t>Asset Retirement Obligation, Accretion Expense</t>
  </si>
  <si>
    <t>Deposits Assets, Current</t>
  </si>
  <si>
    <t>Description Of Sale Reserves</t>
  </si>
  <si>
    <t>25% or more</t>
  </si>
  <si>
    <t>Restricted Cash and Investments, Noncurrent</t>
  </si>
  <si>
    <t>Deposits Assets, Noncurrent</t>
  </si>
  <si>
    <t>Percentage Of Discount Of Future Net Revenues</t>
  </si>
  <si>
    <t>Transfer Of Unevaluated Acreage To Evaluated Properties</t>
  </si>
  <si>
    <t>Transfer of Portfolio Loans and Leases to Held-for-sale</t>
  </si>
  <si>
    <t>Additional Transfer Of Unevaluated Acreage To Evaluated Properties</t>
  </si>
  <si>
    <t>Unamortized Deferred Financing Costs</t>
  </si>
  <si>
    <t>Amortization of Deferred Charges</t>
  </si>
  <si>
    <t>Depreciation</t>
  </si>
  <si>
    <t>Asset Retirement Obligation</t>
  </si>
  <si>
    <t>Shell Trading Us [Member]</t>
  </si>
  <si>
    <t>Concentration Risk, Percentage</t>
  </si>
  <si>
    <t>43.00%</t>
  </si>
  <si>
    <t>63.00%</t>
  </si>
  <si>
    <t>Pdc Energy [Member]</t>
  </si>
  <si>
    <t>26.00%</t>
  </si>
  <si>
    <t>14.00%</t>
  </si>
  <si>
    <t>Noble Energy [Member]</t>
  </si>
  <si>
    <t>21.00%</t>
  </si>
  <si>
    <t>9.00%</t>
  </si>
  <si>
    <t>Maximum [Member]</t>
  </si>
  <si>
    <t>Property, Plant and Equipment, Useful Life</t>
  </si>
  <si>
    <t>7 years</t>
  </si>
  <si>
    <t>Minimum [Member]</t>
  </si>
  <si>
    <t>1 year</t>
  </si>
  <si>
    <t>OIL AND GAS PROPERTIES &amp; OIL AND GAS PROPERTIES ACQUISITIONS AND DIVESTITURES (Details) - USD ($)</t>
  </si>
  <si>
    <t>Undeveloped unevaluated acreage</t>
  </si>
  <si>
    <t>Beginning Balance</t>
  </si>
  <si>
    <t>Lease purchases</t>
  </si>
  <si>
    <t>Assets Conveyed</t>
  </si>
  <si>
    <t>Transfer and other reclassification to evaluated properties</t>
  </si>
  <si>
    <t>Total undeveloped acreage</t>
  </si>
  <si>
    <t>Wells in progress:</t>
  </si>
  <si>
    <t>Disposition of wells in progress for elimination of accrued expenses for drilling</t>
  </si>
  <si>
    <t>Reclassification to evaluated properties</t>
  </si>
  <si>
    <t>Total wells in progress and not subject to DD&amp;A</t>
  </si>
  <si>
    <t>OIL AND GAS PROPERTIES &amp; OIL AND GAS PROPERTIES ACQUISITIONS AND DIVESTITURES (Details 1) - USD ($)</t>
  </si>
  <si>
    <t>Oil And Gas Properties [Line Items]</t>
  </si>
  <si>
    <t>Common stock issued for BOD fees</t>
  </si>
  <si>
    <t>Add: disposition of asset retirement obligations</t>
  </si>
  <si>
    <t>Unproved oil and natural gas properties</t>
  </si>
  <si>
    <t>Loss on conveyance</t>
  </si>
  <si>
    <t>Hexagon Llc [Member]</t>
  </si>
  <si>
    <t>Payment of debt and accrued interest payable</t>
  </si>
  <si>
    <t>Total disposition of liabilities</t>
  </si>
  <si>
    <t>Proved oil and natural gas properties</t>
  </si>
  <si>
    <t>Accumulated depletion</t>
  </si>
  <si>
    <t>Net oil and natural gas conveyed at cost</t>
  </si>
  <si>
    <t>Redeemable Preferred Stock at fair value</t>
  </si>
  <si>
    <t>Total conveyance of assets and preferred stock</t>
  </si>
  <si>
    <t>OIL AND GAS PROPERTIES &amp; OIL AND GAS PROPERTIES ACQUISITIONS AND DIVESTITURES (Details Textual)</t>
  </si>
  <si>
    <t>Sep. 02, 2014USD ($)a</t>
  </si>
  <si>
    <t>Dec. 31, 2015USD ($)</t>
  </si>
  <si>
    <t>OilAndGasPropertiesAndOilAndGasPropertiesAcquisitionAndDivestitureTextual [Abstract]</t>
  </si>
  <si>
    <t>Impairment of Oil and Gas Properties</t>
  </si>
  <si>
    <t>Depreciation, Depletion and Amortization</t>
  </si>
  <si>
    <t>Disposition Of Wells In Progress For Elimination Of Accrued Expenses For Drilling</t>
  </si>
  <si>
    <t>Stock Issued During Period, Value, Acquisitions</t>
  </si>
  <si>
    <t>Maximum Percentage Of Proved Reserves Of Oil And Natural Gas</t>
  </si>
  <si>
    <t>25.00%</t>
  </si>
  <si>
    <t>Accounts Payable and Accrued Liabilities</t>
  </si>
  <si>
    <t>Redeemable Preferred Stock Percentage Rate</t>
  </si>
  <si>
    <t>Mandatorily Redeemable Preferred Stock, Fair Value Disclosure</t>
  </si>
  <si>
    <t>Dj Basin [Member]</t>
  </si>
  <si>
    <t>Gas and Oil Area, Developed, Net | a</t>
  </si>
  <si>
    <t>MERGER WITH BRUSHY RESOURCES, INC. AND RELATED TRANSACTIONS (Details) - USD ($)</t>
  </si>
  <si>
    <t>Business Acquisition, Equity Interests Issued or Issuable [Line Items]</t>
  </si>
  <si>
    <t>SOS Note</t>
  </si>
  <si>
    <t>Current Liabilities</t>
  </si>
  <si>
    <t>Account payable and accrued expenses</t>
  </si>
  <si>
    <t>Shares of Lilis Common Stock issued to Brushy shareholders</t>
  </si>
  <si>
    <t>Lilis Common Stock closing price on June 23, 2016</t>
  </si>
  <si>
    <t>Fair value of Common Stock issued</t>
  </si>
  <si>
    <t>Cash consideration paid to SOS</t>
  </si>
  <si>
    <t>Fair value of SOS warrant</t>
  </si>
  <si>
    <t>Warrant liability - repricing derivative</t>
  </si>
  <si>
    <t>Advance to Brushy pre-merger</t>
  </si>
  <si>
    <t>Total purchase price</t>
  </si>
  <si>
    <t>Accrued expenses - penalties assumed with Merger</t>
  </si>
  <si>
    <t>Business Combination, Recognized Identifiable Assets Acquired and Liabilities Assumed, Current Liabilities</t>
  </si>
  <si>
    <t>Long-Term Debt</t>
  </si>
  <si>
    <t>Amount attributable to liabilities assumed</t>
  </si>
  <si>
    <t>Business Combination, Recognized Identifiable Assets Acquired and Liabilities Assumed, Liabilities</t>
  </si>
  <si>
    <t>Current Assets:</t>
  </si>
  <si>
    <t>Other current assets</t>
  </si>
  <si>
    <t>Business Combination, Recognized Identifiable Assets Acquired and Liabilities Assumed, Current Assets</t>
  </si>
  <si>
    <t>Oil and Gas Properties:</t>
  </si>
  <si>
    <t>Unevaluated properties</t>
  </si>
  <si>
    <t>Business Combination, Recognized Identifiable Assets Acquired and Liabilities Assumed, Property, Plant, and Equipment</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MERGER WITH BRUSHY RESOURCES, INC. AND RELATED TRANSACTIONS (Details Textual)</t>
  </si>
  <si>
    <t>Jun. 30, 2016USD ($)$ / sharesshares</t>
  </si>
  <si>
    <t>Jun. 23, 2016USD ($)$ / sharesshares</t>
  </si>
  <si>
    <t>Jun. 15, 2016USD ($)$ / sharesshares</t>
  </si>
  <si>
    <t>May 27, 2015shares</t>
  </si>
  <si>
    <t>May 06, 2016USD ($)$ / sharesshares</t>
  </si>
  <si>
    <t>Dec. 31, 2015USD ($)$ / sharesshares</t>
  </si>
  <si>
    <t>Jun. 22, 2016USD ($)</t>
  </si>
  <si>
    <t>May 04, 2016USD ($)</t>
  </si>
  <si>
    <t>Dec. 29, 2015$ / shares</t>
  </si>
  <si>
    <t>Sep. 02, 2014USD ($)</t>
  </si>
  <si>
    <t>May 30, 2014$ / sharesshares</t>
  </si>
  <si>
    <t>Jan. 31, 2014$ / shares</t>
  </si>
  <si>
    <t>Business Combination, Pro Forma Information, Revenue of Acquiree since Acquisition Date, Actual</t>
  </si>
  <si>
    <t>Business Combination, Pro Forma Information, Earnings or Loss of Acquiree since Acquisition Date, Actual</t>
  </si>
  <si>
    <t>Debt Conversion, Converted Instrument, Shares Issued | shares</t>
  </si>
  <si>
    <t>Class of Warrant or Right, Exercise Price of Warrants or Rights | $ / shares</t>
  </si>
  <si>
    <t>Other Payments to Acquire Businesses</t>
  </si>
  <si>
    <t>Payments for (Proceeds from) Other Interest Earning Assets</t>
  </si>
  <si>
    <t>Debt Inducement Of Conversion Of Convertible Debentures</t>
  </si>
  <si>
    <t>Loss On Extinguishment Of Convertible Preferred Stock</t>
  </si>
  <si>
    <t>Conversion Of Stock Conversion Rate Modification Inducement Charge Expense</t>
  </si>
  <si>
    <t>Business Combination, Recognized Identifiable Assets Acquired and Liabilities Assumed, Current Liabilities, Accounts Payable</t>
  </si>
  <si>
    <t>Working Capital Adjustments</t>
  </si>
  <si>
    <t>Commission Paid In Cash</t>
  </si>
  <si>
    <t>Stock Issued During Period, Shares, New Issues | shares</t>
  </si>
  <si>
    <t>T.R. Winston Company, LLC [Member]</t>
  </si>
  <si>
    <t>Class of Warrant or Right, Number of Securities Called by Warrants or Rights | shares</t>
  </si>
  <si>
    <t>KES 7 Capital Inc [Member]</t>
  </si>
  <si>
    <t>Convertible Preferred Stock Conversion Price | $ / shares</t>
  </si>
  <si>
    <t>Series B Purchase Agreement [Member] | T.R. Winston Company, LLC [Member]</t>
  </si>
  <si>
    <t>Series B Purchase Agreement [Member] | KES 7 Capital Inc [Member]</t>
  </si>
  <si>
    <t>Note Conversion Agreement [Member]</t>
  </si>
  <si>
    <t>Noninterest Expense Investment Advisory Fees</t>
  </si>
  <si>
    <t>Conversion of Stock, Shares Issued | shares</t>
  </si>
  <si>
    <t>Series B Preferred Stock [Member] | T.R. Winston Company, LLC [Member]</t>
  </si>
  <si>
    <t>LILIS ENERGY, INC [Member]</t>
  </si>
  <si>
    <t>Business Combination, Acquisition Related Costs</t>
  </si>
  <si>
    <t>December 2015 and March 2016 Warrants [Member]</t>
  </si>
  <si>
    <t>December 2015 [Member] | Convertible Notes [Member]</t>
  </si>
  <si>
    <t>May 2016 Warrants [Member] | Convertible Notes [Member]</t>
  </si>
  <si>
    <t>Business Acquisition, Equity Interest Issued or Issuable, Number of Shares | shares</t>
  </si>
  <si>
    <t>Common Stock, Shares Ratio</t>
  </si>
  <si>
    <t>Noncash Merger Related Costs</t>
  </si>
  <si>
    <t>Investment Advisory Fees</t>
  </si>
  <si>
    <t>Operating Expenses</t>
  </si>
  <si>
    <t>Brushy Resources, Inc [Member] | SOS Warrant [Member]</t>
  </si>
  <si>
    <t>Debt Discount, Warrants Issued</t>
  </si>
  <si>
    <t>Brushy Resources, Inc [Member] | Independent Bank [Member]</t>
  </si>
  <si>
    <t>OIL AND GAS ASSETS (Details Textual)</t>
  </si>
  <si>
    <t>Jun. 23, 2016USD ($)a</t>
  </si>
  <si>
    <t>May 31, 2016USD ($)</t>
  </si>
  <si>
    <t>Results of Operations for Oil and Gas Producing Activities, by Geographic Area [Line Items]</t>
  </si>
  <si>
    <t>Acquisition oil and Gas Property, Consideration</t>
  </si>
  <si>
    <t>Noncontrolling Interest, Ownership Percentage by Parent</t>
  </si>
  <si>
    <t>3.41%</t>
  </si>
  <si>
    <t>Payments to Acquire Oil and Gas Property</t>
  </si>
  <si>
    <t>Permian Basin [Member]</t>
  </si>
  <si>
    <t>Number of Real Estate Properties</t>
  </si>
  <si>
    <t>Costs Incurred, Acquisition of Oil and Gas Properties</t>
  </si>
  <si>
    <t>Business Combination, Recognized Identifiable Assets Acquired and Liabilities Assumed, Unevaluated Properties</t>
  </si>
  <si>
    <t>DERIVATIVES (Details Textual)</t>
  </si>
  <si>
    <t>Dec. 31, 2014USD ($)mmbtubbl</t>
  </si>
  <si>
    <t>Derivative Instruments, Gain (Loss) [Line Items]</t>
  </si>
  <si>
    <t>Quantity of Commodity Swap Oil Per Day | bbl</t>
  </si>
  <si>
    <t>Commodity Swap Strike Price Per Barrel | mmbtu</t>
  </si>
  <si>
    <t>Derivative, Gain on Derivative | $</t>
  </si>
  <si>
    <t>FAIR VALUE OF FINANCIAL INSTRUMENTS (Details) - USD ($)</t>
  </si>
  <si>
    <t>Executive employment agreements</t>
  </si>
  <si>
    <t>Warrant liabilities</t>
  </si>
  <si>
    <t>Convertible debenture conversion derivative liability</t>
  </si>
  <si>
    <t>Total liability, at fair value</t>
  </si>
  <si>
    <t>Fair Value, Inputs, Level 1 [Member]</t>
  </si>
  <si>
    <t>Fair Value, Inputs, Level 2 [Member]</t>
  </si>
  <si>
    <t>Fair Value, Inputs, Level 3 [Member]</t>
  </si>
  <si>
    <t>FAIR VALUE OF FINANCIAL INSTRUMENTS (Details 1) - USD ($)</t>
  </si>
  <si>
    <t>Fair Value, Liabilities Measured on Recurring Basis, Unobservable Input Reconciliation, Calculation [Roll Forward]</t>
  </si>
  <si>
    <t>Balance, Beginning</t>
  </si>
  <si>
    <t>Additional liability</t>
  </si>
  <si>
    <t>Change in fair value of liability</t>
  </si>
  <si>
    <t>Converted to equity</t>
  </si>
  <si>
    <t>Reclassification from liability to equity</t>
  </si>
  <si>
    <t>Balance, Ending</t>
  </si>
  <si>
    <t>Conversion Derivative Liability [Member]</t>
  </si>
  <si>
    <t>Bristol/Heartland/SOS warrant liability [Member]</t>
  </si>
  <si>
    <t>Incentive Bonus [Member]</t>
  </si>
  <si>
    <t>FAIR VALUE OF FINANCIAL INSTRUMENTS (Details Textual) - USD ($)</t>
  </si>
  <si>
    <t>Mar. 06, 2015</t>
  </si>
  <si>
    <t>Jan. 08, 2015</t>
  </si>
  <si>
    <t>May 27, 2015</t>
  </si>
  <si>
    <t>Jun. 06, 2014</t>
  </si>
  <si>
    <t>Fair Value Of Financial Instruments Textual [Abstract]</t>
  </si>
  <si>
    <t>Share Price</t>
  </si>
  <si>
    <t>Warrant Issued</t>
  </si>
  <si>
    <t>Debt Conversion, Converted Instrument, Shares Issued</t>
  </si>
  <si>
    <t>Debt Instrument, Convertible, Beneficial Conversion Feature</t>
  </si>
  <si>
    <t>Debt Instrument, Interest Rate, Effective Percentage</t>
  </si>
  <si>
    <t>Warrant Issued To Purchased Common Stock</t>
  </si>
  <si>
    <t>Share-based Compensation Arrangement by Share-based Payment Award, Fair Value Assumptions, Expected Term</t>
  </si>
  <si>
    <t>2 years</t>
  </si>
  <si>
    <t>Share-based Compensation Arrangement by Share-based Payment Award, Fair Value Assumptions, Expected Volatility Rate</t>
  </si>
  <si>
    <t>150.00%</t>
  </si>
  <si>
    <t>Share-based Compensation Arrangement by Share-based Payment Award, Fair Value Assumptions, Risk Free Interest Rate</t>
  </si>
  <si>
    <t>0.60%</t>
  </si>
  <si>
    <t>Share-based Compensation Arrangement by Share-based Payment Award, Equity Instruments Other than Options, Vested in Period, Fair Value</t>
  </si>
  <si>
    <t>Warrants Issued To Related Parties</t>
  </si>
  <si>
    <t>Convertible Debt [Member]</t>
  </si>
  <si>
    <t>100.00%</t>
  </si>
  <si>
    <t>70.00%</t>
  </si>
  <si>
    <t>Derivative, Gain (Loss) on Derivative, Net</t>
  </si>
  <si>
    <t>Debt Instrument, Convertible, Terms of Conversion Feature</t>
  </si>
  <si>
    <t>present value of conversion feature of $0.016 per convertible share</t>
  </si>
  <si>
    <t>present value of conversion feature of $4.70 per convertible share.</t>
  </si>
  <si>
    <t>Derivative, Underlying</t>
  </si>
  <si>
    <t>convertible at any time at the holders&amp;#8217; option into shares of Common Stock at $2.00 per share, or 3,423,233 underlying conversion shares</t>
  </si>
  <si>
    <t>Abraham Mirman [Member]</t>
  </si>
  <si>
    <t>Share-based Compensation Arrangement by Share-based Payment Award, Description</t>
  </si>
  <si>
    <t>cash bonus payment to Mr. Mirman of up to 3.0 times his base salary.</t>
  </si>
  <si>
    <t>Consultants [Member]</t>
  </si>
  <si>
    <t>Deferred Compensation Liability, Current</t>
  </si>
  <si>
    <t>Other Deferred Compensation Arrangements, Liability, Current</t>
  </si>
  <si>
    <t>Kevin Nanke [Member]</t>
  </si>
  <si>
    <t>Performance Fees</t>
  </si>
  <si>
    <t>Ariella Fuchs [Member]</t>
  </si>
  <si>
    <t>Consulting Agreement [Member]</t>
  </si>
  <si>
    <t>Option To Purchase Common stock</t>
  </si>
  <si>
    <t>Share-based Compensation Arrangement by Share-based Payment Award, Fair Value Assumptions, Exercise Price</t>
  </si>
  <si>
    <t>Share-based Compensation Arrangement by Share-based Payment Award, Equity Instruments Other than Options, Grants in Period</t>
  </si>
  <si>
    <t>3 years 2 months 12 days</t>
  </si>
  <si>
    <t>3 years 8 months 12 days</t>
  </si>
  <si>
    <t>4 years 8 months 1 day</t>
  </si>
  <si>
    <t>96.78%</t>
  </si>
  <si>
    <t>0.80%</t>
  </si>
  <si>
    <t>1.50%</t>
  </si>
  <si>
    <t>1.10%</t>
  </si>
  <si>
    <t>Warrants To Purchas Common Stock</t>
  </si>
  <si>
    <t>Options To Purchase Common Stock</t>
  </si>
  <si>
    <t>Derivative Assets (Liabilities), at Fair Value, Net</t>
  </si>
  <si>
    <t>Heartland Credit Agreement [Member]</t>
  </si>
  <si>
    <t>3 years 6 months</t>
  </si>
  <si>
    <t>Credit Agreement [Member]</t>
  </si>
  <si>
    <t>4 years</t>
  </si>
  <si>
    <t>LOAN AGREEMENTS (Details) - Credit Agreement [Member] - USD ($)</t>
  </si>
  <si>
    <t>Fair Value, Off-balance Sheet Risks, Disclosure Information [Line Items]</t>
  </si>
  <si>
    <t>Term loan - Heartland, net of deferred financing costs</t>
  </si>
  <si>
    <t>Unamortized debt discount</t>
  </si>
  <si>
    <t>Less: amount due within one year</t>
  </si>
  <si>
    <t>Term loan - Heartland due after one year</t>
  </si>
  <si>
    <t>LOAN AGREEMENTS (Details 1) - USD ($)</t>
  </si>
  <si>
    <t>Short-term Debt [Line Items]</t>
  </si>
  <si>
    <t>Related Party Transaction [Member] | Convertible Debt [Member]</t>
  </si>
  <si>
    <t>Convertible notes, net - January 1, 2016</t>
  </si>
  <si>
    <t>Borrowings</t>
  </si>
  <si>
    <t>Warrants issued as debt discount</t>
  </si>
  <si>
    <t>Convertible notes, net- June 30, 2016</t>
  </si>
  <si>
    <t>Non Related Party Transaction [Member] | Convertible Debt [Member]</t>
  </si>
  <si>
    <t>LOAN AGREEMENTS (Details 2) - Convertible notes [Member] - USD ($)</t>
  </si>
  <si>
    <t>Related Party [Member]</t>
  </si>
  <si>
    <t>Convertible notes</t>
  </si>
  <si>
    <t>Convertible notes, net</t>
  </si>
  <si>
    <t>Convertible notes due after one year</t>
  </si>
  <si>
    <t>Non Related Party [Member]</t>
  </si>
  <si>
    <t>LOAN AGREEMENTS (Details 3)</t>
  </si>
  <si>
    <t>Debt Instrument [Line Items]</t>
  </si>
  <si>
    <t>Note payable - SOS due after one year</t>
  </si>
  <si>
    <t>[1]</t>
  </si>
  <si>
    <t>The SOS Note matures on June 30, 2019 and has an interest rate of 6.0% due at maturity.</t>
  </si>
  <si>
    <t>LOAN AGREEMENTS (Details 4) - Convertible Debt One [Member] - USD ($)</t>
  </si>
  <si>
    <t>8% Convertible debentures, net (due 2018; 8% weighted average interest rate)</t>
  </si>
  <si>
    <t>8% Convertible debenture, net</t>
  </si>
  <si>
    <t>8% Convertible debenture due after one year</t>
  </si>
  <si>
    <t>LOAN AGREEMENTS (Details Textual)</t>
  </si>
  <si>
    <t>Jan. 05, 2016USD ($)$ / sharesshares</t>
  </si>
  <si>
    <t>Jan. 08, 2015USD ($)$ / sharesshares</t>
  </si>
  <si>
    <t>Sep. 02, 2014USD ($)a$ / sharesshares</t>
  </si>
  <si>
    <t>Mar. 18, 2016USD ($)shares</t>
  </si>
  <si>
    <t>Dec. 29, 2015USD ($)$ / sharesshares</t>
  </si>
  <si>
    <t>May 30, 2014USD ($)</t>
  </si>
  <si>
    <t>Oct. 30, 2013USD ($)</t>
  </si>
  <si>
    <t>Jun. 30, 2016USD ($)$ / shares</t>
  </si>
  <si>
    <t>Dec. 31, 2015USD ($)a$ / sharesshares</t>
  </si>
  <si>
    <t>Dec. 31, 2014USD ($)$ / sharesshares</t>
  </si>
  <si>
    <t>Aug. 03, 2016USD ($)$ / shares</t>
  </si>
  <si>
    <t>Jun. 23, 2016$ / shares</t>
  </si>
  <si>
    <t>May 31, 2016$ / shares</t>
  </si>
  <si>
    <t>May 27, 2015$ / shares</t>
  </si>
  <si>
    <t>Amortization of Debt Discount (Premium)</t>
  </si>
  <si>
    <t>Warrants To Purchase Common Stock | shares</t>
  </si>
  <si>
    <t>Deposits</t>
  </si>
  <si>
    <t>Convertible Debt, Current</t>
  </si>
  <si>
    <t>Debt Instrument, Description</t>
  </si>
  <si>
    <t>The Convertible Notes may be prepaid in whole or in part (but with payment of accrued interest to the date of prepayment) at any time at a premium of 103% for the first 120 days and a premium of 105% thereafter, so long as no Senior Debt is outstanding.</t>
  </si>
  <si>
    <t>Sale of Stock, Price Per Share | $ / shares</t>
  </si>
  <si>
    <t>Other Expenses</t>
  </si>
  <si>
    <t>Mortgage Loans on Real Estate, New Mortgage Loans</t>
  </si>
  <si>
    <t>Non Cash Interest Expense</t>
  </si>
  <si>
    <t>Stock Issued During Period, Value, Conversion of Convertible Securities</t>
  </si>
  <si>
    <t>Interest Expense</t>
  </si>
  <si>
    <t>Warrant Issued | shares</t>
  </si>
  <si>
    <t>Redeemable Preferred Stock Issued During Period shares | shares</t>
  </si>
  <si>
    <t>Area of Land | a</t>
  </si>
  <si>
    <t>Preferred Stock, Par or Stated Value Per Share | $ / shares</t>
  </si>
  <si>
    <t>Preferred Stock, Redemption Amount</t>
  </si>
  <si>
    <t>Redeemable Preferred Stock Dividends</t>
  </si>
  <si>
    <t>Loss on Conveyance of Property</t>
  </si>
  <si>
    <t>Preferred Stock Redemption Probability Rate</t>
  </si>
  <si>
    <t>50.00%</t>
  </si>
  <si>
    <t>Share Price | $ / shares</t>
  </si>
  <si>
    <t>Stock Issued During Period, Shares, Conversion of Units | shares</t>
  </si>
  <si>
    <t>Stock Issued During Period, Value, Conversion of Units</t>
  </si>
  <si>
    <t>13.91%</t>
  </si>
  <si>
    <t>17.29%</t>
  </si>
  <si>
    <t>Hexagon Settlement Agreement [Member]</t>
  </si>
  <si>
    <t>Secured Debt</t>
  </si>
  <si>
    <t>Debt Instrument, Increase (Decrease), Net</t>
  </si>
  <si>
    <t>Productive Gas Wells, Number of Wells, Gross</t>
  </si>
  <si>
    <t>Certain Methane Gas Reserves, Proved Reserves, Carrying Amount</t>
  </si>
  <si>
    <t>Results of Operations, Accretion of Asset Retirement Obligations</t>
  </si>
  <si>
    <t>Second Cash Payment [Member] | Hexagon Settlement Agreement [Member]</t>
  </si>
  <si>
    <t>Convertible Subordinated Debt [Member]</t>
  </si>
  <si>
    <t>Convertible Subordinated Note Percentage</t>
  </si>
  <si>
    <t>0.00%</t>
  </si>
  <si>
    <t>Unsecured Debt</t>
  </si>
  <si>
    <t>Compensation</t>
  </si>
  <si>
    <t>Stock Issued During Period, Shares, Conversion of Convertible Securities | shares</t>
  </si>
  <si>
    <t>Debt Instrument, Maturity Date Range, Start</t>
  </si>
  <si>
    <t>Jan. 4,
		2017</t>
  </si>
  <si>
    <t>Debt Instrument Convertible Conversion Outstanding</t>
  </si>
  <si>
    <t>3 years</t>
  </si>
  <si>
    <t>65.00%</t>
  </si>
  <si>
    <t>0.20%</t>
  </si>
  <si>
    <t>Stock Issued During Period, Shares, Share-based Compensation, Net of Forfeitures | shares</t>
  </si>
  <si>
    <t>Convertible Debenture [Member]</t>
  </si>
  <si>
    <t>Convertible Debt One [Member]</t>
  </si>
  <si>
    <t>Debt Instrument, Periodic Payment, Principal</t>
  </si>
  <si>
    <t>Debt Instrument, Periodic Payment, Interest</t>
  </si>
  <si>
    <t>Debt Instrument, Unamortized Discount</t>
  </si>
  <si>
    <t>Convertible Debt Two [Member]</t>
  </si>
  <si>
    <t>Independent Bank and Promissory Note [Member]</t>
  </si>
  <si>
    <t>Dec. 31,
		2016</t>
  </si>
  <si>
    <t>6.50%</t>
  </si>
  <si>
    <t>Debt Instrument, Collateral Amount</t>
  </si>
  <si>
    <t>SOS Note [Member]</t>
  </si>
  <si>
    <t>Subsequent Event [Member] | Convertible Subordinated Debt [Member]</t>
  </si>
  <si>
    <t>Convertible Debt</t>
  </si>
  <si>
    <t>Subsequent Event [Member] | Convertible Debt [Member]</t>
  </si>
  <si>
    <t>Agreement Description</t>
  </si>
  <si>
    <t>(i) the aggregate amount of all Debt (as defined in the Credit Agreement), to (ii) EBITDAX of not less than 4.5:1, 3.5:1 and 2.5:1 for the periods ending June 30, 2015, 2016, and 2017 and thereafter, respectively. Prior to the filing of our quarterly report for the period ended June 30, 2015, the Company received a waiver from Heartland for this covenant violation, which will not be measured again until June 30, 2016.</t>
  </si>
  <si>
    <t>Non Refundable Commitment Fee</t>
  </si>
  <si>
    <t>Term Of Warrant</t>
  </si>
  <si>
    <t>5 years</t>
  </si>
  <si>
    <t>Proceeds from Lines of Credit</t>
  </si>
  <si>
    <t>Heartland Credit Agreement [Member] | Unsecured Debt [Member]</t>
  </si>
  <si>
    <t>Debt Instrument, Payment Terms</t>
  </si>
  <si>
    <t>(i) a two-year $6.0 million unsecured note (the Replacement Note), bearing interest at an annual rate of 8%, requiring principal and interest payments of $90,000 per month, and (ii) 94,321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0,000 shares of Common Stock to Hexagon.</t>
  </si>
  <si>
    <t>COMMITMENTS AND CONTINGENCIES (Details Textual) - USD ($)</t>
  </si>
  <si>
    <t>Apr. 10, 2015</t>
  </si>
  <si>
    <t>Jan. 09, 2015</t>
  </si>
  <si>
    <t>Commitments And Contingencies Textual [Abstract]</t>
  </si>
  <si>
    <t>Claim for breach of contract</t>
  </si>
  <si>
    <t>Increase (Decrease) in Accrued Cost of Oil and Gas Reclamation</t>
  </si>
  <si>
    <t>Operating Leases, Rent Expense</t>
  </si>
  <si>
    <t>Operating Leases, Future Minimum Payments Due</t>
  </si>
  <si>
    <t>Lease Expiration Date</t>
  </si>
  <si>
    <t>Nov. 30,
		2017</t>
  </si>
  <si>
    <t>Colorado [Member]</t>
  </si>
  <si>
    <t>Term Of Operating Lease</t>
  </si>
  <si>
    <t>New York [Member]</t>
  </si>
  <si>
    <t>RELATED PARTY TRANSACTIONS (Details Textual)</t>
  </si>
  <si>
    <t>Jun. 06, 2016USD ($)$ / sharesshares</t>
  </si>
  <si>
    <t>Jun. 06, 2014USD ($)</t>
  </si>
  <si>
    <t>Dec. 31, 2015USD ($)a$ / shares</t>
  </si>
  <si>
    <t>May 27, 2015USD ($)$ / sharesshares</t>
  </si>
  <si>
    <t>May 30, 2014USD ($)$ / sharesshares</t>
  </si>
  <si>
    <t>Apr. 30, 2014USD ($)shares</t>
  </si>
  <si>
    <t>Apr. 29, 2014USD ($)</t>
  </si>
  <si>
    <t>Mar. 28, 2014USD ($)</t>
  </si>
  <si>
    <t>Mar. 20, 2014USD ($)</t>
  </si>
  <si>
    <t>Jan. 31, 2014USD ($)$ / sharesshares</t>
  </si>
  <si>
    <t>Jan. 22, 2014USD ($)shares</t>
  </si>
  <si>
    <t>Apr. 15, 2013</t>
  </si>
  <si>
    <t>Dec. 31, 2014USD ($)shares</t>
  </si>
  <si>
    <t>Aug. 03, 2016$ / shares</t>
  </si>
  <si>
    <t>Apr. 13, 2013a</t>
  </si>
  <si>
    <t>Related Party Transaction [Line Items]</t>
  </si>
  <si>
    <t>Short-term Debt</t>
  </si>
  <si>
    <t>Obligation with Joint and Several Liability Arrangement, Amount Outstanding</t>
  </si>
  <si>
    <t>Proceeds from Issuance of Private Placement</t>
  </si>
  <si>
    <t>Management Fee Expense</t>
  </si>
  <si>
    <t>Interest Paid</t>
  </si>
  <si>
    <t>Fees and Commissions</t>
  </si>
  <si>
    <t>Stock Issued During Period, Shares, Issued for Services | shares</t>
  </si>
  <si>
    <t>Percentage of Gross Proceeds to Non-Accountable Expense Allowance</t>
  </si>
  <si>
    <t>3.00%</t>
  </si>
  <si>
    <t>Debt Instrument, Annual Principal Payment</t>
  </si>
  <si>
    <t>Class of Warrant or Right, Warrants Exercised | shares</t>
  </si>
  <si>
    <t>2013 and 2014 Warrants [Member]</t>
  </si>
  <si>
    <t>Stock Issued During the Period, Exercise of Warrants | shares</t>
  </si>
  <si>
    <t>2013 and 2014 Warrants [Member] | Amended Price [Member]</t>
  </si>
  <si>
    <t>2013 and 2014 Warrants [Member] | Maximum [Member]</t>
  </si>
  <si>
    <t>2013 and 2014 Warrants [Member] | Minimum [Member]</t>
  </si>
  <si>
    <t>Proceeds from Issuance of Preferred Stock, Preference Stock, and Warrants</t>
  </si>
  <si>
    <t>Series A Preferred Stock [Member] | Common Stock [Member]</t>
  </si>
  <si>
    <t>Private Placement [Member]</t>
  </si>
  <si>
    <t>Private Placement [Member] | Series B Preferred Stock [Member]</t>
  </si>
  <si>
    <t>Class of Stock Warrant or Rights Expiration Term</t>
  </si>
  <si>
    <t>Convertible Subordinated Debt [Member] | Subsequent Event [Member]</t>
  </si>
  <si>
    <t>Subordinated Debt</t>
  </si>
  <si>
    <t>Convertible Subordinated Percentage</t>
  </si>
  <si>
    <t>Convertible Notes [Member] | December 2015 Warrants [Member]</t>
  </si>
  <si>
    <t>Convertible Notes [Member] | May 2016 Warrants [Member]</t>
  </si>
  <si>
    <t>Wallington Investment Holdings [Member]</t>
  </si>
  <si>
    <t>Equity Method Investment, Ownership Percentage</t>
  </si>
  <si>
    <t>5.00%</t>
  </si>
  <si>
    <t>Investments</t>
  </si>
  <si>
    <t>Wallington Investment Holdings [Member] | Series A Preferred Stock [Member]</t>
  </si>
  <si>
    <t>Wallington Investment Holdings [Member] | Convertible Debentures [Member]</t>
  </si>
  <si>
    <t>Wallington Investment Holdings [Member] | Convertible Notes [Member]</t>
  </si>
  <si>
    <t>Percentage Of Gross Proceeds At Closing Private Placement</t>
  </si>
  <si>
    <t>Commission Paid In Stock Value</t>
  </si>
  <si>
    <t>Non Accountable Expense Allowance</t>
  </si>
  <si>
    <t>Additional Preferred Stock Purchase By Third Parties Value</t>
  </si>
  <si>
    <t>Maturity Period Of Purchase Transaction</t>
  </si>
  <si>
    <t>90 days</t>
  </si>
  <si>
    <t>Commission Paid In Stock | shares</t>
  </si>
  <si>
    <t>T.R. Winston Company, LLC [Member] | December 2015 and March 2016 Warrants [Member]</t>
  </si>
  <si>
    <t>T.R. Winston Company, LLC [Member] | Series B Preferred Stock [Member]</t>
  </si>
  <si>
    <t>T.R. Winston Company, LLC [Member] | Series A Preferred Stock [Member]</t>
  </si>
  <si>
    <t>T.R. Winston Company, LLC [Member] | Private Placement [Member]</t>
  </si>
  <si>
    <t>Reimbursement Revenue</t>
  </si>
  <si>
    <t>Percentage of gross Proceeds From Non Accountable Expense Reimbursement</t>
  </si>
  <si>
    <t>1.00%</t>
  </si>
  <si>
    <t>Commissions Payable to Broker-Dealers and Clearing Organizations</t>
  </si>
  <si>
    <t>Payment for Management Fee</t>
  </si>
  <si>
    <t>T.R. Winston Company, LLC [Member] | Series B Purchase Agreement [Member]</t>
  </si>
  <si>
    <t>Transaction Fee Paid Reinvestments by Related Party</t>
  </si>
  <si>
    <t>T.R. Winston Company, LLC [Member] | Convertible Notes [Member]</t>
  </si>
  <si>
    <t>Hexagon [Member]</t>
  </si>
  <si>
    <t>(i) reduce the interest rate under the credit agreements from 15% to 10% beginning retroactively with March 2013, (ii) permit the Company to make interest only payments for March, April, May, and June 2013, after which time the minimum secured term loan payment became $0.23 million, and (iii) forbear from exercising its rights under the term loan credit agreements for any breach that may have occurred prior to the amendment.</t>
  </si>
  <si>
    <t>Board of Directors Chairman [Member]</t>
  </si>
  <si>
    <t>Deferred Compensation Arrangement Base Salary Payable Year Two</t>
  </si>
  <si>
    <t>Deferred Compensation Arrangement Base Salary Payable Year One</t>
  </si>
  <si>
    <t>Short-term Investments</t>
  </si>
  <si>
    <t>Board of Directors Chairman [Member] | Restricted Stock [Member]</t>
  </si>
  <si>
    <t>Deferred Compensation Arrangement with Individual, Shares Issued | shares</t>
  </si>
  <si>
    <t>Board of Directors Chairman [Member] | Share-based Compensation Award, Tranche One [Member]</t>
  </si>
  <si>
    <t>Share-based Compensation Arrangement by Share-based Payment Award, Award Vesting Rights, Percentage</t>
  </si>
  <si>
    <t>34.00%</t>
  </si>
  <si>
    <t>Board of Directors Chairman [Member] | Share-based Compensation Award, Tranche Two [Member]</t>
  </si>
  <si>
    <t>33.00%</t>
  </si>
  <si>
    <t>Board of Directors Chairman [Member] | Share-based Compensation Award, Tranche Three [Member]</t>
  </si>
  <si>
    <t>Board of Directors Chairman [Member] | Maximum [Member]</t>
  </si>
  <si>
    <t>Deferred Compensation Arrangement with Individual, Cash Awards Granted, Percentage</t>
  </si>
  <si>
    <t>500.00%</t>
  </si>
  <si>
    <t>Board of Directors Chairman [Member] | Minimum [Member]</t>
  </si>
  <si>
    <t>Board of Directors Chairman [Member] | Convertible Notes [Member]</t>
  </si>
  <si>
    <t>President [Member]</t>
  </si>
  <si>
    <t>Officers' Compensation</t>
  </si>
  <si>
    <t>Deferred Compensation Arrangement with Individual, Distributions Paid</t>
  </si>
  <si>
    <t>President [Member] | Share-based Compensation Award, Tranche One [Member]</t>
  </si>
  <si>
    <t>President [Member] | Share-based Compensation Award, Tranche Two [Member]</t>
  </si>
  <si>
    <t>President [Member] | Share-based Compensation Award, Tranche Three [Member]</t>
  </si>
  <si>
    <t>President [Member] | Maximum [Member]</t>
  </si>
  <si>
    <t>President [Member] | Minimum [Member]</t>
  </si>
  <si>
    <t>Nuno Brandolini [Member] | Series A Preferred Stock [Member]</t>
  </si>
  <si>
    <t>Nuno Brandolini [Member] | Convertible Notes [Member]</t>
  </si>
  <si>
    <t>General Merrill McPeak [Member] | Series A Preferred Stock [Member]</t>
  </si>
  <si>
    <t>General Merrill McPeak [Member] | Convertible Notes [Member]</t>
  </si>
  <si>
    <t>Chief Financial Officer [Member]</t>
  </si>
  <si>
    <t>Deferred Compensation Arrangement with Individual, Cash Award Granted, Amount</t>
  </si>
  <si>
    <t>Chief Financial Officer [Member] | Share-based Compensation Award, Tranche One [Member]</t>
  </si>
  <si>
    <t>Chief Financial Officer [Member] | Share-based Compensation Award, Tranche Two [Member]</t>
  </si>
  <si>
    <t>Chief Financial Officer [Member] | Share-based Compensation Award, Tranche Three [Member]</t>
  </si>
  <si>
    <t>Chief Financial Officer [Member] | Maximum [Member]</t>
  </si>
  <si>
    <t>Chief Financial Officer [Member] | Minimum [Member]</t>
  </si>
  <si>
    <t>Executive Vice President [Member]</t>
  </si>
  <si>
    <t>Executive Vice President [Member] | Share-based Compensation Award, Tranche One [Member]</t>
  </si>
  <si>
    <t>Executive Vice President [Member] | Share-based Compensation Award, Tranche Two [Member]</t>
  </si>
  <si>
    <t>Executive Vice President [Member] | Share-based Compensation Award, Tranche Three [Member]</t>
  </si>
  <si>
    <t>Executive Vice President [Member] | Maximum [Member]</t>
  </si>
  <si>
    <t>Executive Vice President [Member] | Minimum [Member]</t>
  </si>
  <si>
    <t>Director [Member]</t>
  </si>
  <si>
    <t>Abraham Mirman [Member] | Series A Preferred Stock [Member]</t>
  </si>
  <si>
    <t>Ronald D Ormand [Member] | Series A Preferred Stock [Member]</t>
  </si>
  <si>
    <t>Employee Stock Option [Member] | President [Member]</t>
  </si>
  <si>
    <t>Deferred Compensation Arrangement with Individual, Exercise Price | $ / shares</t>
  </si>
  <si>
    <t>Employee Stock Option [Member] | Chief Financial Officer [Member]</t>
  </si>
  <si>
    <t>Employee Stock Option [Member] | Executive Vice President [Member]</t>
  </si>
  <si>
    <t>Mr. Abraham Mirman [Member]</t>
  </si>
  <si>
    <t>Long-term Debt</t>
  </si>
  <si>
    <t>Mr. Abraham Mirman [Member] | Subscription Arrangement [Member]</t>
  </si>
  <si>
    <t>Mr. Abraham Mirman [Member] | Share-based Compensation Award, Tranche One [Member]</t>
  </si>
  <si>
    <t>Mr. Abraham Mirman [Member] | Share-based Compensation Award, Tranche Two [Member]</t>
  </si>
  <si>
    <t>Mr. Abraham Mirman [Member] | Share-based Compensation Award, Tranche Three [Member]</t>
  </si>
  <si>
    <t>Mr. Abraham Mirman [Member] | Maximum [Member]</t>
  </si>
  <si>
    <t>Mr. Abraham Mirman [Member] | Minimum [Member]</t>
  </si>
  <si>
    <t>Mr. Abraham Mirman [Member] | Series A Preferred Stock [Member]</t>
  </si>
  <si>
    <t>Mr. Abraham Mirman [Member] | Convertible Notes [Member]</t>
  </si>
  <si>
    <t>Mr. Abraham Mirman [Member] | T.R. Winston Company, LLC [Member]</t>
  </si>
  <si>
    <t>Related Party Transaction, Due from (to) Related Party</t>
  </si>
  <si>
    <t>Cash and Due from Banks</t>
  </si>
  <si>
    <t>Share-based Compensation Arrangement by Share-based Payment Award, Shares Issued in Period | shares</t>
  </si>
  <si>
    <t>Mr. Abraham Mirman [Member] | Employee Stock Option [Member]</t>
  </si>
  <si>
    <t>Beneficial Owner [Member]</t>
  </si>
  <si>
    <t>Steven B. Dunn and Laura Dunn [Member] | Convertible Debentures [Member]</t>
  </si>
  <si>
    <t>Bryan Ezralow [Member] | Convertible Debentures [Member]</t>
  </si>
  <si>
    <t>Kevin Nanke [Member] | Convertible Notes [Member]</t>
  </si>
  <si>
    <t>Pierre Caland [Member] | Convertible Notes [Member]</t>
  </si>
  <si>
    <t>SOS Ventures, LLC [Member]</t>
  </si>
  <si>
    <t>General Counsel and Secretary [Member]</t>
  </si>
  <si>
    <t>General Counsel and Secretary [Member] | Share-based Compensation Award, Tranche One [Member]</t>
  </si>
  <si>
    <t>General Counsel and Secretary [Member] | Share-based Compensation Award, Tranche Two [Member]</t>
  </si>
  <si>
    <t>General Counsel and Secretary [Member] | Share-based Compensation Award, Tranche Three [Member]</t>
  </si>
  <si>
    <t>General Counsel and Secretary [Member] | Maximum [Member]</t>
  </si>
  <si>
    <t>General Counsel and Secretary [Member] | Minimum [Member]</t>
  </si>
  <si>
    <t>General Counsel and Secretary [Member] | Employee Stock Option [Member]</t>
  </si>
  <si>
    <t>MLV Co. LLC [Member]</t>
  </si>
  <si>
    <t>Costs and Expenses, Related Party</t>
  </si>
  <si>
    <t>Accrued Liabilities</t>
  </si>
  <si>
    <t>KKN Holdings, LLC [Member] | Chief Financial Ofiicer Two [Member]</t>
  </si>
  <si>
    <t>Mr. Nuno Brandolini [Member]</t>
  </si>
  <si>
    <t>Mr. R. Glenn Dawson [Member]</t>
  </si>
  <si>
    <t>Dunn, Laura Dunn Revocable Trust [Member] | Wallington Investment Holdings [Member]</t>
  </si>
  <si>
    <t>Dunn, Laura Dunn Revocable Trust [Member] | Lilis Energy, Inc [Member]</t>
  </si>
  <si>
    <t>INCOME TAXES (Details) - USD ($)</t>
  </si>
  <si>
    <t>U.S. Federal:</t>
  </si>
  <si>
    <t>Current</t>
  </si>
  <si>
    <t>Deferred</t>
  </si>
  <si>
    <t>State and local:</t>
  </si>
  <si>
    <t>Deferred Income Tax Expense (Benefit)</t>
  </si>
  <si>
    <t>Change in valuation allowance</t>
  </si>
  <si>
    <t>Income tax provision</t>
  </si>
  <si>
    <t>INCOME TAXES (Details 1) - USD ($)</t>
  </si>
  <si>
    <t>Deferred tax assets:</t>
  </si>
  <si>
    <t>Oil and gas properties and equipment</t>
  </si>
  <si>
    <t>Net operating loss carry-forward</t>
  </si>
  <si>
    <t>Share based compensation</t>
  </si>
  <si>
    <t>Abandonment obligation</t>
  </si>
  <si>
    <t>Derivative instruments</t>
  </si>
  <si>
    <t>Accrued liabilities</t>
  </si>
  <si>
    <t>Debt conversion costs</t>
  </si>
  <si>
    <t>Other</t>
  </si>
  <si>
    <t>Total deferred tax asset</t>
  </si>
  <si>
    <t>Valuation allowance</t>
  </si>
  <si>
    <t>Deferred tax asset , net of valuation allowance</t>
  </si>
  <si>
    <t>Deferred tax liabilities:</t>
  </si>
  <si>
    <t>Total deferred tax liability</t>
  </si>
  <si>
    <t>Net deferred tax asset (liability)</t>
  </si>
  <si>
    <t>INCOME TAXES (Details 2)</t>
  </si>
  <si>
    <t>Effective Income Tax Rate Reconciliation, Percent [Abstract]</t>
  </si>
  <si>
    <t>Effective federal tax rate</t>
  </si>
  <si>
    <t>State tax rate, net of federal benefit</t>
  </si>
  <si>
    <t>2.94%</t>
  </si>
  <si>
    <t>2.17%</t>
  </si>
  <si>
    <t>Change in fair value derivative liability</t>
  </si>
  <si>
    <t>1.42%</t>
  </si>
  <si>
    <t>(7.03%)</t>
  </si>
  <si>
    <t>Conversion inducement expense</t>
  </si>
  <si>
    <t>(8.47%)</t>
  </si>
  <si>
    <t>Debt discount amortization</t>
  </si>
  <si>
    <t>(0.01%)</t>
  </si>
  <si>
    <t>(1.08%)</t>
  </si>
  <si>
    <t>Share based compensation differences and forfeitures</t>
  </si>
  <si>
    <t>(4.18%)</t>
  </si>
  <si>
    <t>Change in rate</t>
  </si>
  <si>
    <t>2.35%</t>
  </si>
  <si>
    <t>(1.28%)</t>
  </si>
  <si>
    <t>Other permanent differences</t>
  </si>
  <si>
    <t>(1.06%)</t>
  </si>
  <si>
    <t>1.44%</t>
  </si>
  <si>
    <t>(35.46%)</t>
  </si>
  <si>
    <t>(19.75%)</t>
  </si>
  <si>
    <t>Net</t>
  </si>
  <si>
    <t>INCOME TAXES (Details Textual) - USD ($)</t>
  </si>
  <si>
    <t>Operating Loss Carryforwards</t>
  </si>
  <si>
    <t>Deferred Tax Assets, Valuation Allowance</t>
  </si>
  <si>
    <t>Operating Loss Carryforwards, Limitations on Use</t>
  </si>
  <si>
    <t>beginning in 2027 through 2035</t>
  </si>
  <si>
    <t>SHAREHOLDERS' EQUITY (Details) - Warrant [Member] - $ / shares</t>
  </si>
  <si>
    <t>Share-based Compensation Arrangement by Share-based Payment Award [Line Items]</t>
  </si>
  <si>
    <t>Number of Options, Outstanding at Beginning</t>
  </si>
  <si>
    <t>Weighted Average Exercise Price, Outstanding at Beginning</t>
  </si>
  <si>
    <t>Exercised, forfeited, or expired</t>
  </si>
  <si>
    <t>Weighted Average Exercise Price, Exercised, forfeited or expired</t>
  </si>
  <si>
    <t>Number of options, Outstanding at Ending</t>
  </si>
  <si>
    <t>Weighted Average Exercise Price, Outstanding at Ending</t>
  </si>
  <si>
    <t>Exercised, forfeited or expired</t>
  </si>
  <si>
    <t>Warrants issued</t>
  </si>
  <si>
    <t>Warrants Weighted Average Exercise Price</t>
  </si>
  <si>
    <t>Heartland [Member]</t>
  </si>
  <si>
    <t>Consultant [Member]</t>
  </si>
  <si>
    <t>Conversion Of Debt [Member]</t>
  </si>
  <si>
    <t>January 2014 private placement [Member]</t>
  </si>
  <si>
    <t>Placement fee issued to TR Winston in January 2014 private placement [Member]</t>
  </si>
  <si>
    <t>Series A Preferred shares in May 2014 [Member]</t>
  </si>
  <si>
    <t>Consulting Agreement with Bristol (consultant) [Member]</t>
  </si>
  <si>
    <t>Consulting Agreement with MDC (consultant) [Member]</t>
  </si>
  <si>
    <t>SOS Ventures [Member]</t>
  </si>
  <si>
    <t>SHAREHOLDERS' EQUITY (Details Textual) - USD ($)</t>
  </si>
  <si>
    <t>Aug. 31, 2014</t>
  </si>
  <si>
    <t>Jan. 22, 2014</t>
  </si>
  <si>
    <t>Stock Issued During Period, Shares, New Issues</t>
  </si>
  <si>
    <t>Fair Value Adjustment of Warrants</t>
  </si>
  <si>
    <t>Dividends, Preferred Stock</t>
  </si>
  <si>
    <t>Preferred Stock, Shares Subscribed but Unissued, Subscriptions Receivable</t>
  </si>
  <si>
    <t>Redeemable Preferred Stock Shares Authorized</t>
  </si>
  <si>
    <t>Share-based Compensation Arrangement by Share-based Payment Award, Options, Grants in Period, Gross</t>
  </si>
  <si>
    <t>Stock Issued During Period, Value, Issued for Services</t>
  </si>
  <si>
    <t>Stock Issued During Period, Shares, Restricted Stock Award, Gross</t>
  </si>
  <si>
    <t>Stock Issued During Period, Shares, Issued for Services</t>
  </si>
  <si>
    <t>Stock Issued During Period, Shares, Conversion of Units</t>
  </si>
  <si>
    <t>Description Of Interest Payment On Debentures Other Than Cash</t>
  </si>
  <si>
    <t>The interest option price is calculated using a 10 day VWAP discounted by 5% and applied to the outstanding interest.</t>
  </si>
  <si>
    <t>Class of Warrant or Right, Warrants Exercised</t>
  </si>
  <si>
    <t>Purchase Of Common Stock Shares By Warrants Issued</t>
  </si>
  <si>
    <t>Aggregate Value Of Warrants Issued</t>
  </si>
  <si>
    <t>Purchase Of Common Stock Warrant</t>
  </si>
  <si>
    <t>Preferred Stock, Conversion Basis</t>
  </si>
  <si>
    <t>The Series A Preferred Stock is convertible at any time at the option of the holders, or at the Companys discretion when the Common Stock trades above $7.50 for ten consecutive days with a daily dollar trading volume above $300,000.</t>
  </si>
  <si>
    <t>Deemed Value Of Beneficial Conversion Feature</t>
  </si>
  <si>
    <t>Deemed Dividend</t>
  </si>
  <si>
    <t>Redeemable Preferred Stock [Member]</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t>
  </si>
  <si>
    <t>These thresholds include, the Companys annualized gross production average for 90 consecutive days at 2,500 BOE per day or higher or the Companys PV-10 value of its producing developed properties filed with the Securities and Exchange Commission exceeds $50 million.</t>
  </si>
  <si>
    <t>Gross Proceeds From Preferred Stock</t>
  </si>
  <si>
    <t>Convertible Preferred Stock, Nonredeemable or Redeemable, Issuer Option, Value</t>
  </si>
  <si>
    <t>Stock Issued During the Period, Exercise of Warrants</t>
  </si>
  <si>
    <t>May 2014 Private Placement [Member] | Maximum [Member]</t>
  </si>
  <si>
    <t>May 2014 Private Placement [Member] | Minimum [Member]</t>
  </si>
  <si>
    <t>December 2015 and March 2016 Warrant [Member]</t>
  </si>
  <si>
    <t>Employees and board members [Member]</t>
  </si>
  <si>
    <t>2 years 11 days</t>
  </si>
  <si>
    <t>Warrants Issuance Cost</t>
  </si>
  <si>
    <t>Share-based Compensation Arrangement by Share-based Payment Award, Options, Outstanding, Intrinsic Value</t>
  </si>
  <si>
    <t>Share-based Compensation Arrangement by Share-based Payment Award, Options, Exercisable, Weighted Average Remaining Contractual Term</t>
  </si>
  <si>
    <t>2 years 1 month 17 days</t>
  </si>
  <si>
    <t>1 year 8 months 16 days</t>
  </si>
  <si>
    <t>Warrant [Member] | Convertible Debt [Member]</t>
  </si>
  <si>
    <t>Warrants Issued</t>
  </si>
  <si>
    <t>Warrant [Member] | Series B Preferred Stock Offering [Member]</t>
  </si>
  <si>
    <t>Shares Issued, Price Per Share</t>
  </si>
  <si>
    <t>0.92%</t>
  </si>
  <si>
    <t>Class Of Warrants Or Rights Issued Value</t>
  </si>
  <si>
    <t>238.00%</t>
  </si>
  <si>
    <t>Warrant [Member] | Series A Preferred Stock [Member]</t>
  </si>
  <si>
    <t>Warrant [Member] | Series B Preferred Stock [Member]</t>
  </si>
  <si>
    <t>Warrant [Member] | Purchasers [Member]</t>
  </si>
  <si>
    <t>0.78%</t>
  </si>
  <si>
    <t>Warrant [Member] | Consultant [Member]</t>
  </si>
  <si>
    <t>Stock Issued During Period, Shares, Other</t>
  </si>
  <si>
    <t>Stock Issued During Period, Shares, Conversion of Convertible Securities</t>
  </si>
  <si>
    <t>Common Stock Issued For Placement Fees In Connection With Conversion Of Convertible Debt Shares</t>
  </si>
  <si>
    <t>Common Stock [Member] | Series A Preferred Stock [Member]</t>
  </si>
  <si>
    <t>Warrants Term</t>
  </si>
  <si>
    <t>Percentage Of Warrants Issued Upon Conversion Of Preferred Stock</t>
  </si>
  <si>
    <t>Convertible Preferred Stock Beneficial Conversion Feature</t>
  </si>
  <si>
    <t>Private Placement [Member] | TR Winston [Member]</t>
  </si>
  <si>
    <t>Private Placement [Member] | Warrant [Member]</t>
  </si>
  <si>
    <t>SHARE BASED AND OTHER COMPENSATION (Details) - USD ($)</t>
  </si>
  <si>
    <t>[1],[2]</t>
  </si>
  <si>
    <t>[2]</t>
  </si>
  <si>
    <t>Stock-based compensation expensed</t>
  </si>
  <si>
    <t>Unamortized stock-based compensation costs</t>
  </si>
  <si>
    <t>Weighted average amortization period remaining</t>
  </si>
  <si>
    <t>[3]</t>
  </si>
  <si>
    <t>2 years 2 months 5 days</t>
  </si>
  <si>
    <t>2 years 9 months</t>
  </si>
  <si>
    <t>Restricted Stock [Member]</t>
  </si>
  <si>
    <t>1 year 18 days</t>
  </si>
  <si>
    <t>1 year 4 days</t>
  </si>
  <si>
    <t>As of June 30, 2016, the Company has unamortized stock-based compensation costs for stock options of approximately $3.05 million and $120,000 for restricted stock. The Company has a weighted average amortization period remaining for stock options of 1.99 years and 0.87 years for restricted stock.</t>
  </si>
  <si>
    <t>Only includes directors and employees for which the options vest over time instead of based upon performance criteria for which the performance criteria has not been met as of June 30, 2016 and 2015.</t>
  </si>
  <si>
    <t>Only includes directors and employees which the options vest over time instead of performance criteria which the performance criteria has not been met as of December 31, 2015 and 2014, respectively.</t>
  </si>
  <si>
    <t>SHARE BASED AND OTHER COMPENSATION (Details 1) - USD ($)</t>
  </si>
  <si>
    <t>Non-equity (derivative) Bristol Warrant</t>
  </si>
  <si>
    <t>Total non-cash compensation in Statement of Cash Flows</t>
  </si>
  <si>
    <t>Fair value of warrants issued with convertible Bridge financing</t>
  </si>
  <si>
    <t>Total non-cash</t>
  </si>
  <si>
    <t>Statement of Stockholders' Equity [Abstract]</t>
  </si>
  <si>
    <t>Stock based compensation for vesting of restricted stock</t>
  </si>
  <si>
    <t>Fair value of warrants issued for professional services</t>
  </si>
  <si>
    <t>Fair value of warrants issued with bridge financing</t>
  </si>
  <si>
    <t>Non-equity (derivative ) Bristol Warrant</t>
  </si>
  <si>
    <t>Total non-cash compensation in Statement of Stockholders’ Equity</t>
  </si>
  <si>
    <t>SHARE BASED AND OTHER COMPENSATION (Details 2) - Restricted Stock [Member] - $ / shares</t>
  </si>
  <si>
    <t>Outstanding Beginning</t>
  </si>
  <si>
    <t>Granted</t>
  </si>
  <si>
    <t>Issued</t>
  </si>
  <si>
    <t>Forfeited</t>
  </si>
  <si>
    <t>Outstanding Ending</t>
  </si>
  <si>
    <t>Weighted Average Grant Date Price, Outstanding Beginning</t>
  </si>
  <si>
    <t>Weighted Average Grant Date Price, Outstanding Ending</t>
  </si>
  <si>
    <t>SHARE BASED AND OTHER COMPENSATION (Details 3) - $ / shares</t>
  </si>
  <si>
    <t>Number of options, Granted</t>
  </si>
  <si>
    <t>Equity Option [Member]</t>
  </si>
  <si>
    <t>Number of options, Exercised</t>
  </si>
  <si>
    <t>Number of options, Forfeited or cancelled</t>
  </si>
  <si>
    <t>Weighted Average Exercise Price, Granted</t>
  </si>
  <si>
    <t>Weighted Average Exercise Price, Exercised</t>
  </si>
  <si>
    <t>Weighted Average Exercise Price, Forfeited or cancelled</t>
  </si>
  <si>
    <t>Number of Options Vested/Exercisable, Outstanding</t>
  </si>
  <si>
    <t>Weighted Average Remaining Contractual Life (Years)</t>
  </si>
  <si>
    <t>8 years 11 months 8 days</t>
  </si>
  <si>
    <t>4 years 1 month 6 days</t>
  </si>
  <si>
    <t>4 years 2 months 26 days</t>
  </si>
  <si>
    <t>SHARE BASED AND OTHER COMPENSATION (Details Textual)</t>
  </si>
  <si>
    <t>Jan. 13, 2016USD ($)$ / sharesshares</t>
  </si>
  <si>
    <t>Mar. 06, 2015USD ($)</t>
  </si>
  <si>
    <t>Oct. 30, 2015shares</t>
  </si>
  <si>
    <t>May 27, 2015$ / sharesshares</t>
  </si>
  <si>
    <t>Aug. 02, 2014USD ($)shares</t>
  </si>
  <si>
    <t>May 30, 2014USD ($)shares</t>
  </si>
  <si>
    <t>Apr. 30, 2014USD ($)$ / sharesshares</t>
  </si>
  <si>
    <t>Jan. 31, 2014$ / sharesshares</t>
  </si>
  <si>
    <t>Jan. 19, 2012USD ($)shares</t>
  </si>
  <si>
    <t>Apr. 20, 2016shares</t>
  </si>
  <si>
    <t>Options Outstanding, Granted</t>
  </si>
  <si>
    <t>Stock Issued During Period, Shares, Restricted Stock Award, Forfeited</t>
  </si>
  <si>
    <t>Share-based Compensation Arrangement by Share-based Payment Award, Equity Instruments Other than Options, Outstanding, Weighted Average Remaining Contractual Terms</t>
  </si>
  <si>
    <t>10 months 13 days</t>
  </si>
  <si>
    <t>Stock or Unit Option Plan Expense | $</t>
  </si>
  <si>
    <t>Restricted Stock or Unit Expense | $</t>
  </si>
  <si>
    <t>Share-based Compensation Arrangement by Share-based Payment Award, Options, Outstanding, Weighted Average Remaining Contractual Term</t>
  </si>
  <si>
    <t>1 year 11 months 26 days</t>
  </si>
  <si>
    <t>Share-based Compensation Arrangement by Share-based Payment Award, Award Vesting Rights</t>
  </si>
  <si>
    <t>the Company granted options to purchase a total of 3,000,000 shares of Common Stock to management and employees under the 2016 Plan.</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tock Issued During Period, Value, New Issues | $</t>
  </si>
  <si>
    <t>Servicing Asset at Amortized Cost | $</t>
  </si>
  <si>
    <t>Share-based Compensation | $</t>
  </si>
  <si>
    <t>the Company granted options to purchase a total of 3,000,000 shares of Common Stock to management and employees, of which one-third vested immediately and balance will vest evenly over two years</t>
  </si>
  <si>
    <t>Employee Service Share-based Compensation, Nonvested Awards, Compensation Not yet Recognized, Stock Options | $</t>
  </si>
  <si>
    <t>Share-based Compensation Arrangement by Share-based Payment Award, Options, Vested in Period, Fair Value | $</t>
  </si>
  <si>
    <t>3 years 6 months 29 days</t>
  </si>
  <si>
    <t>Share-based Compensation Arrangements by Share-based Payment Award, Options, Grants in Period, Weighted Average Exercise Price | $ / shares</t>
  </si>
  <si>
    <t>197.00%</t>
  </si>
  <si>
    <t>1.08%</t>
  </si>
  <si>
    <t>Share-based Compensation Arrangement by Share-based Payment Award, Options, Outstanding, Number</t>
  </si>
  <si>
    <t>Share-based Compensation Arrangement by Share-based Payment Award, Options, Forfeitures in Period</t>
  </si>
  <si>
    <t>Share-based Compensation Arrangement by Share-based Payment Award, Equity Instruments Other than Options, Forfeited in Period</t>
  </si>
  <si>
    <t>Unissued Vested Options Shares</t>
  </si>
  <si>
    <t>Employee Service ShareBased Compensation Nonvested Awards Compensation Cost Not Yet Recognized Stock Options Shares</t>
  </si>
  <si>
    <t>Employees And Directors [Member]</t>
  </si>
  <si>
    <t>Employees And Directors [Member] | Restricted Stock [Member]</t>
  </si>
  <si>
    <t>Non Employees And Directors [Member]</t>
  </si>
  <si>
    <t>192.13%</t>
  </si>
  <si>
    <t>1.85%</t>
  </si>
  <si>
    <t>Stock Granted, Value, Share-based Compensation, Gross | $</t>
  </si>
  <si>
    <t>Stock Issued During Period, Value, Restricted Stock Award, Forfeitures | $</t>
  </si>
  <si>
    <t>Independent Directors One [Member]</t>
  </si>
  <si>
    <t>Number Of Directors</t>
  </si>
  <si>
    <t>Independent Directors Two [Member]</t>
  </si>
  <si>
    <t>Director [Member] | Employee Stock Option [Member]</t>
  </si>
  <si>
    <t>A .Bradley Gabbard [Member]</t>
  </si>
  <si>
    <t>ShareBased Compensation Arrangement By ShareBased Payment Award Options Nonvested Options Forfeited Value Of Shares | $</t>
  </si>
  <si>
    <t>ShareBased Compensation Arrangement By ShareBased Payment Award Equity Instruments Other Than Options Forfeited in Period Value | $</t>
  </si>
  <si>
    <t>Share-based Compensation Arrangement by Share-based Payment Award, Options, Nonvested Options Forfeited, Number of Shares</t>
  </si>
  <si>
    <t>Robert A. Bell [Member]</t>
  </si>
  <si>
    <t>Share-based Compensation Arrangement by Share-based Payment Award, Compensation Cost | $</t>
  </si>
  <si>
    <t>Robert A. Bell [Member] | Separation Agreement [Member]</t>
  </si>
  <si>
    <t>Executive Employment Agreement Description</t>
  </si>
  <si>
    <t>(i) 5,000 restricted shares of Common Stock and (ii) an incentive stock option to purchase up to 30,000 shares of Common Stock, which vests in equal installments on each of the next three anniversaries of the effective date if the agreement.</t>
  </si>
  <si>
    <t>Mr. Nanke [Member]</t>
  </si>
  <si>
    <t>Salaries, Wages and Officers' Compensation | $</t>
  </si>
  <si>
    <t>(i) 10,000 restricted shares of Common Stock; (ii) paid a cash signing bonus of $100,000; and (iii) an incentive stock option to purchase up to 75,000 shares of Common Stock, which vests in equal installments on each of the next three anniversaries of the effective date of the agreement. Mr. Nanke will also receive a cash incentive bonus if certain production thresholds are achieved by the Company and a performance bonus of $100,000 if the Company achieves certain goals set forth in the agreement</t>
  </si>
  <si>
    <t>General Counsel [Member]</t>
  </si>
  <si>
    <t>Mr. Ulwelling [Member]</t>
  </si>
  <si>
    <t>vest in equal installments over three years.</t>
  </si>
  <si>
    <t>Annual Salary Description</t>
  </si>
  <si>
    <t>Cash Bonus Due | $</t>
  </si>
  <si>
    <t>Share-based Compensation Arrangement by Share-based Payment Award, Options, Vested, Number of Shares</t>
  </si>
  <si>
    <t>Share-based Compensation Arrangement by Share-based Payment Award, Equity Instruments Other than Options, Vested in Period, Fair Value | $</t>
  </si>
  <si>
    <t>W. Phillip Marcum [Member]</t>
  </si>
  <si>
    <t>Strike Price | $ / shares</t>
  </si>
  <si>
    <t>Reissued Vested Options Shares</t>
  </si>
  <si>
    <t>Reissued Vested Options Value | $</t>
  </si>
  <si>
    <t>Unvested Option Value | $</t>
  </si>
  <si>
    <t>Share-based Compensation Arrangement by Share-based Payment Award, Options, Nonvested, Number of Shares</t>
  </si>
  <si>
    <t>W. Phillip Marcum [Member] | Separation Agreement [Member]</t>
  </si>
  <si>
    <t>Accrued Payroll Taxes | $</t>
  </si>
  <si>
    <t>Accrued Salaries | $</t>
  </si>
  <si>
    <t>Other Commitment | $</t>
  </si>
  <si>
    <t>Equity Incentive Plan [Member]</t>
  </si>
  <si>
    <t>Share-based Compensation Arrangement by Share-based Payment Award, Number of Shares Available for Grant</t>
  </si>
  <si>
    <t>Omnibus Incentive Plan 2016 [Member]</t>
  </si>
  <si>
    <t>Share-based Compensation Arrangement by Share-based Payment Award, Number of Shares Authorized</t>
  </si>
  <si>
    <t>Omnibus Incentive Plan 2016 [Member] | Common Stock [Member]</t>
  </si>
  <si>
    <t>Omnibus Incentive Plan 2016 [Member] | Restricted Stock [Member]</t>
  </si>
  <si>
    <t>SUBSEQUENT EVENTS (Details Textual) - USD ($)</t>
  </si>
  <si>
    <t>Jul. 07, 2016</t>
  </si>
  <si>
    <t>Jan. 13, 2016</t>
  </si>
  <si>
    <t>Jul. 25, 2016</t>
  </si>
  <si>
    <t>Subsequent Event [Line Items]</t>
  </si>
  <si>
    <t>Warrant Expiration Period</t>
  </si>
  <si>
    <t>Additional Convertible Notes</t>
  </si>
  <si>
    <t>Subsequent Event [Member] | Convertible Note [Member]</t>
  </si>
  <si>
    <t>Jan. 2,
		2017</t>
  </si>
  <si>
    <t>Pursuant to the first amendment: (i) the maturity date was changed to January 2, 2017, (ii) the conversion price was adjusted to $1.10 and (iii) the coupon was increased to 15% per annum.</t>
  </si>
  <si>
    <t>Subsequent Event [Member] | Warrant Holders [Member]</t>
  </si>
  <si>
    <t>Description Of Warrant</t>
  </si>
  <si>
    <t>Additionally, if the aggregate principal amount outstanding on the Convertible Notes is not either converted by the holder or repaid in full on or before the maturity date, the Company will pay a 25% premium on the maturity date.</t>
  </si>
  <si>
    <t>Subsequent Event [Member] | 2016 Omnibus Incentive Plan [Member]</t>
  </si>
  <si>
    <t>Subsequent Event [Member] | 2016 Omnibus Incentive Plan [Member] | Restricted Stock [Member]</t>
  </si>
  <si>
    <t>Stock Issued During Period, Shares, Acquisitions</t>
  </si>
  <si>
    <t>On July 7, 2016, in connection with the closing of the Merger, director, with the exception of Mr. Mirman, received a restricted stock grant pursuant to our 2016 Omnibus Incentive Plan, resulting in the issuance of 1,570,500 shares, which vest in equal installments with one-third vesting immediately and two-thirds on each anniversary of the grant.</t>
  </si>
  <si>
    <t>SUPPLEMENTAL OIL AND GAS RESERVE INFORMATION (UNAUDITED) (Details) - bbl</t>
  </si>
  <si>
    <t>Crude Oil [Member]</t>
  </si>
  <si>
    <t>Purchase of reserves</t>
  </si>
  <si>
    <t>Revisions of previous estimates</t>
  </si>
  <si>
    <t>Extensions, discoveries</t>
  </si>
  <si>
    <t>Sale/conveyance of reserves</t>
  </si>
  <si>
    <t>Production</t>
  </si>
  <si>
    <t>Ending Balance</t>
  </si>
  <si>
    <t>Proved Developed Reserves</t>
  </si>
  <si>
    <t>Proved Undeveloped Reserves</t>
  </si>
  <si>
    <t>Natural Gas [Member]</t>
  </si>
  <si>
    <t>SUPPLEMENTAL OIL AND GAS RESERVE INFORMATION (UNAUDITED) (Details 1) - USD ($) $ in Thousands</t>
  </si>
  <si>
    <t>Future oil and gas sales</t>
  </si>
  <si>
    <t>Future production costs</t>
  </si>
  <si>
    <t>Future development costs</t>
  </si>
  <si>
    <t>Future income tax expense</t>
  </si>
  <si>
    <t>Future net cash flows</t>
  </si>
  <si>
    <t>10% annual discount</t>
  </si>
  <si>
    <t>Standardized measure of discounted future net cash flows</t>
  </si>
  <si>
    <t>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t>
  </si>
  <si>
    <t>SUPPLEMENTAL OIL AND GAS RESERVE INFORMATION (UNAUDITED) (Details 2) - USD ($) $ in Thousands</t>
  </si>
  <si>
    <t>Balance at beginning of period</t>
  </si>
  <si>
    <t>Sales of oil and gas, net</t>
  </si>
  <si>
    <t>Net change in prices and production costs</t>
  </si>
  <si>
    <t>Net change in future development costs</t>
  </si>
  <si>
    <t>Extensions and discoveries</t>
  </si>
  <si>
    <t>Acquisition of reserves</t>
  </si>
  <si>
    <t>Sale / conveyance of reserves</t>
  </si>
  <si>
    <t>Revisions of previous quantity estimates</t>
  </si>
  <si>
    <t>Previously estimated development costs incurred</t>
  </si>
  <si>
    <t>Net change in income taxes</t>
  </si>
  <si>
    <t>Accretion of discount</t>
  </si>
  <si>
    <t>Balance at end of period</t>
  </si>
  <si>
    <t>SUPPLEMENTAL OIL AND GAS RESERVE INFORMATION (UNAUDITED) (Details Textual) - bbl</t>
  </si>
  <si>
    <t>Description Of Oil And Gas Reserves Price</t>
  </si>
  <si>
    <t>based on the 12 month arithmetic average first of month price January through December 31</t>
  </si>
  <si>
    <t>Natural Gas Price</t>
  </si>
  <si>
    <t>Crude Oil Price</t>
  </si>
  <si>
    <t>Oil [Member]</t>
  </si>
  <si>
    <t>Percentage Of Reserves Comprised On Energy Equivalent Basis</t>
  </si>
  <si>
    <t>59.00%</t>
  </si>
  <si>
    <t>56.00%</t>
  </si>
  <si>
    <t>Proved Developed and Undeveloped Reserves, Net</t>
  </si>
  <si>
    <t>41.00%</t>
  </si>
  <si>
    <t>44.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437557</v>
      </c>
    </row>
    <row spans="1:2" r="6">
      <c s="4" r="A6" t="s">
        <v>7</v>
      </c>
      <c s="5" r="B6" t="s">
        <v>8</v>
      </c>
    </row>
    <row spans="1:2" r="7">
      <c s="4" r="A7" t="s">
        <v>9</v>
      </c>
      <c s="4"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2</v>
      </c>
      <c s="2" r="B1" t="s">
        <v>93</v>
      </c>
    </row>
    <row spans="1:2" r="2">
      <c s="2" r="B2" t="s">
        <v>16</v>
      </c>
    </row>
    <row spans="1:2" r="3">
      <c s="3" r="A3" t="s">
        <v>273</v>
      </c>
    </row>
    <row spans="1:2" r="4">
      <c s="4" r="A4" t="s">
        <v>272</v>
      </c>
      <c s="4" r="B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275</v>
      </c>
      <c s="2" r="B1" t="s">
        <v>1</v>
      </c>
      <c s="2" r="C1" t="s">
        <v>93</v>
      </c>
    </row>
    <row spans="1:3" r="2">
      <c s="2" r="B2" t="s">
        <v>2</v>
      </c>
      <c s="2" r="C2" t="s">
        <v>16</v>
      </c>
    </row>
    <row spans="1:3" r="3">
      <c s="3" r="A3" t="s">
        <v>276</v>
      </c>
    </row>
    <row spans="1:3" r="4">
      <c s="4" r="A4" t="s">
        <v>275</v>
      </c>
      <c s="4" r="B4" t="s">
        <v>277</v>
      </c>
      <c s="4" r="C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93</v>
      </c>
    </row>
    <row spans="1:2" r="2">
      <c s="2" r="B2" t="s">
        <v>16</v>
      </c>
    </row>
    <row spans="1:2" r="3">
      <c s="3" r="A3" t="s">
        <v>280</v>
      </c>
    </row>
    <row spans="1:2" r="4">
      <c s="4" r="A4" t="s">
        <v>281</v>
      </c>
      <c s="4" r="B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0</v>
      </c>
      <c s="2" r="B1" t="s">
        <v>93</v>
      </c>
    </row>
    <row spans="1:2" r="2">
      <c s="2" r="B2" t="s">
        <v>16</v>
      </c>
    </row>
    <row spans="1:2" r="3">
      <c s="3" r="A3" t="s">
        <v>291</v>
      </c>
    </row>
    <row spans="1:2" r="4">
      <c s="4" r="A4" t="s">
        <v>290</v>
      </c>
      <c s="4" r="B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93</v>
      </c>
      <c s="2" r="B1" t="s">
        <v>1</v>
      </c>
      <c s="2" r="C1" t="s">
        <v>93</v>
      </c>
    </row>
    <row spans="1:3" r="2">
      <c s="2" r="B2" t="s">
        <v>2</v>
      </c>
      <c s="2" r="C2" t="s">
        <v>16</v>
      </c>
    </row>
    <row spans="1:3" r="3">
      <c s="3" r="A3" t="s">
        <v>294</v>
      </c>
    </row>
    <row spans="1:3" r="4">
      <c s="4" r="A4" t="s">
        <v>293</v>
      </c>
      <c s="4" r="B4" t="s">
        <v>295</v>
      </c>
      <c s="4" r="C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297</v>
      </c>
      <c s="2" r="B1" t="s">
        <v>1</v>
      </c>
      <c s="2" r="C1" t="s">
        <v>93</v>
      </c>
    </row>
    <row spans="1:3" r="2">
      <c s="2" r="B2" t="s">
        <v>2</v>
      </c>
      <c s="2" r="C2" t="s">
        <v>16</v>
      </c>
    </row>
    <row spans="1:3" r="3">
      <c s="3" r="A3" t="s">
        <v>298</v>
      </c>
    </row>
    <row spans="1:3" r="4">
      <c s="4" r="A4" t="s">
        <v>297</v>
      </c>
      <c s="4" r="B4" t="s">
        <v>299</v>
      </c>
      <c s="4" r="C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301</v>
      </c>
      <c s="2" r="B1" t="s">
        <v>1</v>
      </c>
      <c s="2" r="C1" t="s">
        <v>93</v>
      </c>
    </row>
    <row spans="1:3" r="2">
      <c s="2" r="B2" t="s">
        <v>2</v>
      </c>
      <c s="2" r="C2" t="s">
        <v>16</v>
      </c>
    </row>
    <row spans="1:3" r="3">
      <c s="3" r="A3" t="s">
        <v>302</v>
      </c>
    </row>
    <row spans="1:3" r="4">
      <c s="4" r="A4" t="s">
        <v>301</v>
      </c>
      <c s="4" r="B4" t="s">
        <v>303</v>
      </c>
      <c s="4" r="C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305</v>
      </c>
      <c s="2" r="B1" t="s">
        <v>1</v>
      </c>
      <c s="2" r="C1" t="s">
        <v>93</v>
      </c>
    </row>
    <row spans="1:3" r="2">
      <c s="2" r="B2" t="s">
        <v>2</v>
      </c>
      <c s="2" r="C2" t="s">
        <v>16</v>
      </c>
    </row>
    <row spans="1:3" r="3">
      <c s="3" r="A3" t="s">
        <v>306</v>
      </c>
    </row>
    <row spans="1:3" r="4">
      <c s="4" r="A4" t="s">
        <v>305</v>
      </c>
      <c s="4" r="B4" t="s">
        <v>307</v>
      </c>
      <c s="4" r="C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6489129</v>
      </c>
      <c s="7" r="C3" t="n">
        <v>110022</v>
      </c>
      <c s="7" r="D3" t="n">
        <v>509628</v>
      </c>
    </row>
    <row spans="1:4" r="4">
      <c s="4" r="A4" t="s">
        <v>20</v>
      </c>
      <c s="6" r="B4" t="n">
        <v>8287</v>
      </c>
      <c s="6" r="C4" t="n">
        <v>3777</v>
      </c>
      <c s="6" r="D4" t="n">
        <v>183707</v>
      </c>
    </row>
    <row spans="1:4" r="5">
      <c s="4" r="A5" t="s">
        <v>21</v>
      </c>
      <c s="6" r="B5" t="n">
        <v>1067624</v>
      </c>
      <c s="6" r="C5" t="n">
        <v>951645</v>
      </c>
      <c s="6" r="D5" t="n">
        <v>831706</v>
      </c>
    </row>
    <row spans="1:4" r="6">
      <c s="4" r="A6" t="s">
        <v>22</v>
      </c>
      <c s="6" r="B6" t="n">
        <v>372061</v>
      </c>
      <c s="6" r="C6" t="n">
        <v>75233</v>
      </c>
      <c s="6" r="D6" t="n">
        <v>54064</v>
      </c>
    </row>
    <row spans="1:4" r="7">
      <c s="4" r="A7" t="s">
        <v>23</v>
      </c>
      <c s="6" r="B7" t="n">
        <v>7937101</v>
      </c>
      <c s="6" r="C7" t="n">
        <v>1140677</v>
      </c>
      <c s="6" r="D7" t="n">
        <v>1579105</v>
      </c>
    </row>
    <row spans="1:4" r="8">
      <c s="3" r="A8" t="s">
        <v>24</v>
      </c>
    </row>
    <row spans="1:4" r="9">
      <c s="4" r="A9" t="s">
        <v>25</v>
      </c>
      <c s="6" r="B9" t="n">
        <v>59527700</v>
      </c>
      <c s="6" r="C9" t="n">
        <v>50096063</v>
      </c>
      <c s="6" r="D9" t="n">
        <v>46268756</v>
      </c>
    </row>
    <row spans="1:4" r="10">
      <c s="4" r="A10" t="s">
        <v>26</v>
      </c>
      <c s="6" r="B10" t="n">
        <v>20625201</v>
      </c>
      <c s="6" r="C10" t="n">
        <v>0</v>
      </c>
      <c s="6" r="D10" t="n">
        <v>2885758</v>
      </c>
    </row>
    <row spans="1:4" r="11">
      <c s="4" r="A11" t="s">
        <v>27</v>
      </c>
      <c s="6" r="C11" t="n">
        <v>0</v>
      </c>
      <c s="6" r="D11" t="n">
        <v>6041743</v>
      </c>
    </row>
    <row spans="1:4" r="12">
      <c s="4" r="A12" t="s">
        <v>28</v>
      </c>
      <c s="6" r="B12" t="n">
        <v>80152901</v>
      </c>
      <c s="6" r="C12" t="n">
        <v>50096063</v>
      </c>
      <c s="6" r="D12" t="n">
        <v>55196257</v>
      </c>
    </row>
    <row spans="1:4" r="13">
      <c s="4" r="A13" t="s">
        <v>29</v>
      </c>
      <c s="6" r="B13" t="n">
        <v>-50108797</v>
      </c>
      <c s="6" r="C13" t="n">
        <v>-49573439</v>
      </c>
      <c s="6" r="D13" t="n">
        <v>-24550217</v>
      </c>
    </row>
    <row spans="1:4" r="14">
      <c s="4" r="A14" t="s">
        <v>30</v>
      </c>
      <c s="6" r="B14" t="n">
        <v>30044104</v>
      </c>
      <c s="6" r="C14" t="n">
        <v>522624</v>
      </c>
      <c s="6" r="D14" t="n">
        <v>30646040</v>
      </c>
    </row>
    <row spans="1:4" r="15">
      <c s="3" r="A15" t="s">
        <v>31</v>
      </c>
    </row>
    <row spans="1:4" r="16">
      <c s="4" r="A16" t="s">
        <v>32</v>
      </c>
      <c s="6" r="B16" t="n">
        <v>65839</v>
      </c>
      <c s="6" r="C16" t="n">
        <v>44386</v>
      </c>
      <c s="6" r="D16" t="n">
        <v>73823</v>
      </c>
    </row>
    <row spans="1:4" r="17">
      <c s="4" r="A17" t="s">
        <v>33</v>
      </c>
      <c s="6" r="C17" t="n">
        <v>220020</v>
      </c>
      <c s="6" r="D17" t="n">
        <v>60000</v>
      </c>
    </row>
    <row spans="1:4" r="18">
      <c s="4" r="A18" t="s">
        <v>34</v>
      </c>
      <c s="6" r="B18" t="n">
        <v>575109</v>
      </c>
      <c s="6" r="C18" t="n">
        <v>2000406</v>
      </c>
      <c s="6" r="D18" t="n">
        <v>215541</v>
      </c>
    </row>
    <row spans="1:4" r="19">
      <c s="4" r="A19" t="s">
        <v>35</v>
      </c>
      <c s="6" r="B19" t="n">
        <v>640948</v>
      </c>
      <c s="6" r="C19" t="n">
        <v>2044792</v>
      </c>
      <c s="6" r="D19" t="n">
        <v>349364</v>
      </c>
    </row>
    <row spans="1:4" r="20">
      <c s="4" r="A20" t="s">
        <v>36</v>
      </c>
      <c s="6" r="B20" t="n">
        <v>38622153</v>
      </c>
      <c s="6" r="C20" t="n">
        <v>3708093</v>
      </c>
      <c s="6" r="D20" t="n">
        <v>32574509</v>
      </c>
    </row>
    <row spans="1:4" r="21">
      <c s="3" r="A21" t="s">
        <v>37</v>
      </c>
    </row>
    <row spans="1:4" r="22">
      <c s="4" r="A22" t="s">
        <v>38</v>
      </c>
      <c s="6" r="B22" t="n">
        <v>206667</v>
      </c>
      <c s="6" r="C22" t="n">
        <v>720000</v>
      </c>
      <c s="6" r="D22" t="n">
        <v>180000</v>
      </c>
    </row>
    <row spans="1:4" r="23">
      <c s="4" r="A23" t="s">
        <v>39</v>
      </c>
      <c s="6" r="B23" t="n">
        <v>0</v>
      </c>
      <c s="6" r="C23" t="n">
        <v>535938</v>
      </c>
      <c s="6" r="D23" t="n">
        <v>5734131</v>
      </c>
    </row>
    <row spans="1:4" r="24">
      <c s="4" r="A24" t="s">
        <v>40</v>
      </c>
      <c s="6" r="B24" t="n">
        <v>6820208</v>
      </c>
      <c s="6" r="C24" t="n">
        <v>1331963</v>
      </c>
      <c s="6" r="D24" t="n">
        <v>975749</v>
      </c>
    </row>
    <row spans="1:4" r="25">
      <c s="4" r="A25" t="s">
        <v>41</v>
      </c>
      <c s="6" r="B25" t="n">
        <v>2759040</v>
      </c>
      <c s="6" r="C25" t="n">
        <v>2955419</v>
      </c>
      <c s="6" r="D25" t="n">
        <v>1248995</v>
      </c>
    </row>
    <row spans="1:4" r="26">
      <c s="4" r="A26" t="s">
        <v>42</v>
      </c>
      <c s="6" r="B26" t="n">
        <v>1347871</v>
      </c>
      <c s="6" r="C26" t="n">
        <v>0</v>
      </c>
    </row>
    <row spans="1:4" r="27">
      <c s="4" r="A27" t="s">
        <v>43</v>
      </c>
      <c s="6" r="B27" t="n">
        <v>5379211</v>
      </c>
      <c s="6" r="C27" t="n">
        <v>0</v>
      </c>
    </row>
    <row spans="1:4" r="28">
      <c s="4" r="A28" t="s">
        <v>44</v>
      </c>
      <c s="6" r="B28" t="n">
        <v>155468</v>
      </c>
      <c s="6" r="C28" t="n">
        <v>0</v>
      </c>
    </row>
    <row spans="1:4" r="29">
      <c s="4" r="A29" t="s">
        <v>45</v>
      </c>
      <c s="6" r="B29" t="n">
        <v>1165151</v>
      </c>
      <c s="6" r="C29" t="n">
        <v>673739</v>
      </c>
      <c s="6" r="D29" t="n">
        <v>0</v>
      </c>
    </row>
    <row spans="1:4" r="30">
      <c s="4" r="A30" t="s">
        <v>46</v>
      </c>
      <c s="6" r="B30" t="n">
        <v>185778</v>
      </c>
      <c s="6" r="C30" t="n">
        <v>1054552</v>
      </c>
      <c s="6" r="D30" t="n">
        <v>0</v>
      </c>
    </row>
    <row spans="1:4" r="31">
      <c s="4" r="A31" t="s">
        <v>47</v>
      </c>
      <c s="6" r="B31" t="n">
        <v>0</v>
      </c>
      <c s="6" r="C31" t="n">
        <v>2492069</v>
      </c>
      <c s="6" r="D31" t="n">
        <v>0</v>
      </c>
    </row>
    <row spans="1:4" r="32">
      <c s="4" r="A32" t="s">
        <v>48</v>
      </c>
      <c s="6" r="B32" t="n">
        <v>0</v>
      </c>
      <c s="6" r="C32" t="n">
        <v>6846465</v>
      </c>
      <c s="6" r="D32" t="n">
        <v>0</v>
      </c>
    </row>
    <row spans="1:4" r="33">
      <c s="4" r="A33" t="s">
        <v>49</v>
      </c>
      <c s="6" r="B33" t="n">
        <v>0</v>
      </c>
      <c s="6" r="C33" t="n">
        <v>5511</v>
      </c>
      <c s="6" r="D33" t="n">
        <v>0</v>
      </c>
    </row>
    <row spans="1:4" r="34">
      <c s="4" r="A34" t="s">
        <v>50</v>
      </c>
      <c s="6" r="B34" t="n">
        <v>18019394</v>
      </c>
      <c s="6" r="C34" t="n">
        <v>16615656</v>
      </c>
      <c s="6" r="D34" t="n">
        <v>8138875</v>
      </c>
    </row>
    <row spans="1:4" r="35">
      <c s="3" r="A35" t="s">
        <v>51</v>
      </c>
    </row>
    <row spans="1:4" r="36">
      <c s="4" r="A36" t="s">
        <v>52</v>
      </c>
      <c s="6" r="B36" t="n">
        <v>19428</v>
      </c>
      <c s="6" r="C36" t="n">
        <v>0</v>
      </c>
    </row>
    <row spans="1:4" r="37">
      <c s="4" r="A37" t="s">
        <v>53</v>
      </c>
      <c s="6" r="B37" t="n">
        <v>1000000</v>
      </c>
      <c s="6" r="C37" t="n">
        <v>0</v>
      </c>
    </row>
    <row spans="1:4" r="38">
      <c s="4" r="A38" t="s">
        <v>54</v>
      </c>
      <c s="6" r="B38" t="n">
        <v>837660</v>
      </c>
      <c s="6" r="C38" t="n">
        <v>207953</v>
      </c>
      <c s="6" r="D38" t="n">
        <v>200063</v>
      </c>
    </row>
    <row spans="1:4" r="39">
      <c s="4" r="A39" t="s">
        <v>55</v>
      </c>
      <c s="6" r="B39" t="n">
        <v>279815</v>
      </c>
      <c s="6" r="C39" t="n">
        <v>55655</v>
      </c>
      <c s="6" r="D39" t="n">
        <v>393788</v>
      </c>
    </row>
    <row spans="1:4" r="40">
      <c s="4" r="A40" t="s">
        <v>48</v>
      </c>
      <c s="6" r="C40" t="n">
        <v>0</v>
      </c>
      <c s="6" r="D40" t="n">
        <v>6840076</v>
      </c>
    </row>
    <row spans="1:4" r="41">
      <c s="4" r="A41" t="s">
        <v>56</v>
      </c>
      <c s="6" r="C41" t="n">
        <v>0</v>
      </c>
      <c s="6" r="D41" t="n">
        <v>1249442</v>
      </c>
    </row>
    <row spans="1:4" r="42">
      <c s="4" r="A42" t="s">
        <v>57</v>
      </c>
      <c s="6" r="B42" t="n">
        <v>2136903</v>
      </c>
      <c s="6" r="C42" t="n">
        <v>263608</v>
      </c>
      <c s="6" r="D42" t="n">
        <v>8683369</v>
      </c>
    </row>
    <row spans="1:4" r="43">
      <c s="4" r="A43" t="s">
        <v>58</v>
      </c>
      <c s="6" r="B43" t="n">
        <v>20156297</v>
      </c>
      <c s="6" r="C43" t="n">
        <v>16879264</v>
      </c>
      <c s="6" r="D43" t="n">
        <v>16822244</v>
      </c>
    </row>
    <row spans="1:4" r="44">
      <c s="4" r="A44" t="s">
        <v>59</v>
      </c>
      <c s="4" r="B44" t="s">
        <v>60</v>
      </c>
      <c s="4" r="C44" t="s">
        <v>60</v>
      </c>
      <c s="4" r="D44" t="s">
        <v>60</v>
      </c>
    </row>
    <row spans="1:4" r="45">
      <c s="4" r="A45" t="s">
        <v>61</v>
      </c>
      <c s="6" r="B45" t="n">
        <v>1950428</v>
      </c>
      <c s="6" r="C45" t="n">
        <v>1172517</v>
      </c>
      <c s="6" r="D45" t="n">
        <v>1686102</v>
      </c>
    </row>
    <row spans="1:4" r="46">
      <c s="3" r="A46" t="s">
        <v>62</v>
      </c>
    </row>
    <row spans="1:4" r="47">
      <c s="4" r="A47" t="s">
        <v>63</v>
      </c>
      <c s="6" r="C47" t="n">
        <v>6794000</v>
      </c>
      <c s="6" r="D47" t="n">
        <v>6794000</v>
      </c>
    </row>
    <row spans="1:4" r="48">
      <c s="4" r="A48" t="s">
        <v>64</v>
      </c>
      <c s="6" r="B48" t="n">
        <v>-2100000</v>
      </c>
      <c s="6" r="C48" t="n">
        <v>0</v>
      </c>
    </row>
    <row spans="1:4" r="49">
      <c s="4" r="A49" t="s">
        <v>65</v>
      </c>
      <c s="6" r="B49" t="n">
        <v>1558</v>
      </c>
      <c s="6" r="C49" t="n">
        <v>278</v>
      </c>
      <c s="6" r="D49" t="n">
        <v>269</v>
      </c>
    </row>
    <row spans="1:4" r="50">
      <c s="4" r="A50" t="s">
        <v>66</v>
      </c>
      <c s="6" r="B50" t="n">
        <v>206190005</v>
      </c>
      <c s="6" r="C50" t="n">
        <v>159771692</v>
      </c>
      <c s="6" r="D50" t="n">
        <v>155100215</v>
      </c>
    </row>
    <row spans="1:4" r="51">
      <c s="4" r="A51" t="s">
        <v>67</v>
      </c>
      <c s="6" r="B51" t="n">
        <v>-204180348</v>
      </c>
      <c s="6" r="C51" t="n">
        <v>-180909658</v>
      </c>
      <c s="6" r="D51" t="n">
        <v>-147828321</v>
      </c>
    </row>
    <row spans="1:4" r="52">
      <c s="4" r="A52" t="s">
        <v>68</v>
      </c>
      <c s="6" r="B52" t="n">
        <v>16515428</v>
      </c>
      <c s="6" r="C52" t="n">
        <v>-14343688</v>
      </c>
      <c s="6" r="D52" t="n">
        <v>14066163</v>
      </c>
    </row>
    <row spans="1:4" r="53">
      <c s="4" r="A53" t="s">
        <v>69</v>
      </c>
      <c s="6" r="B53" t="n">
        <v>38622153</v>
      </c>
      <c s="6" r="C53" t="n">
        <v>3708093</v>
      </c>
      <c s="7" r="D53" t="n">
        <v>32574509</v>
      </c>
    </row>
    <row spans="1:4" r="54">
      <c s="4" r="A54" t="s">
        <v>70</v>
      </c>
    </row>
    <row spans="1:4" r="55">
      <c s="3" r="A55" t="s">
        <v>62</v>
      </c>
    </row>
    <row spans="1:4" r="56">
      <c s="4" r="A56" t="s">
        <v>63</v>
      </c>
      <c s="6" r="B56" t="n">
        <v>0</v>
      </c>
      <c s="6" r="C56" t="n">
        <v>6794000</v>
      </c>
    </row>
    <row spans="1:4" r="57">
      <c s="4" r="A57" t="s">
        <v>71</v>
      </c>
    </row>
    <row spans="1:4" r="58">
      <c s="3" r="A58" t="s">
        <v>62</v>
      </c>
    </row>
    <row spans="1:4" r="59">
      <c s="4" r="A59" t="s">
        <v>63</v>
      </c>
      <c s="7" r="B59" t="n">
        <v>16604213</v>
      </c>
      <c s="7" r="C5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9</v>
      </c>
      <c s="2" r="B1" t="s">
        <v>93</v>
      </c>
    </row>
    <row spans="1:2" r="2">
      <c s="2" r="B2" t="s">
        <v>16</v>
      </c>
    </row>
    <row spans="1:2" r="3">
      <c s="3" r="A3" t="s">
        <v>310</v>
      </c>
    </row>
    <row spans="1:2" r="4">
      <c s="4" r="A4" t="s">
        <v>311</v>
      </c>
      <c s="4" r="B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r="A1" t="s">
        <v>313</v>
      </c>
      <c s="2" r="B1" t="s">
        <v>1</v>
      </c>
      <c s="2" r="C1" t="s">
        <v>93</v>
      </c>
    </row>
    <row spans="1:3" r="2">
      <c s="2" r="B2" t="s">
        <v>2</v>
      </c>
      <c s="2" r="C2" t="s">
        <v>16</v>
      </c>
    </row>
    <row spans="1:3" r="3">
      <c s="3" r="A3" t="s">
        <v>314</v>
      </c>
    </row>
    <row spans="1:3" r="4">
      <c s="4" r="A4" t="s">
        <v>315</v>
      </c>
      <c s="4" r="B4" t="s">
        <v>316</v>
      </c>
      <c s="4" r="C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318</v>
      </c>
      <c s="2" r="B1" t="s">
        <v>1</v>
      </c>
      <c s="2" r="C1" t="s">
        <v>93</v>
      </c>
    </row>
    <row spans="1:3" r="2">
      <c s="2" r="B2" t="s">
        <v>2</v>
      </c>
      <c s="2" r="C2" t="s">
        <v>16</v>
      </c>
    </row>
    <row spans="1:3" r="3">
      <c s="3" r="A3" t="s">
        <v>319</v>
      </c>
    </row>
    <row spans="1:3" r="4">
      <c s="4" r="A4" t="s">
        <v>318</v>
      </c>
      <c s="4" r="B4" t="s">
        <v>320</v>
      </c>
      <c s="4" r="C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322</v>
      </c>
      <c s="2" r="B1" t="s">
        <v>1</v>
      </c>
      <c s="2" r="C1" t="s">
        <v>93</v>
      </c>
    </row>
    <row spans="1:3" r="2">
      <c s="2" r="B2" t="s">
        <v>2</v>
      </c>
      <c s="2" r="C2" t="s">
        <v>16</v>
      </c>
    </row>
    <row spans="1:3" r="3">
      <c s="3" r="A3" t="s">
        <v>323</v>
      </c>
    </row>
    <row spans="1:3" r="4">
      <c s="4" r="A4" t="s">
        <v>322</v>
      </c>
      <c s="4" r="B4" t="s">
        <v>324</v>
      </c>
      <c s="4" r="C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6</v>
      </c>
      <c s="2" r="B1" t="s">
        <v>93</v>
      </c>
    </row>
    <row spans="1:2" r="2">
      <c s="2" r="B2" t="s">
        <v>16</v>
      </c>
    </row>
    <row spans="1:2" r="3">
      <c s="3" r="A3" t="s">
        <v>327</v>
      </c>
    </row>
    <row spans="1:2" r="4">
      <c s="4" r="A4" t="s">
        <v>328</v>
      </c>
      <c s="4" r="B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0</v>
      </c>
      <c s="2" r="B1" t="s">
        <v>93</v>
      </c>
    </row>
    <row spans="1:2" r="2">
      <c s="2" r="B2" t="s">
        <v>16</v>
      </c>
    </row>
    <row spans="1:2" r="3">
      <c s="3" r="A3" t="s">
        <v>331</v>
      </c>
    </row>
    <row spans="1:2" r="4">
      <c s="4" r="A4" t="s">
        <v>330</v>
      </c>
      <c s="4" r="B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333</v>
      </c>
      <c s="2" r="B1" t="s">
        <v>1</v>
      </c>
      <c s="2" r="C1" t="s">
        <v>93</v>
      </c>
    </row>
    <row spans="1:3" r="2">
      <c s="2" r="B2" t="s">
        <v>2</v>
      </c>
      <c s="2" r="C2" t="s">
        <v>16</v>
      </c>
    </row>
    <row spans="1:3" r="3">
      <c s="3" r="A3" t="s">
        <v>276</v>
      </c>
    </row>
    <row spans="1:3" r="4">
      <c s="4" r="A4" t="s">
        <v>334</v>
      </c>
      <c s="4" r="B4" t="s">
        <v>335</v>
      </c>
      <c s="4" r="C4" t="s">
        <v>336</v>
      </c>
    </row>
    <row spans="1:3" r="5">
      <c s="4" r="A5" t="s">
        <v>337</v>
      </c>
      <c s="4" r="B5" t="s">
        <v>338</v>
      </c>
      <c s="4" r="C5" t="s">
        <v>339</v>
      </c>
    </row>
    <row spans="1:3" r="6">
      <c s="4" r="A6" t="s">
        <v>340</v>
      </c>
      <c s="4" r="C6" t="s">
        <v>341</v>
      </c>
    </row>
    <row spans="1:3" r="7">
      <c s="4" r="A7" t="s">
        <v>342</v>
      </c>
      <c s="4" r="C7" t="s">
        <v>343</v>
      </c>
    </row>
    <row spans="1:3" r="8">
      <c s="4" r="A8" t="s">
        <v>344</v>
      </c>
      <c s="4" r="C8" t="s">
        <v>345</v>
      </c>
    </row>
    <row spans="1:3" r="9">
      <c s="4" r="A9" t="s">
        <v>346</v>
      </c>
      <c s="4" r="C9" t="s">
        <v>347</v>
      </c>
    </row>
    <row spans="1:3" r="10">
      <c s="4" r="A10" t="s">
        <v>348</v>
      </c>
      <c s="4" r="C10" t="s">
        <v>349</v>
      </c>
    </row>
    <row spans="1:3" r="11">
      <c s="4" r="A11" t="s">
        <v>350</v>
      </c>
      <c s="4" r="B11" t="s">
        <v>351</v>
      </c>
      <c s="4" r="C11" t="s">
        <v>352</v>
      </c>
    </row>
    <row spans="1:3" r="12">
      <c s="4" r="A12" t="s">
        <v>353</v>
      </c>
      <c s="4" r="C12" t="s">
        <v>354</v>
      </c>
    </row>
    <row spans="1:3" r="13">
      <c s="4" r="A13" t="s">
        <v>355</v>
      </c>
      <c s="4" r="C13" t="s">
        <v>356</v>
      </c>
    </row>
    <row spans="1:3" r="14">
      <c s="4" r="A14" t="s">
        <v>357</v>
      </c>
      <c s="4" r="C14" t="s">
        <v>358</v>
      </c>
    </row>
    <row spans="1:3" r="15">
      <c s="4" r="A15" t="s">
        <v>359</v>
      </c>
      <c s="4" r="B15" t="s">
        <v>360</v>
      </c>
      <c s="4" r="C15" t="s">
        <v>360</v>
      </c>
    </row>
    <row spans="1:3" r="16">
      <c s="4" r="A16" t="s">
        <v>361</v>
      </c>
      <c s="4" r="C16" t="s">
        <v>362</v>
      </c>
    </row>
    <row spans="1:3" r="17">
      <c s="4" r="A17" t="s">
        <v>363</v>
      </c>
      <c s="4" r="C17" t="s">
        <v>364</v>
      </c>
    </row>
    <row spans="1:3" r="18">
      <c s="4" r="A18" t="s">
        <v>365</v>
      </c>
      <c s="4" r="B18" t="s">
        <v>366</v>
      </c>
      <c s="4" r="C18" t="s">
        <v>367</v>
      </c>
    </row>
    <row spans="1:3" r="19">
      <c s="4" r="A19" t="s">
        <v>368</v>
      </c>
      <c s="4" r="C19" t="s">
        <v>369</v>
      </c>
    </row>
    <row spans="1:3" r="20">
      <c s="4" r="A20" t="s">
        <v>370</v>
      </c>
      <c s="4" r="B20" t="s">
        <v>371</v>
      </c>
      <c s="4" r="C20" t="s">
        <v>372</v>
      </c>
    </row>
    <row spans="1:3" r="21">
      <c s="4" r="A21" t="s">
        <v>373</v>
      </c>
      <c s="4" r="C21" t="s">
        <v>374</v>
      </c>
    </row>
    <row spans="1:3" r="22">
      <c s="4" r="A22" t="s">
        <v>375</v>
      </c>
      <c s="4" r="C22" t="s">
        <v>376</v>
      </c>
    </row>
    <row spans="1:3" r="23">
      <c s="4" r="A23" t="s">
        <v>377</v>
      </c>
      <c s="4" r="B23" t="s">
        <v>378</v>
      </c>
      <c s="4" r="C23" t="s">
        <v>379</v>
      </c>
    </row>
    <row spans="1:3" r="24">
      <c s="4" r="A24" t="s">
        <v>380</v>
      </c>
      <c s="4" r="C24" t="s">
        <v>381</v>
      </c>
    </row>
    <row spans="1:3" r="25">
      <c s="4" r="A25" t="s">
        <v>382</v>
      </c>
      <c s="4" r="B25" t="s">
        <v>383</v>
      </c>
    </row>
    <row spans="1:3" r="26">
      <c s="4" r="A26" t="s">
        <v>384</v>
      </c>
      <c s="4" r="B26" t="s">
        <v>385</v>
      </c>
      <c s="4" r="C26"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7</v>
      </c>
      <c s="2" r="B1" t="s">
        <v>93</v>
      </c>
    </row>
    <row spans="1:2" r="2">
      <c s="2" r="B2" t="s">
        <v>16</v>
      </c>
    </row>
    <row spans="1:2" r="3">
      <c s="3" r="A3" t="s">
        <v>273</v>
      </c>
    </row>
    <row spans="1:2" r="4">
      <c s="4" r="A4" t="s">
        <v>388</v>
      </c>
      <c s="4" r="B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90</v>
      </c>
      <c s="2" r="B1" t="s">
        <v>1</v>
      </c>
      <c s="2" r="C1" t="s">
        <v>93</v>
      </c>
    </row>
    <row spans="1:3" r="2">
      <c s="2" r="B2" t="s">
        <v>2</v>
      </c>
      <c s="2" r="C2" t="s">
        <v>16</v>
      </c>
    </row>
    <row spans="1:3" r="3">
      <c s="3" r="A3" t="s">
        <v>276</v>
      </c>
    </row>
    <row spans="1:3" r="4">
      <c s="4" r="A4" t="s">
        <v>391</v>
      </c>
      <c s="4" r="B4" t="s">
        <v>392</v>
      </c>
    </row>
    <row spans="1:3" r="5">
      <c s="4" r="A5" t="s">
        <v>393</v>
      </c>
      <c s="4" r="B5" t="s">
        <v>394</v>
      </c>
      <c s="4" r="C5" t="s">
        <v>395</v>
      </c>
    </row>
    <row spans="1:3" r="6">
      <c s="4" r="A6" t="s">
        <v>396</v>
      </c>
      <c s="4" r="B6" t="s">
        <v>397</v>
      </c>
    </row>
    <row spans="1:3" r="7">
      <c s="4" r="A7" t="s">
        <v>398</v>
      </c>
      <c s="4" r="B7" t="s">
        <v>399</v>
      </c>
      <c s="4" r="C7"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1</v>
      </c>
      <c s="2" r="B1" t="s">
        <v>93</v>
      </c>
    </row>
    <row spans="1:2" r="2">
      <c s="2" r="B2" t="s">
        <v>16</v>
      </c>
    </row>
    <row spans="1:2" r="3">
      <c s="3" r="A3" t="s">
        <v>280</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72</v>
      </c>
      <c s="2" r="B1" t="s">
        <v>2</v>
      </c>
      <c s="2" r="C1" t="s">
        <v>16</v>
      </c>
      <c s="2" r="D1" t="s">
        <v>17</v>
      </c>
    </row>
    <row spans="1:4" r="2">
      <c s="4" r="A2" t="s">
        <v>73</v>
      </c>
      <c s="7" r="B2" t="n">
        <v>280000</v>
      </c>
      <c s="7" r="C2" t="n">
        <v>80000</v>
      </c>
      <c s="7" r="D2" t="n">
        <v>80000</v>
      </c>
    </row>
    <row spans="1:4" r="3">
      <c s="4" r="A3" t="s">
        <v>74</v>
      </c>
      <c s="7" r="B3" t="n">
        <v>157510</v>
      </c>
      <c s="7" r="C3" t="n">
        <v>137149</v>
      </c>
      <c s="7" r="D3" t="n">
        <v>107712</v>
      </c>
    </row>
    <row spans="1:4" r="4">
      <c s="4" r="A4" t="s">
        <v>75</v>
      </c>
      <c s="8" r="B4" t="n">
        <v>0.0001</v>
      </c>
      <c s="8" r="C4" t="n">
        <v>0.0001</v>
      </c>
    </row>
    <row spans="1:4" r="5">
      <c s="4" r="A5" t="s">
        <v>76</v>
      </c>
      <c s="6" r="B5" t="n">
        <v>7000</v>
      </c>
      <c s="6" r="C5" t="n">
        <v>7000</v>
      </c>
    </row>
    <row spans="1:4" r="6">
      <c s="4" r="A6" t="s">
        <v>77</v>
      </c>
      <c s="6" r="B6" t="n">
        <v>2000</v>
      </c>
      <c s="6" r="C6" t="n">
        <v>2000</v>
      </c>
    </row>
    <row spans="1:4" r="7">
      <c s="4" r="A7" t="s">
        <v>78</v>
      </c>
      <c s="6" r="B7" t="n">
        <v>2000</v>
      </c>
      <c s="6" r="C7" t="n">
        <v>2000</v>
      </c>
    </row>
    <row spans="1:4" r="8">
      <c s="4" r="A8" t="s">
        <v>79</v>
      </c>
      <c s="6" r="B8" t="n">
        <v>2180000</v>
      </c>
      <c s="6" r="C8" t="n">
        <v>2150000</v>
      </c>
    </row>
    <row spans="1:4" r="9">
      <c s="4" r="A9" t="s">
        <v>80</v>
      </c>
      <c s="6" r="C9" t="n">
        <v>10000000</v>
      </c>
    </row>
    <row spans="1:4" r="10">
      <c s="4" r="A10" t="s">
        <v>81</v>
      </c>
      <c s="8" r="B10" t="n">
        <v>0.0001</v>
      </c>
      <c s="8" r="C10" t="n">
        <v>0.0001</v>
      </c>
      <c s="8" r="D10" t="n">
        <v>0.0001</v>
      </c>
    </row>
    <row spans="1:4" r="11">
      <c s="4" r="A11" t="s">
        <v>82</v>
      </c>
      <c s="6" r="B11" t="n">
        <v>100000000</v>
      </c>
      <c s="6" r="C11" t="n">
        <v>100000000</v>
      </c>
      <c s="6" r="D11" t="n">
        <v>100000000</v>
      </c>
    </row>
    <row spans="1:4" r="12">
      <c s="4" r="A12" t="s">
        <v>83</v>
      </c>
      <c s="6" r="B12" t="n">
        <v>15588594</v>
      </c>
      <c s="6" r="C12" t="n">
        <v>2786276</v>
      </c>
      <c s="6" r="D12" t="n">
        <v>2698824</v>
      </c>
    </row>
    <row spans="1:4" r="13">
      <c s="4" r="A13" t="s">
        <v>84</v>
      </c>
      <c s="6" r="B13" t="n">
        <v>15588594</v>
      </c>
      <c s="6" r="C13" t="n">
        <v>2786276</v>
      </c>
      <c s="6" r="D13" t="n">
        <v>26988240</v>
      </c>
    </row>
    <row spans="1:4" r="14">
      <c s="4" r="A14" t="s">
        <v>70</v>
      </c>
    </row>
    <row spans="1:4" r="15">
      <c s="4" r="A15" t="s">
        <v>85</v>
      </c>
      <c s="8" r="B15" t="n">
        <v>0.0001</v>
      </c>
      <c s="8" r="C15" t="n">
        <v>0.0001</v>
      </c>
    </row>
    <row spans="1:4" r="16">
      <c s="4" r="A16" t="s">
        <v>86</v>
      </c>
      <c s="6" r="B16" t="n">
        <v>1000</v>
      </c>
      <c s="6" r="C16" t="n">
        <v>1000</v>
      </c>
    </row>
    <row spans="1:4" r="17">
      <c s="4" r="A17" t="s">
        <v>80</v>
      </c>
      <c s="6" r="B17" t="n">
        <v>10000000</v>
      </c>
      <c s="6" r="C17" t="n">
        <v>10000000</v>
      </c>
    </row>
    <row spans="1:4" r="18">
      <c s="4" r="A18" t="s">
        <v>87</v>
      </c>
      <c s="6" r="B18" t="n">
        <v>0</v>
      </c>
      <c s="6" r="C18" t="n">
        <v>7500</v>
      </c>
    </row>
    <row spans="1:4" r="19">
      <c s="4" r="A19" t="s">
        <v>88</v>
      </c>
      <c s="6" r="B19" t="n">
        <v>0</v>
      </c>
      <c s="6" r="C19" t="n">
        <v>7500</v>
      </c>
    </row>
    <row spans="1:4" r="20">
      <c s="4" r="A20" t="s">
        <v>71</v>
      </c>
    </row>
    <row spans="1:4" r="21">
      <c s="4" r="A21" t="s">
        <v>85</v>
      </c>
      <c s="8" r="B21" t="n">
        <v>0.0001</v>
      </c>
      <c s="8" r="C21" t="n">
        <v>0.0001</v>
      </c>
    </row>
    <row spans="1:4" r="22">
      <c s="4" r="A22" t="s">
        <v>86</v>
      </c>
      <c s="6" r="B22" t="n">
        <v>10000</v>
      </c>
      <c s="6" r="C22" t="n">
        <v>10000</v>
      </c>
    </row>
    <row spans="1:4" r="23">
      <c s="4" r="A23" t="s">
        <v>80</v>
      </c>
      <c s="6" r="B23" t="n">
        <v>20000</v>
      </c>
      <c s="6" r="C23" t="n">
        <v>20000</v>
      </c>
    </row>
    <row spans="1:4" r="24">
      <c s="4" r="A24" t="s">
        <v>87</v>
      </c>
      <c s="6" r="B24" t="n">
        <v>17900</v>
      </c>
      <c s="6" r="C24" t="n">
        <v>0</v>
      </c>
    </row>
    <row spans="1:4" r="25">
      <c s="4" r="A25" t="s">
        <v>88</v>
      </c>
      <c s="6" r="B25" t="n">
        <v>17900</v>
      </c>
      <c s="6" r="C25" t="n">
        <v>0</v>
      </c>
    </row>
    <row spans="1:4" r="26">
      <c s="4" r="A26" t="s">
        <v>89</v>
      </c>
      <c s="7" r="B26" t="n">
        <v>17923867</v>
      </c>
    </row>
    <row spans="1:4" r="27">
      <c s="4" r="A27" t="s">
        <v>90</v>
      </c>
      <c s="6" r="B27" t="n">
        <v>2100</v>
      </c>
      <c s="6" r="C2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06</v>
      </c>
      <c s="2" r="B1" t="s">
        <v>1</v>
      </c>
    </row>
    <row spans="1:2" r="2">
      <c s="2" r="B2" t="s">
        <v>2</v>
      </c>
    </row>
    <row spans="1:2" r="3">
      <c s="3" r="A3" t="s">
        <v>284</v>
      </c>
    </row>
    <row spans="1:2" r="4">
      <c s="4" r="A4" t="s">
        <v>407</v>
      </c>
      <c s="4" r="B4" t="s">
        <v>408</v>
      </c>
    </row>
    <row spans="1:2" r="5">
      <c s="4" r="A5" t="s">
        <v>409</v>
      </c>
      <c s="4" r="B5"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411</v>
      </c>
      <c s="2" r="B1" t="s">
        <v>1</v>
      </c>
      <c s="2" r="C1" t="s">
        <v>93</v>
      </c>
    </row>
    <row spans="1:3" r="2">
      <c s="2" r="B2" t="s">
        <v>2</v>
      </c>
      <c s="2" r="C2" t="s">
        <v>16</v>
      </c>
    </row>
    <row spans="1:3" r="3">
      <c s="3" r="A3" t="s">
        <v>412</v>
      </c>
    </row>
    <row spans="1:3" r="4">
      <c s="4" r="A4" t="s">
        <v>413</v>
      </c>
      <c s="4" r="B4" t="s">
        <v>414</v>
      </c>
      <c s="4" r="C4" t="s">
        <v>415</v>
      </c>
    </row>
    <row spans="1:3" r="5">
      <c s="4" r="A5" t="s">
        <v>416</v>
      </c>
      <c s="4" r="B5" t="s">
        <v>417</v>
      </c>
      <c s="4" r="C5"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r="A1" t="s">
        <v>419</v>
      </c>
      <c s="2" r="B1" t="s">
        <v>1</v>
      </c>
      <c s="2" r="C1" t="s">
        <v>93</v>
      </c>
    </row>
    <row spans="1:3" r="2">
      <c s="2" r="B2" t="s">
        <v>2</v>
      </c>
      <c s="2" r="C2" t="s">
        <v>16</v>
      </c>
    </row>
    <row spans="1:3" r="3">
      <c s="3" r="A3" t="s">
        <v>298</v>
      </c>
    </row>
    <row spans="1:3" r="4">
      <c s="4" r="A4" t="s">
        <v>420</v>
      </c>
      <c s="4" r="B4" t="s">
        <v>421</v>
      </c>
      <c s="4" r="C4" t="s">
        <v>422</v>
      </c>
    </row>
    <row spans="1:3" r="5">
      <c s="4" r="A5" t="s">
        <v>423</v>
      </c>
      <c s="4" r="B5" t="s">
        <v>424</v>
      </c>
    </row>
    <row spans="1:3" r="6">
      <c s="4" r="A6" t="s">
        <v>425</v>
      </c>
      <c s="4" r="B6" t="s">
        <v>426</v>
      </c>
      <c s="4" r="C6" t="s">
        <v>427</v>
      </c>
    </row>
    <row spans="1:3" r="7">
      <c s="4" r="A7" t="s">
        <v>428</v>
      </c>
      <c s="4" r="B7" t="s">
        <v>429</v>
      </c>
      <c s="4" r="C7" t="s">
        <v>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31</v>
      </c>
      <c s="2" r="B1" t="s">
        <v>93</v>
      </c>
    </row>
    <row spans="1:2" r="2">
      <c s="2" r="B2" t="s">
        <v>16</v>
      </c>
    </row>
    <row spans="1:2" r="3">
      <c s="3" r="A3" t="s">
        <v>310</v>
      </c>
    </row>
    <row spans="1:2" r="4">
      <c s="4" r="A4" t="s">
        <v>432</v>
      </c>
      <c s="4" r="B4" t="s">
        <v>433</v>
      </c>
    </row>
    <row spans="1:2" r="5">
      <c s="4" r="A5" t="s">
        <v>434</v>
      </c>
      <c s="4" r="B5" t="s">
        <v>435</v>
      </c>
    </row>
    <row spans="1:2" r="6">
      <c s="4" r="A6" t="s">
        <v>436</v>
      </c>
      <c s="4" r="B6" t="s">
        <v>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438</v>
      </c>
      <c s="2" r="B1" t="s">
        <v>1</v>
      </c>
      <c s="2" r="C1" t="s">
        <v>93</v>
      </c>
    </row>
    <row spans="1:3" r="2">
      <c s="2" r="B2" t="s">
        <v>2</v>
      </c>
      <c s="2" r="C2" t="s">
        <v>16</v>
      </c>
    </row>
    <row spans="1:3" r="3">
      <c s="3" r="A3" t="s">
        <v>314</v>
      </c>
    </row>
    <row spans="1:3" r="4">
      <c s="4" r="A4" t="s">
        <v>439</v>
      </c>
      <c s="4" r="B4" t="s">
        <v>440</v>
      </c>
      <c s="4" r="C4"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442</v>
      </c>
      <c s="2" r="B1" t="s">
        <v>1</v>
      </c>
      <c s="2" r="C1" t="s">
        <v>93</v>
      </c>
    </row>
    <row spans="1:3" r="2">
      <c s="2" r="B2" t="s">
        <v>2</v>
      </c>
      <c s="2" r="C2" t="s">
        <v>16</v>
      </c>
    </row>
    <row spans="1:3" r="3">
      <c s="3" r="A3" t="s">
        <v>319</v>
      </c>
    </row>
    <row spans="1:3" r="4">
      <c s="4" r="A4" t="s">
        <v>443</v>
      </c>
      <c s="4" r="B4" t="s">
        <v>444</v>
      </c>
      <c s="4" r="C4" t="s">
        <v>445</v>
      </c>
    </row>
    <row spans="1:3" r="5">
      <c s="4" r="A5" t="s">
        <v>446</v>
      </c>
      <c s="4" r="C5" t="s">
        <v>447</v>
      </c>
    </row>
    <row spans="1:3" r="6">
      <c s="4" r="A6" t="s">
        <v>448</v>
      </c>
      <c s="4" r="B6" t="s">
        <v>449</v>
      </c>
      <c s="4" r="C6" t="s">
        <v>450</v>
      </c>
    </row>
    <row spans="1:3" r="7">
      <c s="4" r="A7" t="s">
        <v>451</v>
      </c>
      <c s="4" r="B7" t="s">
        <v>452</v>
      </c>
      <c s="4" r="C7" t="s">
        <v>4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454</v>
      </c>
      <c s="2" r="B1" t="s">
        <v>93</v>
      </c>
    </row>
    <row spans="1:2" r="2">
      <c s="2" r="B2" t="s">
        <v>16</v>
      </c>
    </row>
    <row spans="1:2" r="3">
      <c s="3" r="A3" t="s">
        <v>327</v>
      </c>
    </row>
    <row spans="1:2" r="4">
      <c s="4" r="A4" t="s">
        <v>455</v>
      </c>
      <c s="4" r="B4" t="s">
        <v>456</v>
      </c>
    </row>
    <row spans="1:2" r="5">
      <c s="4" r="A5" t="s">
        <v>457</v>
      </c>
      <c s="4" r="B5" t="s">
        <v>458</v>
      </c>
    </row>
    <row spans="1:2" r="6">
      <c s="4" r="A6" t="s">
        <v>459</v>
      </c>
      <c s="4" r="B6" t="s">
        <v>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4"/>
  </cols>
  <sheetData>
    <row spans="1:5" r="1">
      <c s="1" r="A1" t="s">
        <v>461</v>
      </c>
      <c s="2" r="B1" t="s">
        <v>462</v>
      </c>
    </row>
    <row spans="1:5" r="2">
      <c s="2" r="B2" t="s">
        <v>463</v>
      </c>
      <c s="2" r="C2" t="s">
        <v>2</v>
      </c>
      <c s="2" r="D2" t="s">
        <v>16</v>
      </c>
      <c s="2" r="E2" t="s">
        <v>464</v>
      </c>
    </row>
    <row spans="1:5" r="3">
      <c s="3" r="A3" t="s">
        <v>465</v>
      </c>
    </row>
    <row spans="1:5" r="4">
      <c s="4" r="A4" t="s">
        <v>466</v>
      </c>
      <c s="6" r="D4" t="n">
        <v>16000</v>
      </c>
      <c s="6" r="E4" t="n">
        <v>32000</v>
      </c>
    </row>
    <row spans="1:5" r="5">
      <c s="4" r="A5" t="s">
        <v>467</v>
      </c>
      <c s="4" r="B5" t="s">
        <v>468</v>
      </c>
    </row>
    <row spans="1:5" r="6">
      <c s="4" r="A6" t="s">
        <v>469</v>
      </c>
    </row>
    <row spans="1:5" r="7">
      <c s="3" r="A7" t="s">
        <v>465</v>
      </c>
    </row>
    <row spans="1:5" r="8">
      <c s="4" r="A8" t="s">
        <v>466</v>
      </c>
      <c s="6" r="C8" t="n">
        <v>7600</v>
      </c>
    </row>
    <row spans="1:5" r="9">
      <c s="4" r="A9" t="s">
        <v>470</v>
      </c>
    </row>
    <row spans="1:5" r="10">
      <c s="3" r="A10" t="s">
        <v>465</v>
      </c>
    </row>
    <row spans="1:5" r="11">
      <c s="4" r="A11" t="s">
        <v>466</v>
      </c>
      <c s="6" r="C11" t="n">
        <v>3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9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3"/>
    <col customWidth="1" max="6" min="6" width="15"/>
    <col customWidth="1" max="7" min="7" width="13"/>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s>
  <sheetData>
    <row spans="1:22" r="1">
      <c s="1" r="A1" t="s">
        <v>471</v>
      </c>
      <c s="2" r="B1" t="s">
        <v>464</v>
      </c>
      <c s="2" r="C1" t="s">
        <v>463</v>
      </c>
      <c s="2" r="D1" t="s">
        <v>472</v>
      </c>
      <c s="2" r="E1" t="s">
        <v>473</v>
      </c>
      <c s="2" r="F1" t="s">
        <v>474</v>
      </c>
      <c s="2" r="G1" t="s">
        <v>475</v>
      </c>
      <c s="2" r="H1" t="s">
        <v>2</v>
      </c>
      <c s="2" r="I1" t="s">
        <v>94</v>
      </c>
      <c s="2" r="J1" t="s">
        <v>476</v>
      </c>
      <c s="2" r="K1" t="s">
        <v>2</v>
      </c>
      <c s="2" r="L1" t="s">
        <v>94</v>
      </c>
      <c s="2" r="M1" t="s">
        <v>16</v>
      </c>
      <c s="2" r="N1" t="s">
        <v>17</v>
      </c>
      <c s="2" r="O1" t="s">
        <v>477</v>
      </c>
      <c s="2" r="P1" t="s">
        <v>478</v>
      </c>
      <c s="2" r="Q1" t="s">
        <v>479</v>
      </c>
      <c s="2" r="R1" t="s">
        <v>480</v>
      </c>
      <c s="2" r="S1" t="s">
        <v>481</v>
      </c>
      <c s="2" r="T1" t="s">
        <v>482</v>
      </c>
      <c s="2" r="U1" t="s">
        <v>483</v>
      </c>
      <c s="2" r="V1" t="s">
        <v>484</v>
      </c>
    </row>
    <row spans="1:22" r="2">
      <c s="3" r="A2" t="s">
        <v>485</v>
      </c>
    </row>
    <row spans="1:22" r="3">
      <c s="4" r="A3" t="s">
        <v>486</v>
      </c>
      <c s="7" r="M3" t="n">
        <v>20</v>
      </c>
      <c s="7" r="T3" t="n">
        <v>1</v>
      </c>
      <c s="7" r="U3" t="n">
        <v>20</v>
      </c>
    </row>
    <row spans="1:22" r="4">
      <c s="4" r="A4" t="s">
        <v>487</v>
      </c>
      <c s="7" r="N4" t="n">
        <v>3557403</v>
      </c>
    </row>
    <row spans="1:22" r="5">
      <c s="4" r="A5" t="s">
        <v>488</v>
      </c>
      <c s="4" r="B5" t="s">
        <v>132</v>
      </c>
    </row>
    <row spans="1:22" r="6">
      <c s="4" r="A6" t="s">
        <v>489</v>
      </c>
      <c s="8" r="H6" t="n">
        <v>0.0001</v>
      </c>
      <c s="8" r="K6" t="n">
        <v>0.0001</v>
      </c>
      <c s="8" r="M6" t="n">
        <v>0.0001</v>
      </c>
      <c s="8" r="N6" t="n">
        <v>0.0001</v>
      </c>
    </row>
    <row spans="1:22" r="7">
      <c s="4" r="A7" t="s">
        <v>490</v>
      </c>
      <c s="7" r="U7" t="n">
        <v>25</v>
      </c>
    </row>
    <row spans="1:22" r="8">
      <c s="4" r="A8" t="s">
        <v>491</v>
      </c>
      <c s="7" r="K8" t="n">
        <v>2863095</v>
      </c>
      <c s="7" r="L8" t="n">
        <v>0</v>
      </c>
    </row>
    <row spans="1:22" r="9">
      <c s="4" r="A9" t="s">
        <v>492</v>
      </c>
      <c s="6" r="K9" t="n">
        <v>8500000</v>
      </c>
      <c s="6" r="L9" t="n">
        <v>250000</v>
      </c>
      <c s="7" r="M9" t="n">
        <v>250000</v>
      </c>
      <c s="7" r="N9" t="n">
        <v>3711051</v>
      </c>
    </row>
    <row spans="1:22" r="10">
      <c s="4" r="A10" t="s">
        <v>493</v>
      </c>
      <c s="7" r="B10" t="n">
        <v>15060000</v>
      </c>
      <c s="7" r="R10" t="n">
        <v>87000</v>
      </c>
    </row>
    <row spans="1:22" r="11">
      <c s="4" r="A11" t="s">
        <v>494</v>
      </c>
      <c s="4" r="F11" t="s">
        <v>495</v>
      </c>
    </row>
    <row spans="1:22" r="12">
      <c s="4" r="A12" t="s">
        <v>496</v>
      </c>
      <c s="7" r="H12" t="n">
        <v>6489129</v>
      </c>
      <c s="7" r="I12" t="n">
        <v>207864</v>
      </c>
      <c s="6" r="K12" t="n">
        <v>6489129</v>
      </c>
      <c s="6" r="L12" t="n">
        <v>207864</v>
      </c>
      <c s="6" r="M12" t="n">
        <v>110022</v>
      </c>
      <c s="6" r="N12" t="n">
        <v>509628</v>
      </c>
      <c s="7" r="V12" t="n">
        <v>165365</v>
      </c>
    </row>
    <row spans="1:22" r="13">
      <c s="4" r="A13" t="s">
        <v>497</v>
      </c>
      <c s="7" r="H13" t="n">
        <v>240373</v>
      </c>
      <c s="7" r="I13" t="n">
        <v>26253</v>
      </c>
      <c s="7" r="K13" t="n">
        <v>243454</v>
      </c>
      <c s="7" r="L13" t="n">
        <v>48196</v>
      </c>
      <c s="7" r="M13" t="n">
        <v>77068</v>
      </c>
      <c s="7" r="N13" t="n">
        <v>364732</v>
      </c>
    </row>
    <row spans="1:22" r="14">
      <c s="4" r="A14" t="s">
        <v>498</v>
      </c>
    </row>
    <row spans="1:22" r="15">
      <c s="3" r="A15" t="s">
        <v>485</v>
      </c>
    </row>
    <row spans="1:22" r="16">
      <c s="4" r="A16" t="s">
        <v>499</v>
      </c>
      <c s="7" r="C16" t="n">
        <v>6000000</v>
      </c>
    </row>
    <row spans="1:22" r="17">
      <c s="4" r="A17" t="s">
        <v>500</v>
      </c>
      <c s="7" r="C17" t="n">
        <v>5400000</v>
      </c>
    </row>
    <row spans="1:22" r="18">
      <c s="4" r="A18" t="s">
        <v>494</v>
      </c>
      <c s="4" r="C18" t="s">
        <v>501</v>
      </c>
    </row>
    <row spans="1:22" r="19">
      <c s="4" r="A19" t="s">
        <v>502</v>
      </c>
    </row>
    <row spans="1:22" r="20">
      <c s="3" r="A20" t="s">
        <v>485</v>
      </c>
    </row>
    <row spans="1:22" r="21">
      <c s="4" r="A21" t="s">
        <v>503</v>
      </c>
      <c s="6" r="C21" t="n">
        <v>200000</v>
      </c>
    </row>
    <row spans="1:22" r="22">
      <c s="4" r="A22" t="s">
        <v>490</v>
      </c>
      <c s="7" r="H22" t="n">
        <v>25</v>
      </c>
      <c s="7" r="K22" t="n">
        <v>25</v>
      </c>
    </row>
    <row spans="1:22" r="23">
      <c s="4" r="A23" t="s">
        <v>492</v>
      </c>
      <c s="7" r="C23" t="n">
        <v>500000</v>
      </c>
    </row>
    <row spans="1:22" r="24">
      <c s="4" r="A24" t="s">
        <v>504</v>
      </c>
    </row>
    <row spans="1:22" r="25">
      <c s="3" r="A25" t="s">
        <v>485</v>
      </c>
    </row>
    <row spans="1:22" r="26">
      <c s="4" r="A26" t="s">
        <v>505</v>
      </c>
      <c s="6" r="C26" t="n">
        <v>18600000</v>
      </c>
    </row>
    <row spans="1:22" r="27">
      <c s="4" r="A27" t="s">
        <v>493</v>
      </c>
      <c s="6" r="C27" t="n">
        <v>6000000</v>
      </c>
    </row>
    <row spans="1:22" r="28">
      <c s="4" r="A28" t="s">
        <v>506</v>
      </c>
      <c s="7" r="H28" t="n">
        <v>2500000</v>
      </c>
      <c s="7" r="K28" t="n">
        <v>2500000</v>
      </c>
    </row>
    <row spans="1:22" r="29">
      <c s="4" r="A29" t="s">
        <v>507</v>
      </c>
    </row>
    <row spans="1:22" r="30">
      <c s="3" r="A30" t="s">
        <v>485</v>
      </c>
    </row>
    <row spans="1:22" r="31">
      <c s="4" r="A31" t="s">
        <v>508</v>
      </c>
      <c s="7" r="E31" t="n">
        <v>1680000</v>
      </c>
    </row>
    <row spans="1:22" r="32">
      <c s="4" r="A32" t="s">
        <v>497</v>
      </c>
      <c s="7" r="K32" t="n">
        <v>861000</v>
      </c>
    </row>
    <row spans="1:22" r="33">
      <c s="4" r="A33" t="s">
        <v>509</v>
      </c>
    </row>
    <row spans="1:22" r="34">
      <c s="3" r="A34" t="s">
        <v>485</v>
      </c>
    </row>
    <row spans="1:22" r="35">
      <c s="4" r="A35" t="s">
        <v>492</v>
      </c>
      <c s="6" r="C35" t="n">
        <v>250000</v>
      </c>
    </row>
    <row spans="1:22" r="36">
      <c s="4" r="A36" t="s">
        <v>510</v>
      </c>
    </row>
    <row spans="1:22" r="37">
      <c s="3" r="A37" t="s">
        <v>485</v>
      </c>
    </row>
    <row spans="1:22" r="38">
      <c s="4" r="A38" t="s">
        <v>492</v>
      </c>
      <c s="6" r="C38" t="n">
        <v>500000</v>
      </c>
    </row>
    <row spans="1:22" r="39">
      <c s="4" r="A39" t="s">
        <v>511</v>
      </c>
      <c s="7" r="C39" t="n">
        <v>20500000</v>
      </c>
    </row>
    <row spans="1:22" r="40">
      <c s="4" r="A40" t="s">
        <v>512</v>
      </c>
    </row>
    <row spans="1:22" r="41">
      <c s="3" r="A41" t="s">
        <v>485</v>
      </c>
    </row>
    <row spans="1:22" r="42">
      <c s="4" r="A42" t="s">
        <v>513</v>
      </c>
      <c s="4" r="C42" t="s">
        <v>514</v>
      </c>
    </row>
    <row spans="1:22" r="43">
      <c s="4" r="A43" t="s">
        <v>486</v>
      </c>
      <c s="7" r="C43" t="n">
        <v>5</v>
      </c>
      <c s="7" r="H43" t="n">
        <v>5</v>
      </c>
      <c s="7" r="K43" t="n">
        <v>5</v>
      </c>
    </row>
    <row spans="1:22" r="44">
      <c s="4" r="A44" t="s">
        <v>515</v>
      </c>
      <c s="7" r="C44" t="n">
        <v>6850000</v>
      </c>
    </row>
    <row spans="1:22" r="45">
      <c s="4" r="A45" t="s">
        <v>516</v>
      </c>
      <c s="4" r="C45" t="s">
        <v>514</v>
      </c>
    </row>
    <row spans="1:22" r="46">
      <c s="4" r="A46" t="s">
        <v>517</v>
      </c>
    </row>
    <row spans="1:22" r="47">
      <c s="3" r="A47" t="s">
        <v>485</v>
      </c>
    </row>
    <row spans="1:22" r="48">
      <c s="4" r="A48" t="s">
        <v>513</v>
      </c>
      <c s="4" r="J48" t="s">
        <v>518</v>
      </c>
    </row>
    <row spans="1:22" r="49">
      <c s="4" r="A49" t="s">
        <v>486</v>
      </c>
      <c s="9" r="C49" t="n">
        <v>1.1</v>
      </c>
      <c s="7" r="J49" t="n">
        <v>5</v>
      </c>
    </row>
    <row spans="1:22" r="50">
      <c s="4" r="A50" t="s">
        <v>503</v>
      </c>
      <c s="6" r="C50" t="n">
        <v>2300000</v>
      </c>
      <c s="6" r="J50" t="n">
        <v>2300000</v>
      </c>
    </row>
    <row spans="1:22" r="51">
      <c s="4" r="A51" t="s">
        <v>515</v>
      </c>
      <c s="7" r="C51" t="n">
        <v>4000000</v>
      </c>
    </row>
    <row spans="1:22" r="52">
      <c s="4" r="A52" t="s">
        <v>491</v>
      </c>
      <c s="7" r="J52" t="n">
        <v>5800000</v>
      </c>
    </row>
    <row spans="1:22" r="53">
      <c s="4" r="A53" t="s">
        <v>519</v>
      </c>
    </row>
    <row spans="1:22" r="54">
      <c s="3" r="A54" t="s">
        <v>485</v>
      </c>
    </row>
    <row spans="1:22" r="55">
      <c s="4" r="A55" t="s">
        <v>490</v>
      </c>
      <c s="9" r="C55" t="n">
        <v>0.1</v>
      </c>
    </row>
    <row spans="1:22" r="56">
      <c s="4" r="A56" t="s">
        <v>520</v>
      </c>
    </row>
    <row spans="1:22" r="57">
      <c s="3" r="A57" t="s">
        <v>485</v>
      </c>
    </row>
    <row spans="1:22" r="58">
      <c s="4" r="A58" t="s">
        <v>490</v>
      </c>
      <c s="9" r="C58" t="n">
        <v>2.5</v>
      </c>
    </row>
    <row spans="1:22" r="59">
      <c s="4" r="A59" t="s">
        <v>521</v>
      </c>
    </row>
    <row spans="1:22" r="60">
      <c s="3" r="A60" t="s">
        <v>485</v>
      </c>
    </row>
    <row spans="1:22" r="61">
      <c s="4" r="A61" t="s">
        <v>493</v>
      </c>
      <c s="7" r="C61" t="n">
        <v>1000000</v>
      </c>
      <c s="7" r="Q61" t="n">
        <v>1000000</v>
      </c>
    </row>
    <row spans="1:22" r="62">
      <c s="4" r="A62" t="s">
        <v>494</v>
      </c>
      <c s="4" r="C62" t="s">
        <v>522</v>
      </c>
    </row>
    <row spans="1:22" r="63">
      <c s="4" r="A63" t="s">
        <v>523</v>
      </c>
    </row>
    <row spans="1:22" r="64">
      <c s="3" r="A64" t="s">
        <v>485</v>
      </c>
    </row>
    <row spans="1:22" r="65">
      <c s="4" r="A65" t="s">
        <v>487</v>
      </c>
      <c s="7" r="D65" t="n">
        <v>20000000</v>
      </c>
    </row>
    <row spans="1:22" r="66">
      <c s="4" r="A66" t="s">
        <v>488</v>
      </c>
      <c s="4" r="D66" t="s">
        <v>132</v>
      </c>
    </row>
    <row spans="1:22" r="67">
      <c s="4" r="A67" t="s">
        <v>503</v>
      </c>
      <c s="6" r="D67" t="n">
        <v>9090909</v>
      </c>
    </row>
    <row spans="1:22" r="68">
      <c s="4" r="A68" t="s">
        <v>489</v>
      </c>
      <c s="8" r="D68" t="n">
        <v>0.0001</v>
      </c>
    </row>
    <row spans="1:22" r="69">
      <c s="4" r="A69" t="s">
        <v>490</v>
      </c>
      <c s="10" r="D69" t="n">
        <v>2.5</v>
      </c>
    </row>
    <row spans="1:22" r="70">
      <c s="4" r="A70" t="s">
        <v>524</v>
      </c>
      <c s="9" r="D70" t="n">
        <v>1.1</v>
      </c>
    </row>
    <row spans="1:22" r="71">
      <c s="4" r="A71" t="s">
        <v>525</v>
      </c>
    </row>
    <row spans="1:22" r="72">
      <c s="3" r="A72" t="s">
        <v>485</v>
      </c>
    </row>
    <row spans="1:22" r="73">
      <c s="4" r="A73" t="s">
        <v>490</v>
      </c>
      <c s="9" r="P73" t="n">
        <v>2.5</v>
      </c>
    </row>
    <row spans="1:22" r="74">
      <c s="4" r="A74" t="s">
        <v>493</v>
      </c>
      <c s="7" r="F74" t="n">
        <v>500000</v>
      </c>
      <c s="7" r="S74" t="n">
        <v>3750000</v>
      </c>
    </row>
    <row spans="1:22" r="75">
      <c s="4" r="A75" t="s">
        <v>494</v>
      </c>
      <c s="4" r="F75" t="s">
        <v>495</v>
      </c>
    </row>
    <row spans="1:22" r="76">
      <c s="4" r="A76" t="s">
        <v>496</v>
      </c>
      <c s="7" r="O76" t="n">
        <v>5000000</v>
      </c>
    </row>
    <row spans="1:22" r="77">
      <c s="4" r="A77" t="s">
        <v>70</v>
      </c>
    </row>
    <row spans="1:22" r="78">
      <c s="3" r="A78" t="s">
        <v>485</v>
      </c>
    </row>
    <row spans="1:22" r="79">
      <c s="4" r="A79" t="s">
        <v>486</v>
      </c>
      <c s="9" r="G79" t="n">
        <v>2.41</v>
      </c>
      <c s="7" r="T79" t="n">
        <v>5</v>
      </c>
    </row>
    <row spans="1:22" r="80">
      <c s="4" r="A80" t="s">
        <v>488</v>
      </c>
      <c s="4" r="G80" t="s">
        <v>514</v>
      </c>
    </row>
    <row spans="1:22" r="81">
      <c s="4" r="A81" t="s">
        <v>503</v>
      </c>
      <c s="6" r="G81" t="n">
        <v>155602</v>
      </c>
    </row>
    <row spans="1:22" r="82">
      <c s="4" r="A82" t="s">
        <v>490</v>
      </c>
      <c s="9" r="G82" t="n">
        <v>28.9</v>
      </c>
    </row>
    <row spans="1:22" r="83">
      <c s="4" r="A83" t="s">
        <v>526</v>
      </c>
      <c s="7" r="C83" t="n">
        <v>7500000</v>
      </c>
    </row>
    <row spans="1:22" r="84">
      <c s="4" r="A84" t="s">
        <v>524</v>
      </c>
      <c s="7" r="C84" t="n">
        <v>5</v>
      </c>
      <c s="9" r="G84" t="n">
        <v>24.1</v>
      </c>
    </row>
    <row spans="1:22" r="85">
      <c s="4" r="A85" t="s">
        <v>527</v>
      </c>
    </row>
    <row spans="1:22" r="86">
      <c s="3" r="A86" t="s">
        <v>485</v>
      </c>
    </row>
    <row spans="1:22" r="87">
      <c s="4" r="A87" t="s">
        <v>486</v>
      </c>
      <c s="6" r="H87" t="n">
        <v>5</v>
      </c>
      <c s="6" r="K87" t="n">
        <v>5</v>
      </c>
    </row>
    <row spans="1:22" r="88">
      <c s="4" r="A88" t="s">
        <v>490</v>
      </c>
      <c s="6" r="C88" t="n">
        <v>5</v>
      </c>
    </row>
    <row spans="1:22" r="89">
      <c s="4" r="A89" t="s">
        <v>528</v>
      </c>
    </row>
    <row spans="1:22" r="90">
      <c s="3" r="A90" t="s">
        <v>485</v>
      </c>
    </row>
    <row spans="1:22" r="91">
      <c s="4" r="A91" t="s">
        <v>486</v>
      </c>
      <c s="9" r="H91" t="n">
        <v>24.1</v>
      </c>
      <c s="9" r="K91" t="n">
        <v>24.1</v>
      </c>
    </row>
    <row spans="1:22" r="92">
      <c s="4" r="A92" t="s">
        <v>490</v>
      </c>
      <c s="9" r="C92" t="n">
        <v>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29</v>
      </c>
      <c s="2" r="B1" t="s">
        <v>2</v>
      </c>
      <c s="2" r="C1" t="s">
        <v>16</v>
      </c>
      <c s="2" r="D1" t="s">
        <v>94</v>
      </c>
      <c s="2" r="E1" t="s">
        <v>17</v>
      </c>
      <c s="2" r="F1" t="s">
        <v>484</v>
      </c>
    </row>
    <row spans="1:6" r="2">
      <c s="3" r="A2" t="s">
        <v>530</v>
      </c>
    </row>
    <row spans="1:6" r="3">
      <c s="4" r="A3" t="s">
        <v>531</v>
      </c>
      <c s="7" r="B3" t="n">
        <v>6489129</v>
      </c>
      <c s="7" r="C3" t="n">
        <v>110022</v>
      </c>
      <c s="7" r="D3" t="n">
        <v>207864</v>
      </c>
      <c s="7" r="E3" t="n">
        <v>509628</v>
      </c>
      <c s="7" r="F3" t="n">
        <v>165365</v>
      </c>
    </row>
    <row spans="1:6" r="4">
      <c s="4" r="A4" t="s">
        <v>532</v>
      </c>
      <c s="6" r="C4" t="n">
        <v>-15695000</v>
      </c>
      <c s="6" r="E4" t="n">
        <v>-6560000</v>
      </c>
    </row>
    <row spans="1:6" r="5">
      <c s="4" r="A5" t="s">
        <v>533</v>
      </c>
      <c s="6" r="C5" t="n">
        <v>11317000</v>
      </c>
      <c s="6" r="E5" t="n">
        <v>6840000</v>
      </c>
    </row>
    <row spans="1:6" r="6">
      <c s="4" r="A6" t="s">
        <v>534</v>
      </c>
      <c s="7" r="B6" t="n">
        <v>16515428</v>
      </c>
      <c s="7" r="C6" t="n">
        <v>-14343688</v>
      </c>
      <c s="7" r="E6" t="n">
        <v>14066163</v>
      </c>
      <c s="7" r="F6" t="n">
        <v>5924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s="1" r="A1" t="s">
        <v>91</v>
      </c>
      <c s="2" r="B1" t="s">
        <v>92</v>
      </c>
      <c s="2" r="D1" t="s">
        <v>1</v>
      </c>
      <c s="2" r="F1" t="s">
        <v>93</v>
      </c>
    </row>
    <row spans="1:7" r="2">
      <c s="2" r="B2" t="s">
        <v>2</v>
      </c>
      <c s="2" r="C2" t="s">
        <v>94</v>
      </c>
      <c s="2" r="D2" t="s">
        <v>2</v>
      </c>
      <c s="2" r="E2" t="s">
        <v>94</v>
      </c>
      <c s="2" r="F2" t="s">
        <v>16</v>
      </c>
      <c s="2" r="G2" t="s">
        <v>17</v>
      </c>
    </row>
    <row spans="1:7" r="3">
      <c s="3" r="A3" t="s">
        <v>95</v>
      </c>
    </row>
    <row spans="1:7" r="4">
      <c s="4" r="A4" t="s">
        <v>96</v>
      </c>
      <c s="7" r="B4" t="n">
        <v>742499</v>
      </c>
      <c s="7" r="C4" t="n">
        <v>136776</v>
      </c>
      <c s="7" r="D4" t="n">
        <v>778735</v>
      </c>
      <c s="7" r="E4" t="n">
        <v>226161</v>
      </c>
      <c s="7" r="F4" t="n">
        <v>292332</v>
      </c>
      <c s="7" r="G4" t="n">
        <v>2581689</v>
      </c>
    </row>
    <row spans="1:7" r="5">
      <c s="4" r="A5" t="s">
        <v>97</v>
      </c>
      <c s="6" r="B5" t="n">
        <v>240373</v>
      </c>
      <c s="6" r="C5" t="n">
        <v>26253</v>
      </c>
      <c s="6" r="D5" t="n">
        <v>243454</v>
      </c>
      <c s="6" r="E5" t="n">
        <v>48196</v>
      </c>
      <c s="6" r="F5" t="n">
        <v>77068</v>
      </c>
      <c s="6" r="G5" t="n">
        <v>364732</v>
      </c>
    </row>
    <row spans="1:7" r="6">
      <c s="4" r="A6" t="s">
        <v>98</v>
      </c>
      <c s="6" r="B6" t="n">
        <v>7225</v>
      </c>
      <c s="6" r="C6" t="n">
        <v>8888</v>
      </c>
      <c s="6" r="D6" t="n">
        <v>9625</v>
      </c>
      <c s="6" r="E6" t="n">
        <v>15720</v>
      </c>
      <c s="6" r="F6" t="n">
        <v>26664</v>
      </c>
      <c s="6" r="G6" t="n">
        <v>182773</v>
      </c>
    </row>
    <row spans="1:7" r="7">
      <c s="4" r="A7" t="s">
        <v>99</v>
      </c>
      <c s="6" r="F7" t="n">
        <v>0</v>
      </c>
      <c s="6" r="G7" t="n">
        <v>11143</v>
      </c>
    </row>
    <row spans="1:7" r="8">
      <c s="4" r="A8" t="s">
        <v>100</v>
      </c>
      <c s="6" r="B8" t="n">
        <v>990097</v>
      </c>
      <c s="6" r="C8" t="n">
        <v>171917</v>
      </c>
      <c s="6" r="D8" t="n">
        <v>1031814</v>
      </c>
      <c s="6" r="E8" t="n">
        <v>290077</v>
      </c>
      <c s="6" r="F8" t="n">
        <v>396064</v>
      </c>
      <c s="6" r="G8" t="n">
        <v>3140337</v>
      </c>
    </row>
    <row spans="1:7" r="9">
      <c s="3" r="A9" t="s">
        <v>101</v>
      </c>
    </row>
    <row spans="1:7" r="10">
      <c s="4" r="A10" t="s">
        <v>102</v>
      </c>
      <c s="6" r="B10" t="n">
        <v>328167</v>
      </c>
      <c s="6" r="C10" t="n">
        <v>66824</v>
      </c>
      <c s="6" r="D10" t="n">
        <v>365392</v>
      </c>
      <c s="6" r="E10" t="n">
        <v>87216</v>
      </c>
      <c s="6" r="F10" t="n">
        <v>195435</v>
      </c>
      <c s="6" r="G10" t="n">
        <v>954347</v>
      </c>
    </row>
    <row spans="1:7" r="11">
      <c s="4" r="A11" t="s">
        <v>103</v>
      </c>
      <c s="6" r="B11" t="n">
        <v>52288</v>
      </c>
      <c s="6" r="C11" t="n">
        <v>4406</v>
      </c>
      <c s="6" r="D11" t="n">
        <v>54216</v>
      </c>
      <c s="6" r="E11" t="n">
        <v>15220</v>
      </c>
      <c s="6" r="F11" t="n">
        <v>27917</v>
      </c>
      <c s="6" r="G11" t="n">
        <v>269823</v>
      </c>
    </row>
    <row spans="1:7" r="12">
      <c s="4" r="A12" t="s">
        <v>104</v>
      </c>
      <c s="6" r="B12" t="n">
        <v>3504669</v>
      </c>
      <c s="6" r="C12" t="n">
        <v>3051214</v>
      </c>
      <c s="6" r="D12" t="n">
        <v>5168644</v>
      </c>
      <c s="6" r="E12" t="n">
        <v>5404092</v>
      </c>
      <c s="6" r="F12" t="n">
        <v>7929628</v>
      </c>
      <c s="6" r="G12" t="n">
        <v>10325843</v>
      </c>
    </row>
    <row spans="1:7" r="13">
      <c s="4" r="A13" t="s">
        <v>105</v>
      </c>
      <c s="6" r="B13" t="n">
        <v>538944</v>
      </c>
      <c s="6" r="C13" t="n">
        <v>191068</v>
      </c>
      <c s="6" r="D13" t="n">
        <v>561829</v>
      </c>
      <c s="6" r="E13" t="n">
        <v>434648</v>
      </c>
      <c s="6" r="F13" t="n">
        <v>584203</v>
      </c>
      <c s="6" r="G13" t="n">
        <v>1337662</v>
      </c>
    </row>
    <row spans="1:7" r="14">
      <c s="4" r="A14" t="s">
        <v>106</v>
      </c>
      <c s="6" r="B14" t="n">
        <v>0</v>
      </c>
      <c s="6" r="C14" t="n">
        <v>504897</v>
      </c>
      <c s="6" r="D14" t="n">
        <v>0</v>
      </c>
      <c s="6" r="E14" t="n">
        <v>5966909</v>
      </c>
      <c s="6" r="F14" t="n">
        <v>24478378</v>
      </c>
      <c s="6" r="G14" t="n">
        <v>0</v>
      </c>
    </row>
    <row spans="1:7" r="15">
      <c s="4" r="A15" t="s">
        <v>107</v>
      </c>
      <c s="6" r="B15" t="n">
        <v>4424068</v>
      </c>
      <c s="6" r="C15" t="n">
        <v>3818409</v>
      </c>
      <c s="6" r="D15" t="n">
        <v>6150081</v>
      </c>
      <c s="6" r="E15" t="n">
        <v>11908085</v>
      </c>
      <c s="6" r="F15" t="n">
        <v>33215561</v>
      </c>
      <c s="6" r="G15" t="n">
        <v>12887675</v>
      </c>
    </row>
    <row spans="1:7" r="16">
      <c s="4" r="A16" t="s">
        <v>108</v>
      </c>
      <c s="6" r="F16" t="n">
        <v>-32819497</v>
      </c>
      <c s="6" r="G16" t="n">
        <v>-9747338</v>
      </c>
    </row>
    <row spans="1:7" r="17">
      <c s="4" r="A17" t="s">
        <v>109</v>
      </c>
      <c s="6" r="F17" t="n">
        <v>0</v>
      </c>
      <c s="6" r="G17" t="n">
        <v>-2269760</v>
      </c>
    </row>
    <row spans="1:7" r="18">
      <c s="4" r="A18" t="s">
        <v>110</v>
      </c>
      <c s="6" r="B18" t="n">
        <v>-3433971</v>
      </c>
      <c s="6" r="C18" t="n">
        <v>-3646492</v>
      </c>
      <c s="6" r="D18" t="n">
        <v>-5118267</v>
      </c>
      <c s="6" r="E18" t="n">
        <v>-11618008</v>
      </c>
      <c s="6" r="F18" t="n">
        <v>-32819497</v>
      </c>
      <c s="6" r="G18" t="n">
        <v>-12017098</v>
      </c>
    </row>
    <row spans="1:7" r="19">
      <c s="3" r="A19" t="s">
        <v>111</v>
      </c>
    </row>
    <row spans="1:7" r="20">
      <c s="4" r="A20" t="s">
        <v>112</v>
      </c>
      <c s="6" r="B20" t="n">
        <v>246818</v>
      </c>
      <c s="6" r="C20" t="n">
        <v>785</v>
      </c>
      <c s="6" r="D20" t="n">
        <v>245354</v>
      </c>
      <c s="6" r="E20" t="n">
        <v>793</v>
      </c>
      <c s="6" r="F20" t="n">
        <v>3160</v>
      </c>
      <c s="6" r="G20" t="n">
        <v>32444</v>
      </c>
    </row>
    <row spans="1:7" r="21">
      <c s="4" r="A21" t="s">
        <v>113</v>
      </c>
      <c s="6" r="B21" t="n">
        <v>-5126903</v>
      </c>
      <c s="6" r="C21" t="n">
        <v>0</v>
      </c>
      <c s="6" r="D21" t="n">
        <v>-5126903</v>
      </c>
      <c s="6" r="E21" t="n">
        <v>0</v>
      </c>
      <c s="6" r="F21" t="n">
        <v>0</v>
      </c>
      <c s="6" r="G21" t="n">
        <v>-6661275</v>
      </c>
    </row>
    <row spans="1:7" r="22">
      <c s="4" r="A22" t="s">
        <v>114</v>
      </c>
      <c s="6" r="F22" t="n">
        <v>1243931</v>
      </c>
      <c s="6" r="G22" t="n">
        <v>-5526945</v>
      </c>
    </row>
    <row spans="1:7" r="23">
      <c s="4" r="A23" t="s">
        <v>115</v>
      </c>
      <c s="6" r="B23" t="n">
        <v>11834</v>
      </c>
      <c s="6" r="C23" t="n">
        <v>-161806</v>
      </c>
      <c s="6" r="D23" t="n">
        <v>-37084</v>
      </c>
      <c s="6" r="E23" t="n">
        <v>-273897</v>
      </c>
    </row>
    <row spans="1:7" r="24">
      <c s="4" r="A24" t="s">
        <v>116</v>
      </c>
      <c s="6" r="B24" t="n">
        <v>-41362</v>
      </c>
      <c s="6" r="C24" t="n">
        <v>-217250</v>
      </c>
      <c s="6" r="D24" t="n">
        <v>-60160</v>
      </c>
      <c s="6" r="E24" t="n">
        <v>-266212</v>
      </c>
      <c s="6" r="F24" t="n">
        <v>394383</v>
      </c>
      <c s="6" r="G24" t="n">
        <v>571228</v>
      </c>
    </row>
    <row spans="1:7" r="25">
      <c s="4" r="A25" t="s">
        <v>117</v>
      </c>
      <c s="6" r="B25" t="n">
        <v>-453971</v>
      </c>
      <c s="6" r="C25" t="n">
        <v>74305</v>
      </c>
      <c s="6" r="D25" t="n">
        <v>-777911</v>
      </c>
      <c s="6" r="E25" t="n">
        <v>120191</v>
      </c>
      <c s="6" r="F25" t="n">
        <v>513585</v>
      </c>
      <c s="6" r="G25" t="n">
        <v>0</v>
      </c>
    </row>
    <row spans="1:7" r="26">
      <c s="4" r="A26" t="s">
        <v>118</v>
      </c>
      <c s="6" r="B26" t="n">
        <v>-2268660</v>
      </c>
      <c s="6" r="C26" t="n">
        <v>-553522</v>
      </c>
      <c s="6" r="D26" t="n">
        <v>-3602663</v>
      </c>
      <c s="6" r="E26" t="n">
        <v>-775132</v>
      </c>
      <c s="6" r="F26" t="n">
        <v>-1696899</v>
      </c>
      <c s="6" r="G26" t="n">
        <v>-4837025</v>
      </c>
    </row>
    <row spans="1:7" r="27">
      <c s="4" r="A27" t="s">
        <v>119</v>
      </c>
      <c s="6" r="B27" t="n">
        <v>-7632244</v>
      </c>
      <c s="6" r="C27" t="n">
        <v>-857488</v>
      </c>
      <c s="6" r="D27" t="n">
        <v>-9359367</v>
      </c>
      <c s="6" r="E27" t="n">
        <v>-1194257</v>
      </c>
      <c s="6" r="F27" t="n">
        <v>458160</v>
      </c>
      <c s="6" r="G27" t="n">
        <v>-16421573</v>
      </c>
    </row>
    <row spans="1:7" r="28">
      <c s="4" r="A28" t="s">
        <v>120</v>
      </c>
      <c s="6" r="B28" t="n">
        <v>-11066215</v>
      </c>
      <c s="6" r="C28" t="n">
        <v>-4503980</v>
      </c>
      <c s="6" r="D28" t="n">
        <v>-14477634</v>
      </c>
      <c s="6" r="E28" t="n">
        <v>-12812265</v>
      </c>
      <c s="6" r="F28" t="n">
        <v>-32361337</v>
      </c>
      <c s="6" r="G28" t="n">
        <v>-28438671</v>
      </c>
    </row>
    <row spans="1:7" r="29">
      <c s="4" r="A29" t="s">
        <v>121</v>
      </c>
      <c s="6" r="F29" t="n">
        <v>-120000</v>
      </c>
      <c s="6" r="G29" t="n">
        <v>-341848</v>
      </c>
    </row>
    <row spans="1:7" r="30">
      <c s="4" r="A30" t="s">
        <v>122</v>
      </c>
      <c s="6" r="B30" t="n">
        <v>-30000</v>
      </c>
      <c s="6" r="C30" t="n">
        <v>-30000</v>
      </c>
      <c s="6" r="D30" t="n">
        <v>-60000</v>
      </c>
      <c s="6" r="E30" t="n">
        <v>-60000</v>
      </c>
    </row>
    <row spans="1:7" r="31">
      <c s="4" r="A31" t="s">
        <v>123</v>
      </c>
      <c s="6" r="B31" t="n">
        <v>-136813</v>
      </c>
      <c s="6" r="C31" t="n">
        <v>-150000</v>
      </c>
      <c s="6" r="D31" t="n">
        <v>-286813</v>
      </c>
      <c s="6" r="E31" t="n">
        <v>-300000</v>
      </c>
    </row>
    <row spans="1:7" r="32">
      <c s="4" r="A32" t="s">
        <v>124</v>
      </c>
      <c s="6" r="B32" t="n">
        <v>-540000</v>
      </c>
      <c s="6" r="C32" t="n">
        <v>0</v>
      </c>
      <c s="6" r="D32" t="n">
        <v>-540000</v>
      </c>
      <c s="6" r="E32" t="n">
        <v>0</v>
      </c>
    </row>
    <row spans="1:7" r="33">
      <c s="4" r="A33" t="s">
        <v>125</v>
      </c>
      <c s="6" r="B33" t="n">
        <v>-7906243</v>
      </c>
      <c s="6" r="C33" t="n">
        <v>0</v>
      </c>
      <c s="6" r="D33" t="n">
        <v>-7906243</v>
      </c>
      <c s="6" r="E33" t="n">
        <v>0</v>
      </c>
      <c s="6" r="F33" t="n">
        <v>-600000</v>
      </c>
      <c s="6" r="G33" t="n">
        <v>-3519370</v>
      </c>
    </row>
    <row spans="1:7" r="34">
      <c s="4" r="A34" t="s">
        <v>126</v>
      </c>
      <c s="7" r="B34" t="n">
        <v>-19679271</v>
      </c>
      <c s="7" r="C34" t="n">
        <v>-4683980</v>
      </c>
      <c s="7" r="D34" t="n">
        <v>-23270690</v>
      </c>
      <c s="7" r="E34" t="n">
        <v>-13172265</v>
      </c>
      <c s="7" r="F34" t="n">
        <v>-33081337</v>
      </c>
      <c s="7" r="G34" t="n">
        <v>-32299889</v>
      </c>
    </row>
    <row spans="1:7" r="35">
      <c s="4" r="A35" t="s">
        <v>127</v>
      </c>
      <c s="9" r="B35" t="n">
        <v>-4.99</v>
      </c>
      <c s="9" r="C35" t="n">
        <v>-1.73</v>
      </c>
      <c s="9" r="D35" t="n">
        <v>-6.78</v>
      </c>
      <c s="9" r="E35" t="n">
        <v>-4.87</v>
      </c>
      <c s="9" r="F35" t="n">
        <v>-12.13</v>
      </c>
      <c s="9" r="G35" t="n">
        <v>-12.27</v>
      </c>
    </row>
    <row spans="1:7" r="36">
      <c s="3" r="A36" t="s">
        <v>128</v>
      </c>
    </row>
    <row spans="1:7" r="37">
      <c s="4" r="A37" t="s">
        <v>129</v>
      </c>
      <c s="6" r="B37" t="n">
        <v>3946573</v>
      </c>
      <c s="6" r="C37" t="n">
        <v>2712607</v>
      </c>
      <c s="6" r="D37" t="n">
        <v>3431122</v>
      </c>
      <c s="6" r="E37" t="n">
        <v>2705754</v>
      </c>
      <c s="6" r="F37" t="n">
        <v>2726775</v>
      </c>
      <c s="6" r="G37" t="n">
        <v>263331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0"/>
    <col customWidth="1" max="2" min="2" width="31"/>
    <col customWidth="1" max="3" min="3" width="17"/>
    <col customWidth="1" max="4" min="4" width="31"/>
    <col customWidth="1" max="5" min="5" width="21"/>
    <col customWidth="1" max="6" min="6" width="21"/>
    <col customWidth="1" max="7" min="7" width="31"/>
    <col customWidth="1" max="8" min="8" width="21"/>
    <col customWidth="1" max="9" min="9" width="21"/>
    <col customWidth="1" max="10" min="10" width="21"/>
    <col customWidth="1" max="11" min="11" width="23"/>
    <col customWidth="1" max="12" min="12" width="21"/>
  </cols>
  <sheetData>
    <row spans="1:12" r="1">
      <c s="1" r="A1" t="s">
        <v>535</v>
      </c>
      <c s="2" r="B1" t="s">
        <v>462</v>
      </c>
      <c s="2" r="E1" t="s">
        <v>1</v>
      </c>
      <c s="2" r="G1" t="s">
        <v>93</v>
      </c>
    </row>
    <row spans="1:12" r="2">
      <c s="2" r="B2" t="s">
        <v>536</v>
      </c>
      <c s="2" r="C2" t="s">
        <v>537</v>
      </c>
      <c s="2" r="D2" t="s">
        <v>538</v>
      </c>
      <c s="2" r="E2" t="s">
        <v>539</v>
      </c>
      <c s="2" r="F2" t="s">
        <v>540</v>
      </c>
      <c s="2" r="G2" t="s">
        <v>541</v>
      </c>
      <c s="2" r="H2" t="s">
        <v>542</v>
      </c>
      <c s="2" r="I2" t="s">
        <v>543</v>
      </c>
      <c s="2" r="J2" t="s">
        <v>544</v>
      </c>
      <c s="2" r="K2" t="s">
        <v>545</v>
      </c>
      <c s="2" r="L2" t="s">
        <v>546</v>
      </c>
    </row>
    <row spans="1:12" r="3">
      <c s="3" r="A3" t="s">
        <v>273</v>
      </c>
    </row>
    <row spans="1:12" r="4">
      <c s="4" r="A4" t="s">
        <v>547</v>
      </c>
      <c s="7" r="G4" t="n">
        <v>-15695000</v>
      </c>
      <c s="7" r="J4" t="n">
        <v>-6560000</v>
      </c>
    </row>
    <row spans="1:12" r="5">
      <c s="4" r="A5" t="s">
        <v>496</v>
      </c>
      <c s="7" r="E5" t="n">
        <v>6489129</v>
      </c>
      <c s="7" r="F5" t="n">
        <v>207864</v>
      </c>
      <c s="6" r="G5" t="n">
        <v>110022</v>
      </c>
      <c s="7" r="J5" t="n">
        <v>509628</v>
      </c>
      <c s="7" r="L5" t="n">
        <v>165365</v>
      </c>
    </row>
    <row spans="1:12" r="6">
      <c s="4" r="A6" t="s">
        <v>548</v>
      </c>
      <c s="6" r="G6" t="n">
        <v>847000</v>
      </c>
    </row>
    <row spans="1:12" r="7">
      <c s="4" r="A7" t="s">
        <v>549</v>
      </c>
      <c s="7" r="G7" t="n">
        <v>491000</v>
      </c>
    </row>
    <row spans="1:12" r="8">
      <c s="4" r="A8" t="s">
        <v>550</v>
      </c>
      <c s="7" r="B8" t="n">
        <v>1</v>
      </c>
      <c s="7" r="D8" t="n">
        <v>20</v>
      </c>
      <c s="7" r="G8" t="n">
        <v>20</v>
      </c>
    </row>
    <row spans="1:12" r="9">
      <c s="4" r="A9" t="s">
        <v>551</v>
      </c>
      <c s="7" r="D9" t="n">
        <v>9000000</v>
      </c>
      <c s="7" r="E9" t="n">
        <v>8723913</v>
      </c>
      <c s="7" r="F9" t="n">
        <v>0</v>
      </c>
      <c s="7" r="G9" t="n">
        <v>6850000</v>
      </c>
    </row>
    <row spans="1:12" r="10">
      <c s="4" r="A10" t="s">
        <v>552</v>
      </c>
      <c s="4" r="G10" t="s">
        <v>553</v>
      </c>
    </row>
    <row spans="1:12" r="11">
      <c s="4" r="A11" t="s">
        <v>554</v>
      </c>
      <c s="7" r="G11" t="n">
        <v>356000</v>
      </c>
    </row>
    <row spans="1:12" r="12">
      <c s="4" r="A12" t="s">
        <v>525</v>
      </c>
    </row>
    <row spans="1:12" r="13">
      <c s="3" r="A13" t="s">
        <v>273</v>
      </c>
    </row>
    <row spans="1:12" r="14">
      <c s="4" r="A14" t="s">
        <v>496</v>
      </c>
      <c s="7" r="H14" t="n">
        <v>5000000</v>
      </c>
    </row>
    <row spans="1:12" r="15">
      <c s="4" r="A15" t="s">
        <v>19</v>
      </c>
      <c s="7" r="I15" t="n">
        <v>50000</v>
      </c>
    </row>
    <row spans="1:12" r="16">
      <c s="4" r="A16" t="s">
        <v>555</v>
      </c>
      <c s="6" r="C16" t="n">
        <v>20</v>
      </c>
    </row>
    <row spans="1:12" r="17">
      <c s="4" r="A17" t="s">
        <v>556</v>
      </c>
    </row>
    <row spans="1:12" r="18">
      <c s="3" r="A18" t="s">
        <v>273</v>
      </c>
    </row>
    <row spans="1:12" r="19">
      <c s="4" r="A19" t="s">
        <v>550</v>
      </c>
      <c s="7" r="B19" t="n">
        <v>5</v>
      </c>
    </row>
    <row spans="1:12" r="20">
      <c s="4" r="A20" t="s">
        <v>551</v>
      </c>
      <c s="7" r="B20" t="n">
        <v>6850000</v>
      </c>
    </row>
    <row spans="1:12" r="21">
      <c s="4" r="A21" t="s">
        <v>70</v>
      </c>
    </row>
    <row spans="1:12" r="22">
      <c s="3" r="A22" t="s">
        <v>273</v>
      </c>
    </row>
    <row spans="1:12" r="23">
      <c s="4" r="A23" t="s">
        <v>550</v>
      </c>
      <c s="7" r="B23" t="n">
        <v>5</v>
      </c>
      <c s="9" r="K23" t="n">
        <v>2.41</v>
      </c>
    </row>
    <row spans="1:12" r="24">
      <c s="4" r="A24" t="s">
        <v>551</v>
      </c>
      <c s="7" r="B24" t="n">
        <v>75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s="1" r="A1" t="s">
        <v>557</v>
      </c>
      <c s="2" r="B1" t="s">
        <v>92</v>
      </c>
      <c s="2" r="D1" t="s">
        <v>1</v>
      </c>
      <c s="2" r="F1" t="s">
        <v>93</v>
      </c>
    </row>
    <row spans="1:7" r="2">
      <c s="2" r="B2" t="s">
        <v>2</v>
      </c>
      <c s="2" r="C2" t="s">
        <v>94</v>
      </c>
      <c s="2" r="D2" t="s">
        <v>2</v>
      </c>
      <c s="2" r="E2" t="s">
        <v>94</v>
      </c>
      <c s="2" r="F2" t="s">
        <v>16</v>
      </c>
      <c s="2" r="G2" t="s">
        <v>17</v>
      </c>
    </row>
    <row spans="1:7" r="3">
      <c s="3" r="A3" t="s">
        <v>276</v>
      </c>
    </row>
    <row spans="1:7" r="4">
      <c s="4" r="A4" t="s">
        <v>558</v>
      </c>
      <c s="7" r="D4" t="n">
        <v>207953</v>
      </c>
      <c s="7" r="E4" t="n">
        <v>200063</v>
      </c>
      <c s="7" r="F4" t="n">
        <v>200063</v>
      </c>
      <c s="7" r="G4" t="n">
        <v>1105000</v>
      </c>
    </row>
    <row spans="1:7" r="5">
      <c s="4" r="A5" t="s">
        <v>559</v>
      </c>
      <c s="6" r="D5" t="n">
        <v>779000</v>
      </c>
      <c s="6" r="F5" t="n">
        <v>0</v>
      </c>
      <c s="6" r="G5" t="n">
        <v>4000</v>
      </c>
    </row>
    <row spans="1:7" r="6">
      <c s="4" r="A6" t="s">
        <v>560</v>
      </c>
      <c s="7" r="B6" t="n">
        <v>3000</v>
      </c>
      <c s="7" r="C6" t="n">
        <v>5000</v>
      </c>
      <c s="6" r="D6" t="n">
        <v>6000</v>
      </c>
      <c s="7" r="E6" t="n">
        <v>9000</v>
      </c>
      <c s="6" r="F6" t="n">
        <v>10000</v>
      </c>
      <c s="6" r="G6" t="n">
        <v>64000</v>
      </c>
    </row>
    <row spans="1:7" r="7">
      <c s="4" r="A7" t="s">
        <v>561</v>
      </c>
      <c s="6" r="D7" t="n">
        <v>0</v>
      </c>
      <c s="6" r="F7" t="n">
        <v>0</v>
      </c>
      <c s="6" r="G7" t="n">
        <v>-973000</v>
      </c>
    </row>
    <row spans="1:7" r="8">
      <c s="4" r="A8" t="s">
        <v>562</v>
      </c>
      <c s="6" r="D8" t="n">
        <v>0</v>
      </c>
      <c s="6" r="F8" t="n">
        <v>-2000</v>
      </c>
      <c s="6" r="G8" t="n">
        <v>0</v>
      </c>
    </row>
    <row spans="1:7" r="9">
      <c s="4" r="A9" t="s">
        <v>563</v>
      </c>
      <c s="7" r="B9" t="n">
        <v>837660</v>
      </c>
      <c s="7" r="D9" t="n">
        <v>837660</v>
      </c>
      <c s="7" r="F9" t="n">
        <v>207953</v>
      </c>
      <c s="7" r="G9" t="n">
        <v>200063</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64</v>
      </c>
      <c s="2" r="B1" t="s">
        <v>1</v>
      </c>
      <c s="2" r="D1" t="s">
        <v>93</v>
      </c>
    </row>
    <row spans="1:5" r="2">
      <c s="2" r="B2" t="s">
        <v>2</v>
      </c>
      <c s="2" r="C2" t="s">
        <v>94</v>
      </c>
      <c s="2" r="D2" t="s">
        <v>16</v>
      </c>
      <c s="2" r="E2" t="s">
        <v>17</v>
      </c>
    </row>
    <row spans="1:5" r="3">
      <c s="3" r="A3" t="s">
        <v>565</v>
      </c>
    </row>
    <row spans="1:5" r="4">
      <c s="4" r="A4" t="s">
        <v>566</v>
      </c>
      <c s="6" r="B4" t="n">
        <v>37028749</v>
      </c>
      <c s="6" r="C4" t="n">
        <v>3028459</v>
      </c>
      <c s="6" r="D4" t="n">
        <v>4477075</v>
      </c>
      <c s="6" r="E4" t="n">
        <v>2875632</v>
      </c>
    </row>
    <row spans="1:5" r="5">
      <c s="4" r="A5" t="s">
        <v>567</v>
      </c>
    </row>
    <row spans="1:5" r="6">
      <c s="3" r="A6" t="s">
        <v>565</v>
      </c>
    </row>
    <row spans="1:5" r="7">
      <c s="4" r="A7" t="s">
        <v>566</v>
      </c>
      <c s="6" r="B7" t="n">
        <v>3318333</v>
      </c>
      <c s="6" r="C7" t="n">
        <v>615000</v>
      </c>
      <c s="6" r="D7" t="n">
        <v>608333</v>
      </c>
      <c s="6" r="E7" t="n">
        <v>358333</v>
      </c>
    </row>
    <row spans="1:5" r="8">
      <c s="4" r="A8" t="s">
        <v>568</v>
      </c>
    </row>
    <row spans="1:5" r="9">
      <c s="3" r="A9" t="s">
        <v>565</v>
      </c>
    </row>
    <row spans="1:5" r="10">
      <c s="4" r="A10" t="s">
        <v>566</v>
      </c>
      <c s="6" r="B10" t="n">
        <v>159583</v>
      </c>
      <c s="6" r="C10" t="n">
        <v>191400</v>
      </c>
      <c s="6" r="D10" t="n">
        <v>186900</v>
      </c>
      <c s="6" r="E10" t="n">
        <v>163067</v>
      </c>
    </row>
    <row spans="1:5" r="11">
      <c s="4" r="A11" t="s">
        <v>70</v>
      </c>
    </row>
    <row spans="1:5" r="12">
      <c s="3" r="A12" t="s">
        <v>565</v>
      </c>
    </row>
    <row spans="1:5" r="13">
      <c s="4" r="A13" t="s">
        <v>566</v>
      </c>
      <c s="6" r="D13" t="n">
        <v>311203</v>
      </c>
      <c s="6" r="E13" t="n">
        <v>311203</v>
      </c>
    </row>
    <row spans="1:5" r="14">
      <c s="4" r="A14" t="s">
        <v>569</v>
      </c>
    </row>
    <row spans="1:5" r="15">
      <c s="3" r="A15" t="s">
        <v>565</v>
      </c>
    </row>
    <row spans="1:5" r="16">
      <c s="4" r="A16" t="s">
        <v>566</v>
      </c>
      <c s="6" r="B16" t="n">
        <v>13720747</v>
      </c>
      <c s="6" r="C16" t="n">
        <v>1568533</v>
      </c>
      <c s="6" r="D16" t="n">
        <v>2438316</v>
      </c>
      <c s="6" r="E16" t="n">
        <v>1700706</v>
      </c>
    </row>
    <row spans="1:5" r="17">
      <c s="4" r="A17" t="s">
        <v>570</v>
      </c>
    </row>
    <row spans="1:5" r="18">
      <c s="3" r="A18" t="s">
        <v>565</v>
      </c>
    </row>
    <row spans="1:5" r="19">
      <c s="4" r="A19" t="s">
        <v>566</v>
      </c>
      <c s="6" r="B19" t="n">
        <v>0</v>
      </c>
      <c s="6" r="C19" t="n">
        <v>342323</v>
      </c>
      <c s="6" r="D19" t="n">
        <v>342323</v>
      </c>
      <c s="6" r="E19" t="n">
        <v>342323</v>
      </c>
    </row>
    <row spans="1:5" r="20">
      <c s="4" r="A20" t="s">
        <v>517</v>
      </c>
    </row>
    <row spans="1:5" r="21">
      <c s="3" r="A21" t="s">
        <v>565</v>
      </c>
    </row>
    <row spans="1:5" r="22">
      <c s="4" r="A22" t="s">
        <v>566</v>
      </c>
      <c s="6" r="D22" t="n">
        <v>590000</v>
      </c>
      <c s="6" r="E22"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571</v>
      </c>
      <c s="2" r="B1" t="s">
        <v>2</v>
      </c>
      <c s="2" r="C1" t="s">
        <v>16</v>
      </c>
      <c s="2" r="D1" t="s">
        <v>17</v>
      </c>
    </row>
    <row spans="1:4" r="2">
      <c s="4" r="A2" t="s">
        <v>572</v>
      </c>
      <c s="7" r="B2" t="n">
        <v>738320</v>
      </c>
      <c s="7" r="C2" t="n">
        <v>0</v>
      </c>
    </row>
    <row spans="1:4" r="3">
      <c s="4" r="A3" t="s">
        <v>573</v>
      </c>
      <c s="6" r="B3" t="n">
        <v>483818</v>
      </c>
      <c s="6" r="C3" t="n">
        <v>357618</v>
      </c>
    </row>
    <row spans="1:4" r="4">
      <c s="4" r="A4" t="s">
        <v>574</v>
      </c>
      <c s="6" r="B4" t="n">
        <v>531500</v>
      </c>
      <c s="6" r="C4" t="n">
        <v>90825</v>
      </c>
    </row>
    <row spans="1:4" r="5">
      <c s="4" r="A5" t="s">
        <v>575</v>
      </c>
      <c s="6" r="B5" t="n">
        <v>412500</v>
      </c>
      <c s="6" r="C5" t="n">
        <v>720414</v>
      </c>
    </row>
    <row spans="1:4" r="6">
      <c s="4" r="A6" t="s">
        <v>576</v>
      </c>
      <c s="6" r="B6" t="n">
        <v>260869</v>
      </c>
      <c s="6" r="C6" t="n">
        <v>0</v>
      </c>
    </row>
    <row spans="1:4" r="7">
      <c s="4" r="A7" t="s">
        <v>577</v>
      </c>
      <c s="6" r="B7" t="n">
        <v>166282</v>
      </c>
      <c s="6" r="C7" t="n">
        <v>177847</v>
      </c>
    </row>
    <row spans="1:4" r="8">
      <c s="4" r="A8" t="s">
        <v>578</v>
      </c>
      <c s="6" r="B8" t="n">
        <v>89883</v>
      </c>
      <c s="6" r="C8" t="n">
        <v>1239210</v>
      </c>
    </row>
    <row spans="1:4" r="9">
      <c s="4" r="A9" t="s">
        <v>579</v>
      </c>
      <c s="6" r="B9" t="n">
        <v>75868</v>
      </c>
      <c s="6" r="C9" t="n">
        <v>369505</v>
      </c>
    </row>
    <row spans="1:4" r="10">
      <c s="4" r="A10" t="s">
        <v>580</v>
      </c>
      <c s="7" r="B10" t="n">
        <v>2759040</v>
      </c>
      <c s="7" r="C10" t="n">
        <v>2955419</v>
      </c>
      <c s="7" r="D10" t="n">
        <v>1248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581</v>
      </c>
      <c s="2" r="B1" t="s">
        <v>92</v>
      </c>
      <c s="2" r="D1" t="s">
        <v>1</v>
      </c>
      <c s="2" r="F1" t="s">
        <v>93</v>
      </c>
    </row>
    <row spans="1:8" r="2">
      <c s="2" r="B2" t="s">
        <v>2</v>
      </c>
      <c s="2" r="C2" t="s">
        <v>94</v>
      </c>
      <c s="2" r="D2" t="s">
        <v>2</v>
      </c>
      <c s="2" r="E2" t="s">
        <v>94</v>
      </c>
      <c s="2" r="F2" t="s">
        <v>16</v>
      </c>
      <c s="2" r="G2" t="s">
        <v>17</v>
      </c>
      <c s="2" r="H2" t="s">
        <v>484</v>
      </c>
    </row>
    <row spans="1:8" r="3">
      <c s="4" r="A3" t="s">
        <v>582</v>
      </c>
      <c s="7" r="D3" t="n">
        <v>208000</v>
      </c>
      <c s="7" r="E3" t="n">
        <v>200000</v>
      </c>
      <c s="7" r="F3" t="n">
        <v>200000</v>
      </c>
    </row>
    <row spans="1:8" r="4">
      <c s="4" r="A4" t="s">
        <v>583</v>
      </c>
      <c s="6" r="D4" t="n">
        <v>779000</v>
      </c>
      <c s="6" r="F4" t="n">
        <v>0</v>
      </c>
      <c s="7" r="G4" t="n">
        <v>4000</v>
      </c>
    </row>
    <row spans="1:8" r="5">
      <c s="4" r="A5" t="s">
        <v>584</v>
      </c>
      <c s="6" r="D5" t="n">
        <v>0</v>
      </c>
      <c s="6" r="F5" t="n">
        <v>0</v>
      </c>
      <c s="6" r="G5" t="n">
        <v>-973000</v>
      </c>
    </row>
    <row spans="1:8" r="6">
      <c s="4" r="A6" t="s">
        <v>585</v>
      </c>
      <c s="6" r="D6" t="n">
        <v>0</v>
      </c>
      <c s="6" r="F6" t="n">
        <v>2000</v>
      </c>
      <c s="6" r="G6" t="n">
        <v>0</v>
      </c>
    </row>
    <row spans="1:8" r="7">
      <c s="4" r="A7" t="s">
        <v>586</v>
      </c>
      <c s="7" r="B7" t="n">
        <v>3000</v>
      </c>
      <c s="7" r="C7" t="n">
        <v>5000</v>
      </c>
      <c s="6" r="D7" t="n">
        <v>6000</v>
      </c>
      <c s="7" r="E7" t="n">
        <v>9000</v>
      </c>
      <c s="6" r="F7" t="n">
        <v>10000</v>
      </c>
      <c s="6" r="G7" t="n">
        <v>64000</v>
      </c>
    </row>
    <row spans="1:8" r="8">
      <c s="4" r="A8" t="s">
        <v>587</v>
      </c>
      <c s="6" r="B8" t="n">
        <v>993000</v>
      </c>
      <c s="6" r="D8" t="n">
        <v>993000</v>
      </c>
      <c s="6" r="F8" t="n">
        <v>208000</v>
      </c>
      <c s="6" r="G8" t="n">
        <v>200000</v>
      </c>
    </row>
    <row spans="1:8" r="9">
      <c s="4" r="A9" t="s">
        <v>588</v>
      </c>
      <c s="6" r="B9" t="n">
        <v>155468</v>
      </c>
      <c s="6" r="D9" t="n">
        <v>155468</v>
      </c>
      <c s="6" r="F9" t="n">
        <v>0</v>
      </c>
    </row>
    <row spans="1:8" r="10">
      <c s="4" r="A10" t="s">
        <v>589</v>
      </c>
      <c s="7" r="B10" t="n">
        <v>837660</v>
      </c>
      <c s="7" r="D10" t="n">
        <v>837660</v>
      </c>
      <c s="7" r="F10" t="n">
        <v>207953</v>
      </c>
      <c s="7" r="G10" t="n">
        <v>200063</v>
      </c>
      <c s="7" r="H10" t="n">
        <v>1105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0</v>
      </c>
      <c s="2" r="B1" t="s">
        <v>2</v>
      </c>
      <c s="2" r="C1" t="s">
        <v>16</v>
      </c>
      <c s="2" r="D1" t="s">
        <v>17</v>
      </c>
    </row>
    <row spans="1:4" r="2">
      <c s="6" r="A2" t="n">
        <v>2016</v>
      </c>
      <c s="7" r="B2" t="n">
        <v>155</v>
      </c>
    </row>
    <row spans="1:4" r="3">
      <c s="6" r="A3" t="n">
        <v>2017</v>
      </c>
      <c s="6" r="B3" t="n">
        <v>0</v>
      </c>
    </row>
    <row spans="1:4" r="4">
      <c s="6" r="A4" t="n">
        <v>2018</v>
      </c>
      <c s="6" r="B4" t="n">
        <v>24</v>
      </c>
    </row>
    <row spans="1:4" r="5">
      <c s="6" r="A5" t="n">
        <v>2019</v>
      </c>
      <c s="6" r="B5" t="n">
        <v>0</v>
      </c>
    </row>
    <row spans="1:4" r="6">
      <c s="6" r="A6" t="n">
        <v>2020</v>
      </c>
      <c s="6" r="B6" t="n">
        <v>87</v>
      </c>
    </row>
    <row spans="1:4" r="7">
      <c s="4" r="A7" t="s">
        <v>591</v>
      </c>
      <c s="6" r="B7" t="n">
        <v>727</v>
      </c>
    </row>
    <row spans="1:4" r="8">
      <c s="4" r="A8" t="s">
        <v>134</v>
      </c>
      <c s="7" r="B8" t="n">
        <v>993</v>
      </c>
      <c s="7" r="C8" t="n">
        <v>208</v>
      </c>
      <c s="7" r="D8" t="n">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92</v>
      </c>
      <c s="2" r="B1" t="s">
        <v>1</v>
      </c>
      <c s="2" r="D1" t="s">
        <v>93</v>
      </c>
    </row>
    <row spans="1:5" r="2">
      <c s="2" r="B2" t="s">
        <v>2</v>
      </c>
      <c s="2" r="C2" t="s">
        <v>94</v>
      </c>
      <c s="2" r="D2" t="s">
        <v>16</v>
      </c>
      <c s="2" r="E2" t="s">
        <v>17</v>
      </c>
    </row>
    <row spans="1:5" r="3">
      <c s="4" r="A3" t="s">
        <v>566</v>
      </c>
      <c s="6" r="B3" t="n">
        <v>37028749</v>
      </c>
      <c s="6" r="C3" t="n">
        <v>3028459</v>
      </c>
      <c s="6" r="D3" t="n">
        <v>4477075</v>
      </c>
      <c s="6" r="E3" t="n">
        <v>2875632</v>
      </c>
    </row>
    <row spans="1:5" r="4">
      <c s="4" r="A4" t="s">
        <v>569</v>
      </c>
    </row>
    <row spans="1:5" r="5">
      <c s="4" r="A5" t="s">
        <v>566</v>
      </c>
      <c s="6" r="B5" t="n">
        <v>13720747</v>
      </c>
      <c s="6" r="C5" t="n">
        <v>1568533</v>
      </c>
      <c s="6" r="D5" t="n">
        <v>2438316</v>
      </c>
      <c s="6" r="E5" t="n">
        <v>1700706</v>
      </c>
    </row>
    <row spans="1:5" r="6">
      <c s="4" r="A6" t="s">
        <v>570</v>
      </c>
    </row>
    <row spans="1:5" r="7">
      <c s="4" r="A7" t="s">
        <v>566</v>
      </c>
      <c s="6" r="B7" t="n">
        <v>0</v>
      </c>
      <c s="6" r="C7" t="n">
        <v>342323</v>
      </c>
      <c s="6" r="D7" t="n">
        <v>342323</v>
      </c>
      <c s="6" r="E7" t="n">
        <v>342323</v>
      </c>
    </row>
    <row spans="1:5" r="8">
      <c s="4" r="A8" t="s">
        <v>593</v>
      </c>
    </row>
    <row spans="1:5" r="9">
      <c s="4" r="A9" t="s">
        <v>566</v>
      </c>
      <c s="6" r="B9" t="n">
        <v>3318333</v>
      </c>
      <c s="6" r="C9" t="n">
        <v>615000</v>
      </c>
      <c s="6" r="D9" t="n">
        <v>608333</v>
      </c>
      <c s="6" r="E9" t="n">
        <v>358333</v>
      </c>
    </row>
    <row spans="1:5" r="10">
      <c s="4" r="A10" t="s">
        <v>594</v>
      </c>
    </row>
    <row spans="1:5" r="11">
      <c s="4" r="A11" t="s">
        <v>566</v>
      </c>
      <c s="6" r="B11" t="n">
        <v>159583</v>
      </c>
      <c s="6" r="C11" t="n">
        <v>191400</v>
      </c>
      <c s="6" r="D11" t="n">
        <v>186900</v>
      </c>
      <c s="6" r="E11" t="n">
        <v>163067</v>
      </c>
    </row>
    <row spans="1:5" r="12">
      <c s="4" r="A12" t="s">
        <v>517</v>
      </c>
    </row>
    <row spans="1:5" r="13">
      <c s="4" r="A13" t="s">
        <v>566</v>
      </c>
      <c s="6" r="B13" t="n">
        <v>1648268</v>
      </c>
      <c s="6" r="C13" t="n">
        <v>0</v>
      </c>
    </row>
    <row spans="1:5" r="14">
      <c s="4" r="A14" t="s">
        <v>70</v>
      </c>
    </row>
    <row spans="1:5" r="15">
      <c s="4" r="A15" t="s">
        <v>566</v>
      </c>
      <c s="6" r="B15" t="n">
        <v>0</v>
      </c>
      <c s="6" r="C15" t="n">
        <v>311203</v>
      </c>
    </row>
    <row spans="1:5" r="16">
      <c s="4" r="A16" t="s">
        <v>71</v>
      </c>
    </row>
    <row spans="1:5" r="17">
      <c s="4" r="A17" t="s">
        <v>566</v>
      </c>
      <c s="6" r="B17" t="n">
        <v>18181818</v>
      </c>
      <c s="6" r="C1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95</v>
      </c>
      <c s="2" r="B1" t="s">
        <v>92</v>
      </c>
      <c s="2" r="D1" t="s">
        <v>1</v>
      </c>
      <c s="2" r="F1" t="s">
        <v>93</v>
      </c>
    </row>
    <row spans="1:7" r="2">
      <c s="2" r="B2" t="s">
        <v>2</v>
      </c>
      <c s="2" r="C2" t="s">
        <v>94</v>
      </c>
      <c s="2" r="D2" t="s">
        <v>2</v>
      </c>
      <c s="2" r="E2" t="s">
        <v>94</v>
      </c>
      <c s="2" r="F2" t="s">
        <v>16</v>
      </c>
      <c s="2" r="G2" t="s">
        <v>17</v>
      </c>
    </row>
    <row spans="1:7" r="3">
      <c s="3" r="A3" t="s">
        <v>596</v>
      </c>
    </row>
    <row spans="1:7" r="4">
      <c s="4" r="A4" t="s">
        <v>597</v>
      </c>
      <c s="4" r="D4" t="s">
        <v>598</v>
      </c>
    </row>
    <row spans="1:7" r="5">
      <c s="4" r="A5" t="s">
        <v>599</v>
      </c>
      <c s="7" r="C5" t="n">
        <v>505000</v>
      </c>
      <c s="7" r="E5" t="n">
        <v>5970000</v>
      </c>
      <c s="7" r="F5" t="n">
        <v>24500000</v>
      </c>
    </row>
    <row spans="1:7" r="6">
      <c s="4" r="A6" t="s">
        <v>600</v>
      </c>
      <c s="7" r="B6" t="n">
        <v>3000</v>
      </c>
      <c s="7" r="C6" t="n">
        <v>5000</v>
      </c>
      <c s="7" r="D6" t="n">
        <v>6000</v>
      </c>
      <c s="7" r="E6" t="n">
        <v>9000</v>
      </c>
      <c s="6" r="F6" t="n">
        <v>10000</v>
      </c>
      <c s="7" r="G6" t="n">
        <v>64000</v>
      </c>
    </row>
    <row spans="1:7" r="7">
      <c s="4" r="A7" t="s">
        <v>601</v>
      </c>
      <c s="7" r="F7" t="n">
        <v>4000</v>
      </c>
      <c s="6" r="G7" t="n">
        <v>184000</v>
      </c>
    </row>
    <row spans="1:7" r="8">
      <c s="4" r="A8" t="s">
        <v>602</v>
      </c>
      <c s="4" r="D8" t="s">
        <v>603</v>
      </c>
      <c s="4" r="F8" t="s">
        <v>603</v>
      </c>
    </row>
    <row spans="1:7" r="9">
      <c s="4" r="A9" t="s">
        <v>604</v>
      </c>
      <c s="7" r="F9" t="n">
        <v>1750000</v>
      </c>
    </row>
    <row spans="1:7" r="10">
      <c s="4" r="A10" t="s">
        <v>605</v>
      </c>
      <c s="7" r="F10" t="n">
        <v>2000000</v>
      </c>
      <c s="6" r="G10" t="n">
        <v>216000</v>
      </c>
    </row>
    <row spans="1:7" r="11">
      <c s="4" r="A11" t="s">
        <v>606</v>
      </c>
      <c s="4" r="F11" t="s">
        <v>598</v>
      </c>
    </row>
    <row spans="1:7" r="12">
      <c s="4" r="A12" t="s">
        <v>607</v>
      </c>
      <c s="7" r="F12" t="n">
        <v>2890000</v>
      </c>
      <c s="6" r="G12" t="n">
        <v>9900000</v>
      </c>
    </row>
    <row spans="1:7" r="13">
      <c s="4" r="A13" t="s">
        <v>608</v>
      </c>
      <c s="6" r="G13" t="n">
        <v>6990000</v>
      </c>
    </row>
    <row spans="1:7" r="14">
      <c s="4" r="A14" t="s">
        <v>609</v>
      </c>
      <c s="6" r="F14" t="n">
        <v>2900000</v>
      </c>
      <c s="6" r="G14" t="n">
        <v>2910000</v>
      </c>
    </row>
    <row spans="1:7" r="15">
      <c s="4" r="A15" t="s">
        <v>610</v>
      </c>
      <c s="6" r="F15" t="n">
        <v>220000</v>
      </c>
      <c s="6" r="G15" t="n">
        <v>60000</v>
      </c>
    </row>
    <row spans="1:7" r="16">
      <c s="4" r="A16" t="s">
        <v>611</v>
      </c>
      <c s="6" r="F16" t="n">
        <v>27000</v>
      </c>
      <c s="6" r="G16" t="n">
        <v>295000</v>
      </c>
    </row>
    <row spans="1:7" r="17">
      <c s="4" r="A17" t="s">
        <v>612</v>
      </c>
      <c s="6" r="F17" t="n">
        <v>29000</v>
      </c>
      <c s="6" r="G17" t="n">
        <v>28000</v>
      </c>
    </row>
    <row spans="1:7" r="18">
      <c s="4" r="A18" t="s">
        <v>613</v>
      </c>
      <c s="7" r="B18" t="n">
        <v>993000</v>
      </c>
      <c s="7" r="D18" t="n">
        <v>993000</v>
      </c>
      <c s="7" r="F18" t="n">
        <v>208000</v>
      </c>
      <c s="7" r="G18" t="n">
        <v>200000</v>
      </c>
    </row>
    <row spans="1:7" r="19">
      <c s="4" r="A19" t="s">
        <v>614</v>
      </c>
    </row>
    <row spans="1:7" r="20">
      <c s="3" r="A20" t="s">
        <v>596</v>
      </c>
    </row>
    <row spans="1:7" r="21">
      <c s="4" r="A21" t="s">
        <v>615</v>
      </c>
      <c s="4" r="F21" t="s">
        <v>616</v>
      </c>
      <c s="4" r="G21" t="s">
        <v>617</v>
      </c>
    </row>
    <row spans="1:7" r="22">
      <c s="4" r="A22" t="s">
        <v>618</v>
      </c>
    </row>
    <row spans="1:7" r="23">
      <c s="3" r="A23" t="s">
        <v>596</v>
      </c>
    </row>
    <row spans="1:7" r="24">
      <c s="4" r="A24" t="s">
        <v>615</v>
      </c>
      <c s="4" r="F24" t="s">
        <v>619</v>
      </c>
      <c s="4" r="G24" t="s">
        <v>620</v>
      </c>
    </row>
    <row spans="1:7" r="25">
      <c s="4" r="A25" t="s">
        <v>621</v>
      </c>
    </row>
    <row spans="1:7" r="26">
      <c s="3" r="A26" t="s">
        <v>596</v>
      </c>
    </row>
    <row spans="1:7" r="27">
      <c s="4" r="A27" t="s">
        <v>615</v>
      </c>
      <c s="4" r="F27" t="s">
        <v>622</v>
      </c>
      <c s="4" r="G27" t="s">
        <v>623</v>
      </c>
    </row>
    <row spans="1:7" r="28">
      <c s="4" r="A28" t="s">
        <v>624</v>
      </c>
    </row>
    <row spans="1:7" r="29">
      <c s="3" r="A29" t="s">
        <v>596</v>
      </c>
    </row>
    <row spans="1:7" r="30">
      <c s="4" r="A30" t="s">
        <v>625</v>
      </c>
      <c s="4" r="F30" t="s">
        <v>626</v>
      </c>
    </row>
    <row spans="1:7" r="31">
      <c s="4" r="A31" t="s">
        <v>627</v>
      </c>
    </row>
    <row spans="1:7" r="32">
      <c s="3" r="A32" t="s">
        <v>596</v>
      </c>
    </row>
    <row spans="1:7" r="33">
      <c s="4" r="A33" t="s">
        <v>625</v>
      </c>
      <c s="4" r="F33" t="s">
        <v>628</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29</v>
      </c>
      <c s="2" r="B1" t="s">
        <v>462</v>
      </c>
      <c s="2" r="C1" t="s">
        <v>93</v>
      </c>
    </row>
    <row spans="1:4" r="2">
      <c s="2" r="B2" t="s">
        <v>473</v>
      </c>
      <c s="2" r="C2" t="s">
        <v>16</v>
      </c>
      <c s="2" r="D2" t="s">
        <v>17</v>
      </c>
    </row>
    <row spans="1:4" r="3">
      <c s="3" r="A3" t="s">
        <v>630</v>
      </c>
    </row>
    <row spans="1:4" r="4">
      <c s="4" r="A4" t="s">
        <v>631</v>
      </c>
      <c s="7" r="C4" t="n">
        <v>2886000</v>
      </c>
      <c s="7" r="D4" t="n">
        <v>18664000</v>
      </c>
    </row>
    <row spans="1:4" r="5">
      <c s="4" r="A5" t="s">
        <v>632</v>
      </c>
      <c s="7" r="B5" t="n">
        <v>300000</v>
      </c>
      <c s="6" r="C5" t="n">
        <v>0</v>
      </c>
      <c s="6" r="D5" t="n">
        <v>305000</v>
      </c>
    </row>
    <row spans="1:4" r="6">
      <c s="4" r="A6" t="s">
        <v>633</v>
      </c>
      <c s="6" r="C6" t="n">
        <v>0</v>
      </c>
      <c s="6" r="D6" t="n">
        <v>-6194000</v>
      </c>
    </row>
    <row spans="1:4" r="7">
      <c s="4" r="A7" t="s">
        <v>634</v>
      </c>
      <c s="6" r="C7" t="n">
        <v>-2886000</v>
      </c>
      <c s="6" r="D7" t="n">
        <v>-9889000</v>
      </c>
    </row>
    <row spans="1:4" r="8">
      <c s="4" r="A8" t="s">
        <v>635</v>
      </c>
      <c s="6" r="C8" t="n">
        <v>0</v>
      </c>
      <c s="6" r="D8" t="n">
        <v>2886000</v>
      </c>
    </row>
    <row spans="1:4" r="9">
      <c s="3" r="A9" t="s">
        <v>636</v>
      </c>
    </row>
    <row spans="1:4" r="10">
      <c s="4" r="A10" t="s">
        <v>631</v>
      </c>
      <c s="6" r="C10" t="n">
        <v>6042000</v>
      </c>
      <c s="6" r="D10" t="n">
        <v>1146000</v>
      </c>
    </row>
    <row spans="1:4" r="11">
      <c s="4" r="A11" t="s">
        <v>583</v>
      </c>
      <c s="6" r="C11" t="n">
        <v>0</v>
      </c>
      <c s="6" r="D11" t="n">
        <v>5412000</v>
      </c>
    </row>
    <row spans="1:4" r="12">
      <c s="4" r="A12" t="s">
        <v>637</v>
      </c>
      <c s="6" r="C12" t="n">
        <v>-5198000</v>
      </c>
      <c s="6" r="D12" t="n">
        <v>0</v>
      </c>
    </row>
    <row spans="1:4" r="13">
      <c s="4" r="A13" t="s">
        <v>638</v>
      </c>
      <c s="6" r="C13" t="n">
        <v>-844000</v>
      </c>
      <c s="6" r="D13" t="n">
        <v>-516000</v>
      </c>
    </row>
    <row spans="1:4" r="14">
      <c s="4" r="A14" t="s">
        <v>639</v>
      </c>
      <c s="7" r="C14" t="n">
        <v>0</v>
      </c>
      <c s="7" r="D14" t="n">
        <v>6042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0</v>
      </c>
      <c s="2" r="B1" t="s">
        <v>464</v>
      </c>
      <c s="2" r="C1" t="s">
        <v>16</v>
      </c>
      <c s="2" r="D1" t="s">
        <v>17</v>
      </c>
      <c s="2" r="E1" t="s">
        <v>2</v>
      </c>
    </row>
    <row spans="1:5" r="2">
      <c s="3" r="A2" t="s">
        <v>641</v>
      </c>
    </row>
    <row spans="1:5" r="3">
      <c s="4" r="A3" t="s">
        <v>642</v>
      </c>
      <c s="7" r="D3" t="n">
        <v>0</v>
      </c>
    </row>
    <row spans="1:5" r="4">
      <c s="4" r="A4" t="s">
        <v>643</v>
      </c>
      <c s="7" r="C4" t="n">
        <v>208000</v>
      </c>
      <c s="6" r="D4" t="n">
        <v>200000</v>
      </c>
      <c s="7" r="E4" t="n">
        <v>993000</v>
      </c>
    </row>
    <row spans="1:5" r="5">
      <c s="4" r="A5" t="s">
        <v>644</v>
      </c>
      <c s="6" r="D5" t="n">
        <v>0</v>
      </c>
    </row>
    <row spans="1:5" r="6">
      <c s="4" r="A6" t="s">
        <v>645</v>
      </c>
      <c s="7" r="C6" t="n">
        <v>0</v>
      </c>
      <c s="7" r="D6" t="n">
        <v>-2269760</v>
      </c>
    </row>
    <row spans="1:5" r="7">
      <c s="4" r="A7" t="s">
        <v>646</v>
      </c>
    </row>
    <row spans="1:5" r="8">
      <c s="3" r="A8" t="s">
        <v>641</v>
      </c>
    </row>
    <row spans="1:5" r="9">
      <c s="4" r="A9" t="s">
        <v>642</v>
      </c>
      <c s="7" r="B9" t="n">
        <v>6194162</v>
      </c>
    </row>
    <row spans="1:5" r="10">
      <c s="4" r="A10" t="s">
        <v>647</v>
      </c>
      <c s="6" r="B10" t="n">
        <v>15063289</v>
      </c>
    </row>
    <row spans="1:5" r="11">
      <c s="4" r="A11" t="s">
        <v>643</v>
      </c>
      <c s="6" r="B11" t="n">
        <v>973132</v>
      </c>
    </row>
    <row spans="1:5" r="12">
      <c s="4" r="A12" t="s">
        <v>648</v>
      </c>
      <c s="6" r="B12" t="n">
        <v>16036421</v>
      </c>
    </row>
    <row spans="1:5" r="13">
      <c s="4" r="A13" t="s">
        <v>649</v>
      </c>
      <c s="6" r="B13" t="n">
        <v>32574603</v>
      </c>
    </row>
    <row spans="1:5" r="14">
      <c s="4" r="A14" t="s">
        <v>650</v>
      </c>
      <c s="6" r="B14" t="n">
        <v>-22148686</v>
      </c>
    </row>
    <row spans="1:5" r="15">
      <c s="4" r="A15" t="s">
        <v>644</v>
      </c>
      <c s="6" r="B15" t="n">
        <v>6194162</v>
      </c>
    </row>
    <row spans="1:5" r="16">
      <c s="4" r="A16" t="s">
        <v>651</v>
      </c>
      <c s="6" r="B16" t="n">
        <v>16620079</v>
      </c>
    </row>
    <row spans="1:5" r="17">
      <c s="4" r="A17" t="s">
        <v>652</v>
      </c>
      <c s="6" r="B17" t="n">
        <v>1686102</v>
      </c>
    </row>
    <row spans="1:5" r="18">
      <c s="4" r="A18" t="s">
        <v>653</v>
      </c>
      <c s="6" r="B18" t="n">
        <v>18306181</v>
      </c>
    </row>
    <row spans="1:5" r="19">
      <c s="4" r="A19" t="s">
        <v>645</v>
      </c>
      <c s="7" r="B19" t="n">
        <v>-2269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130</v>
      </c>
      <c s="2" r="B1" t="s">
        <v>92</v>
      </c>
      <c s="2" r="D1" t="s">
        <v>1</v>
      </c>
    </row>
    <row spans="1:5" r="2">
      <c s="2" r="B2" t="s">
        <v>2</v>
      </c>
      <c s="2" r="C2" t="s">
        <v>94</v>
      </c>
      <c s="2" r="D2" t="s">
        <v>2</v>
      </c>
      <c s="2" r="E2" t="s">
        <v>94</v>
      </c>
    </row>
    <row spans="1:5" r="3">
      <c s="4" r="A3" t="s">
        <v>131</v>
      </c>
      <c s="4" r="B3" t="s">
        <v>132</v>
      </c>
      <c s="4" r="C3" t="s">
        <v>132</v>
      </c>
      <c s="4" r="D3" t="s">
        <v>132</v>
      </c>
      <c s="4" r="E3" t="s">
        <v>1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spans="1:8" r="1">
      <c s="1" r="A1" t="s">
        <v>654</v>
      </c>
      <c s="2" r="B1" t="s">
        <v>655</v>
      </c>
      <c s="2" r="C1" t="s">
        <v>539</v>
      </c>
      <c s="2" r="D1" t="s">
        <v>540</v>
      </c>
      <c s="2" r="E1" t="s">
        <v>539</v>
      </c>
      <c s="2" r="F1" t="s">
        <v>540</v>
      </c>
      <c s="2" r="G1" t="s">
        <v>656</v>
      </c>
      <c s="2" r="H1" t="s">
        <v>544</v>
      </c>
    </row>
    <row spans="1:8" r="2">
      <c s="3" r="A2" t="s">
        <v>657</v>
      </c>
    </row>
    <row spans="1:8" r="3">
      <c s="4" r="A3" t="s">
        <v>658</v>
      </c>
      <c s="7" r="C3" t="n">
        <v>0</v>
      </c>
      <c s="7" r="D3" t="n">
        <v>504897</v>
      </c>
      <c s="7" r="E3" t="n">
        <v>0</v>
      </c>
      <c s="7" r="F3" t="n">
        <v>5966909</v>
      </c>
      <c s="7" r="G3" t="n">
        <v>24478378</v>
      </c>
      <c s="7" r="H3" t="n">
        <v>0</v>
      </c>
    </row>
    <row spans="1:8" r="4">
      <c s="4" r="A4" t="s">
        <v>659</v>
      </c>
      <c s="7" r="C4" t="n">
        <v>365000</v>
      </c>
      <c s="7" r="D4" t="n">
        <v>184000</v>
      </c>
      <c s="6" r="E4" t="n">
        <v>388000</v>
      </c>
      <c s="7" r="F4" t="n">
        <v>416000</v>
      </c>
      <c s="6" r="G4" t="n">
        <v>555000</v>
      </c>
      <c s="6" r="H4" t="n">
        <v>1240000</v>
      </c>
    </row>
    <row spans="1:8" r="5">
      <c s="4" r="A5" t="s">
        <v>660</v>
      </c>
      <c s="6" r="G5" t="n">
        <v>5198000</v>
      </c>
      <c s="6" r="H5" t="n">
        <v>0</v>
      </c>
    </row>
    <row spans="1:8" r="6">
      <c s="4" r="A6" t="s">
        <v>661</v>
      </c>
      <c s="7" r="E6" t="n">
        <v>6942143</v>
      </c>
    </row>
    <row spans="1:8" r="7">
      <c s="4" r="A7" t="s">
        <v>662</v>
      </c>
      <c s="4" r="B7" t="s">
        <v>663</v>
      </c>
    </row>
    <row spans="1:8" r="8">
      <c s="4" r="A8" t="s">
        <v>607</v>
      </c>
      <c s="7" r="G8" t="n">
        <v>2890000</v>
      </c>
      <c s="7" r="H8" t="n">
        <v>9900000</v>
      </c>
    </row>
    <row spans="1:8" r="9">
      <c s="4" r="A9" t="s">
        <v>646</v>
      </c>
    </row>
    <row spans="1:8" r="10">
      <c s="3" r="A10" t="s">
        <v>657</v>
      </c>
    </row>
    <row spans="1:8" r="11">
      <c s="4" r="A11" t="s">
        <v>664</v>
      </c>
      <c s="7" r="B11" t="n">
        <v>15100000</v>
      </c>
    </row>
    <row spans="1:8" r="12">
      <c s="4" r="A12" t="s">
        <v>661</v>
      </c>
      <c s="7" r="B12" t="n">
        <v>2000000</v>
      </c>
    </row>
    <row spans="1:8" r="13">
      <c s="4" r="A13" t="s">
        <v>665</v>
      </c>
      <c s="4" r="B13" t="s">
        <v>132</v>
      </c>
    </row>
    <row spans="1:8" r="14">
      <c s="4" r="A14" t="s">
        <v>666</v>
      </c>
      <c s="7" r="B14" t="n">
        <v>1690000</v>
      </c>
    </row>
    <row spans="1:8" r="15">
      <c s="4" r="A15" t="s">
        <v>667</v>
      </c>
    </row>
    <row spans="1:8" r="16">
      <c s="3" r="A16" t="s">
        <v>657</v>
      </c>
    </row>
    <row spans="1:8" r="17">
      <c s="4" r="A17" t="s">
        <v>668</v>
      </c>
      <c s="6" r="B17" t="n">
        <v>317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69</v>
      </c>
      <c s="2" r="B1" t="s">
        <v>462</v>
      </c>
      <c s="2" r="C1" t="s">
        <v>1</v>
      </c>
    </row>
    <row spans="1:4" r="2">
      <c s="2" r="B2" t="s">
        <v>463</v>
      </c>
      <c s="2" r="C2" t="s">
        <v>2</v>
      </c>
      <c s="2" r="D2" t="s">
        <v>94</v>
      </c>
    </row>
    <row spans="1:4" r="3">
      <c s="3" r="A3" t="s">
        <v>670</v>
      </c>
    </row>
    <row spans="1:4" r="4">
      <c s="4" r="A4" t="s">
        <v>671</v>
      </c>
      <c s="7" r="C4" t="n">
        <v>1000000</v>
      </c>
      <c s="7" r="D4" t="n">
        <v>0</v>
      </c>
    </row>
    <row spans="1:4" r="5">
      <c s="3" r="A5" t="s">
        <v>672</v>
      </c>
    </row>
    <row spans="1:4" r="6">
      <c s="4" r="A6" t="s">
        <v>673</v>
      </c>
      <c s="7" r="B6" t="n">
        <v>7200000</v>
      </c>
    </row>
    <row spans="1:4" r="7">
      <c s="4" r="A7" t="s">
        <v>504</v>
      </c>
    </row>
    <row spans="1:4" r="8">
      <c s="3" r="A8" t="s">
        <v>670</v>
      </c>
    </row>
    <row spans="1:4" r="9">
      <c s="4" r="A9" t="s">
        <v>674</v>
      </c>
      <c s="6" r="B9" t="n">
        <v>5785119</v>
      </c>
    </row>
    <row spans="1:4" r="10">
      <c s="4" r="A10" t="s">
        <v>675</v>
      </c>
      <c s="9" r="B10" t="n">
        <v>1.2</v>
      </c>
    </row>
    <row spans="1:4" r="11">
      <c s="4" r="A11" t="s">
        <v>676</v>
      </c>
      <c s="7" r="B11" t="n">
        <v>6942000</v>
      </c>
    </row>
    <row spans="1:4" r="12">
      <c s="4" r="A12" t="s">
        <v>677</v>
      </c>
      <c s="6" r="B12" t="n">
        <v>500000</v>
      </c>
    </row>
    <row spans="1:4" r="13">
      <c s="4" r="A13" t="s">
        <v>671</v>
      </c>
      <c s="6" r="B13" t="n">
        <v>1000000</v>
      </c>
    </row>
    <row spans="1:4" r="14">
      <c s="4" r="A14" t="s">
        <v>678</v>
      </c>
      <c s="6" r="B14" t="n">
        <v>170000</v>
      </c>
    </row>
    <row spans="1:4" r="15">
      <c s="4" r="A15" t="s">
        <v>679</v>
      </c>
      <c s="6" r="B15" t="n">
        <v>164000</v>
      </c>
    </row>
    <row spans="1:4" r="16">
      <c s="4" r="A16" t="s">
        <v>680</v>
      </c>
      <c s="6" r="B16" t="n">
        <v>2508000</v>
      </c>
    </row>
    <row spans="1:4" r="17">
      <c s="4" r="A17" t="s">
        <v>681</v>
      </c>
      <c s="6" r="B17" t="n">
        <v>11284000</v>
      </c>
    </row>
    <row spans="1:4" r="18">
      <c s="3" r="A18" t="s">
        <v>672</v>
      </c>
    </row>
    <row spans="1:4" r="19">
      <c s="4" r="A19" t="s">
        <v>673</v>
      </c>
      <c s="6" r="B19" t="n">
        <v>5650000</v>
      </c>
    </row>
    <row spans="1:4" r="20">
      <c s="4" r="A20" t="s">
        <v>682</v>
      </c>
      <c s="6" r="B20" t="n">
        <v>738000</v>
      </c>
    </row>
    <row spans="1:4" r="21">
      <c s="4" r="A21" t="s">
        <v>43</v>
      </c>
      <c s="6" r="B21" t="n">
        <v>11379000</v>
      </c>
    </row>
    <row spans="1:4" r="22">
      <c s="4" r="A22" t="s">
        <v>683</v>
      </c>
      <c s="6" r="B22" t="n">
        <v>17767000</v>
      </c>
    </row>
    <row spans="1:4" r="23">
      <c s="4" r="A23" t="s">
        <v>684</v>
      </c>
      <c s="6" r="B23" t="n">
        <v>18600000</v>
      </c>
    </row>
    <row spans="1:4" r="24">
      <c s="4" r="A24" t="s">
        <v>613</v>
      </c>
      <c s="6" r="B24" t="n">
        <v>777000</v>
      </c>
    </row>
    <row spans="1:4" r="25">
      <c s="4" r="A25" t="s">
        <v>685</v>
      </c>
      <c s="6" r="B25" t="n">
        <v>18563000</v>
      </c>
    </row>
    <row spans="1:4" r="26">
      <c s="4" r="A26" t="s">
        <v>686</v>
      </c>
      <c s="6" r="B26" t="n">
        <v>29847000</v>
      </c>
    </row>
    <row spans="1:4" r="27">
      <c s="3" r="A27" t="s">
        <v>687</v>
      </c>
    </row>
    <row spans="1:4" r="28">
      <c s="4" r="A28" t="s">
        <v>19</v>
      </c>
      <c s="6" r="B28" t="n">
        <v>706000</v>
      </c>
    </row>
    <row spans="1:4" r="29">
      <c s="4" r="A29" t="s">
        <v>688</v>
      </c>
      <c s="6" r="B29" t="n">
        <v>603000</v>
      </c>
    </row>
    <row spans="1:4" r="30">
      <c s="4" r="A30" t="s">
        <v>689</v>
      </c>
      <c s="6" r="B30" t="n">
        <v>1309000</v>
      </c>
    </row>
    <row spans="1:4" r="31">
      <c s="3" r="A31" t="s">
        <v>690</v>
      </c>
    </row>
    <row spans="1:4" r="32">
      <c s="4" r="A32" t="s">
        <v>25</v>
      </c>
      <c s="6" r="B32" t="n">
        <v>7512000</v>
      </c>
    </row>
    <row spans="1:4" r="33">
      <c s="4" r="A33" t="s">
        <v>691</v>
      </c>
      <c s="6" r="B33" t="n">
        <v>20625000</v>
      </c>
    </row>
    <row spans="1:4" r="34">
      <c s="4" r="A34" t="s">
        <v>692</v>
      </c>
      <c s="6" r="B34" t="n">
        <v>28137000</v>
      </c>
    </row>
    <row spans="1:4" r="35">
      <c s="3" r="A35" t="s">
        <v>214</v>
      </c>
    </row>
    <row spans="1:4" r="36">
      <c s="4" r="A36" t="s">
        <v>693</v>
      </c>
      <c s="6" r="B36" t="n">
        <v>42000</v>
      </c>
    </row>
    <row spans="1:4" r="37">
      <c s="4" r="A37" t="s">
        <v>214</v>
      </c>
      <c s="6" r="B37" t="n">
        <v>359000</v>
      </c>
    </row>
    <row spans="1:4" r="38">
      <c s="4" r="A38" t="s">
        <v>694</v>
      </c>
      <c s="6" r="B38" t="n">
        <v>401000</v>
      </c>
    </row>
    <row spans="1:4" r="39">
      <c s="4" r="A39" t="s">
        <v>695</v>
      </c>
      <c s="7" r="B39" t="n">
        <v>29847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96</v>
      </c>
      <c s="2" r="B1" t="s">
        <v>92</v>
      </c>
      <c s="2" r="D1" t="s">
        <v>1</v>
      </c>
      <c s="2" r="F1" t="s">
        <v>93</v>
      </c>
    </row>
    <row spans="1:7" r="2">
      <c s="2" r="B2" t="s">
        <v>2</v>
      </c>
      <c s="2" r="C2" t="s">
        <v>94</v>
      </c>
      <c s="2" r="D2" t="s">
        <v>2</v>
      </c>
      <c s="2" r="E2" t="s">
        <v>94</v>
      </c>
      <c s="2" r="F2" t="s">
        <v>16</v>
      </c>
      <c s="2" r="G2" t="s">
        <v>17</v>
      </c>
    </row>
    <row spans="1:7" r="3">
      <c s="3" r="A3" t="s">
        <v>670</v>
      </c>
    </row>
    <row spans="1:7" r="4">
      <c s="4" r="A4" t="s">
        <v>127</v>
      </c>
      <c s="9" r="B4" t="n">
        <v>-4.99</v>
      </c>
      <c s="9" r="C4" t="n">
        <v>-1.73</v>
      </c>
      <c s="9" r="D4" t="n">
        <v>-6.78</v>
      </c>
      <c s="9" r="E4" t="n">
        <v>-4.87</v>
      </c>
      <c s="9" r="F4" t="n">
        <v>-12.13</v>
      </c>
      <c s="9" r="G4" t="n">
        <v>-12.27</v>
      </c>
    </row>
    <row spans="1:7" r="5">
      <c s="4" r="A5" t="s">
        <v>697</v>
      </c>
      <c s="6" r="B5" t="n">
        <v>3946573</v>
      </c>
      <c s="6" r="C5" t="n">
        <v>2712607</v>
      </c>
      <c s="6" r="D5" t="n">
        <v>3431122</v>
      </c>
      <c s="6" r="E5" t="n">
        <v>2705754</v>
      </c>
      <c s="6" r="F5" t="n">
        <v>2726775</v>
      </c>
      <c s="6" r="G5" t="n">
        <v>2633316</v>
      </c>
    </row>
    <row spans="1:7" r="6">
      <c s="4" r="A6" t="s">
        <v>504</v>
      </c>
    </row>
    <row spans="1:7" r="7">
      <c s="3" r="A7" t="s">
        <v>670</v>
      </c>
    </row>
    <row spans="1:7" r="8">
      <c s="4" r="A8" t="s">
        <v>698</v>
      </c>
      <c s="7" r="B8" t="n">
        <v>1808</v>
      </c>
      <c s="7" r="C8" t="n">
        <v>568</v>
      </c>
      <c s="7" r="D8" t="n">
        <v>2630</v>
      </c>
      <c s="7" r="E8" t="n">
        <v>1297</v>
      </c>
    </row>
    <row spans="1:7" r="9">
      <c s="4" r="A9" t="s">
        <v>120</v>
      </c>
      <c s="7" r="B9" t="n">
        <v>-5843</v>
      </c>
      <c s="7" r="C9" t="n">
        <v>-6522</v>
      </c>
      <c s="7" r="D9" t="n">
        <v>-10511</v>
      </c>
      <c s="7" r="E9" t="n">
        <v>-14305</v>
      </c>
    </row>
    <row spans="1:7" r="10">
      <c s="4" r="A10" t="s">
        <v>127</v>
      </c>
      <c s="9" r="B10" t="n">
        <v>-1.48</v>
      </c>
      <c s="9" r="C10" t="n">
        <v>-2.4</v>
      </c>
      <c s="9" r="D10" t="n">
        <v>-3.06</v>
      </c>
      <c s="9" r="E10" t="n">
        <v>-5.29</v>
      </c>
    </row>
    <row spans="1:7" r="11">
      <c s="4" r="A11" t="s">
        <v>697</v>
      </c>
      <c s="6" r="B11" t="n">
        <v>3946573</v>
      </c>
      <c s="6" r="C11" t="n">
        <v>2712607</v>
      </c>
      <c s="6" r="D11" t="n">
        <v>3431122</v>
      </c>
      <c s="6" r="E11" t="n">
        <v>270575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1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19"/>
    <col customWidth="1" max="6" min="6" width="37"/>
    <col customWidth="1" max="7" min="7" width="21"/>
    <col customWidth="1" max="8" min="8" width="36"/>
    <col customWidth="1" max="9" min="9" width="37"/>
    <col customWidth="1" max="10" min="10" width="21"/>
    <col customWidth="1" max="11" min="11" width="37"/>
    <col customWidth="1" max="12" min="12" width="21"/>
    <col customWidth="1" max="13" min="13" width="21"/>
    <col customWidth="1" max="14" min="14" width="20"/>
    <col customWidth="1" max="15" min="15" width="24"/>
    <col customWidth="1" max="16" min="16" width="21"/>
    <col customWidth="1" max="17" min="17" width="29"/>
    <col customWidth="1" max="18" min="18" width="24"/>
  </cols>
  <sheetData>
    <row spans="1:18" r="1">
      <c s="1" r="A1" t="s">
        <v>699</v>
      </c>
      <c s="2" r="B1" t="s">
        <v>700</v>
      </c>
      <c s="2" r="C1" t="s">
        <v>701</v>
      </c>
      <c s="2" r="D1" t="s">
        <v>702</v>
      </c>
      <c s="2" r="E1" t="s">
        <v>703</v>
      </c>
      <c s="2" r="F1" t="s">
        <v>700</v>
      </c>
      <c s="2" r="G1" t="s">
        <v>540</v>
      </c>
      <c s="2" r="H1" t="s">
        <v>704</v>
      </c>
      <c s="2" r="I1" t="s">
        <v>700</v>
      </c>
      <c s="2" r="J1" t="s">
        <v>540</v>
      </c>
      <c s="2" r="K1" t="s">
        <v>705</v>
      </c>
      <c s="2" r="L1" t="s">
        <v>544</v>
      </c>
      <c s="2" r="M1" t="s">
        <v>706</v>
      </c>
      <c s="2" r="N1" t="s">
        <v>707</v>
      </c>
      <c s="2" r="O1" t="s">
        <v>708</v>
      </c>
      <c s="2" r="P1" t="s">
        <v>709</v>
      </c>
      <c s="2" r="Q1" t="s">
        <v>710</v>
      </c>
      <c s="2" r="R1" t="s">
        <v>711</v>
      </c>
    </row>
    <row spans="1:18" r="2">
      <c s="3" r="A2" t="s">
        <v>670</v>
      </c>
    </row>
    <row spans="1:18" r="3">
      <c s="4" r="A3" t="s">
        <v>493</v>
      </c>
      <c s="7" r="N3" t="n">
        <v>87000</v>
      </c>
      <c s="7" r="P3" t="n">
        <v>15060000</v>
      </c>
    </row>
    <row spans="1:18" r="4">
      <c s="4" r="A4" t="s">
        <v>492</v>
      </c>
      <c s="7" r="I4" t="n">
        <v>8500000</v>
      </c>
      <c s="7" r="J4" t="n">
        <v>250000</v>
      </c>
      <c s="7" r="K4" t="n">
        <v>250000</v>
      </c>
      <c s="7" r="L4" t="n">
        <v>3711051</v>
      </c>
    </row>
    <row spans="1:18" r="5">
      <c s="4" r="A5" t="s">
        <v>712</v>
      </c>
      <c s="7" r="B5" t="n">
        <v>70000</v>
      </c>
    </row>
    <row spans="1:18" r="6">
      <c s="4" r="A6" t="s">
        <v>713</v>
      </c>
      <c s="7" r="B6" t="n">
        <v>129000</v>
      </c>
    </row>
    <row spans="1:18" r="7">
      <c s="4" r="A7" t="s">
        <v>550</v>
      </c>
      <c s="7" r="K7" t="n">
        <v>20</v>
      </c>
      <c s="7" r="O7" t="n">
        <v>1</v>
      </c>
      <c s="7" r="R7" t="n">
        <v>20</v>
      </c>
    </row>
    <row spans="1:18" r="8">
      <c s="4" r="A8" t="s">
        <v>714</v>
      </c>
      <c s="6" r="K8" t="n">
        <v>342323</v>
      </c>
    </row>
    <row spans="1:18" r="9">
      <c s="4" r="A9" t="s">
        <v>491</v>
      </c>
      <c s="6" r="I9" t="n">
        <v>2863095</v>
      </c>
      <c s="6" r="J9" t="n">
        <v>0</v>
      </c>
    </row>
    <row spans="1:18" r="10">
      <c s="4" r="A10" t="s">
        <v>715</v>
      </c>
      <c s="7" r="R10" t="n">
        <v>25</v>
      </c>
    </row>
    <row spans="1:18" r="11">
      <c s="4" r="A11" t="s">
        <v>716</v>
      </c>
      <c s="6" r="I11" t="n">
        <v>1258105</v>
      </c>
      <c s="6" r="J11" t="n">
        <v>0</v>
      </c>
    </row>
    <row spans="1:18" r="12">
      <c s="4" r="A12" t="s">
        <v>717</v>
      </c>
      <c s="6" r="I12" t="n">
        <v>1300000</v>
      </c>
    </row>
    <row spans="1:18" r="13">
      <c s="4" r="A13" t="s">
        <v>487</v>
      </c>
      <c s="6" r="L13" t="n">
        <v>3557403</v>
      </c>
    </row>
    <row spans="1:18" r="14">
      <c s="4" r="A14" t="s">
        <v>718</v>
      </c>
      <c s="7" r="F14" t="n">
        <v>5126903</v>
      </c>
      <c s="7" r="G14" t="n">
        <v>0</v>
      </c>
      <c s="6" r="I14" t="n">
        <v>5126903</v>
      </c>
      <c s="6" r="J14" t="n">
        <v>0</v>
      </c>
      <c s="7" r="K14" t="n">
        <v>0</v>
      </c>
      <c s="7" r="L14" t="n">
        <v>6661275</v>
      </c>
    </row>
    <row spans="1:18" r="15">
      <c s="4" r="A15" t="s">
        <v>719</v>
      </c>
      <c s="6" r="F15" t="n">
        <v>540000</v>
      </c>
      <c s="7" r="G15" t="n">
        <v>0</v>
      </c>
      <c s="6" r="I15" t="n">
        <v>540000</v>
      </c>
      <c s="7" r="J15" t="n">
        <v>0</v>
      </c>
    </row>
    <row spans="1:18" r="16">
      <c s="4" r="A16" t="s">
        <v>720</v>
      </c>
      <c s="6" r="F16" t="n">
        <v>3400000</v>
      </c>
    </row>
    <row spans="1:18" r="17">
      <c s="4" r="A17" t="s">
        <v>721</v>
      </c>
      <c s="7" r="C17" t="n">
        <v>7200000</v>
      </c>
    </row>
    <row spans="1:18" r="18">
      <c s="4" r="A18" t="s">
        <v>722</v>
      </c>
      <c s="7" r="H18" t="n">
        <v>2000000</v>
      </c>
    </row>
    <row spans="1:18" r="19">
      <c s="4" r="A19" t="s">
        <v>723</v>
      </c>
      <c s="7" r="D19" t="n">
        <v>500000</v>
      </c>
    </row>
    <row spans="1:18" r="20">
      <c s="4" r="A20" t="s">
        <v>724</v>
      </c>
      <c s="6" r="E20" t="n">
        <v>7500</v>
      </c>
    </row>
    <row spans="1:18" r="21">
      <c s="4" r="A21" t="s">
        <v>510</v>
      </c>
    </row>
    <row spans="1:18" r="22">
      <c s="3" r="A22" t="s">
        <v>670</v>
      </c>
    </row>
    <row spans="1:18" r="23">
      <c s="4" r="A23" t="s">
        <v>492</v>
      </c>
      <c s="7" r="C23" t="n">
        <v>500000</v>
      </c>
    </row>
    <row spans="1:18" r="24">
      <c s="4" r="A24" t="s">
        <v>725</v>
      </c>
    </row>
    <row spans="1:18" r="25">
      <c s="3" r="A25" t="s">
        <v>670</v>
      </c>
    </row>
    <row spans="1:18" r="26">
      <c s="4" r="A26" t="s">
        <v>726</v>
      </c>
      <c s="6" r="C26" t="n">
        <v>159091</v>
      </c>
      <c s="6" r="D26" t="n">
        <v>68182</v>
      </c>
    </row>
    <row spans="1:18" r="27">
      <c s="4" r="A27" t="s">
        <v>715</v>
      </c>
      <c s="9" r="C27" t="n">
        <v>2.5</v>
      </c>
      <c s="9" r="D27" t="n">
        <v>2.5</v>
      </c>
    </row>
    <row spans="1:18" r="28">
      <c s="4" r="A28" t="s">
        <v>723</v>
      </c>
      <c s="7" r="D28" t="n">
        <v>150000</v>
      </c>
    </row>
    <row spans="1:18" r="29">
      <c s="4" r="A29" t="s">
        <v>724</v>
      </c>
      <c s="6" r="D29" t="n">
        <v>150</v>
      </c>
    </row>
    <row spans="1:18" r="30">
      <c s="4" r="A30" t="s">
        <v>727</v>
      </c>
    </row>
    <row spans="1:18" r="31">
      <c s="3" r="A31" t="s">
        <v>670</v>
      </c>
    </row>
    <row spans="1:18" r="32">
      <c s="4" r="A32" t="s">
        <v>723</v>
      </c>
      <c s="7" r="D32" t="n">
        <v>900000</v>
      </c>
    </row>
    <row spans="1:18" r="33">
      <c s="4" r="A33" t="s">
        <v>523</v>
      </c>
    </row>
    <row spans="1:18" r="34">
      <c s="3" r="A34" t="s">
        <v>670</v>
      </c>
    </row>
    <row spans="1:18" r="35">
      <c s="4" r="A35" t="s">
        <v>726</v>
      </c>
      <c s="6" r="D35" t="n">
        <v>9090909</v>
      </c>
    </row>
    <row spans="1:18" r="36">
      <c s="4" r="A36" t="s">
        <v>728</v>
      </c>
      <c s="9" r="D36" t="n">
        <v>1.1</v>
      </c>
    </row>
    <row spans="1:18" r="37">
      <c s="4" r="A37" t="s">
        <v>715</v>
      </c>
      <c s="9" r="D37" t="n">
        <v>2.5</v>
      </c>
    </row>
    <row spans="1:18" r="38">
      <c s="4" r="A38" t="s">
        <v>487</v>
      </c>
      <c s="7" r="D38" t="n">
        <v>20000000</v>
      </c>
    </row>
    <row spans="1:18" r="39">
      <c s="4" r="A39" t="s">
        <v>729</v>
      </c>
    </row>
    <row spans="1:18" r="40">
      <c s="3" r="A40" t="s">
        <v>670</v>
      </c>
    </row>
    <row spans="1:18" r="41">
      <c s="4" r="A41" t="s">
        <v>726</v>
      </c>
      <c s="6" r="D41" t="n">
        <v>452724</v>
      </c>
    </row>
    <row spans="1:18" r="42">
      <c s="4" r="A42" t="s">
        <v>730</v>
      </c>
    </row>
    <row spans="1:18" r="43">
      <c s="3" r="A43" t="s">
        <v>670</v>
      </c>
    </row>
    <row spans="1:18" r="44">
      <c s="4" r="A44" t="s">
        <v>726</v>
      </c>
      <c s="6" r="D44" t="n">
        <v>820000</v>
      </c>
    </row>
    <row spans="1:18" r="45">
      <c s="4" r="A45" t="s">
        <v>731</v>
      </c>
    </row>
    <row spans="1:18" r="46">
      <c s="3" r="A46" t="s">
        <v>670</v>
      </c>
    </row>
    <row spans="1:18" r="47">
      <c s="4" r="A47" t="s">
        <v>515</v>
      </c>
      <c s="7" r="C47" t="n">
        <v>4000000</v>
      </c>
    </row>
    <row spans="1:18" r="48">
      <c s="4" r="A48" t="s">
        <v>550</v>
      </c>
      <c s="9" r="C48" t="n">
        <v>1.1</v>
      </c>
    </row>
    <row spans="1:18" r="49">
      <c s="4" r="A49" t="s">
        <v>714</v>
      </c>
      <c s="6" r="C49" t="n">
        <v>3636363</v>
      </c>
    </row>
    <row spans="1:18" r="50">
      <c s="4" r="A50" t="s">
        <v>732</v>
      </c>
      <c s="7" r="C50" t="n">
        <v>350000</v>
      </c>
    </row>
    <row spans="1:18" r="51">
      <c s="4" r="A51" t="s">
        <v>718</v>
      </c>
      <c s="7" r="F51" t="n">
        <v>1720000</v>
      </c>
      <c s="7" r="H51" t="n">
        <v>1720000</v>
      </c>
      <c s="7" r="I51" t="n">
        <v>3400000</v>
      </c>
    </row>
    <row spans="1:18" r="52">
      <c s="4" r="A52" t="s">
        <v>70</v>
      </c>
    </row>
    <row spans="1:18" r="53">
      <c s="3" r="A53" t="s">
        <v>670</v>
      </c>
    </row>
    <row spans="1:18" r="54">
      <c s="4" r="A54" t="s">
        <v>726</v>
      </c>
      <c s="6" r="Q54" t="n">
        <v>155602</v>
      </c>
    </row>
    <row spans="1:18" r="55">
      <c s="4" r="A55" t="s">
        <v>550</v>
      </c>
      <c s="7" r="O55" t="n">
        <v>5</v>
      </c>
      <c s="9" r="Q55" t="n">
        <v>2.41</v>
      </c>
    </row>
    <row spans="1:18" r="56">
      <c s="4" r="A56" t="s">
        <v>728</v>
      </c>
      <c s="7" r="C56" t="n">
        <v>5</v>
      </c>
      <c s="10" r="Q56" t="n">
        <v>24.1</v>
      </c>
    </row>
    <row spans="1:18" r="57">
      <c s="4" r="A57" t="s">
        <v>733</v>
      </c>
      <c s="6" r="C57" t="n">
        <v>1500000</v>
      </c>
      <c s="6" r="I57" t="n">
        <v>1500000</v>
      </c>
    </row>
    <row spans="1:18" r="58">
      <c s="4" r="A58" t="s">
        <v>715</v>
      </c>
      <c s="9" r="Q58" t="n">
        <v>28.9</v>
      </c>
    </row>
    <row spans="1:18" r="59">
      <c s="4" r="A59" t="s">
        <v>724</v>
      </c>
      <c s="6" r="C59" t="n">
        <v>1500000</v>
      </c>
    </row>
    <row spans="1:18" r="60">
      <c s="4" r="A60" t="s">
        <v>734</v>
      </c>
    </row>
    <row spans="1:18" r="61">
      <c s="3" r="A61" t="s">
        <v>670</v>
      </c>
    </row>
    <row spans="1:18" r="62">
      <c s="4" r="A62" t="s">
        <v>724</v>
      </c>
      <c s="6" r="C62" t="n">
        <v>350</v>
      </c>
    </row>
    <row spans="1:18" r="63">
      <c s="4" r="A63" t="s">
        <v>512</v>
      </c>
    </row>
    <row spans="1:18" r="64">
      <c s="3" r="A64" t="s">
        <v>670</v>
      </c>
    </row>
    <row spans="1:18" r="65">
      <c s="4" r="A65" t="s">
        <v>515</v>
      </c>
      <c s="7" r="C65" t="n">
        <v>6850000</v>
      </c>
    </row>
    <row spans="1:18" r="66">
      <c s="4" r="A66" t="s">
        <v>513</v>
      </c>
      <c s="4" r="C66" t="s">
        <v>514</v>
      </c>
    </row>
    <row spans="1:18" r="67">
      <c s="4" r="A67" t="s">
        <v>550</v>
      </c>
      <c s="7" r="B67" t="n">
        <v>5</v>
      </c>
      <c s="7" r="C67" t="n">
        <v>5</v>
      </c>
      <c s="7" r="F67" t="n">
        <v>5</v>
      </c>
      <c s="7" r="I67" t="n">
        <v>5</v>
      </c>
    </row>
    <row spans="1:18" r="68">
      <c s="4" r="A68" t="s">
        <v>714</v>
      </c>
      <c s="6" r="C68" t="n">
        <v>1369293</v>
      </c>
    </row>
    <row spans="1:18" r="69">
      <c s="4" r="A69" t="s">
        <v>517</v>
      </c>
    </row>
    <row spans="1:18" r="70">
      <c s="3" r="A70" t="s">
        <v>670</v>
      </c>
    </row>
    <row spans="1:18" r="71">
      <c s="4" r="A71" t="s">
        <v>515</v>
      </c>
      <c s="7" r="C71" t="n">
        <v>4000000</v>
      </c>
    </row>
    <row spans="1:18" r="72">
      <c s="4" r="A72" t="s">
        <v>726</v>
      </c>
      <c s="6" r="C72" t="n">
        <v>2300000</v>
      </c>
      <c s="6" r="H72" t="n">
        <v>2300000</v>
      </c>
    </row>
    <row spans="1:18" r="73">
      <c s="4" r="A73" t="s">
        <v>513</v>
      </c>
      <c s="4" r="H73" t="s">
        <v>518</v>
      </c>
    </row>
    <row spans="1:18" r="74">
      <c s="4" r="A74" t="s">
        <v>550</v>
      </c>
      <c s="9" r="C74" t="n">
        <v>1.1</v>
      </c>
      <c s="7" r="H74" t="n">
        <v>5</v>
      </c>
    </row>
    <row spans="1:18" r="75">
      <c s="4" r="A75" t="s">
        <v>491</v>
      </c>
      <c s="7" r="H75" t="n">
        <v>5800000</v>
      </c>
    </row>
    <row spans="1:18" r="76">
      <c s="4" r="A76" t="s">
        <v>521</v>
      </c>
    </row>
    <row spans="1:18" r="77">
      <c s="3" r="A77" t="s">
        <v>670</v>
      </c>
    </row>
    <row spans="1:18" r="78">
      <c s="4" r="A78" t="s">
        <v>493</v>
      </c>
      <c s="7" r="C78" t="n">
        <v>1000000</v>
      </c>
      <c s="7" r="M78" t="n">
        <v>1000000</v>
      </c>
    </row>
    <row spans="1:18" r="79">
      <c s="4" r="A79" t="s">
        <v>735</v>
      </c>
    </row>
    <row spans="1:18" r="80">
      <c s="3" r="A80" t="s">
        <v>670</v>
      </c>
    </row>
    <row spans="1:18" r="81">
      <c s="4" r="A81" t="s">
        <v>736</v>
      </c>
      <c s="7" r="F81" t="n">
        <v>5100000</v>
      </c>
      <c s="7" r="I81" t="n">
        <v>5100000</v>
      </c>
    </row>
    <row spans="1:18" r="82">
      <c s="4" r="A82" t="s">
        <v>502</v>
      </c>
    </row>
    <row spans="1:18" r="83">
      <c s="3" r="A83" t="s">
        <v>670</v>
      </c>
    </row>
    <row spans="1:18" r="84">
      <c s="4" r="A84" t="s">
        <v>492</v>
      </c>
      <c s="7" r="C84" t="n">
        <v>500000</v>
      </c>
    </row>
    <row spans="1:18" r="85">
      <c s="4" r="A85" t="s">
        <v>726</v>
      </c>
      <c s="6" r="C85" t="n">
        <v>200000</v>
      </c>
    </row>
    <row spans="1:18" r="86">
      <c s="4" r="A86" t="s">
        <v>715</v>
      </c>
      <c s="7" r="B86" t="n">
        <v>25</v>
      </c>
      <c s="7" r="F86" t="n">
        <v>25</v>
      </c>
      <c s="7" r="I86" t="n">
        <v>25</v>
      </c>
    </row>
    <row spans="1:18" r="87">
      <c s="4" r="A87" t="s">
        <v>737</v>
      </c>
    </row>
    <row spans="1:18" r="88">
      <c s="3" r="A88" t="s">
        <v>670</v>
      </c>
    </row>
    <row spans="1:18" r="89">
      <c s="4" r="A89" t="s">
        <v>726</v>
      </c>
      <c s="6" r="B89" t="n">
        <v>620000</v>
      </c>
      <c s="6" r="F89" t="n">
        <v>620000</v>
      </c>
      <c s="6" r="H89" t="n">
        <v>620000</v>
      </c>
      <c s="6" r="I89" t="n">
        <v>620000</v>
      </c>
    </row>
    <row spans="1:18" r="90">
      <c s="4" r="A90" t="s">
        <v>715</v>
      </c>
      <c s="9" r="B90" t="n">
        <v>0.1</v>
      </c>
      <c s="9" r="F90" t="n">
        <v>0.1</v>
      </c>
      <c s="9" r="H90" t="n">
        <v>0.1</v>
      </c>
      <c s="9" r="I90" t="n">
        <v>0.1</v>
      </c>
    </row>
    <row spans="1:18" r="91">
      <c s="4" r="A91" t="s">
        <v>738</v>
      </c>
    </row>
    <row spans="1:18" r="92">
      <c s="3" r="A92" t="s">
        <v>670</v>
      </c>
    </row>
    <row spans="1:18" r="93">
      <c s="4" r="A93" t="s">
        <v>715</v>
      </c>
      <c s="10" r="H93" t="n">
        <v>2.5</v>
      </c>
    </row>
    <row spans="1:18" r="94">
      <c s="4" r="A94" t="s">
        <v>739</v>
      </c>
    </row>
    <row spans="1:18" r="95">
      <c s="3" r="A95" t="s">
        <v>670</v>
      </c>
    </row>
    <row spans="1:18" r="96">
      <c s="4" r="A96" t="s">
        <v>715</v>
      </c>
      <c s="9" r="H96" t="n">
        <v>0.1</v>
      </c>
    </row>
    <row spans="1:18" r="97">
      <c s="4" r="A97" t="s">
        <v>504</v>
      </c>
    </row>
    <row spans="1:18" r="98">
      <c s="3" r="A98" t="s">
        <v>670</v>
      </c>
    </row>
    <row spans="1:18" r="99">
      <c s="4" r="A99" t="s">
        <v>740</v>
      </c>
      <c s="6" r="C99" t="n">
        <v>5785119</v>
      </c>
    </row>
    <row spans="1:18" r="100">
      <c s="4" r="A100" t="s">
        <v>741</v>
      </c>
      <c s="11" r="C100" t="n">
        <v>0.4550916</v>
      </c>
    </row>
    <row spans="1:18" r="101">
      <c s="4" r="A101" t="s">
        <v>493</v>
      </c>
      <c s="7" r="C101" t="n">
        <v>6000000</v>
      </c>
    </row>
    <row spans="1:18" r="102">
      <c s="4" r="A102" t="s">
        <v>742</v>
      </c>
      <c s="6" r="C102" t="n">
        <v>3220000</v>
      </c>
      <c s="7" r="F102" t="n">
        <v>6800000</v>
      </c>
      <c s="7" r="I102" t="n">
        <v>7400000</v>
      </c>
    </row>
    <row spans="1:18" r="103">
      <c s="4" r="A103" t="s">
        <v>743</v>
      </c>
      <c s="6" r="C103" t="n">
        <v>3050000</v>
      </c>
    </row>
    <row spans="1:18" r="104">
      <c s="4" r="A104" t="s">
        <v>736</v>
      </c>
      <c s="7" r="F104" t="n">
        <v>582000</v>
      </c>
      <c s="7" r="I104" t="n">
        <v>746000</v>
      </c>
    </row>
    <row spans="1:18" r="105">
      <c s="4" r="A105" t="s">
        <v>716</v>
      </c>
      <c s="7" r="H105" t="n">
        <v>2000000</v>
      </c>
    </row>
    <row spans="1:18" r="106">
      <c s="4" r="A106" t="s">
        <v>744</v>
      </c>
      <c s="6" r="H106" t="n">
        <v>508000</v>
      </c>
    </row>
    <row spans="1:18" r="107">
      <c s="4" r="A107" t="s">
        <v>717</v>
      </c>
      <c s="7" r="H107" t="n">
        <v>1300000</v>
      </c>
    </row>
    <row spans="1:18" r="108">
      <c s="4" r="A108" t="s">
        <v>721</v>
      </c>
      <c s="6" r="C108" t="n">
        <v>5650000</v>
      </c>
    </row>
    <row spans="1:18" r="109">
      <c s="4" r="A109" t="s">
        <v>745</v>
      </c>
    </row>
    <row spans="1:18" r="110">
      <c s="3" r="A110" t="s">
        <v>670</v>
      </c>
    </row>
    <row spans="1:18" r="111">
      <c s="4" r="A111" t="s">
        <v>746</v>
      </c>
      <c s="6" r="C111" t="n">
        <v>169000</v>
      </c>
    </row>
    <row spans="1:18" r="112">
      <c s="4" r="A112" t="s">
        <v>747</v>
      </c>
    </row>
    <row spans="1:18" r="113">
      <c s="3" r="A113" t="s">
        <v>670</v>
      </c>
    </row>
    <row spans="1:18" r="114">
      <c s="4" r="A114" t="s">
        <v>515</v>
      </c>
      <c s="7" r="C114" t="n">
        <v>11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1"/>
    <col customWidth="1" max="6" min="6" width="21"/>
    <col customWidth="1" max="7" min="7" width="21"/>
    <col customWidth="1" max="8" min="8" width="21"/>
    <col customWidth="1" max="9" min="9" width="21"/>
  </cols>
  <sheetData>
    <row spans="1:9" r="1">
      <c s="1" r="A1" t="s">
        <v>748</v>
      </c>
      <c s="2" r="B1" t="s">
        <v>462</v>
      </c>
      <c s="2" r="D1" t="s">
        <v>92</v>
      </c>
      <c s="2" r="F1" t="s">
        <v>1</v>
      </c>
      <c s="2" r="H1" t="s">
        <v>93</v>
      </c>
    </row>
    <row spans="1:9" r="2">
      <c s="2" r="B2" t="s">
        <v>749</v>
      </c>
      <c s="2" r="C2" t="s">
        <v>750</v>
      </c>
      <c s="2" r="D2" t="s">
        <v>539</v>
      </c>
      <c s="2" r="E2" t="s">
        <v>540</v>
      </c>
      <c s="2" r="F2" t="s">
        <v>539</v>
      </c>
      <c s="2" r="G2" t="s">
        <v>540</v>
      </c>
      <c s="2" r="H2" t="s">
        <v>656</v>
      </c>
      <c s="2" r="I2" t="s">
        <v>544</v>
      </c>
    </row>
    <row spans="1:9" r="3">
      <c s="3" r="A3" t="s">
        <v>751</v>
      </c>
    </row>
    <row spans="1:9" r="4">
      <c s="4" r="A4" t="s">
        <v>659</v>
      </c>
      <c s="7" r="D4" t="n">
        <v>365000</v>
      </c>
      <c s="7" r="E4" t="n">
        <v>184000</v>
      </c>
      <c s="7" r="F4" t="n">
        <v>388000</v>
      </c>
      <c s="7" r="G4" t="n">
        <v>416000</v>
      </c>
      <c s="7" r="H4" t="n">
        <v>555000</v>
      </c>
      <c s="7" r="I4" t="n">
        <v>1240000</v>
      </c>
    </row>
    <row spans="1:9" r="5">
      <c s="4" r="A5" t="s">
        <v>752</v>
      </c>
      <c s="7" r="C5" t="n">
        <v>1680000</v>
      </c>
    </row>
    <row spans="1:9" r="6">
      <c s="4" r="A6" t="s">
        <v>753</v>
      </c>
      <c s="4" r="H6" t="s">
        <v>754</v>
      </c>
    </row>
    <row spans="1:9" r="7">
      <c s="4" r="A7" t="s">
        <v>755</v>
      </c>
      <c s="7" r="C7" t="n">
        <v>300000</v>
      </c>
      <c s="7" r="H7" t="n">
        <v>0</v>
      </c>
      <c s="7" r="I7" t="n">
        <v>305000</v>
      </c>
    </row>
    <row spans="1:9" r="8">
      <c s="4" r="A8" t="s">
        <v>756</v>
      </c>
    </row>
    <row spans="1:9" r="9">
      <c s="3" r="A9" t="s">
        <v>751</v>
      </c>
    </row>
    <row spans="1:9" r="10">
      <c s="4" r="A10" t="s">
        <v>757</v>
      </c>
      <c s="6" r="B10" t="n">
        <v>19</v>
      </c>
    </row>
    <row spans="1:9" r="11">
      <c s="4" r="A11" t="s">
        <v>758</v>
      </c>
      <c s="7" r="B11" t="n">
        <v>7500000</v>
      </c>
    </row>
    <row spans="1:9" r="12">
      <c s="4" r="A12" t="s">
        <v>668</v>
      </c>
      <c s="6" r="B12" t="n">
        <v>3458</v>
      </c>
    </row>
    <row spans="1:9" r="13">
      <c s="4" r="A13" t="s">
        <v>759</v>
      </c>
      <c s="7" r="B13" t="n">
        <v>20600000</v>
      </c>
    </row>
  </sheetData>
  <mergeCells count="5">
    <mergeCell ref="A1:A2"/>
    <mergeCell ref="B1:C1"/>
    <mergeCell ref="D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9"/>
  </cols>
  <sheetData>
    <row spans="1:2" r="1">
      <c s="1" r="A1" t="s">
        <v>760</v>
      </c>
      <c s="2" r="B1" t="s">
        <v>93</v>
      </c>
    </row>
    <row spans="1:2" r="2">
      <c s="2" r="B2" t="s">
        <v>761</v>
      </c>
    </row>
    <row spans="1:2" r="3">
      <c s="3" r="A3" t="s">
        <v>762</v>
      </c>
    </row>
    <row spans="1:2" r="4">
      <c s="4" r="A4" t="s">
        <v>763</v>
      </c>
      <c s="6" r="B4" t="n">
        <v>100</v>
      </c>
    </row>
    <row spans="1:2" r="5">
      <c s="4" r="A5" t="s">
        <v>764</v>
      </c>
      <c s="10" r="B5" t="n">
        <v>99.25</v>
      </c>
    </row>
    <row spans="1:2" r="6">
      <c s="4" r="A6" t="s">
        <v>765</v>
      </c>
      <c s="7" r="B6" t="n">
        <v>1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766</v>
      </c>
      <c s="2" r="B1" t="s">
        <v>2</v>
      </c>
      <c s="2" r="C1" t="s">
        <v>16</v>
      </c>
      <c s="2" r="D1" t="s">
        <v>17</v>
      </c>
    </row>
    <row spans="1:4" r="2">
      <c s="4" r="A2" t="s">
        <v>767</v>
      </c>
      <c s="7" r="C2" t="n">
        <v>-223000</v>
      </c>
      <c s="7" r="D2" t="n">
        <v>-40000</v>
      </c>
    </row>
    <row spans="1:4" r="3">
      <c s="4" r="A3" t="s">
        <v>768</v>
      </c>
      <c s="7" r="B3" t="n">
        <v>-280000</v>
      </c>
      <c s="6" r="C3" t="n">
        <v>-56000</v>
      </c>
      <c s="6" r="D3" t="n">
        <v>-394000</v>
      </c>
    </row>
    <row spans="1:4" r="4">
      <c s="4" r="A4" t="s">
        <v>769</v>
      </c>
      <c s="6" r="C4" t="n">
        <v>-6000</v>
      </c>
      <c s="6" r="D4" t="n">
        <v>-1249000</v>
      </c>
    </row>
    <row spans="1:4" r="5">
      <c s="4" r="A5" t="s">
        <v>770</v>
      </c>
      <c s="6" r="B5" t="n">
        <v>-280000</v>
      </c>
      <c s="6" r="C5" t="n">
        <v>-285000</v>
      </c>
      <c s="6" r="D5" t="n">
        <v>-1683000</v>
      </c>
    </row>
    <row spans="1:4" r="6">
      <c s="4" r="A6" t="s">
        <v>771</v>
      </c>
    </row>
    <row spans="1:4" r="7">
      <c s="4" r="A7" t="s">
        <v>767</v>
      </c>
      <c s="6" r="C7" t="n">
        <v>0</v>
      </c>
      <c s="6" r="D7" t="n">
        <v>0</v>
      </c>
    </row>
    <row spans="1:4" r="8">
      <c s="4" r="A8" t="s">
        <v>768</v>
      </c>
      <c s="6" r="B8" t="n">
        <v>0</v>
      </c>
      <c s="6" r="C8" t="n">
        <v>0</v>
      </c>
      <c s="6" r="D8" t="n">
        <v>0</v>
      </c>
    </row>
    <row spans="1:4" r="9">
      <c s="4" r="A9" t="s">
        <v>769</v>
      </c>
      <c s="6" r="C9" t="n">
        <v>0</v>
      </c>
      <c s="6" r="D9" t="n">
        <v>0</v>
      </c>
    </row>
    <row spans="1:4" r="10">
      <c s="4" r="A10" t="s">
        <v>770</v>
      </c>
      <c s="6" r="B10" t="n">
        <v>0</v>
      </c>
      <c s="6" r="C10" t="n">
        <v>0</v>
      </c>
      <c s="6" r="D10" t="n">
        <v>0</v>
      </c>
    </row>
    <row spans="1:4" r="11">
      <c s="4" r="A11" t="s">
        <v>772</v>
      </c>
    </row>
    <row spans="1:4" r="12">
      <c s="4" r="A12" t="s">
        <v>767</v>
      </c>
      <c s="6" r="C12" t="n">
        <v>0</v>
      </c>
      <c s="6" r="D12" t="n">
        <v>0</v>
      </c>
    </row>
    <row spans="1:4" r="13">
      <c s="4" r="A13" t="s">
        <v>768</v>
      </c>
      <c s="6" r="B13" t="n">
        <v>0</v>
      </c>
      <c s="6" r="C13" t="n">
        <v>0</v>
      </c>
      <c s="6" r="D13" t="n">
        <v>0</v>
      </c>
    </row>
    <row spans="1:4" r="14">
      <c s="4" r="A14" t="s">
        <v>769</v>
      </c>
      <c s="6" r="C14" t="n">
        <v>0</v>
      </c>
      <c s="6" r="D14" t="n">
        <v>0</v>
      </c>
    </row>
    <row spans="1:4" r="15">
      <c s="4" r="A15" t="s">
        <v>770</v>
      </c>
      <c s="6" r="B15" t="n">
        <v>0</v>
      </c>
      <c s="6" r="C15" t="n">
        <v>0</v>
      </c>
      <c s="6" r="D15" t="n">
        <v>0</v>
      </c>
    </row>
    <row spans="1:4" r="16">
      <c s="4" r="A16" t="s">
        <v>773</v>
      </c>
    </row>
    <row spans="1:4" r="17">
      <c s="4" r="A17" t="s">
        <v>767</v>
      </c>
      <c s="6" r="C17" t="n">
        <v>-223000</v>
      </c>
      <c s="6" r="D17" t="n">
        <v>-40000</v>
      </c>
    </row>
    <row spans="1:4" r="18">
      <c s="4" r="A18" t="s">
        <v>768</v>
      </c>
      <c s="6" r="B18" t="n">
        <v>-280000</v>
      </c>
      <c s="6" r="C18" t="n">
        <v>-56000</v>
      </c>
      <c s="6" r="D18" t="n">
        <v>-394000</v>
      </c>
    </row>
    <row spans="1:4" r="19">
      <c s="4" r="A19" t="s">
        <v>769</v>
      </c>
      <c s="6" r="C19" t="n">
        <v>-6000</v>
      </c>
      <c s="6" r="D19" t="n">
        <v>-1249000</v>
      </c>
    </row>
    <row spans="1:4" r="20">
      <c s="4" r="A20" t="s">
        <v>770</v>
      </c>
      <c s="7" r="B20" t="n">
        <v>-280000</v>
      </c>
      <c s="7" r="C20" t="n">
        <v>-285000</v>
      </c>
      <c s="7" r="D20" t="n">
        <v>-168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774</v>
      </c>
      <c s="2" r="B1" t="s">
        <v>1</v>
      </c>
      <c s="2" r="D1" t="s">
        <v>93</v>
      </c>
    </row>
    <row spans="1:5" r="2">
      <c s="2" r="B2" t="s">
        <v>2</v>
      </c>
      <c s="2" r="C2" t="s">
        <v>94</v>
      </c>
      <c s="2" r="D2" t="s">
        <v>16</v>
      </c>
      <c s="2" r="E2" t="s">
        <v>17</v>
      </c>
    </row>
    <row spans="1:5" r="3">
      <c s="3" r="A3" t="s">
        <v>775</v>
      </c>
    </row>
    <row spans="1:5" r="4">
      <c s="4" r="A4" t="s">
        <v>776</v>
      </c>
      <c s="7" r="B4" t="n">
        <v>-285000</v>
      </c>
      <c s="7" r="C4" t="n">
        <v>1683000</v>
      </c>
      <c s="7" r="D4" t="n">
        <v>1683000</v>
      </c>
      <c s="7" r="E4" t="n">
        <v>750000</v>
      </c>
    </row>
    <row spans="1:5" r="5">
      <c s="4" r="A5" t="s">
        <v>777</v>
      </c>
      <c s="6" r="B5" t="n">
        <v>-164000</v>
      </c>
      <c s="6" r="C5" t="n">
        <v>205000</v>
      </c>
      <c s="6" r="D5" t="n">
        <v>205000</v>
      </c>
      <c s="6" r="E5" t="n">
        <v>965000</v>
      </c>
    </row>
    <row spans="1:5" r="6">
      <c s="4" r="A6" t="s">
        <v>778</v>
      </c>
      <c s="6" r="B6" t="n">
        <v>126000</v>
      </c>
      <c s="6" r="C6" t="n">
        <v>582000</v>
      </c>
      <c s="6" r="D6" t="n">
        <v>-1603000</v>
      </c>
      <c s="6" r="E6" t="n">
        <v>4851000</v>
      </c>
    </row>
    <row spans="1:5" r="7">
      <c s="4" r="A7" t="s">
        <v>779</v>
      </c>
      <c s="6" r="B7" t="n">
        <v>43000</v>
      </c>
    </row>
    <row spans="1:5" r="8">
      <c s="4" r="A8" t="s">
        <v>780</v>
      </c>
      <c s="6" r="E8" t="n">
        <v>-4883000</v>
      </c>
    </row>
    <row spans="1:5" r="9">
      <c s="4" r="A9" t="s">
        <v>781</v>
      </c>
      <c s="6" r="B9" t="n">
        <v>-280000</v>
      </c>
      <c s="6" r="C9" t="n">
        <v>2470000</v>
      </c>
      <c s="6" r="D9" t="n">
        <v>-285000</v>
      </c>
      <c s="6" r="E9" t="n">
        <v>1683000</v>
      </c>
    </row>
    <row spans="1:5" r="10">
      <c s="4" r="A10" t="s">
        <v>782</v>
      </c>
    </row>
    <row spans="1:5" r="11">
      <c s="3" r="A11" t="s">
        <v>775</v>
      </c>
    </row>
    <row spans="1:5" r="12">
      <c s="4" r="A12" t="s">
        <v>776</v>
      </c>
      <c s="6" r="B12" t="n">
        <v>-6000</v>
      </c>
      <c s="6" r="C12" t="n">
        <v>1249000</v>
      </c>
      <c s="6" r="D12" t="n">
        <v>1249000</v>
      </c>
      <c s="6" r="E12" t="n">
        <v>605000</v>
      </c>
    </row>
    <row spans="1:5" r="13">
      <c s="4" r="A13" t="s">
        <v>777</v>
      </c>
      <c s="6" r="B13" t="n">
        <v>0</v>
      </c>
      <c s="6" r="C13" t="n">
        <v>0</v>
      </c>
      <c s="6" r="D13" t="n">
        <v>0</v>
      </c>
      <c s="6" r="E13" t="n">
        <v>0</v>
      </c>
    </row>
    <row spans="1:5" r="14">
      <c s="4" r="A14" t="s">
        <v>778</v>
      </c>
      <c s="6" r="B14" t="n">
        <v>-37000</v>
      </c>
      <c s="6" r="C14" t="n">
        <v>274000</v>
      </c>
      <c s="6" r="D14" t="n">
        <v>-1243000</v>
      </c>
      <c s="6" r="E14" t="n">
        <v>5527000</v>
      </c>
    </row>
    <row spans="1:5" r="15">
      <c s="4" r="A15" t="s">
        <v>779</v>
      </c>
      <c s="6" r="B15" t="n">
        <v>43000</v>
      </c>
    </row>
    <row spans="1:5" r="16">
      <c s="4" r="A16" t="s">
        <v>780</v>
      </c>
      <c s="6" r="E16" t="n">
        <v>-4883000</v>
      </c>
    </row>
    <row spans="1:5" r="17">
      <c s="4" r="A17" t="s">
        <v>781</v>
      </c>
      <c s="6" r="B17" t="n">
        <v>0</v>
      </c>
      <c s="6" r="C17" t="n">
        <v>1523000</v>
      </c>
      <c s="6" r="D17" t="n">
        <v>-6000</v>
      </c>
      <c s="6" r="E17" t="n">
        <v>1249000</v>
      </c>
    </row>
    <row spans="1:5" r="18">
      <c s="4" r="A18" t="s">
        <v>783</v>
      </c>
    </row>
    <row spans="1:5" r="19">
      <c s="3" r="A19" t="s">
        <v>775</v>
      </c>
    </row>
    <row spans="1:5" r="20">
      <c s="4" r="A20" t="s">
        <v>776</v>
      </c>
      <c s="6" r="B20" t="n">
        <v>-56000</v>
      </c>
      <c s="6" r="C20" t="n">
        <v>394000</v>
      </c>
      <c s="6" r="D20" t="n">
        <v>394000</v>
      </c>
      <c s="6" r="E20" t="n">
        <v>0</v>
      </c>
    </row>
    <row spans="1:5" r="21">
      <c s="4" r="A21" t="s">
        <v>777</v>
      </c>
      <c s="6" r="B21" t="n">
        <v>-164000</v>
      </c>
      <c s="6" r="C21" t="n">
        <v>56000</v>
      </c>
      <c s="6" r="D21" t="n">
        <v>56000</v>
      </c>
      <c s="6" r="E21" t="n">
        <v>965000</v>
      </c>
    </row>
    <row spans="1:5" r="22">
      <c s="4" r="A22" t="s">
        <v>778</v>
      </c>
      <c s="6" r="B22" t="n">
        <v>-60000</v>
      </c>
      <c s="6" r="C22" t="n">
        <v>266000</v>
      </c>
      <c s="6" r="D22" t="n">
        <v>-394000</v>
      </c>
      <c s="6" r="E22" t="n">
        <v>-571000</v>
      </c>
    </row>
    <row spans="1:5" r="23">
      <c s="4" r="A23" t="s">
        <v>779</v>
      </c>
      <c s="6" r="B23" t="n">
        <v>0</v>
      </c>
    </row>
    <row spans="1:5" r="24">
      <c s="4" r="A24" t="s">
        <v>780</v>
      </c>
      <c s="6" r="E24" t="n">
        <v>0</v>
      </c>
    </row>
    <row spans="1:5" r="25">
      <c s="4" r="A25" t="s">
        <v>781</v>
      </c>
      <c s="6" r="B25" t="n">
        <v>-280000</v>
      </c>
      <c s="6" r="C25" t="n">
        <v>716000</v>
      </c>
      <c s="6" r="D25" t="n">
        <v>-56000</v>
      </c>
      <c s="6" r="E25" t="n">
        <v>394000</v>
      </c>
    </row>
    <row spans="1:5" r="26">
      <c s="4" r="A26" t="s">
        <v>784</v>
      </c>
    </row>
    <row spans="1:5" r="27">
      <c s="3" r="A27" t="s">
        <v>775</v>
      </c>
    </row>
    <row spans="1:5" r="28">
      <c s="4" r="A28" t="s">
        <v>776</v>
      </c>
      <c s="6" r="B28" t="n">
        <v>-223000</v>
      </c>
      <c s="6" r="C28" t="n">
        <v>40000</v>
      </c>
      <c s="6" r="D28" t="n">
        <v>40000</v>
      </c>
      <c s="6" r="E28" t="n">
        <v>145000</v>
      </c>
    </row>
    <row spans="1:5" r="29">
      <c s="4" r="A29" t="s">
        <v>777</v>
      </c>
      <c s="6" r="B29" t="n">
        <v>0</v>
      </c>
      <c s="6" r="C29" t="n">
        <v>149000</v>
      </c>
      <c s="6" r="D29" t="n">
        <v>149000</v>
      </c>
      <c s="6" r="E29" t="n">
        <v>0</v>
      </c>
    </row>
    <row spans="1:5" r="30">
      <c s="4" r="A30" t="s">
        <v>778</v>
      </c>
      <c s="6" r="B30" t="n">
        <v>223000</v>
      </c>
      <c s="6" r="C30" t="n">
        <v>42000</v>
      </c>
      <c s="6" r="D30" t="n">
        <v>34000</v>
      </c>
      <c s="6" r="E30" t="n">
        <v>-105000</v>
      </c>
    </row>
    <row spans="1:5" r="31">
      <c s="4" r="A31" t="s">
        <v>779</v>
      </c>
      <c s="6" r="B31" t="n">
        <v>0</v>
      </c>
    </row>
    <row spans="1:5" r="32">
      <c s="4" r="A32" t="s">
        <v>780</v>
      </c>
      <c s="6" r="E32" t="n">
        <v>0</v>
      </c>
    </row>
    <row spans="1:5" r="33">
      <c s="4" r="A33" t="s">
        <v>781</v>
      </c>
      <c s="7" r="B33" t="n">
        <v>0</v>
      </c>
      <c s="7" r="C33" t="n">
        <v>231000</v>
      </c>
      <c s="7" r="D33" t="n">
        <v>-223000</v>
      </c>
      <c s="7" r="E33" t="n">
        <v>4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25"/>
    <col customWidth="1" max="12" min="12" width="14"/>
    <col customWidth="1" max="13" min="13" width="80"/>
    <col customWidth="1" max="14" min="14" width="69"/>
    <col customWidth="1" max="15" min="15" width="14"/>
    <col customWidth="1" max="16" min="16" width="13"/>
    <col customWidth="1" max="17" min="17" width="14"/>
  </cols>
  <sheetData>
    <row spans="1:17" r="1">
      <c s="1" r="A1" t="s">
        <v>785</v>
      </c>
      <c s="2" r="B1" t="s">
        <v>786</v>
      </c>
      <c s="2" r="C1" t="s">
        <v>787</v>
      </c>
      <c s="2" r="D1" t="s">
        <v>464</v>
      </c>
      <c s="2" r="E1" t="s">
        <v>463</v>
      </c>
      <c s="2" r="F1" t="s">
        <v>16</v>
      </c>
      <c s="2" r="G1" t="s">
        <v>475</v>
      </c>
      <c s="2" r="H1" t="s">
        <v>483</v>
      </c>
      <c s="2" r="I1" t="s">
        <v>2</v>
      </c>
      <c s="2" r="J1" t="s">
        <v>94</v>
      </c>
      <c s="2" r="K1" t="s">
        <v>2</v>
      </c>
      <c s="2" r="L1" t="s">
        <v>94</v>
      </c>
      <c s="2" r="M1" t="s">
        <v>16</v>
      </c>
      <c s="2" r="N1" t="s">
        <v>17</v>
      </c>
      <c s="2" r="O1" t="s">
        <v>482</v>
      </c>
      <c s="2" r="P1" t="s">
        <v>788</v>
      </c>
      <c s="2" r="Q1" t="s">
        <v>789</v>
      </c>
    </row>
    <row spans="1:17" r="2">
      <c s="3" r="A2" t="s">
        <v>790</v>
      </c>
    </row>
    <row spans="1:17" r="3">
      <c s="4" r="A3" t="s">
        <v>791</v>
      </c>
      <c s="9" r="H3" t="n">
        <v>30.5</v>
      </c>
      <c s="9" r="P3" t="n">
        <v>15.6</v>
      </c>
    </row>
    <row spans="1:17" r="4">
      <c s="4" r="A4" t="s">
        <v>486</v>
      </c>
      <c s="7" r="F4" t="n">
        <v>20</v>
      </c>
      <c s="6" r="H4" t="n">
        <v>20</v>
      </c>
      <c s="7" r="M4" t="n">
        <v>20</v>
      </c>
      <c s="7" r="O4" t="n">
        <v>1</v>
      </c>
    </row>
    <row spans="1:17" r="5">
      <c s="4" r="A5" t="s">
        <v>490</v>
      </c>
      <c s="7" r="H5" t="n">
        <v>25</v>
      </c>
    </row>
    <row spans="1:17" r="6">
      <c s="4" r="A6" t="s">
        <v>792</v>
      </c>
      <c s="6" r="C6" t="n">
        <v>22500</v>
      </c>
    </row>
    <row spans="1:17" r="7">
      <c s="4" r="A7" t="s">
        <v>551</v>
      </c>
      <c s="7" r="H7" t="n">
        <v>9000000</v>
      </c>
      <c s="7" r="K7" t="n">
        <v>8723913</v>
      </c>
      <c s="7" r="L7" t="n">
        <v>0</v>
      </c>
      <c s="7" r="M7" t="n">
        <v>6850000</v>
      </c>
    </row>
    <row spans="1:17" r="8">
      <c s="4" r="A8" t="s">
        <v>793</v>
      </c>
      <c s="6" r="M8" t="n">
        <v>342323</v>
      </c>
    </row>
    <row spans="1:17" r="9">
      <c s="4" r="A9" t="s">
        <v>794</v>
      </c>
      <c s="7" r="G9" t="n">
        <v>8400000</v>
      </c>
    </row>
    <row spans="1:17" r="10">
      <c s="4" r="A10" t="s">
        <v>658</v>
      </c>
      <c s="7" r="I10" t="n">
        <v>0</v>
      </c>
      <c s="7" r="J10" t="n">
        <v>504897</v>
      </c>
      <c s="7" r="K10" t="n">
        <v>0</v>
      </c>
      <c s="7" r="L10" t="n">
        <v>5966909</v>
      </c>
      <c s="7" r="M10" t="n">
        <v>24478378</v>
      </c>
      <c s="7" r="N10" t="n">
        <v>0</v>
      </c>
    </row>
    <row spans="1:17" r="11">
      <c s="4" r="A11" t="s">
        <v>795</v>
      </c>
      <c s="4" r="F11" t="s">
        <v>518</v>
      </c>
      <c s="4" r="I11" t="s">
        <v>518</v>
      </c>
      <c s="4" r="K11" t="s">
        <v>518</v>
      </c>
      <c s="4" r="M11" t="s">
        <v>518</v>
      </c>
      <c s="4" r="Q11" t="s">
        <v>514</v>
      </c>
    </row>
    <row spans="1:17" r="12">
      <c s="4" r="A12" t="s">
        <v>512</v>
      </c>
    </row>
    <row spans="1:17" r="13">
      <c s="3" r="A13" t="s">
        <v>790</v>
      </c>
    </row>
    <row spans="1:17" r="14">
      <c s="4" r="A14" t="s">
        <v>486</v>
      </c>
      <c s="7" r="E14" t="n">
        <v>5</v>
      </c>
      <c s="7" r="I14" t="n">
        <v>5</v>
      </c>
      <c s="7" r="K14" t="n">
        <v>5</v>
      </c>
    </row>
    <row spans="1:17" r="15">
      <c s="4" r="A15" t="s">
        <v>551</v>
      </c>
      <c s="7" r="F15" t="n">
        <v>6850000</v>
      </c>
    </row>
    <row spans="1:17" r="16">
      <c s="4" r="A16" t="s">
        <v>793</v>
      </c>
      <c s="6" r="E16" t="n">
        <v>1369293</v>
      </c>
    </row>
    <row spans="1:17" r="17">
      <c s="4" r="A17" t="s">
        <v>795</v>
      </c>
      <c s="4" r="I17" t="s">
        <v>514</v>
      </c>
      <c s="4" r="K17" t="s">
        <v>514</v>
      </c>
    </row>
    <row spans="1:17" r="18">
      <c s="4" r="A18" t="s">
        <v>502</v>
      </c>
    </row>
    <row spans="1:17" r="19">
      <c s="3" r="A19" t="s">
        <v>790</v>
      </c>
    </row>
    <row spans="1:17" r="20">
      <c s="4" r="A20" t="s">
        <v>796</v>
      </c>
      <c s="6" r="K20" t="n">
        <v>500000</v>
      </c>
    </row>
    <row spans="1:17" r="21">
      <c s="4" r="A21" t="s">
        <v>791</v>
      </c>
      <c s="7" r="I21" t="n">
        <v>25</v>
      </c>
      <c s="7" r="K21" t="n">
        <v>25</v>
      </c>
    </row>
    <row spans="1:17" r="22">
      <c s="4" r="A22" t="s">
        <v>797</v>
      </c>
      <c s="4" r="K22" t="s">
        <v>798</v>
      </c>
    </row>
    <row spans="1:17" r="23">
      <c s="4" r="A23" t="s">
        <v>799</v>
      </c>
      <c s="4" r="K23" t="s">
        <v>800</v>
      </c>
    </row>
    <row spans="1:17" r="24">
      <c s="4" r="A24" t="s">
        <v>801</v>
      </c>
      <c s="4" r="K24" t="s">
        <v>802</v>
      </c>
    </row>
    <row spans="1:17" r="25">
      <c s="4" r="A25" t="s">
        <v>803</v>
      </c>
      <c s="7" r="K25" t="n">
        <v>164000</v>
      </c>
    </row>
    <row spans="1:17" r="26">
      <c s="4" r="A26" t="s">
        <v>490</v>
      </c>
      <c s="6" r="I26" t="n">
        <v>25</v>
      </c>
      <c s="7" r="K26" t="n">
        <v>25</v>
      </c>
    </row>
    <row spans="1:17" r="27">
      <c s="4" r="A27" t="s">
        <v>804</v>
      </c>
      <c s="6" r="K27" t="n">
        <v>200000</v>
      </c>
    </row>
    <row spans="1:17" r="28">
      <c s="4" r="A28" t="s">
        <v>805</v>
      </c>
    </row>
    <row spans="1:17" r="29">
      <c s="3" r="A29" t="s">
        <v>790</v>
      </c>
    </row>
    <row spans="1:17" r="30">
      <c s="4" r="A30" t="s">
        <v>791</v>
      </c>
      <c s="7" r="F30" t="n">
        <v>2</v>
      </c>
      <c s="7" r="M30" t="n">
        <v>2</v>
      </c>
      <c s="9" r="N30" t="n">
        <v>7.2</v>
      </c>
    </row>
    <row spans="1:17" r="31">
      <c s="4" r="A31" t="s">
        <v>799</v>
      </c>
      <c s="4" r="M31" t="s">
        <v>806</v>
      </c>
      <c s="4" r="N31" t="s">
        <v>807</v>
      </c>
    </row>
    <row spans="1:17" r="32">
      <c s="4" r="A32" t="s">
        <v>808</v>
      </c>
      <c s="7" r="M32" t="n">
        <v>1240000</v>
      </c>
    </row>
    <row spans="1:17" r="33">
      <c s="4" r="A33" t="s">
        <v>486</v>
      </c>
      <c s="7" r="F33" t="n">
        <v>20</v>
      </c>
      <c s="7" r="M33" t="n">
        <v>20</v>
      </c>
      <c s="7" r="N33" t="n">
        <v>20</v>
      </c>
    </row>
    <row spans="1:17" r="34">
      <c s="4" r="A34" t="s">
        <v>794</v>
      </c>
      <c s="7" r="M34" t="n">
        <v>6000</v>
      </c>
      <c s="7" r="N34" t="n">
        <v>1250000</v>
      </c>
    </row>
    <row spans="1:17" r="35">
      <c s="4" r="A35" t="s">
        <v>809</v>
      </c>
      <c s="4" r="M35" t="s">
        <v>810</v>
      </c>
      <c s="4" r="N35" t="s">
        <v>811</v>
      </c>
    </row>
    <row spans="1:17" r="36">
      <c s="4" r="A36" t="s">
        <v>812</v>
      </c>
      <c s="4" r="M36" t="s">
        <v>813</v>
      </c>
    </row>
    <row spans="1:17" r="37">
      <c s="4" r="A37" t="s">
        <v>814</v>
      </c>
    </row>
    <row spans="1:17" r="38">
      <c s="3" r="A38" t="s">
        <v>790</v>
      </c>
    </row>
    <row spans="1:17" r="39">
      <c s="4" r="A39" t="s">
        <v>815</v>
      </c>
      <c s="4" r="N39" t="s">
        <v>816</v>
      </c>
    </row>
    <row spans="1:17" r="40">
      <c s="4" r="A40" t="s">
        <v>817</v>
      </c>
      <c s="7" r="N40" t="n">
        <v>40000</v>
      </c>
    </row>
    <row spans="1:17" r="41">
      <c s="4" r="A41" t="s">
        <v>818</v>
      </c>
      <c s="7" r="F41" t="n">
        <v>104000</v>
      </c>
      <c s="7" r="M41" t="n">
        <v>104000</v>
      </c>
    </row>
    <row spans="1:17" r="42">
      <c s="4" r="A42" t="s">
        <v>819</v>
      </c>
      <c s="6" r="F42" t="n">
        <v>87000</v>
      </c>
      <c s="6" r="M42" t="n">
        <v>87000</v>
      </c>
    </row>
    <row spans="1:17" r="43">
      <c s="4" r="A43" t="s">
        <v>820</v>
      </c>
    </row>
    <row spans="1:17" r="44">
      <c s="3" r="A44" t="s">
        <v>790</v>
      </c>
    </row>
    <row spans="1:17" r="45">
      <c s="4" r="A45" t="s">
        <v>818</v>
      </c>
      <c s="6" r="F45" t="n">
        <v>83000</v>
      </c>
      <c s="6" r="M45" t="n">
        <v>83000</v>
      </c>
    </row>
    <row spans="1:17" r="46">
      <c s="4" r="A46" t="s">
        <v>819</v>
      </c>
      <c s="6" r="F46" t="n">
        <v>69000</v>
      </c>
      <c s="6" r="M46" t="n">
        <v>69000</v>
      </c>
    </row>
    <row spans="1:17" r="47">
      <c s="4" r="A47" t="s">
        <v>821</v>
      </c>
      <c s="7" r="B47" t="n">
        <v>100000</v>
      </c>
    </row>
    <row spans="1:17" r="48">
      <c s="4" r="A48" t="s">
        <v>822</v>
      </c>
    </row>
    <row spans="1:17" r="49">
      <c s="3" r="A49" t="s">
        <v>790</v>
      </c>
    </row>
    <row spans="1:17" r="50">
      <c s="4" r="A50" t="s">
        <v>818</v>
      </c>
      <c s="6" r="F50" t="n">
        <v>80000</v>
      </c>
      <c s="6" r="M50" t="n">
        <v>80000</v>
      </c>
    </row>
    <row spans="1:17" r="51">
      <c s="4" r="A51" t="s">
        <v>819</v>
      </c>
      <c s="7" r="F51" t="n">
        <v>67000</v>
      </c>
      <c s="7" r="M51" t="n">
        <v>67000</v>
      </c>
    </row>
    <row spans="1:17" r="52">
      <c s="4" r="A52" t="s">
        <v>823</v>
      </c>
    </row>
    <row spans="1:17" r="53">
      <c s="3" r="A53" t="s">
        <v>790</v>
      </c>
    </row>
    <row spans="1:17" r="54">
      <c s="4" r="A54" t="s">
        <v>824</v>
      </c>
      <c s="6" r="D54" t="n">
        <v>100000</v>
      </c>
    </row>
    <row spans="1:17" r="55">
      <c s="4" r="A55" t="s">
        <v>796</v>
      </c>
      <c s="6" r="D55" t="n">
        <v>100000</v>
      </c>
    </row>
    <row spans="1:17" r="56">
      <c s="4" r="A56" t="s">
        <v>825</v>
      </c>
      <c s="7" r="F56" t="n">
        <v>20</v>
      </c>
      <c s="6" r="I56" t="n">
        <v>20</v>
      </c>
      <c s="7" r="K56" t="n">
        <v>20</v>
      </c>
      <c s="7" r="M56" t="n">
        <v>20</v>
      </c>
      <c s="7" r="N56" t="n">
        <v>20</v>
      </c>
    </row>
    <row spans="1:17" r="57">
      <c s="4" r="A57" t="s">
        <v>826</v>
      </c>
      <c s="6" r="K57" t="n">
        <v>100000</v>
      </c>
      <c s="6" r="M57" t="n">
        <v>100000</v>
      </c>
      <c s="6" r="N57" t="n">
        <v>100000</v>
      </c>
    </row>
    <row spans="1:17" r="58">
      <c s="4" r="A58" t="s">
        <v>791</v>
      </c>
      <c s="7" r="D58" t="n">
        <v>2</v>
      </c>
      <c s="7" r="F58" t="n">
        <v>2</v>
      </c>
      <c s="7" r="I58" t="n">
        <v>2</v>
      </c>
      <c s="7" r="K58" t="n">
        <v>2</v>
      </c>
      <c s="7" r="M58" t="n">
        <v>2</v>
      </c>
      <c s="9" r="N58" t="n">
        <v>7.2</v>
      </c>
    </row>
    <row spans="1:17" r="59">
      <c s="4" r="A59" t="s">
        <v>797</v>
      </c>
      <c s="4" r="K59" t="s">
        <v>827</v>
      </c>
      <c s="4" r="M59" t="s">
        <v>828</v>
      </c>
      <c s="4" r="N59" t="s">
        <v>829</v>
      </c>
    </row>
    <row spans="1:17" r="60">
      <c s="4" r="A60" t="s">
        <v>799</v>
      </c>
      <c s="4" r="K60" t="s">
        <v>800</v>
      </c>
      <c s="4" r="M60" t="s">
        <v>806</v>
      </c>
      <c s="4" r="N60" t="s">
        <v>830</v>
      </c>
    </row>
    <row spans="1:17" r="61">
      <c s="4" r="A61" t="s">
        <v>801</v>
      </c>
      <c s="4" r="K61" t="s">
        <v>831</v>
      </c>
      <c s="4" r="M61" t="s">
        <v>832</v>
      </c>
      <c s="4" r="N61" t="s">
        <v>833</v>
      </c>
    </row>
    <row spans="1:17" r="62">
      <c s="4" r="A62" t="s">
        <v>803</v>
      </c>
      <c s="7" r="K62" t="n">
        <v>94000</v>
      </c>
      <c s="7" r="M62" t="n">
        <v>44000</v>
      </c>
      <c s="7" r="N62" t="n">
        <v>394000</v>
      </c>
    </row>
    <row spans="1:17" r="63">
      <c s="4" r="A63" t="s">
        <v>808</v>
      </c>
      <c s="7" r="I63" t="n">
        <v>36000</v>
      </c>
      <c s="7" r="K63" t="n">
        <v>50000</v>
      </c>
    </row>
    <row spans="1:17" r="64">
      <c s="4" r="A64" t="s">
        <v>490</v>
      </c>
      <c s="7" r="D64" t="n">
        <v>20</v>
      </c>
    </row>
    <row spans="1:17" r="65">
      <c s="4" r="A65" t="s">
        <v>834</v>
      </c>
      <c s="6" r="D65" t="n">
        <v>100000</v>
      </c>
    </row>
    <row spans="1:17" r="66">
      <c s="4" r="A66" t="s">
        <v>835</v>
      </c>
      <c s="6" r="D66" t="n">
        <v>100000</v>
      </c>
    </row>
    <row spans="1:17" r="67">
      <c s="4" r="A67" t="s">
        <v>836</v>
      </c>
      <c s="7" r="F67" t="n">
        <v>350000</v>
      </c>
      <c s="7" r="M67" t="n">
        <v>350000</v>
      </c>
      <c s="7" r="N67" t="n">
        <v>571000</v>
      </c>
    </row>
    <row spans="1:17" r="68">
      <c s="4" r="A68" t="s">
        <v>837</v>
      </c>
    </row>
    <row spans="1:17" r="69">
      <c s="3" r="A69" t="s">
        <v>790</v>
      </c>
    </row>
    <row spans="1:17" r="70">
      <c s="4" r="A70" t="s">
        <v>825</v>
      </c>
      <c s="9" r="C70" t="n">
        <v>4.26</v>
      </c>
      <c s="9" r="I70" t="n">
        <v>4.26</v>
      </c>
      <c s="9" r="K70" t="n">
        <v>4.26</v>
      </c>
    </row>
    <row spans="1:17" r="71">
      <c s="4" r="A71" t="s">
        <v>791</v>
      </c>
      <c s="7" r="I71" t="n">
        <v>2</v>
      </c>
      <c s="7" r="K71" t="n">
        <v>2</v>
      </c>
    </row>
    <row spans="1:17" r="72">
      <c s="4" r="A72" t="s">
        <v>797</v>
      </c>
      <c s="4" r="K72" t="s">
        <v>838</v>
      </c>
    </row>
    <row spans="1:17" r="73">
      <c s="4" r="A73" t="s">
        <v>799</v>
      </c>
      <c s="4" r="K73" t="s">
        <v>800</v>
      </c>
    </row>
    <row spans="1:17" r="74">
      <c s="4" r="A74" t="s">
        <v>801</v>
      </c>
      <c s="4" r="K74" t="s">
        <v>831</v>
      </c>
    </row>
    <row spans="1:17" r="75">
      <c s="4" r="A75" t="s">
        <v>803</v>
      </c>
      <c s="7" r="K75" t="n">
        <v>22000</v>
      </c>
    </row>
    <row spans="1:17" r="76">
      <c s="4" r="A76" t="s">
        <v>808</v>
      </c>
      <c s="7" r="I76" t="n">
        <v>6000</v>
      </c>
      <c s="7" r="K76" t="n">
        <v>13000</v>
      </c>
    </row>
    <row spans="1:17" r="77">
      <c s="4" r="A77" t="s">
        <v>486</v>
      </c>
      <c s="7" r="I77" t="n">
        <v>5</v>
      </c>
      <c s="7" r="K77" t="n">
        <v>5</v>
      </c>
    </row>
    <row spans="1:17" r="78">
      <c s="4" r="A78" t="s">
        <v>490</v>
      </c>
      <c s="7" r="C78" t="n">
        <v>25</v>
      </c>
      <c s="9" r="I78" t="n">
        <v>0.1</v>
      </c>
      <c s="9" r="K78" t="n">
        <v>0.1</v>
      </c>
    </row>
    <row spans="1:17" r="79">
      <c s="4" r="A79" t="s">
        <v>792</v>
      </c>
      <c s="6" r="C79" t="n">
        <v>22500</v>
      </c>
      <c s="6" r="K79" t="n">
        <v>22500</v>
      </c>
    </row>
    <row spans="1:17" r="80">
      <c s="4" r="A80" t="s">
        <v>839</v>
      </c>
    </row>
    <row spans="1:17" r="81">
      <c s="3" r="A81" t="s">
        <v>790</v>
      </c>
    </row>
    <row spans="1:17" r="82">
      <c s="4" r="A82" t="s">
        <v>825</v>
      </c>
      <c s="7" r="C82" t="n">
        <v>25</v>
      </c>
      <c s="7" r="F82" t="n">
        <v>25</v>
      </c>
      <c s="7" r="M82" t="n">
        <v>25</v>
      </c>
    </row>
    <row spans="1:17" r="83">
      <c s="4" r="A83" t="s">
        <v>826</v>
      </c>
      <c s="6" r="C83" t="n">
        <v>22500</v>
      </c>
      <c s="6" r="M83" t="n">
        <v>22500</v>
      </c>
    </row>
    <row spans="1:17" r="84">
      <c s="4" r="A84" t="s">
        <v>791</v>
      </c>
      <c s="7" r="F84" t="n">
        <v>2</v>
      </c>
      <c s="7" r="M84" t="n">
        <v>2</v>
      </c>
    </row>
    <row spans="1:17" r="85">
      <c s="4" r="A85" t="s">
        <v>797</v>
      </c>
      <c s="4" r="M85" t="s">
        <v>840</v>
      </c>
    </row>
    <row spans="1:17" r="86">
      <c s="4" r="A86" t="s">
        <v>799</v>
      </c>
      <c s="4" r="M86" t="s">
        <v>806</v>
      </c>
    </row>
    <row spans="1:17" r="87">
      <c s="4" r="A87" t="s">
        <v>801</v>
      </c>
      <c s="4" r="M87" t="s">
        <v>832</v>
      </c>
    </row>
    <row spans="1:17" r="88">
      <c s="4" r="A88" t="s">
        <v>803</v>
      </c>
      <c s="7" r="M88" t="n">
        <v>1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841</v>
      </c>
      <c s="2" r="B1" t="s">
        <v>2</v>
      </c>
      <c s="2" r="C1" t="s">
        <v>16</v>
      </c>
    </row>
    <row spans="1:3" r="2">
      <c s="3" r="A2" t="s">
        <v>842</v>
      </c>
    </row>
    <row spans="1:3" r="3">
      <c s="4" r="A3" t="s">
        <v>43</v>
      </c>
      <c s="7" r="B3" t="n">
        <v>5379000</v>
      </c>
      <c s="7" r="C3" t="n">
        <v>0</v>
      </c>
    </row>
    <row spans="1:3" r="4">
      <c s="4" r="A4" t="s">
        <v>843</v>
      </c>
      <c s="7" r="B4" t="n">
        <v>0</v>
      </c>
      <c s="6" r="C4" t="n">
        <v>2492000</v>
      </c>
    </row>
    <row spans="1:3" r="5">
      <c s="4" r="A5" t="s">
        <v>844</v>
      </c>
      <c s="6" r="C5" t="n">
        <v>-37911</v>
      </c>
    </row>
    <row spans="1:3" r="6">
      <c s="4" r="A6" t="s">
        <v>845</v>
      </c>
      <c s="6" r="C6" t="n">
        <v>-2712089</v>
      </c>
    </row>
    <row spans="1:3" r="7">
      <c s="4" r="A7" t="s">
        <v>846</v>
      </c>
      <c s="7" r="C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34"/>
    <col customWidth="1" max="5" min="5" width="34"/>
    <col customWidth="1" max="6" min="6" width="45"/>
    <col customWidth="1" max="7" min="7" width="22"/>
    <col customWidth="1" max="8" min="8" width="36"/>
    <col customWidth="1" max="9" min="9" width="29"/>
  </cols>
  <sheetData>
    <row spans="1:9" r="1">
      <c s="1" r="A1" t="s">
        <v>133</v>
      </c>
      <c s="2" r="B1" t="s">
        <v>134</v>
      </c>
      <c s="2" r="C1" t="s">
        <v>135</v>
      </c>
      <c s="2" r="D1" t="s">
        <v>70</v>
      </c>
      <c s="2" r="E1" t="s">
        <v>71</v>
      </c>
      <c s="2" r="F1" t="s">
        <v>136</v>
      </c>
      <c s="2" r="G1" t="s">
        <v>137</v>
      </c>
      <c s="2" r="H1" t="s">
        <v>138</v>
      </c>
      <c s="2" r="I1" t="s">
        <v>139</v>
      </c>
    </row>
    <row spans="1:9" r="2">
      <c s="4" r="A2" t="s">
        <v>140</v>
      </c>
      <c s="7" r="B2" t="n">
        <v>5924767</v>
      </c>
      <c s="7" r="C2" t="n">
        <v>0</v>
      </c>
      <c s="7" r="G2" t="n">
        <v>197</v>
      </c>
      <c s="7" r="H2" t="n">
        <v>121453002</v>
      </c>
      <c s="7" r="I2" t="n">
        <v>-115528432</v>
      </c>
    </row>
    <row spans="1:9" r="3">
      <c s="4" r="A3" t="s">
        <v>141</v>
      </c>
      <c s="6" r="C3" t="n">
        <v>0</v>
      </c>
      <c s="6" r="G3" t="n">
        <v>1967190</v>
      </c>
    </row>
    <row spans="1:9" r="4">
      <c s="4" r="A4" t="s">
        <v>142</v>
      </c>
      <c s="6" r="B4" t="n">
        <v>3557403</v>
      </c>
      <c s="7" r="C4" t="n">
        <v>0</v>
      </c>
      <c s="7" r="G4" t="n">
        <v>29</v>
      </c>
      <c s="6" r="H4" t="n">
        <v>3557374</v>
      </c>
      <c s="6" r="I4" t="n">
        <v>0</v>
      </c>
    </row>
    <row spans="1:9" r="5">
      <c s="4" r="A5" t="s">
        <v>143</v>
      </c>
      <c s="6" r="C5" t="n">
        <v>0</v>
      </c>
      <c s="6" r="G5" t="n">
        <v>295912</v>
      </c>
    </row>
    <row spans="1:9" r="6">
      <c s="4" r="A6" t="s">
        <v>144</v>
      </c>
      <c s="6" r="B6" t="n">
        <v>1678596</v>
      </c>
      <c s="7" r="C6" t="n">
        <v>0</v>
      </c>
      <c s="7" r="G6" t="n">
        <v>0</v>
      </c>
      <c s="6" r="H6" t="n">
        <v>1678596</v>
      </c>
      <c s="6" r="I6" t="n">
        <v>0</v>
      </c>
    </row>
    <row spans="1:9" r="7">
      <c s="4" r="A7" t="s">
        <v>145</v>
      </c>
      <c s="6" r="B7" t="n">
        <v>686250</v>
      </c>
      <c s="7" r="C7" t="n">
        <v>0</v>
      </c>
      <c s="7" r="G7" t="n">
        <v>2</v>
      </c>
      <c s="6" r="H7" t="n">
        <v>686248</v>
      </c>
      <c s="6" r="I7" t="n">
        <v>0</v>
      </c>
    </row>
    <row spans="1:9" r="8">
      <c s="4" r="A8" t="s">
        <v>146</v>
      </c>
      <c s="6" r="C8" t="n">
        <v>0</v>
      </c>
      <c s="6" r="G8" t="n">
        <v>22500</v>
      </c>
    </row>
    <row spans="1:9" r="9">
      <c s="4" r="A9" t="s">
        <v>147</v>
      </c>
      <c s="6" r="B9" t="n">
        <v>6661275</v>
      </c>
      <c s="7" r="C9" t="n">
        <v>0</v>
      </c>
      <c s="7" r="G9" t="n">
        <v>0</v>
      </c>
      <c s="6" r="H9" t="n">
        <v>6661275</v>
      </c>
      <c s="6" r="I9" t="n">
        <v>0</v>
      </c>
    </row>
    <row spans="1:9" r="10">
      <c s="4" r="A10" t="s">
        <v>148</v>
      </c>
      <c s="6" r="B10" t="n">
        <v>4882815</v>
      </c>
      <c s="6" r="C10" t="n">
        <v>0</v>
      </c>
      <c s="6" r="G10" t="n">
        <v>0</v>
      </c>
      <c s="6" r="H10" t="n">
        <v>4882815</v>
      </c>
      <c s="6" r="I10" t="n">
        <v>0</v>
      </c>
    </row>
    <row spans="1:9" r="11">
      <c s="4" r="A11" t="s">
        <v>149</v>
      </c>
      <c s="6" r="B11" t="n">
        <v>6794000</v>
      </c>
      <c s="7" r="C11" t="n">
        <v>6794000</v>
      </c>
      <c s="7" r="G11" t="n">
        <v>0</v>
      </c>
      <c s="6" r="H11" t="n">
        <v>0</v>
      </c>
      <c s="6" r="I11" t="n">
        <v>0</v>
      </c>
    </row>
    <row spans="1:9" r="12">
      <c s="4" r="A12" t="s">
        <v>150</v>
      </c>
      <c s="6" r="C12" t="n">
        <v>7500</v>
      </c>
      <c s="6" r="G12" t="n">
        <v>0</v>
      </c>
    </row>
    <row spans="1:9" r="13">
      <c s="4" r="A13" t="s">
        <v>151</v>
      </c>
      <c s="6" r="B13" t="n">
        <v>0</v>
      </c>
      <c s="7" r="C13" t="n">
        <v>0</v>
      </c>
      <c s="7" r="G13" t="n">
        <v>0</v>
      </c>
      <c s="6" r="H13" t="n">
        <v>3519370</v>
      </c>
      <c s="6" r="I13" t="n">
        <v>-3519370</v>
      </c>
    </row>
    <row spans="1:9" r="14">
      <c s="4" r="A14" t="s">
        <v>152</v>
      </c>
      <c s="6" r="B14" t="n">
        <v>1188439</v>
      </c>
      <c s="7" r="C14" t="n">
        <v>0</v>
      </c>
      <c s="7" r="G14" t="n">
        <v>14</v>
      </c>
      <c s="6" r="H14" t="n">
        <v>1188425</v>
      </c>
      <c s="6" r="I14" t="n">
        <v>0</v>
      </c>
    </row>
    <row spans="1:9" r="15">
      <c s="4" r="A15" t="s">
        <v>153</v>
      </c>
      <c s="6" r="C15" t="n">
        <v>0</v>
      </c>
      <c s="6" r="G15" t="n">
        <v>139613</v>
      </c>
    </row>
    <row spans="1:9" r="16">
      <c s="4" r="A16" t="s">
        <v>154</v>
      </c>
      <c s="6" r="B16" t="n">
        <v>0</v>
      </c>
      <c s="7" r="C16" t="n">
        <v>0</v>
      </c>
      <c s="7" r="G16" t="n">
        <v>3</v>
      </c>
      <c s="6" r="H16" t="n">
        <v>-3</v>
      </c>
      <c s="6" r="I16" t="n">
        <v>0</v>
      </c>
    </row>
    <row spans="1:9" r="17">
      <c s="4" r="A17" t="s">
        <v>155</v>
      </c>
      <c s="6" r="C17" t="n">
        <v>0</v>
      </c>
      <c s="6" r="G17" t="n">
        <v>32790</v>
      </c>
    </row>
    <row spans="1:9" r="18">
      <c s="4" r="A18" t="s">
        <v>156</v>
      </c>
      <c s="6" r="B18" t="n">
        <v>0</v>
      </c>
    </row>
    <row spans="1:9" r="19">
      <c s="4" r="A19" t="s">
        <v>157</v>
      </c>
      <c s="6" r="B19" t="n">
        <v>1242256</v>
      </c>
      <c s="7" r="C19" t="n">
        <v>0</v>
      </c>
      <c s="7" r="G19" t="n">
        <v>0</v>
      </c>
      <c s="6" r="H19" t="n">
        <v>1242256</v>
      </c>
      <c s="6" r="I19" t="n">
        <v>0</v>
      </c>
    </row>
    <row spans="1:9" r="20">
      <c s="4" r="A20" t="s">
        <v>158</v>
      </c>
      <c s="6" r="B20" t="n">
        <v>514804</v>
      </c>
      <c s="6" r="C20" t="n">
        <v>0</v>
      </c>
      <c s="6" r="G20" t="n">
        <v>0</v>
      </c>
      <c s="6" r="H20" t="n">
        <v>514804</v>
      </c>
      <c s="6" r="I20" t="n">
        <v>0</v>
      </c>
    </row>
    <row spans="1:9" r="21">
      <c s="4" r="A21" t="s">
        <v>159</v>
      </c>
      <c s="6" r="B21" t="n">
        <v>305049</v>
      </c>
      <c s="7" r="C21" t="n">
        <v>0</v>
      </c>
      <c s="7" r="G21" t="n">
        <v>1</v>
      </c>
      <c s="6" r="H21" t="n">
        <v>305048</v>
      </c>
      <c s="6" r="I21" t="n">
        <v>0</v>
      </c>
    </row>
    <row spans="1:9" r="22">
      <c s="4" r="A22" t="s">
        <v>160</v>
      </c>
      <c s="6" r="C22" t="n">
        <v>0</v>
      </c>
      <c s="6" r="G22" t="n">
        <v>9000</v>
      </c>
    </row>
    <row spans="1:9" r="23">
      <c s="4" r="A23" t="s">
        <v>161</v>
      </c>
      <c s="6" r="B23" t="n">
        <v>0</v>
      </c>
      <c s="7" r="C23" t="n">
        <v>0</v>
      </c>
      <c s="7" r="G23" t="n">
        <v>-21</v>
      </c>
      <c s="6" r="H23" t="n">
        <v>21</v>
      </c>
      <c s="6" r="I23" t="n">
        <v>0</v>
      </c>
    </row>
    <row spans="1:9" r="24">
      <c s="4" r="A24" t="s">
        <v>162</v>
      </c>
      <c s="6" r="C24" t="n">
        <v>0</v>
      </c>
      <c s="6" r="G24" t="n">
        <v>-204854</v>
      </c>
    </row>
    <row spans="1:9" r="25">
      <c s="4" r="A25" t="s">
        <v>163</v>
      </c>
      <c s="6" r="B25" t="n">
        <v>-341848</v>
      </c>
      <c s="7" r="C25" t="n">
        <v>0</v>
      </c>
      <c s="7" r="G25" t="n">
        <v>0</v>
      </c>
      <c s="6" r="H25" t="n">
        <v>0</v>
      </c>
      <c s="6" r="I25" t="n">
        <v>-341848</v>
      </c>
    </row>
    <row spans="1:9" r="26">
      <c s="4" r="A26" t="s">
        <v>164</v>
      </c>
      <c s="6" r="B26" t="n">
        <v>8733438</v>
      </c>
      <c s="7" r="C26" t="n">
        <v>0</v>
      </c>
      <c s="7" r="G26" t="n">
        <v>44</v>
      </c>
      <c s="6" r="H26" t="n">
        <v>8733394</v>
      </c>
      <c s="6" r="I26" t="n">
        <v>0</v>
      </c>
    </row>
    <row spans="1:9" r="27">
      <c s="4" r="A27" t="s">
        <v>165</v>
      </c>
      <c s="6" r="C27" t="n">
        <v>0</v>
      </c>
      <c s="6" r="G27" t="n">
        <v>436673</v>
      </c>
    </row>
    <row spans="1:9" r="28">
      <c s="4" r="A28" t="s">
        <v>166</v>
      </c>
      <c s="6" r="B28" t="n">
        <v>677590</v>
      </c>
      <c s="7" r="C28" t="n">
        <v>0</v>
      </c>
      <c s="7" r="G28" t="n">
        <v>0</v>
      </c>
      <c s="6" r="H28" t="n">
        <v>677590</v>
      </c>
      <c s="6" r="I28" t="n">
        <v>0</v>
      </c>
    </row>
    <row spans="1:9" r="29">
      <c s="4" r="A29" t="s">
        <v>120</v>
      </c>
      <c s="6" r="B29" t="n">
        <v>-28438671</v>
      </c>
      <c s="6" r="C29" t="n">
        <v>0</v>
      </c>
      <c s="6" r="G29" t="n">
        <v>0</v>
      </c>
      <c s="6" r="H29" t="n">
        <v>0</v>
      </c>
      <c s="6" r="I29" t="n">
        <v>-28438671</v>
      </c>
    </row>
    <row spans="1:9" r="30">
      <c s="4" r="A30" t="s">
        <v>167</v>
      </c>
      <c s="6" r="B30" t="n">
        <v>14066163</v>
      </c>
      <c s="7" r="C30" t="n">
        <v>6794000</v>
      </c>
      <c s="7" r="G30" t="n">
        <v>269</v>
      </c>
      <c s="6" r="H30" t="n">
        <v>155100215</v>
      </c>
      <c s="6" r="I30" t="n">
        <v>-147828321</v>
      </c>
    </row>
    <row spans="1:9" r="31">
      <c s="4" r="A31" t="s">
        <v>168</v>
      </c>
      <c s="6" r="C31" t="n">
        <v>7500</v>
      </c>
      <c s="6" r="G31" t="n">
        <v>2698824</v>
      </c>
    </row>
    <row spans="1:9" r="32">
      <c s="4" r="A32" t="s">
        <v>145</v>
      </c>
      <c s="6" r="B32" t="n">
        <v>0</v>
      </c>
    </row>
    <row spans="1:9" r="33">
      <c s="4" r="A33" t="s">
        <v>147</v>
      </c>
      <c s="7" r="B33" t="n">
        <v>0</v>
      </c>
    </row>
    <row spans="1:9" r="34">
      <c s="4" r="A34" t="s">
        <v>155</v>
      </c>
      <c s="6" r="B34" t="n">
        <v>130834</v>
      </c>
    </row>
    <row spans="1:9" r="35">
      <c s="4" r="A35" t="s">
        <v>156</v>
      </c>
      <c s="7" r="B35" t="n">
        <v>215002</v>
      </c>
      <c s="7" r="C35" t="n">
        <v>0</v>
      </c>
      <c s="7" r="G35" t="n">
        <v>8</v>
      </c>
      <c s="6" r="H35" t="n">
        <v>214994</v>
      </c>
      <c s="6" r="I35" t="n">
        <v>0</v>
      </c>
    </row>
    <row spans="1:9" r="36">
      <c s="4" r="A36" t="s">
        <v>169</v>
      </c>
      <c s="6" r="C36" t="n">
        <v>0</v>
      </c>
      <c s="6" r="G36" t="n">
        <v>79502</v>
      </c>
    </row>
    <row spans="1:9" r="37">
      <c s="4" r="A37" t="s">
        <v>157</v>
      </c>
      <c s="6" r="B37" t="n">
        <v>2191274</v>
      </c>
      <c s="7" r="C37" t="n">
        <v>0</v>
      </c>
      <c s="7" r="G37" t="n">
        <v>0</v>
      </c>
      <c s="6" r="H37" t="n">
        <v>2191274</v>
      </c>
      <c s="6" r="I37" t="n">
        <v>0</v>
      </c>
    </row>
    <row spans="1:9" r="38">
      <c s="4" r="A38" t="s">
        <v>158</v>
      </c>
      <c s="6" r="B38" t="n">
        <v>468863</v>
      </c>
      <c s="6" r="C38" t="n">
        <v>0</v>
      </c>
      <c s="6" r="G38" t="n">
        <v>0</v>
      </c>
      <c s="6" r="H38" t="n">
        <v>468863</v>
      </c>
      <c s="6" r="I38" t="n">
        <v>0</v>
      </c>
    </row>
    <row spans="1:9" r="39">
      <c s="4" r="A39" t="s">
        <v>159</v>
      </c>
      <c s="6" r="B39" t="n">
        <v>150000</v>
      </c>
      <c s="7" r="C39" t="n">
        <v>0</v>
      </c>
      <c s="7" r="G39" t="n">
        <v>1</v>
      </c>
      <c s="6" r="H39" t="n">
        <v>149999</v>
      </c>
      <c s="6" r="I39" t="n">
        <v>0</v>
      </c>
    </row>
    <row spans="1:9" r="40">
      <c s="4" r="A40" t="s">
        <v>160</v>
      </c>
      <c s="6" r="C40" t="n">
        <v>0</v>
      </c>
      <c s="6" r="G40" t="n">
        <v>7500</v>
      </c>
    </row>
    <row spans="1:9" r="41">
      <c s="4" r="A41" t="s">
        <v>163</v>
      </c>
      <c s="6" r="B41" t="n">
        <v>-120000</v>
      </c>
      <c s="7" r="C41" t="n">
        <v>0</v>
      </c>
      <c s="7" r="G41" t="n">
        <v>0</v>
      </c>
      <c s="6" r="H41" t="n">
        <v>0</v>
      </c>
      <c s="6" r="I41" t="n">
        <v>-120000</v>
      </c>
    </row>
    <row spans="1:9" r="42">
      <c s="4" r="A42" t="s">
        <v>170</v>
      </c>
      <c s="6" r="B42" t="n">
        <v>476261</v>
      </c>
      <c s="6" r="C42" t="n">
        <v>0</v>
      </c>
      <c s="6" r="G42" t="n">
        <v>0</v>
      </c>
      <c s="6" r="H42" t="n">
        <v>476261</v>
      </c>
      <c s="6" r="I42" t="n">
        <v>0</v>
      </c>
    </row>
    <row spans="1:9" r="43">
      <c s="4" r="A43" t="s">
        <v>171</v>
      </c>
      <c s="6" r="B43" t="n">
        <v>745450</v>
      </c>
      <c s="6" r="C43" t="n">
        <v>0</v>
      </c>
      <c s="6" r="G43" t="n">
        <v>0</v>
      </c>
      <c s="6" r="H43" t="n">
        <v>745450</v>
      </c>
      <c s="6" r="I43" t="n">
        <v>0</v>
      </c>
    </row>
    <row spans="1:9" r="44">
      <c s="4" r="A44" t="s">
        <v>166</v>
      </c>
      <c s="6" r="B44" t="n">
        <v>424636</v>
      </c>
      <c s="6" r="C44" t="n">
        <v>0</v>
      </c>
      <c s="6" r="G44" t="n">
        <v>0</v>
      </c>
      <c s="6" r="H44" t="n">
        <v>424636</v>
      </c>
      <c s="6" r="I44" t="n">
        <v>0</v>
      </c>
    </row>
    <row spans="1:9" r="45">
      <c s="4" r="A45" t="s">
        <v>172</v>
      </c>
      <c s="6" r="B45" t="n">
        <v>-600000</v>
      </c>
      <c s="6" r="C45" t="n">
        <v>0</v>
      </c>
      <c s="6" r="G45" t="n">
        <v>0</v>
      </c>
      <c s="6" r="H45" t="n">
        <v>0</v>
      </c>
      <c s="6" r="I45" t="n">
        <v>-600000</v>
      </c>
    </row>
    <row spans="1:9" r="46">
      <c s="4" r="A46" t="s">
        <v>120</v>
      </c>
      <c s="6" r="B46" t="n">
        <v>-32361337</v>
      </c>
      <c s="6" r="C46" t="n">
        <v>0</v>
      </c>
      <c s="6" r="G46" t="n">
        <v>0</v>
      </c>
      <c s="6" r="H46" t="n">
        <v>0</v>
      </c>
      <c s="6" r="I46" t="n">
        <v>-32361337</v>
      </c>
    </row>
    <row spans="1:9" r="47">
      <c s="4" r="A47" t="s">
        <v>173</v>
      </c>
      <c s="6" r="B47" t="n">
        <v>-14343688</v>
      </c>
      <c s="7" r="C47" t="n">
        <v>6794000</v>
      </c>
      <c s="7" r="D47" t="n">
        <v>6794000</v>
      </c>
      <c s="7" r="E47" t="n">
        <v>0</v>
      </c>
      <c s="7" r="G47" t="n">
        <v>278</v>
      </c>
      <c s="6" r="H47" t="n">
        <v>159771692</v>
      </c>
      <c s="6" r="I47" t="n">
        <v>-180909658</v>
      </c>
    </row>
    <row spans="1:9" r="48">
      <c s="4" r="A48" t="s">
        <v>174</v>
      </c>
      <c s="6" r="C48" t="n">
        <v>7500</v>
      </c>
      <c s="6" r="D48" t="n">
        <v>7500</v>
      </c>
      <c s="6" r="E48" t="n">
        <v>0</v>
      </c>
      <c s="6" r="G48" t="n">
        <v>2786276</v>
      </c>
    </row>
    <row spans="1:9" r="49">
      <c s="4" r="A49" t="s">
        <v>147</v>
      </c>
      <c s="6" r="B49" t="n">
        <v>5126903</v>
      </c>
    </row>
    <row spans="1:9" r="50">
      <c s="4" r="A50" t="s">
        <v>156</v>
      </c>
      <c s="6" r="B50" t="n">
        <v>205000</v>
      </c>
      <c s="7" r="D50" t="n">
        <v>0</v>
      </c>
      <c s="7" r="E50" t="n">
        <v>0</v>
      </c>
      <c s="7" r="G50" t="n">
        <v>13</v>
      </c>
      <c s="6" r="H50" t="n">
        <v>204987</v>
      </c>
      <c s="6" r="I50" t="n">
        <v>0</v>
      </c>
    </row>
    <row spans="1:9" r="51">
      <c s="4" r="A51" t="s">
        <v>169</v>
      </c>
      <c s="6" r="D51" t="n">
        <v>0</v>
      </c>
      <c s="6" r="E51" t="n">
        <v>0</v>
      </c>
      <c s="6" r="G51" t="n">
        <v>130834</v>
      </c>
    </row>
    <row spans="1:9" r="52">
      <c s="4" r="A52" t="s">
        <v>157</v>
      </c>
      <c s="6" r="B52" t="n">
        <v>1731383</v>
      </c>
      <c s="7" r="D52" t="n">
        <v>0</v>
      </c>
      <c s="7" r="E52" t="n">
        <v>0</v>
      </c>
      <c s="7" r="G52" t="n">
        <v>0</v>
      </c>
      <c s="6" r="H52" t="n">
        <v>1731383</v>
      </c>
      <c s="6" r="I52" t="n">
        <v>0</v>
      </c>
    </row>
    <row spans="1:9" r="53">
      <c s="4" r="A53" t="s">
        <v>158</v>
      </c>
      <c s="6" r="B53" t="n">
        <v>9900</v>
      </c>
      <c s="6" r="D53" t="n">
        <v>0</v>
      </c>
      <c s="6" r="E53" t="n">
        <v>0</v>
      </c>
      <c s="6" r="G53" t="n">
        <v>0</v>
      </c>
      <c s="6" r="H53" t="n">
        <v>9900</v>
      </c>
      <c s="6" r="I53" t="n">
        <v>0</v>
      </c>
    </row>
    <row spans="1:9" r="54">
      <c s="4" r="A54" t="s">
        <v>163</v>
      </c>
      <c s="6" r="B54" t="n">
        <v>-60000</v>
      </c>
      <c s="6" r="D54" t="n">
        <v>0</v>
      </c>
      <c s="6" r="E54" t="n">
        <v>0</v>
      </c>
      <c s="6" r="G54" t="n">
        <v>0</v>
      </c>
      <c s="6" r="H54" t="n">
        <v>0</v>
      </c>
      <c s="6" r="I54" t="n">
        <v>-60000</v>
      </c>
    </row>
    <row spans="1:9" r="55">
      <c s="4" r="A55" t="s">
        <v>175</v>
      </c>
      <c s="6" r="B55" t="n">
        <v>0</v>
      </c>
      <c s="7" r="D55" t="n">
        <v>0</v>
      </c>
      <c s="7" r="E55" t="n">
        <v>0</v>
      </c>
      <c s="7" r="G55" t="n">
        <v>25</v>
      </c>
      <c s="6" r="H55" t="n">
        <v>-25</v>
      </c>
      <c s="6" r="I55" t="n">
        <v>0</v>
      </c>
    </row>
    <row spans="1:9" r="56">
      <c s="4" r="A56" t="s">
        <v>176</v>
      </c>
      <c s="6" r="D56" t="n">
        <v>0</v>
      </c>
      <c s="6" r="E56" t="n">
        <v>0</v>
      </c>
      <c s="6" r="G56" t="n">
        <v>250520</v>
      </c>
    </row>
    <row spans="1:9" r="57">
      <c s="4" r="A57" t="s">
        <v>177</v>
      </c>
      <c s="6" r="B57" t="n">
        <v>143205</v>
      </c>
      <c s="7" r="D57" t="n">
        <v>0</v>
      </c>
      <c s="7" r="E57" t="n">
        <v>0</v>
      </c>
      <c s="7" r="G57" t="n">
        <v>13</v>
      </c>
      <c s="6" r="H57" t="n">
        <v>143192</v>
      </c>
      <c s="6" r="I57" t="n">
        <v>0</v>
      </c>
    </row>
    <row spans="1:9" r="58">
      <c s="4" r="A58" t="s">
        <v>178</v>
      </c>
      <c s="6" r="D58" t="n">
        <v>0</v>
      </c>
      <c s="6" r="E58" t="n">
        <v>0</v>
      </c>
      <c s="6" r="G58" t="n">
        <v>130187</v>
      </c>
    </row>
    <row spans="1:9" r="59">
      <c s="4" r="A59" t="s">
        <v>170</v>
      </c>
      <c s="6" r="B59" t="n">
        <v>1478790</v>
      </c>
      <c s="7" r="D59" t="n">
        <v>0</v>
      </c>
      <c s="7" r="E59" t="n">
        <v>0</v>
      </c>
      <c s="7" r="G59" t="n">
        <v>0</v>
      </c>
      <c s="6" r="H59" t="n">
        <v>1478790</v>
      </c>
      <c s="6" r="I59" t="n">
        <v>0</v>
      </c>
    </row>
    <row spans="1:9" r="60">
      <c s="4" r="A60" t="s">
        <v>164</v>
      </c>
      <c s="6" r="B60" t="n">
        <v>8723914</v>
      </c>
      <c s="7" r="D60" t="n">
        <v>0</v>
      </c>
      <c s="7" r="E60" t="n">
        <v>0</v>
      </c>
      <c s="7" r="G60" t="n">
        <v>137</v>
      </c>
      <c s="6" r="H60" t="n">
        <v>8723777</v>
      </c>
      <c s="6" r="I60" t="n">
        <v>0</v>
      </c>
    </row>
    <row spans="1:9" r="61">
      <c s="4" r="A61" t="s">
        <v>165</v>
      </c>
      <c s="6" r="D61" t="n">
        <v>0</v>
      </c>
      <c s="6" r="E61" t="n">
        <v>0</v>
      </c>
      <c s="6" r="G61" t="n">
        <v>1369293</v>
      </c>
    </row>
    <row spans="1:9" r="62">
      <c s="4" r="A62" t="s">
        <v>179</v>
      </c>
      <c s="6" r="B62" t="n">
        <v>6942143</v>
      </c>
      <c s="7" r="D62" t="n">
        <v>0</v>
      </c>
      <c s="7" r="E62" t="n">
        <v>0</v>
      </c>
      <c s="7" r="G62" t="n">
        <v>578</v>
      </c>
      <c s="6" r="H62" t="n">
        <v>6941565</v>
      </c>
      <c s="6" r="I62" t="n">
        <v>0</v>
      </c>
    </row>
    <row spans="1:9" r="63">
      <c s="4" r="A63" t="s">
        <v>180</v>
      </c>
      <c s="6" r="D63" t="n">
        <v>0</v>
      </c>
      <c s="6" r="E63" t="n">
        <v>0</v>
      </c>
      <c s="6" r="G63" t="n">
        <v>5785121</v>
      </c>
    </row>
    <row spans="1:9" r="64">
      <c s="4" r="A64" t="s">
        <v>181</v>
      </c>
      <c s="6" r="B64" t="n">
        <v>169609</v>
      </c>
      <c s="7" r="D64" t="n">
        <v>0</v>
      </c>
      <c s="7" r="E64" t="n">
        <v>0</v>
      </c>
      <c s="7" r="G64" t="n">
        <v>0</v>
      </c>
      <c s="6" r="H64" t="n">
        <v>169609</v>
      </c>
      <c s="6" r="I64" t="n">
        <v>0</v>
      </c>
    </row>
    <row spans="1:9" r="65">
      <c s="4" r="A65" t="s">
        <v>182</v>
      </c>
      <c s="6" r="B65" t="n">
        <v>886813</v>
      </c>
      <c s="7" r="D65" t="n">
        <v>-6794000</v>
      </c>
      <c s="7" r="E65" t="n">
        <v>0</v>
      </c>
      <c s="7" r="G65" t="n">
        <v>150</v>
      </c>
      <c s="6" r="H65" t="n">
        <v>8220663</v>
      </c>
      <c s="6" r="I65" t="n">
        <v>-540000</v>
      </c>
    </row>
    <row spans="1:9" r="66">
      <c s="4" r="A66" t="s">
        <v>183</v>
      </c>
      <c s="6" r="D66" t="n">
        <v>-7500</v>
      </c>
      <c s="6" r="E66" t="n">
        <v>0</v>
      </c>
      <c s="6" r="G66" t="n">
        <v>1500000</v>
      </c>
    </row>
    <row spans="1:9" r="67">
      <c s="4" r="A67" t="s">
        <v>184</v>
      </c>
      <c s="6" r="B67" t="n">
        <v>7601707</v>
      </c>
      <c s="7" r="D67" t="n">
        <v>0</v>
      </c>
      <c s="7" r="E67" t="n">
        <v>0</v>
      </c>
      <c s="7" r="G67" t="n">
        <v>364</v>
      </c>
      <c s="6" r="H67" t="n">
        <v>7601343</v>
      </c>
      <c s="6" r="I67" t="n">
        <v>0</v>
      </c>
    </row>
    <row spans="1:9" r="68">
      <c s="4" r="A68" t="s">
        <v>185</v>
      </c>
      <c s="6" r="D68" t="n">
        <v>0</v>
      </c>
      <c s="6" r="E68" t="n">
        <v>0</v>
      </c>
      <c s="6" r="G68" t="n">
        <v>3636363</v>
      </c>
    </row>
    <row spans="1:9" r="69">
      <c s="4" r="A69" t="s">
        <v>186</v>
      </c>
      <c s="6" r="B69" t="n">
        <v>18194501</v>
      </c>
      <c s="7" r="D69" t="n">
        <v>0</v>
      </c>
      <c s="7" r="E69" t="n">
        <v>18194501</v>
      </c>
      <c s="7" r="G69" t="n">
        <v>0</v>
      </c>
      <c s="6" r="H69" t="n">
        <v>0</v>
      </c>
      <c s="6" r="I69" t="n">
        <v>0</v>
      </c>
    </row>
    <row spans="1:9" r="70">
      <c s="4" r="A70" t="s">
        <v>187</v>
      </c>
      <c s="6" r="D70" t="n">
        <v>0</v>
      </c>
      <c s="6" r="E70" t="n">
        <v>17900</v>
      </c>
      <c s="6" r="G70" t="n">
        <v>0</v>
      </c>
    </row>
    <row spans="1:9" r="71">
      <c s="4" r="A71" t="s">
        <v>188</v>
      </c>
      <c s="6" r="B71" t="n">
        <v>-2100000</v>
      </c>
      <c s="7" r="D71" t="n">
        <v>0</v>
      </c>
      <c s="7" r="E71" t="n">
        <v>0</v>
      </c>
      <c s="7" r="F71" t="n">
        <v>-2100000</v>
      </c>
      <c s="7" r="G71" t="n">
        <v>0</v>
      </c>
      <c s="6" r="H71" t="n">
        <v>0</v>
      </c>
      <c s="6" r="I71" t="n">
        <v>0</v>
      </c>
    </row>
    <row spans="1:9" r="72">
      <c s="4" r="A72" t="s">
        <v>189</v>
      </c>
      <c s="6" r="D72" t="n">
        <v>0</v>
      </c>
      <c s="6" r="E72" t="n">
        <v>0</v>
      </c>
      <c s="6" r="F72" t="n">
        <v>2100</v>
      </c>
      <c s="6" r="G72" t="n">
        <v>0</v>
      </c>
    </row>
    <row spans="1:9" r="73">
      <c s="4" r="A73" t="s">
        <v>166</v>
      </c>
      <c s="6" r="B73" t="n">
        <v>0</v>
      </c>
      <c s="7" r="D73" t="n">
        <v>0</v>
      </c>
      <c s="7" r="E73" t="n">
        <v>-1590288</v>
      </c>
      <c s="7" r="G73" t="n">
        <v>0</v>
      </c>
      <c s="6" r="H73" t="n">
        <v>1590288</v>
      </c>
      <c s="6" r="I73" t="n">
        <v>0</v>
      </c>
    </row>
    <row spans="1:9" r="74">
      <c s="4" r="A74" t="s">
        <v>190</v>
      </c>
      <c s="6" r="B74" t="n">
        <v>1445905</v>
      </c>
      <c s="6" r="D74" t="n">
        <v>0</v>
      </c>
      <c s="6" r="E74" t="n">
        <v>0</v>
      </c>
      <c s="6" r="G74" t="n">
        <v>0</v>
      </c>
      <c s="6" r="H74" t="n">
        <v>1445905</v>
      </c>
      <c s="6" r="I74" t="n">
        <v>0</v>
      </c>
    </row>
    <row spans="1:9" r="75">
      <c s="4" r="A75" t="s">
        <v>191</v>
      </c>
      <c s="6" r="B75" t="n">
        <v>277360</v>
      </c>
      <c s="6" r="D75" t="n">
        <v>0</v>
      </c>
      <c s="6" r="E75" t="n">
        <v>0</v>
      </c>
      <c s="6" r="G75" t="n">
        <v>0</v>
      </c>
      <c s="6" r="H75" t="n">
        <v>277360</v>
      </c>
      <c s="6" r="I75" t="n">
        <v>0</v>
      </c>
    </row>
    <row spans="1:9" r="76">
      <c s="4" r="A76" t="s">
        <v>192</v>
      </c>
      <c s="6" r="B76" t="n">
        <v>-286813</v>
      </c>
      <c s="6" r="D76" t="n">
        <v>0</v>
      </c>
      <c s="6" r="E76" t="n">
        <v>0</v>
      </c>
      <c s="6" r="G76" t="n">
        <v>0</v>
      </c>
      <c s="6" r="H76" t="n">
        <v>0</v>
      </c>
      <c s="6" r="I76" t="n">
        <v>-286813</v>
      </c>
    </row>
    <row spans="1:9" r="77">
      <c s="4" r="A77" t="s">
        <v>193</v>
      </c>
      <c s="6" r="B77" t="n">
        <v>-26667</v>
      </c>
      <c s="6" r="D77" t="n">
        <v>0</v>
      </c>
      <c s="6" r="E77" t="n">
        <v>0</v>
      </c>
      <c s="6" r="G77" t="n">
        <v>0</v>
      </c>
      <c s="6" r="H77" t="n">
        <v>7879576</v>
      </c>
      <c s="6" r="I77" t="n">
        <v>-7906243</v>
      </c>
    </row>
    <row spans="1:9" r="78">
      <c s="4" r="A78" t="s">
        <v>120</v>
      </c>
      <c s="6" r="B78" t="n">
        <v>-14477634</v>
      </c>
      <c s="6" r="D78" t="n">
        <v>0</v>
      </c>
      <c s="6" r="E78" t="n">
        <v>0</v>
      </c>
      <c s="6" r="G78" t="n">
        <v>0</v>
      </c>
      <c s="6" r="H78" t="n">
        <v>0</v>
      </c>
      <c s="6" r="I78" t="n">
        <v>-14477634</v>
      </c>
    </row>
    <row spans="1:9" r="79">
      <c s="4" r="A79" t="s">
        <v>194</v>
      </c>
      <c s="7" r="B79" t="n">
        <v>16515428</v>
      </c>
      <c s="7" r="D79" t="n">
        <v>0</v>
      </c>
      <c s="7" r="E79" t="n">
        <v>16604213</v>
      </c>
      <c s="7" r="F79" t="n">
        <v>-2100000</v>
      </c>
      <c s="7" r="G79" t="n">
        <v>1558</v>
      </c>
      <c s="7" r="H79" t="n">
        <v>206190005</v>
      </c>
      <c s="7" r="I79" t="n">
        <v>-204180348</v>
      </c>
    </row>
    <row spans="1:9" r="80">
      <c s="4" r="A80" t="s">
        <v>195</v>
      </c>
      <c s="6" r="D80" t="n">
        <v>0</v>
      </c>
      <c s="6" r="E80" t="n">
        <v>17900</v>
      </c>
      <c s="6" r="F80" t="n">
        <v>2100</v>
      </c>
      <c s="6" r="G80" t="n">
        <v>15588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s>
  <sheetData>
    <row spans="1:6" r="1">
      <c s="1" r="A1" t="s">
        <v>847</v>
      </c>
      <c s="2" r="B1" t="s">
        <v>462</v>
      </c>
      <c s="2" r="C1" t="s">
        <v>1</v>
      </c>
      <c s="2" r="E1" t="s">
        <v>93</v>
      </c>
    </row>
    <row spans="1:6" r="2">
      <c s="2" r="B2" t="s">
        <v>483</v>
      </c>
      <c s="2" r="C2" t="s">
        <v>2</v>
      </c>
      <c s="2" r="D2" t="s">
        <v>94</v>
      </c>
      <c s="2" r="E2" t="s">
        <v>16</v>
      </c>
      <c s="2" r="F2" t="s">
        <v>17</v>
      </c>
    </row>
    <row spans="1:6" r="3">
      <c s="3" r="A3" t="s">
        <v>848</v>
      </c>
    </row>
    <row spans="1:6" r="4">
      <c s="4" r="A4" t="s">
        <v>210</v>
      </c>
      <c s="7" r="C4" t="n">
        <v>2276248</v>
      </c>
      <c s="7" r="D4" t="n">
        <v>15276</v>
      </c>
      <c s="7" r="E4" t="n">
        <v>24728</v>
      </c>
      <c s="7" r="F4" t="n">
        <v>849147</v>
      </c>
    </row>
    <row spans="1:6" r="5">
      <c s="4" r="A5" t="s">
        <v>779</v>
      </c>
      <c s="7" r="B5" t="n">
        <v>9000000</v>
      </c>
      <c s="6" r="C5" t="n">
        <v>8723913</v>
      </c>
      <c s="7" r="D5" t="n">
        <v>0</v>
      </c>
      <c s="6" r="E5" t="n">
        <v>6850000</v>
      </c>
    </row>
    <row spans="1:6" r="6">
      <c s="4" r="A6" t="s">
        <v>849</v>
      </c>
    </row>
    <row spans="1:6" r="7">
      <c s="3" r="A7" t="s">
        <v>848</v>
      </c>
    </row>
    <row spans="1:6" r="8">
      <c s="4" r="A8" t="s">
        <v>850</v>
      </c>
      <c s="6" r="C8" t="n">
        <v>1055000</v>
      </c>
    </row>
    <row spans="1:6" r="9">
      <c s="4" r="A9" t="s">
        <v>851</v>
      </c>
      <c s="6" r="C9" t="n">
        <v>1250000</v>
      </c>
    </row>
    <row spans="1:6" r="10">
      <c s="4" r="A10" t="s">
        <v>852</v>
      </c>
      <c s="6" r="C10" t="n">
        <v>-646000</v>
      </c>
    </row>
    <row spans="1:6" r="11">
      <c s="4" r="A11" t="s">
        <v>210</v>
      </c>
      <c s="6" r="C11" t="n">
        <v>1177000</v>
      </c>
    </row>
    <row spans="1:6" r="12">
      <c s="4" r="A12" t="s">
        <v>779</v>
      </c>
      <c s="6" r="C12" t="n">
        <v>-2650000</v>
      </c>
    </row>
    <row spans="1:6" r="13">
      <c s="4" r="A13" t="s">
        <v>853</v>
      </c>
      <c s="6" r="C13" t="n">
        <v>186000</v>
      </c>
      <c s="6" r="E13" t="n">
        <v>1055000</v>
      </c>
    </row>
    <row spans="1:6" r="14">
      <c s="4" r="A14" t="s">
        <v>854</v>
      </c>
    </row>
    <row spans="1:6" r="15">
      <c s="3" r="A15" t="s">
        <v>848</v>
      </c>
    </row>
    <row spans="1:6" r="16">
      <c s="4" r="A16" t="s">
        <v>850</v>
      </c>
      <c s="6" r="C16" t="n">
        <v>674000</v>
      </c>
    </row>
    <row spans="1:6" r="17">
      <c s="4" r="A17" t="s">
        <v>851</v>
      </c>
      <c s="6" r="C17" t="n">
        <v>1613000</v>
      </c>
    </row>
    <row spans="1:6" r="18">
      <c s="4" r="A18" t="s">
        <v>852</v>
      </c>
      <c s="6" r="C18" t="n">
        <v>-833000</v>
      </c>
    </row>
    <row spans="1:6" r="19">
      <c s="4" r="A19" t="s">
        <v>210</v>
      </c>
      <c s="6" r="C19" t="n">
        <v>1061000</v>
      </c>
    </row>
    <row spans="1:6" r="20">
      <c s="4" r="A20" t="s">
        <v>779</v>
      </c>
      <c s="6" r="C20" t="n">
        <v>-1350000</v>
      </c>
    </row>
    <row spans="1:6" r="21">
      <c s="4" r="A21" t="s">
        <v>853</v>
      </c>
      <c s="7" r="C21" t="n">
        <v>1165000</v>
      </c>
      <c s="7" r="E21" t="n">
        <v>674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55</v>
      </c>
      <c s="2" r="B1" t="s">
        <v>2</v>
      </c>
      <c s="2" r="C1" t="s">
        <v>16</v>
      </c>
    </row>
    <row spans="1:3" r="2">
      <c s="4" r="A2" t="s">
        <v>856</v>
      </c>
    </row>
    <row spans="1:3" r="3">
      <c s="3" r="A3" t="s">
        <v>848</v>
      </c>
    </row>
    <row spans="1:3" r="4">
      <c s="4" r="A4" t="s">
        <v>857</v>
      </c>
      <c s="7" r="B4" t="n">
        <v>400000</v>
      </c>
      <c s="7" r="C4" t="n">
        <v>1800000</v>
      </c>
    </row>
    <row spans="1:3" r="5">
      <c s="4" r="A5" t="s">
        <v>844</v>
      </c>
      <c s="6" r="B5" t="n">
        <v>-214000</v>
      </c>
      <c s="6" r="C5" t="n">
        <v>-745000</v>
      </c>
    </row>
    <row spans="1:3" r="6">
      <c s="4" r="A6" t="s">
        <v>858</v>
      </c>
      <c s="6" r="B6" t="n">
        <v>186000</v>
      </c>
      <c s="6" r="C6" t="n">
        <v>1055000</v>
      </c>
    </row>
    <row spans="1:3" r="7">
      <c s="4" r="A7" t="s">
        <v>845</v>
      </c>
      <c s="6" r="C7" t="n">
        <v>-1054552</v>
      </c>
    </row>
    <row spans="1:3" r="8">
      <c s="4" r="A8" t="s">
        <v>859</v>
      </c>
      <c s="6" r="C8" t="n">
        <v>0</v>
      </c>
    </row>
    <row spans="1:3" r="9">
      <c s="4" r="A9" t="s">
        <v>860</v>
      </c>
    </row>
    <row spans="1:3" r="10">
      <c s="3" r="A10" t="s">
        <v>848</v>
      </c>
    </row>
    <row spans="1:3" r="11">
      <c s="4" r="A11" t="s">
        <v>857</v>
      </c>
      <c s="6" r="B11" t="n">
        <v>1413000</v>
      </c>
      <c s="6" r="C11" t="n">
        <v>1150000</v>
      </c>
    </row>
    <row spans="1:3" r="12">
      <c s="4" r="A12" t="s">
        <v>844</v>
      </c>
      <c s="6" r="B12" t="n">
        <v>-248000</v>
      </c>
      <c s="6" r="C12" t="n">
        <v>-476000</v>
      </c>
    </row>
    <row spans="1:3" r="13">
      <c s="4" r="A13" t="s">
        <v>858</v>
      </c>
      <c s="7" r="B13" t="n">
        <v>1165000</v>
      </c>
      <c s="6" r="C13" t="n">
        <v>674000</v>
      </c>
    </row>
    <row spans="1:3" r="14">
      <c s="4" r="A14" t="s">
        <v>845</v>
      </c>
      <c s="6" r="C14" t="n">
        <v>-673739</v>
      </c>
    </row>
    <row spans="1:3" r="15">
      <c s="4" r="A15" t="s">
        <v>859</v>
      </c>
      <c s="7" r="C15"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80"/>
    <col customWidth="1" max="3" min="3" width="4"/>
  </cols>
  <sheetData>
    <row spans="1:3" r="1">
      <c s="1" r="A1" t="s">
        <v>861</v>
      </c>
      <c s="2" r="B1" t="s">
        <v>539</v>
      </c>
    </row>
    <row spans="1:3" r="2">
      <c s="4" r="A2" t="s">
        <v>510</v>
      </c>
    </row>
    <row spans="1:3" r="3">
      <c s="3" r="A3" t="s">
        <v>862</v>
      </c>
    </row>
    <row spans="1:3" r="4">
      <c s="4" r="A4" t="s">
        <v>863</v>
      </c>
      <c s="7" r="B4" t="n">
        <v>1000000</v>
      </c>
      <c s="4" r="C4" t="s">
        <v>864</v>
      </c>
    </row>
    <row spans="1:3" r="5">
      <c r="A5" t="n"/>
    </row>
    <row spans="1:3" r="6">
      <c s="4" r="A6" t="s">
        <v>864</v>
      </c>
      <c s="4" r="B6" t="s">
        <v>865</v>
      </c>
    </row>
  </sheetData>
  <mergeCells count="3">
    <mergeCell ref="B1:C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866</v>
      </c>
      <c s="2" r="B1" t="s">
        <v>16</v>
      </c>
      <c s="2" r="C1" t="s">
        <v>17</v>
      </c>
    </row>
    <row spans="1:3" r="2">
      <c s="3" r="A2" t="s">
        <v>862</v>
      </c>
    </row>
    <row spans="1:3" r="3">
      <c s="4" r="A3" t="s">
        <v>867</v>
      </c>
      <c s="7" r="B3" t="n">
        <v>6846465</v>
      </c>
      <c s="7" r="C3" t="n">
        <v>6846465</v>
      </c>
    </row>
    <row spans="1:3" r="4">
      <c s="4" r="A4" t="s">
        <v>844</v>
      </c>
      <c s="6" r="B4" t="n">
        <v>0</v>
      </c>
      <c s="6" r="C4" t="n">
        <v>-6389</v>
      </c>
    </row>
    <row spans="1:3" r="5">
      <c s="4" r="A5" t="s">
        <v>868</v>
      </c>
      <c s="6" r="B5" t="n">
        <v>6846465</v>
      </c>
      <c s="6" r="C5" t="n">
        <v>6840076</v>
      </c>
    </row>
    <row spans="1:3" r="6">
      <c s="4" r="A6" t="s">
        <v>845</v>
      </c>
      <c s="6" r="B6" t="n">
        <v>-6846465</v>
      </c>
      <c s="6" r="C6" t="n">
        <v>0</v>
      </c>
    </row>
    <row spans="1:3" r="7">
      <c s="4" r="A7" t="s">
        <v>869</v>
      </c>
      <c s="7" r="B7" t="n">
        <v>0</v>
      </c>
      <c s="7" r="C7" t="n">
        <v>68400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X14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8"/>
    <col customWidth="1" max="6" min="6" width="21"/>
    <col customWidth="1" max="7" min="7" width="27"/>
    <col customWidth="1" max="8" min="8" width="37"/>
    <col customWidth="1" max="9" min="9" width="80"/>
    <col customWidth="1" max="10" min="10" width="80"/>
    <col customWidth="1" max="11" min="11" width="31"/>
    <col customWidth="1" max="12" min="12" width="21"/>
    <col customWidth="1" max="13" min="13" width="31"/>
    <col customWidth="1" max="14" min="14" width="21"/>
    <col customWidth="1" max="15" min="15" width="36"/>
    <col customWidth="1" max="16" min="16" width="80"/>
    <col customWidth="1" max="17" min="17" width="21"/>
    <col customWidth="1" max="18" min="18" width="80"/>
    <col customWidth="1" max="19" min="19" width="37"/>
    <col customWidth="1" max="20" min="20" width="31"/>
    <col customWidth="1" max="21" min="21" width="24"/>
    <col customWidth="1" max="22" min="22" width="23"/>
    <col customWidth="1" max="23" min="23" width="23"/>
    <col customWidth="1" max="24" min="24" width="14"/>
  </cols>
  <sheetData>
    <row spans="1:24" r="1">
      <c s="1" r="A1" t="s">
        <v>870</v>
      </c>
      <c s="2" r="B1" t="s">
        <v>707</v>
      </c>
      <c s="2" r="C1" t="s">
        <v>871</v>
      </c>
      <c s="2" r="D1" t="s">
        <v>872</v>
      </c>
      <c s="2" r="E1" t="s">
        <v>873</v>
      </c>
      <c s="2" r="F1" t="s">
        <v>706</v>
      </c>
      <c s="2" r="G1" t="s">
        <v>874</v>
      </c>
      <c s="2" r="H1" t="s">
        <v>875</v>
      </c>
      <c s="2" r="I1" t="s">
        <v>94</v>
      </c>
      <c s="2" r="J1" t="s">
        <v>876</v>
      </c>
      <c s="2" r="K1" t="s">
        <v>538</v>
      </c>
      <c s="2" r="L1" t="s">
        <v>877</v>
      </c>
      <c s="2" r="M1" t="s">
        <v>878</v>
      </c>
      <c s="2" r="N1" t="s">
        <v>540</v>
      </c>
      <c s="2" r="O1" t="s">
        <v>704</v>
      </c>
      <c s="2" r="P1" t="s">
        <v>700</v>
      </c>
      <c s="2" r="Q1" t="s">
        <v>540</v>
      </c>
      <c s="2" r="R1" t="s">
        <v>879</v>
      </c>
      <c s="2" r="S1" t="s">
        <v>880</v>
      </c>
      <c s="2" r="T1" t="s">
        <v>881</v>
      </c>
      <c s="2" r="U1" t="s">
        <v>882</v>
      </c>
      <c s="2" r="V1" t="s">
        <v>883</v>
      </c>
      <c s="2" r="W1" t="s">
        <v>884</v>
      </c>
      <c s="2" r="X1" t="s">
        <v>789</v>
      </c>
    </row>
    <row spans="1:24" r="2">
      <c s="4" r="A2" t="s">
        <v>493</v>
      </c>
      <c s="7" r="B2" t="n">
        <v>87000</v>
      </c>
      <c s="7" r="E2" t="n">
        <v>15060000</v>
      </c>
    </row>
    <row spans="1:24" r="3">
      <c s="4" r="A3" t="s">
        <v>494</v>
      </c>
      <c s="4" r="G3" t="s">
        <v>495</v>
      </c>
    </row>
    <row spans="1:24" r="4">
      <c s="4" r="A4" t="s">
        <v>717</v>
      </c>
      <c s="7" r="P4" t="n">
        <v>1300000</v>
      </c>
    </row>
    <row spans="1:24" r="5">
      <c s="4" r="A5" t="s">
        <v>885</v>
      </c>
      <c s="6" r="P5" t="n">
        <v>2276248</v>
      </c>
      <c s="7" r="Q5" t="n">
        <v>15276</v>
      </c>
      <c s="7" r="R5" t="n">
        <v>24728</v>
      </c>
      <c s="7" r="S5" t="n">
        <v>849147</v>
      </c>
    </row>
    <row spans="1:24" r="6">
      <c s="4" r="A6" t="s">
        <v>886</v>
      </c>
      <c s="6" r="O6" t="n">
        <v>620000</v>
      </c>
    </row>
    <row spans="1:24" r="7">
      <c s="4" r="A7" t="s">
        <v>887</v>
      </c>
      <c s="7" r="M7" t="n">
        <v>2000000</v>
      </c>
      <c s="6" r="P7" t="n">
        <v>2000000</v>
      </c>
    </row>
    <row spans="1:24" r="8">
      <c s="4" r="A8" t="s">
        <v>888</v>
      </c>
      <c s="7" r="M8" t="n">
        <v>1165151</v>
      </c>
      <c s="7" r="P8" t="n">
        <v>1165151</v>
      </c>
      <c s="7" r="R8" t="n">
        <v>673739</v>
      </c>
      <c s="6" r="S8" t="n">
        <v>0</v>
      </c>
    </row>
    <row spans="1:24" r="9">
      <c s="4" r="A9" t="s">
        <v>715</v>
      </c>
      <c s="7" r="K9" t="n">
        <v>25</v>
      </c>
    </row>
    <row spans="1:24" r="10">
      <c s="4" r="A10" t="s">
        <v>889</v>
      </c>
      <c s="4" r="P10" t="s">
        <v>890</v>
      </c>
      <c s="4" r="R10" t="s">
        <v>890</v>
      </c>
    </row>
    <row spans="1:24" r="11">
      <c s="4" r="A11" t="s">
        <v>891</v>
      </c>
      <c s="7" r="R11" t="n">
        <v>5</v>
      </c>
    </row>
    <row spans="1:24" r="12">
      <c s="4" r="A12" t="s">
        <v>550</v>
      </c>
      <c s="7" r="H12" t="n">
        <v>1</v>
      </c>
      <c s="7" r="K12" t="n">
        <v>20</v>
      </c>
      <c s="7" r="R12" t="n">
        <v>20</v>
      </c>
    </row>
    <row spans="1:24" r="13">
      <c s="4" r="A13" t="s">
        <v>892</v>
      </c>
      <c s="7" r="B13" t="n">
        <v>53000</v>
      </c>
    </row>
    <row spans="1:24" r="14">
      <c s="4" r="A14" t="s">
        <v>795</v>
      </c>
      <c s="4" r="M14" t="s">
        <v>518</v>
      </c>
      <c s="4" r="P14" t="s">
        <v>518</v>
      </c>
      <c s="4" r="R14" t="s">
        <v>518</v>
      </c>
      <c s="4" r="X14" t="s">
        <v>514</v>
      </c>
    </row>
    <row spans="1:24" r="15">
      <c s="4" r="A15" t="s">
        <v>893</v>
      </c>
      <c s="7" r="L15" t="n">
        <v>15600000</v>
      </c>
    </row>
    <row spans="1:24" r="16">
      <c s="4" r="A16" t="s">
        <v>551</v>
      </c>
      <c s="7" r="K16" t="n">
        <v>9000000</v>
      </c>
      <c s="7" r="P16" t="n">
        <v>8723913</v>
      </c>
      <c s="6" r="Q16" t="n">
        <v>0</v>
      </c>
      <c s="7" r="R16" t="n">
        <v>6850000</v>
      </c>
    </row>
    <row spans="1:24" r="17">
      <c s="4" r="A17" t="s">
        <v>714</v>
      </c>
      <c s="6" r="R17" t="n">
        <v>342323</v>
      </c>
    </row>
    <row spans="1:24" r="18">
      <c s="4" r="A18" t="s">
        <v>894</v>
      </c>
      <c s="7" r="M18" t="n">
        <v>2100000</v>
      </c>
      <c s="7" r="N18" t="n">
        <v>425000</v>
      </c>
      <c s="6" r="P18" t="n">
        <v>3380000</v>
      </c>
      <c s="6" r="Q18" t="n">
        <v>597000</v>
      </c>
      <c s="7" r="R18" t="n">
        <v>131000</v>
      </c>
      <c s="6" r="S18" t="n">
        <v>2430000</v>
      </c>
    </row>
    <row spans="1:24" r="19">
      <c s="4" r="A19" t="s">
        <v>611</v>
      </c>
      <c s="6" r="R19" t="n">
        <v>27000</v>
      </c>
      <c s="6" r="S19" t="n">
        <v>295000</v>
      </c>
    </row>
    <row spans="1:24" r="20">
      <c s="4" r="A20" t="s">
        <v>895</v>
      </c>
      <c s="6" r="P20" t="n">
        <v>8723914</v>
      </c>
      <c s="6" r="S20" t="n">
        <v>8733438</v>
      </c>
    </row>
    <row spans="1:24" r="21">
      <c s="4" r="A21" t="s">
        <v>896</v>
      </c>
      <c s="6" r="M21" t="n">
        <v>2270000</v>
      </c>
      <c s="6" r="N21" t="n">
        <v>553000</v>
      </c>
      <c s="6" r="P21" t="n">
        <v>3600000</v>
      </c>
      <c s="6" r="Q21" t="n">
        <v>775000</v>
      </c>
      <c s="6" r="R21" t="n">
        <v>1700000</v>
      </c>
      <c s="6" r="S21" t="n">
        <v>4840000</v>
      </c>
    </row>
    <row spans="1:24" r="22">
      <c s="4" r="A22" t="s">
        <v>722</v>
      </c>
      <c s="7" r="O22" t="n">
        <v>2000000</v>
      </c>
    </row>
    <row spans="1:24" r="23">
      <c s="4" r="A23" t="s">
        <v>897</v>
      </c>
      <c s="6" r="D23" t="n">
        <v>22500</v>
      </c>
    </row>
    <row spans="1:24" r="24">
      <c s="4" r="A24" t="s">
        <v>492</v>
      </c>
      <c s="6" r="P24" t="n">
        <v>8500000</v>
      </c>
      <c s="6" r="Q24" t="n">
        <v>250000</v>
      </c>
      <c s="7" r="R24" t="n">
        <v>250000</v>
      </c>
      <c s="6" r="S24" t="n">
        <v>3711051</v>
      </c>
    </row>
    <row spans="1:24" r="25">
      <c s="4" r="A25" t="s">
        <v>898</v>
      </c>
      <c s="6" r="E25" t="n">
        <v>2000</v>
      </c>
    </row>
    <row spans="1:24" r="26">
      <c s="4" r="A26" t="s">
        <v>899</v>
      </c>
      <c s="6" r="E26" t="n">
        <v>32000</v>
      </c>
      <c s="6" r="R26" t="n">
        <v>16000</v>
      </c>
    </row>
    <row spans="1:24" r="27">
      <c s="4" r="A27" t="s">
        <v>488</v>
      </c>
      <c s="4" r="E27" t="s">
        <v>132</v>
      </c>
    </row>
    <row spans="1:24" r="28">
      <c s="4" r="A28" t="s">
        <v>900</v>
      </c>
      <c s="8" r="E28" t="n">
        <v>0.0001</v>
      </c>
    </row>
    <row spans="1:24" r="29">
      <c s="4" r="A29" t="s">
        <v>901</v>
      </c>
      <c s="7" r="E29" t="n">
        <v>1000</v>
      </c>
    </row>
    <row spans="1:24" r="30">
      <c s="4" r="A30" t="s">
        <v>902</v>
      </c>
      <c s="6" r="M30" t="n">
        <v>30000</v>
      </c>
      <c s="6" r="N30" t="n">
        <v>30000</v>
      </c>
      <c s="6" r="P30" t="n">
        <v>60000</v>
      </c>
      <c s="6" r="Q30" t="n">
        <v>60000</v>
      </c>
    </row>
    <row spans="1:24" r="31">
      <c s="4" r="A31" t="s">
        <v>903</v>
      </c>
      <c s="7" r="E31" t="n">
        <v>2270000</v>
      </c>
    </row>
    <row spans="1:24" r="32">
      <c s="4" r="A32" t="s">
        <v>904</v>
      </c>
      <c s="4" r="R32" t="s">
        <v>905</v>
      </c>
    </row>
    <row spans="1:24" r="33">
      <c s="4" r="A33" t="s">
        <v>906</v>
      </c>
      <c s="9" r="K33" t="n">
        <v>30.5</v>
      </c>
      <c s="9" r="W33" t="n">
        <v>15.6</v>
      </c>
    </row>
    <row spans="1:24" r="34">
      <c s="4" r="A34" t="s">
        <v>718</v>
      </c>
      <c s="6" r="M34" t="n">
        <v>5126903</v>
      </c>
      <c s="7" r="N34" t="n">
        <v>0</v>
      </c>
      <c s="6" r="P34" t="n">
        <v>5126903</v>
      </c>
      <c s="7" r="Q34" t="n">
        <v>0</v>
      </c>
      <c s="7" r="R34" t="n">
        <v>0</v>
      </c>
      <c s="7" r="S34" t="n">
        <v>6661275</v>
      </c>
    </row>
    <row spans="1:24" r="35">
      <c s="4" r="A35" t="s">
        <v>907</v>
      </c>
      <c s="6" r="S35" t="n">
        <v>139613</v>
      </c>
    </row>
    <row spans="1:24" r="36">
      <c s="4" r="A36" t="s">
        <v>908</v>
      </c>
      <c s="7" r="S36" t="n">
        <v>1190000</v>
      </c>
    </row>
    <row spans="1:24" r="37">
      <c s="4" r="A37" t="s">
        <v>627</v>
      </c>
    </row>
    <row spans="1:24" r="38">
      <c s="4" r="A38" t="s">
        <v>904</v>
      </c>
      <c s="4" r="R38" t="s">
        <v>909</v>
      </c>
    </row>
    <row spans="1:24" r="39">
      <c s="4" r="A39" t="s">
        <v>624</v>
      </c>
    </row>
    <row spans="1:24" r="40">
      <c s="4" r="A40" t="s">
        <v>904</v>
      </c>
      <c s="4" r="R40" t="s">
        <v>910</v>
      </c>
    </row>
    <row spans="1:24" r="41">
      <c s="4" r="A41" t="s">
        <v>911</v>
      </c>
    </row>
    <row spans="1:24" r="42">
      <c s="4" r="A42" t="s">
        <v>912</v>
      </c>
      <c s="7" r="J42" t="n">
        <v>19830000</v>
      </c>
    </row>
    <row spans="1:24" r="43">
      <c s="4" r="A43" t="s">
        <v>492</v>
      </c>
      <c s="6" r="J43" t="n">
        <v>5000000</v>
      </c>
    </row>
    <row spans="1:24" r="44">
      <c s="4" r="A44" t="s">
        <v>913</v>
      </c>
      <c s="6" r="J44" t="n">
        <v>14830000</v>
      </c>
    </row>
    <row spans="1:24" r="45">
      <c s="4" r="A45" t="s">
        <v>898</v>
      </c>
      <c s="6" r="E45" t="n">
        <v>2000</v>
      </c>
    </row>
    <row spans="1:24" r="46">
      <c s="4" r="A46" t="s">
        <v>914</v>
      </c>
      <c s="6" r="E46" t="n">
        <v>17</v>
      </c>
    </row>
    <row spans="1:24" r="47">
      <c s="4" r="A47" t="s">
        <v>915</v>
      </c>
      <c s="7" r="E47" t="n">
        <v>16620000</v>
      </c>
    </row>
    <row spans="1:24" r="48">
      <c s="4" r="A48" t="s">
        <v>916</v>
      </c>
      <c s="7" r="E48" t="n">
        <v>973000</v>
      </c>
    </row>
    <row spans="1:24" r="49">
      <c s="4" r="A49" t="s">
        <v>488</v>
      </c>
      <c s="4" r="E49" t="s">
        <v>132</v>
      </c>
    </row>
    <row spans="1:24" r="50">
      <c s="4" r="A50" t="s">
        <v>900</v>
      </c>
      <c s="8" r="E50" t="n">
        <v>0.0001</v>
      </c>
    </row>
    <row spans="1:24" r="51">
      <c s="4" r="A51" t="s">
        <v>901</v>
      </c>
      <c s="7" r="E51" t="n">
        <v>1000</v>
      </c>
    </row>
    <row spans="1:24" r="52">
      <c s="4" r="A52" t="s">
        <v>902</v>
      </c>
      <c s="7" r="E52" t="n">
        <v>1690000</v>
      </c>
    </row>
    <row spans="1:24" r="53">
      <c s="4" r="A53" t="s">
        <v>917</v>
      </c>
    </row>
    <row spans="1:24" r="54">
      <c s="4" r="A54" t="s">
        <v>492</v>
      </c>
      <c s="7" r="J54" t="n">
        <v>5000000</v>
      </c>
    </row>
    <row spans="1:24" r="55">
      <c s="4" r="A55" t="s">
        <v>918</v>
      </c>
    </row>
    <row spans="1:24" r="56">
      <c s="4" r="A56" t="s">
        <v>493</v>
      </c>
      <c s="7" r="G56" t="n">
        <v>500000</v>
      </c>
    </row>
    <row spans="1:24" r="57">
      <c s="4" r="A57" t="s">
        <v>494</v>
      </c>
      <c s="4" r="G57" t="s">
        <v>495</v>
      </c>
      <c s="4" r="R57" t="s">
        <v>12</v>
      </c>
    </row>
    <row spans="1:24" r="58">
      <c s="4" r="A58" t="s">
        <v>717</v>
      </c>
      <c s="7" r="C58" t="n">
        <v>1300000</v>
      </c>
    </row>
    <row spans="1:24" r="59">
      <c s="4" r="A59" t="s">
        <v>886</v>
      </c>
      <c s="6" r="C59" t="n">
        <v>1500000</v>
      </c>
    </row>
    <row spans="1:24" r="60">
      <c s="4" r="A60" t="s">
        <v>887</v>
      </c>
      <c s="7" r="C60" t="n">
        <v>2000000</v>
      </c>
    </row>
    <row spans="1:24" r="61">
      <c s="4" r="A61" t="s">
        <v>888</v>
      </c>
      <c s="7" r="C61" t="n">
        <v>750002</v>
      </c>
    </row>
    <row spans="1:24" r="62">
      <c s="4" r="A62" t="s">
        <v>715</v>
      </c>
      <c s="9" r="C62" t="n">
        <v>2.5</v>
      </c>
    </row>
    <row spans="1:24" r="63">
      <c s="4" r="A63" t="s">
        <v>891</v>
      </c>
      <c s="7" r="R63" t="n">
        <v>5</v>
      </c>
    </row>
    <row spans="1:24" r="64">
      <c s="4" r="A64" t="s">
        <v>550</v>
      </c>
      <c s="7" r="H64" t="n">
        <v>5</v>
      </c>
    </row>
    <row spans="1:24" r="65">
      <c s="4" r="A65" t="s">
        <v>919</v>
      </c>
      <c s="4" r="C65" t="s">
        <v>920</v>
      </c>
    </row>
    <row spans="1:24" r="66">
      <c s="4" r="A66" t="s">
        <v>921</v>
      </c>
      <c s="7" r="C66" t="n">
        <v>3750000</v>
      </c>
    </row>
    <row spans="1:24" r="67">
      <c s="4" r="A67" t="s">
        <v>795</v>
      </c>
      <c s="4" r="C67" t="s">
        <v>518</v>
      </c>
    </row>
    <row spans="1:24" r="68">
      <c s="4" r="A68" t="s">
        <v>551</v>
      </c>
      <c s="7" r="H68" t="n">
        <v>6850000</v>
      </c>
    </row>
    <row spans="1:24" r="69">
      <c s="4" r="A69" t="s">
        <v>714</v>
      </c>
      <c s="6" r="H69" t="n">
        <v>1369293</v>
      </c>
    </row>
    <row spans="1:24" r="70">
      <c s="4" r="A70" t="s">
        <v>922</v>
      </c>
      <c s="6" r="S70" t="n">
        <v>686000</v>
      </c>
    </row>
    <row spans="1:24" r="71">
      <c s="4" r="A71" t="s">
        <v>805</v>
      </c>
    </row>
    <row spans="1:24" r="72">
      <c s="4" r="A72" t="s">
        <v>885</v>
      </c>
      <c s="7" r="M72" t="n">
        <v>1450000</v>
      </c>
      <c s="6" r="P72" t="n">
        <v>2240000</v>
      </c>
      <c s="7" r="R72" t="n">
        <v>6000</v>
      </c>
      <c s="7" r="S72" t="n">
        <v>472000</v>
      </c>
    </row>
    <row spans="1:24" r="73">
      <c s="4" r="A73" t="s">
        <v>715</v>
      </c>
      <c s="6" r="K73" t="n">
        <v>25</v>
      </c>
      <c s="9" r="R73" t="n">
        <v>2.5</v>
      </c>
      <c s="9" r="V73" t="n">
        <v>0.1</v>
      </c>
    </row>
    <row spans="1:24" r="74">
      <c s="4" r="A74" t="s">
        <v>550</v>
      </c>
      <c s="7" r="K74" t="n">
        <v>20</v>
      </c>
      <c s="7" r="O74" t="n">
        <v>5</v>
      </c>
      <c s="7" r="R74" t="n">
        <v>20</v>
      </c>
      <c s="7" r="S74" t="n">
        <v>20</v>
      </c>
    </row>
    <row spans="1:24" r="75">
      <c s="4" r="A75" t="s">
        <v>551</v>
      </c>
      <c s="7" r="K75" t="n">
        <v>9000000</v>
      </c>
      <c s="7" r="R75" t="n">
        <v>6850000</v>
      </c>
      <c s="7" r="S75" t="n">
        <v>6840000</v>
      </c>
    </row>
    <row spans="1:24" r="76">
      <c s="4" r="A76" t="s">
        <v>895</v>
      </c>
      <c s="7" r="O76" t="n">
        <v>5800000</v>
      </c>
    </row>
    <row spans="1:24" r="77">
      <c s="4" r="A77" t="s">
        <v>923</v>
      </c>
      <c s="6" r="O77" t="n">
        <v>2300000</v>
      </c>
    </row>
    <row spans="1:24" r="78">
      <c s="4" r="A78" t="s">
        <v>744</v>
      </c>
      <c s="7" r="P78" t="n">
        <v>508000</v>
      </c>
    </row>
    <row spans="1:24" r="79">
      <c s="4" r="A79" t="s">
        <v>924</v>
      </c>
      <c s="4" r="P79" t="s">
        <v>925</v>
      </c>
    </row>
    <row spans="1:24" r="80">
      <c s="4" r="A80" t="s">
        <v>926</v>
      </c>
      <c s="7" r="K80" t="n">
        <v>15600000</v>
      </c>
    </row>
    <row spans="1:24" r="81">
      <c s="4" r="A81" t="s">
        <v>797</v>
      </c>
      <c s="4" r="K81" t="s">
        <v>927</v>
      </c>
    </row>
    <row spans="1:24" r="82">
      <c s="4" r="A82" t="s">
        <v>799</v>
      </c>
      <c s="4" r="K82" t="s">
        <v>928</v>
      </c>
    </row>
    <row spans="1:24" r="83">
      <c s="4" r="A83" t="s">
        <v>801</v>
      </c>
      <c s="4" r="K83" t="s">
        <v>929</v>
      </c>
    </row>
    <row spans="1:24" r="84">
      <c s="4" r="A84" t="s">
        <v>906</v>
      </c>
      <c s="9" r="K84" t="n">
        <v>30.5</v>
      </c>
      <c s="9" r="S84" t="n">
        <v>30.5</v>
      </c>
    </row>
    <row spans="1:24" r="85">
      <c s="4" r="A85" t="s">
        <v>930</v>
      </c>
      <c s="6" r="S85" t="n">
        <v>22500</v>
      </c>
    </row>
    <row spans="1:24" r="86">
      <c s="4" r="A86" t="s">
        <v>922</v>
      </c>
      <c s="7" r="S86" t="n">
        <v>686000</v>
      </c>
    </row>
    <row spans="1:24" r="87">
      <c s="4" r="A87" t="s">
        <v>931</v>
      </c>
    </row>
    <row spans="1:24" r="88">
      <c s="4" r="A88" t="s">
        <v>550</v>
      </c>
      <c s="7" r="U88" t="n">
        <v>5</v>
      </c>
    </row>
    <row spans="1:24" r="89">
      <c s="4" r="A89" t="s">
        <v>923</v>
      </c>
      <c s="6" r="P89" t="n">
        <v>1369293</v>
      </c>
    </row>
    <row spans="1:24" r="90">
      <c s="4" r="A90" t="s">
        <v>513</v>
      </c>
      <c s="4" r="U90" t="s">
        <v>514</v>
      </c>
    </row>
    <row spans="1:24" r="91">
      <c s="4" r="A91" t="s">
        <v>718</v>
      </c>
      <c s="6" r="S91" t="n">
        <v>6660000</v>
      </c>
    </row>
    <row spans="1:24" r="92">
      <c s="4" r="A92" t="s">
        <v>932</v>
      </c>
    </row>
    <row spans="1:24" r="93">
      <c s="4" r="A93" t="s">
        <v>715</v>
      </c>
      <c s="7" r="R93" t="n">
        <v>25</v>
      </c>
    </row>
    <row spans="1:24" r="94">
      <c s="4" r="A94" t="s">
        <v>933</v>
      </c>
      <c s="7" r="R94" t="n">
        <v>8730000</v>
      </c>
    </row>
    <row spans="1:24" r="95">
      <c s="4" r="A95" t="s">
        <v>550</v>
      </c>
      <c s="7" r="R95" t="n">
        <v>20</v>
      </c>
    </row>
    <row spans="1:24" r="96">
      <c s="4" r="A96" t="s">
        <v>551</v>
      </c>
      <c s="7" r="R96" t="n">
        <v>9000000</v>
      </c>
    </row>
    <row spans="1:24" r="97">
      <c s="4" r="A97" t="s">
        <v>934</v>
      </c>
      <c s="6" r="R97" t="n">
        <v>270000</v>
      </c>
    </row>
    <row spans="1:24" r="98">
      <c s="4" r="A98" t="s">
        <v>935</v>
      </c>
      <c s="6" r="R98" t="n">
        <v>0</v>
      </c>
      <c s="7" r="S98" t="n">
        <v>-6389</v>
      </c>
    </row>
    <row spans="1:24" r="99">
      <c s="4" r="A99" t="s">
        <v>936</v>
      </c>
    </row>
    <row spans="1:24" r="100">
      <c s="4" r="A100" t="s">
        <v>888</v>
      </c>
      <c s="7" r="H100" t="n">
        <v>8080000</v>
      </c>
    </row>
    <row spans="1:24" r="101">
      <c s="4" r="A101" t="s">
        <v>891</v>
      </c>
      <c s="7" r="H101" t="n">
        <v>5</v>
      </c>
      <c s="7" r="M101" t="n">
        <v>5</v>
      </c>
      <c s="7" r="P101" t="n">
        <v>5</v>
      </c>
    </row>
    <row spans="1:24" r="102">
      <c s="4" r="A102" t="s">
        <v>714</v>
      </c>
      <c s="6" r="H102" t="n">
        <v>1369293</v>
      </c>
    </row>
    <row spans="1:24" r="103">
      <c s="4" r="A103" t="s">
        <v>937</v>
      </c>
    </row>
    <row spans="1:24" r="104">
      <c s="4" r="A104" t="s">
        <v>493</v>
      </c>
      <c s="7" r="F104" t="n">
        <v>6000000</v>
      </c>
    </row>
    <row spans="1:24" r="105">
      <c s="4" r="A105" t="s">
        <v>494</v>
      </c>
      <c s="4" r="P105" t="s">
        <v>938</v>
      </c>
    </row>
    <row spans="1:24" r="106">
      <c s="4" r="A106" t="s">
        <v>795</v>
      </c>
      <c s="4" r="F106" t="s">
        <v>939</v>
      </c>
    </row>
    <row spans="1:24" r="107">
      <c s="4" r="A107" t="s">
        <v>940</v>
      </c>
      <c s="7" r="F107" t="n">
        <v>5400000</v>
      </c>
    </row>
    <row spans="1:24" r="108">
      <c s="4" r="A108" t="s">
        <v>731</v>
      </c>
    </row>
    <row spans="1:24" r="109">
      <c s="4" r="A109" t="s">
        <v>550</v>
      </c>
      <c s="9" r="M109" t="n">
        <v>1.1</v>
      </c>
      <c s="9" r="P109" t="n">
        <v>1.1</v>
      </c>
    </row>
    <row spans="1:24" r="110">
      <c s="4" r="A110" t="s">
        <v>895</v>
      </c>
      <c s="7" r="P110" t="n">
        <v>4000000</v>
      </c>
    </row>
    <row spans="1:24" r="111">
      <c s="4" r="A111" t="s">
        <v>923</v>
      </c>
      <c s="6" r="P111" t="n">
        <v>3636363</v>
      </c>
    </row>
    <row spans="1:24" r="112">
      <c s="4" r="A112" t="s">
        <v>718</v>
      </c>
      <c s="7" r="P112" t="n">
        <v>3400000</v>
      </c>
    </row>
    <row spans="1:24" r="113">
      <c s="4" r="A113" t="s">
        <v>941</v>
      </c>
    </row>
    <row spans="1:24" r="114">
      <c s="4" r="A114" t="s">
        <v>494</v>
      </c>
      <c s="4" r="P114" t="s">
        <v>522</v>
      </c>
    </row>
    <row spans="1:24" r="115">
      <c s="4" r="A115" t="s">
        <v>513</v>
      </c>
      <c s="4" r="M115" t="s">
        <v>132</v>
      </c>
      <c s="4" r="P115" t="s">
        <v>132</v>
      </c>
    </row>
    <row spans="1:24" r="116">
      <c s="4" r="A116" t="s">
        <v>525</v>
      </c>
    </row>
    <row spans="1:24" r="117">
      <c s="4" r="A117" t="s">
        <v>493</v>
      </c>
      <c s="7" r="C117" t="n">
        <v>3750000</v>
      </c>
      <c s="7" r="G117" t="n">
        <v>500000</v>
      </c>
    </row>
    <row spans="1:24" r="118">
      <c s="4" r="A118" t="s">
        <v>494</v>
      </c>
      <c s="4" r="G118" t="s">
        <v>495</v>
      </c>
    </row>
    <row spans="1:24" r="119">
      <c s="4" r="A119" t="s">
        <v>886</v>
      </c>
      <c s="6" r="G119" t="n">
        <v>200000</v>
      </c>
    </row>
    <row spans="1:24" r="120">
      <c s="4" r="A120" t="s">
        <v>715</v>
      </c>
      <c s="9" r="T120" t="n">
        <v>2.5</v>
      </c>
    </row>
    <row spans="1:24" r="121">
      <c s="4" r="A121" t="s">
        <v>942</v>
      </c>
    </row>
    <row spans="1:24" r="122">
      <c s="4" r="A122" t="s">
        <v>717</v>
      </c>
      <c s="7" r="C122" t="n">
        <v>1300000</v>
      </c>
    </row>
    <row spans="1:24" r="123">
      <c s="4" r="A123" t="s">
        <v>886</v>
      </c>
      <c s="6" r="C123" t="n">
        <v>1500000</v>
      </c>
    </row>
    <row spans="1:24" r="124">
      <c s="4" r="A124" t="s">
        <v>888</v>
      </c>
      <c s="7" r="C124" t="n">
        <v>2000000</v>
      </c>
    </row>
    <row spans="1:24" r="125">
      <c s="4" r="A125" t="s">
        <v>715</v>
      </c>
      <c s="9" r="C125" t="n">
        <v>2.5</v>
      </c>
    </row>
    <row spans="1:24" r="126">
      <c s="4" r="A126" t="s">
        <v>943</v>
      </c>
      <c s="7" r="C126" t="n">
        <v>2950000</v>
      </c>
    </row>
    <row spans="1:24" r="127">
      <c s="4" r="A127" t="s">
        <v>944</v>
      </c>
    </row>
    <row spans="1:24" r="128">
      <c s="4" r="A128" t="s">
        <v>943</v>
      </c>
      <c s="7" r="T128" t="n">
        <v>1800000</v>
      </c>
    </row>
    <row spans="1:24" r="129">
      <c s="4" r="A129" t="s">
        <v>837</v>
      </c>
    </row>
    <row spans="1:24" r="130">
      <c s="4" r="A130" t="s">
        <v>493</v>
      </c>
      <c s="7" r="D130" t="n">
        <v>50000000</v>
      </c>
    </row>
    <row spans="1:24" r="131">
      <c s="4" r="A131" t="s">
        <v>885</v>
      </c>
      <c s="6" r="F131" t="n">
        <v>250000</v>
      </c>
    </row>
    <row spans="1:24" r="132">
      <c s="4" r="A132" t="s">
        <v>886</v>
      </c>
      <c s="6" r="D132" t="n">
        <v>22500</v>
      </c>
    </row>
    <row spans="1:24" r="133">
      <c s="4" r="A133" t="s">
        <v>715</v>
      </c>
      <c s="7" r="D133" t="n">
        <v>25</v>
      </c>
      <c s="9" r="M133" t="n">
        <v>0.1</v>
      </c>
      <c s="9" r="P133" t="n">
        <v>0.1</v>
      </c>
    </row>
    <row spans="1:24" r="134">
      <c s="4" r="A134" t="s">
        <v>550</v>
      </c>
      <c s="7" r="M134" t="n">
        <v>5</v>
      </c>
      <c s="7" r="P134" t="n">
        <v>5</v>
      </c>
    </row>
    <row spans="1:24" r="135">
      <c s="4" r="A135" t="s">
        <v>912</v>
      </c>
      <c s="7" r="D135" t="n">
        <v>3000000</v>
      </c>
    </row>
    <row spans="1:24" r="136">
      <c s="4" r="A136" t="s">
        <v>511</v>
      </c>
      <c s="7" r="F136" t="n">
        <v>2750000</v>
      </c>
    </row>
    <row spans="1:24" r="137">
      <c s="4" r="A137" t="s">
        <v>611</v>
      </c>
      <c s="7" r="M137" t="n">
        <v>193000</v>
      </c>
      <c s="7" r="P137" t="n">
        <v>220000</v>
      </c>
    </row>
    <row spans="1:24" r="138">
      <c s="4" r="A138" t="s">
        <v>945</v>
      </c>
      <c s="4" r="I138" t="s">
        <v>946</v>
      </c>
    </row>
    <row spans="1:24" r="139">
      <c s="4" r="A139" t="s">
        <v>947</v>
      </c>
      <c s="7" r="D139" t="n">
        <v>75000</v>
      </c>
    </row>
    <row spans="1:24" r="140">
      <c s="4" r="A140" t="s">
        <v>897</v>
      </c>
      <c s="6" r="D140" t="n">
        <v>22500</v>
      </c>
      <c s="6" r="P140" t="n">
        <v>22500</v>
      </c>
    </row>
    <row spans="1:24" r="141">
      <c s="4" r="A141" t="s">
        <v>948</v>
      </c>
      <c s="4" r="D141" t="s">
        <v>949</v>
      </c>
    </row>
    <row spans="1:24" r="142">
      <c s="4" r="A142" t="s">
        <v>950</v>
      </c>
      <c s="7" r="D142" t="n">
        <v>1000000</v>
      </c>
    </row>
    <row spans="1:24" r="143">
      <c s="4" r="A143" t="s">
        <v>935</v>
      </c>
      <c s="7" r="D143" t="n">
        <v>56000</v>
      </c>
      <c s="7" r="R143" t="n">
        <v>18000</v>
      </c>
    </row>
    <row spans="1:24" r="144">
      <c s="4" r="A144" t="s">
        <v>797</v>
      </c>
      <c s="4" r="P144" t="s">
        <v>838</v>
      </c>
    </row>
    <row spans="1:24" r="145">
      <c s="4" r="A145" t="s">
        <v>799</v>
      </c>
      <c s="4" r="P145" t="s">
        <v>800</v>
      </c>
    </row>
    <row spans="1:24" r="146">
      <c s="4" r="A146" t="s">
        <v>801</v>
      </c>
      <c s="4" r="P146" t="s">
        <v>831</v>
      </c>
    </row>
    <row spans="1:24" r="147">
      <c s="4" r="A147" t="s">
        <v>906</v>
      </c>
      <c s="7" r="M147" t="n">
        <v>2</v>
      </c>
      <c s="7" r="P147" t="n">
        <v>2</v>
      </c>
    </row>
    <row spans="1:24" r="148">
      <c s="4" r="A148" t="s">
        <v>951</v>
      </c>
    </row>
    <row spans="1:24" r="149">
      <c s="4" r="A149" t="s">
        <v>952</v>
      </c>
      <c s="4" r="J149" t="s">
        <v>9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4"/>
    <col customWidth="1" max="3" min="3" width="15"/>
    <col customWidth="1" max="4" min="4" width="16"/>
    <col customWidth="1" max="5" min="5" width="14"/>
  </cols>
  <sheetData>
    <row spans="1:5" r="1">
      <c s="1" r="A1" t="s">
        <v>954</v>
      </c>
      <c s="2" r="B1" t="s">
        <v>955</v>
      </c>
      <c s="2" r="C1" t="s">
        <v>956</v>
      </c>
      <c s="2" r="D1" t="s">
        <v>16</v>
      </c>
      <c s="2" r="E1" t="s">
        <v>17</v>
      </c>
    </row>
    <row spans="1:5" r="2">
      <c s="3" r="A2" t="s">
        <v>957</v>
      </c>
    </row>
    <row spans="1:5" r="3">
      <c s="4" r="A3" t="s">
        <v>958</v>
      </c>
      <c s="7" r="B3" t="n">
        <v>625572</v>
      </c>
      <c s="9" r="C3" t="n">
        <v>6981302.6</v>
      </c>
    </row>
    <row spans="1:5" r="4">
      <c s="4" r="A4" t="s">
        <v>959</v>
      </c>
      <c s="7" r="D4" t="n">
        <v>5200000</v>
      </c>
    </row>
    <row spans="1:5" r="5">
      <c s="4" r="A5" t="s">
        <v>960</v>
      </c>
      <c s="6" r="D5" t="n">
        <v>73000</v>
      </c>
      <c s="7" r="E5" t="n">
        <v>109000</v>
      </c>
    </row>
    <row spans="1:5" r="6">
      <c s="4" r="A6" t="s">
        <v>961</v>
      </c>
      <c s="7" r="D6" t="n">
        <v>90000</v>
      </c>
    </row>
    <row spans="1:5" r="7">
      <c s="4" r="A7" t="s">
        <v>962</v>
      </c>
      <c s="4" r="D7" t="s">
        <v>963</v>
      </c>
    </row>
    <row spans="1:5" r="8">
      <c s="4" r="A8" t="s">
        <v>964</v>
      </c>
    </row>
    <row spans="1:5" r="9">
      <c s="3" r="A9" t="s">
        <v>957</v>
      </c>
    </row>
    <row spans="1:5" r="10">
      <c s="4" r="A10" t="s">
        <v>965</v>
      </c>
      <c s="4" r="D10" t="s">
        <v>798</v>
      </c>
    </row>
    <row spans="1:5" r="11">
      <c s="4" r="A11" t="s">
        <v>966</v>
      </c>
    </row>
    <row spans="1:5" r="12">
      <c s="3" r="A12" t="s">
        <v>957</v>
      </c>
    </row>
    <row spans="1:5" r="13">
      <c s="4" r="A13" t="s">
        <v>965</v>
      </c>
      <c s="4" r="D13" t="s">
        <v>6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AD4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2"/>
    <col customWidth="1" max="5" min="5" width="21"/>
    <col customWidth="1" max="6" min="6" width="37"/>
    <col customWidth="1" max="7" min="7" width="37"/>
    <col customWidth="1" max="8" min="8" width="27"/>
    <col customWidth="1" max="9" min="9" width="32"/>
    <col customWidth="1" max="10" min="10" width="37"/>
    <col customWidth="1" max="11" min="11" width="36"/>
    <col customWidth="1" max="12" min="12" width="36"/>
    <col customWidth="1" max="13" min="13" width="27"/>
    <col customWidth="1" max="14" min="14" width="21"/>
    <col customWidth="1" max="15" min="15" width="21"/>
    <col customWidth="1" max="16" min="16" width="21"/>
    <col customWidth="1" max="17" min="17" width="37"/>
    <col customWidth="1" max="18" min="18" width="27"/>
    <col customWidth="1" max="19" min="19" width="21"/>
    <col customWidth="1" max="20" min="20" width="80"/>
    <col customWidth="1" max="21" min="21" width="37"/>
    <col customWidth="1" max="22" min="22" width="21"/>
    <col customWidth="1" max="23" min="23" width="36"/>
    <col customWidth="1" max="24" min="24" width="80"/>
    <col customWidth="1" max="25" min="25" width="21"/>
    <col customWidth="1" max="26" min="26" width="80"/>
    <col customWidth="1" max="27" min="27" width="27"/>
    <col customWidth="1" max="28" min="28" width="24"/>
    <col customWidth="1" max="29" min="29" width="20"/>
    <col customWidth="1" max="30" min="30" width="15"/>
  </cols>
  <sheetData>
    <row spans="1:30" r="1">
      <c s="1" r="A1" t="s">
        <v>967</v>
      </c>
      <c s="2" r="B1" t="s">
        <v>968</v>
      </c>
      <c s="2" r="C1" t="s">
        <v>871</v>
      </c>
      <c s="2" r="D1" t="s">
        <v>655</v>
      </c>
      <c s="2" r="E1" t="s">
        <v>969</v>
      </c>
      <c s="2" r="F1" t="s">
        <v>701</v>
      </c>
      <c s="2" r="G1" t="s">
        <v>702</v>
      </c>
      <c s="2" r="H1" t="s">
        <v>874</v>
      </c>
      <c s="2" r="I1" t="s">
        <v>970</v>
      </c>
      <c s="2" r="J1" t="s">
        <v>875</v>
      </c>
      <c s="2" r="K1" t="s">
        <v>971</v>
      </c>
      <c s="2" r="L1" t="s">
        <v>972</v>
      </c>
      <c s="2" r="M1" t="s">
        <v>973</v>
      </c>
      <c s="2" r="N1" t="s">
        <v>974</v>
      </c>
      <c s="2" r="O1" t="s">
        <v>975</v>
      </c>
      <c s="2" r="P1" t="s">
        <v>976</v>
      </c>
      <c s="2" r="Q1" t="s">
        <v>977</v>
      </c>
      <c s="2" r="R1" t="s">
        <v>978</v>
      </c>
      <c s="2" r="S1" t="s">
        <v>877</v>
      </c>
      <c s="2" r="T1" t="s">
        <v>979</v>
      </c>
      <c s="2" r="U1" t="s">
        <v>700</v>
      </c>
      <c s="2" r="V1" t="s">
        <v>540</v>
      </c>
      <c s="2" r="W1" t="s">
        <v>704</v>
      </c>
      <c s="2" r="X1" t="s">
        <v>700</v>
      </c>
      <c s="2" r="Y1" t="s">
        <v>540</v>
      </c>
      <c s="2" r="Z1" t="s">
        <v>879</v>
      </c>
      <c s="2" r="AA1" t="s">
        <v>980</v>
      </c>
      <c s="2" r="AB1" t="s">
        <v>981</v>
      </c>
      <c s="2" r="AC1" t="s">
        <v>707</v>
      </c>
      <c s="2" r="AD1" t="s">
        <v>982</v>
      </c>
    </row>
    <row spans="1:30" r="2">
      <c s="3" r="A2" t="s">
        <v>983</v>
      </c>
    </row>
    <row spans="1:30" r="3">
      <c s="4" r="A3" t="s">
        <v>899</v>
      </c>
      <c s="6" r="D3" t="n">
        <v>32000</v>
      </c>
      <c s="6" r="I3" t="n">
        <v>16000</v>
      </c>
      <c s="6" r="Z3" t="n">
        <v>16000</v>
      </c>
    </row>
    <row spans="1:30" r="4">
      <c s="4" r="A4" t="s">
        <v>984</v>
      </c>
      <c s="7" r="I4" t="n">
        <v>1054552</v>
      </c>
      <c s="7" r="U4" t="n">
        <v>185778</v>
      </c>
      <c s="7" r="X4" t="n">
        <v>185778</v>
      </c>
      <c s="7" r="Z4" t="n">
        <v>1054552</v>
      </c>
      <c s="7" r="AA4" t="n">
        <v>0</v>
      </c>
    </row>
    <row spans="1:30" r="5">
      <c s="4" r="A5" t="s">
        <v>717</v>
      </c>
      <c s="7" r="X5" t="n">
        <v>1300000</v>
      </c>
    </row>
    <row spans="1:30" r="6">
      <c s="4" r="A6" t="s">
        <v>795</v>
      </c>
      <c s="4" r="E6" t="s">
        <v>514</v>
      </c>
      <c s="4" r="I6" t="s">
        <v>518</v>
      </c>
      <c s="4" r="U6" t="s">
        <v>518</v>
      </c>
      <c s="4" r="X6" t="s">
        <v>518</v>
      </c>
      <c s="4" r="Z6" t="s">
        <v>518</v>
      </c>
    </row>
    <row spans="1:30" r="7">
      <c s="4" r="A7" t="s">
        <v>494</v>
      </c>
      <c s="4" r="H7" t="s">
        <v>495</v>
      </c>
    </row>
    <row spans="1:30" r="8">
      <c s="4" r="A8" t="s">
        <v>550</v>
      </c>
      <c s="7" r="I8" t="n">
        <v>20</v>
      </c>
      <c s="7" r="J8" t="n">
        <v>1</v>
      </c>
      <c s="7" r="Q8" t="n">
        <v>20</v>
      </c>
      <c s="7" r="Z8" t="n">
        <v>20</v>
      </c>
    </row>
    <row spans="1:30" r="9">
      <c s="4" r="A9" t="s">
        <v>985</v>
      </c>
      <c s="7" r="J9" t="n">
        <v>750002</v>
      </c>
    </row>
    <row spans="1:30" r="10">
      <c s="4" r="A10" t="s">
        <v>715</v>
      </c>
      <c s="7" r="Q10" t="n">
        <v>25</v>
      </c>
    </row>
    <row spans="1:30" r="11">
      <c s="4" r="A11" t="s">
        <v>888</v>
      </c>
      <c s="7" r="I11" t="n">
        <v>673739</v>
      </c>
      <c s="7" r="U11" t="n">
        <v>1165151</v>
      </c>
      <c s="7" r="X11" t="n">
        <v>1165151</v>
      </c>
      <c s="7" r="Z11" t="n">
        <v>673739</v>
      </c>
      <c s="6" r="AA11" t="n">
        <v>0</v>
      </c>
    </row>
    <row spans="1:30" r="12">
      <c s="4" r="A12" t="s">
        <v>886</v>
      </c>
      <c s="6" r="W12" t="n">
        <v>620000</v>
      </c>
    </row>
    <row spans="1:30" r="13">
      <c s="4" r="A13" t="s">
        <v>723</v>
      </c>
      <c s="7" r="G13" t="n">
        <v>500000</v>
      </c>
    </row>
    <row spans="1:30" r="14">
      <c s="4" r="A14" t="s">
        <v>724</v>
      </c>
      <c s="6" r="K14" t="n">
        <v>7500</v>
      </c>
    </row>
    <row spans="1:30" r="15">
      <c s="4" r="A15" t="s">
        <v>986</v>
      </c>
      <c s="6" r="X15" t="n">
        <v>1650000</v>
      </c>
    </row>
    <row spans="1:30" r="16">
      <c s="4" r="A16" t="s">
        <v>551</v>
      </c>
      <c s="7" r="Q16" t="n">
        <v>9000000</v>
      </c>
      <c s="6" r="X16" t="n">
        <v>8723913</v>
      </c>
      <c s="7" r="Y16" t="n">
        <v>0</v>
      </c>
      <c s="7" r="Z16" t="n">
        <v>6850000</v>
      </c>
    </row>
    <row spans="1:30" r="17">
      <c s="4" r="A17" t="s">
        <v>714</v>
      </c>
      <c s="6" r="Z17" t="n">
        <v>342323</v>
      </c>
    </row>
    <row spans="1:30" r="18">
      <c s="4" r="A18" t="s">
        <v>491</v>
      </c>
      <c s="6" r="X18" t="n">
        <v>2863095</v>
      </c>
      <c s="6" r="Y18" t="n">
        <v>0</v>
      </c>
    </row>
    <row spans="1:30" r="19">
      <c s="4" r="A19" t="s">
        <v>987</v>
      </c>
      <c s="7" r="Z19" t="n">
        <v>150000</v>
      </c>
      <c s="6" r="AA19" t="n">
        <v>50000</v>
      </c>
    </row>
    <row spans="1:30" r="20">
      <c s="4" r="A20" t="s">
        <v>906</v>
      </c>
      <c s="9" r="K20" t="n">
        <v>15.6</v>
      </c>
      <c s="9" r="Q20" t="n">
        <v>30.5</v>
      </c>
    </row>
    <row spans="1:30" r="21">
      <c s="4" r="A21" t="s">
        <v>718</v>
      </c>
      <c s="6" r="U21" t="n">
        <v>5126903</v>
      </c>
      <c s="7" r="V21" t="n">
        <v>0</v>
      </c>
      <c s="7" r="X21" t="n">
        <v>5126903</v>
      </c>
      <c s="6" r="Y21" t="n">
        <v>0</v>
      </c>
      <c s="7" r="Z21" t="n">
        <v>0</v>
      </c>
      <c s="6" r="AA21" t="n">
        <v>6661275</v>
      </c>
    </row>
    <row spans="1:30" r="22">
      <c s="4" r="A22" t="s">
        <v>891</v>
      </c>
      <c s="7" r="I22" t="n">
        <v>5</v>
      </c>
      <c s="7" r="Z22" t="n">
        <v>5</v>
      </c>
    </row>
    <row spans="1:30" r="23">
      <c s="4" r="A23" t="s">
        <v>889</v>
      </c>
      <c s="4" r="X23" t="s">
        <v>890</v>
      </c>
      <c s="4" r="Z23" t="s">
        <v>890</v>
      </c>
    </row>
    <row spans="1:30" r="24">
      <c s="4" r="A24" t="s">
        <v>988</v>
      </c>
      <c s="7" r="X24" t="n">
        <v>216507</v>
      </c>
      <c s="6" r="Y24" t="n">
        <v>147680</v>
      </c>
      <c s="7" r="Z24" t="n">
        <v>365303</v>
      </c>
      <c s="7" r="AA24" t="n">
        <v>1324988</v>
      </c>
    </row>
    <row spans="1:30" r="25">
      <c s="4" r="A25" t="s">
        <v>989</v>
      </c>
      <c s="7" r="R25" t="n">
        <v>486000</v>
      </c>
    </row>
    <row spans="1:30" r="26">
      <c s="4" r="A26" t="s">
        <v>990</v>
      </c>
      <c s="6" r="Q26" t="n">
        <v>22500</v>
      </c>
    </row>
    <row spans="1:30" r="27">
      <c s="4" r="A27" t="s">
        <v>493</v>
      </c>
      <c s="7" r="D27" t="n">
        <v>15060000</v>
      </c>
      <c s="7" r="AC27" t="n">
        <v>87000</v>
      </c>
    </row>
    <row spans="1:30" r="28">
      <c s="4" r="A28" t="s">
        <v>991</v>
      </c>
      <c s="4" r="R28" t="s">
        <v>992</v>
      </c>
    </row>
    <row spans="1:30" r="29">
      <c s="4" r="A29" t="s">
        <v>488</v>
      </c>
      <c s="4" r="D29" t="s">
        <v>132</v>
      </c>
    </row>
    <row spans="1:30" r="30">
      <c s="4" r="A30" t="s">
        <v>893</v>
      </c>
      <c s="7" r="S30" t="n">
        <v>15600000</v>
      </c>
    </row>
    <row spans="1:30" r="31">
      <c s="4" r="A31" t="s">
        <v>525</v>
      </c>
    </row>
    <row spans="1:30" r="32">
      <c s="3" r="A32" t="s">
        <v>983</v>
      </c>
    </row>
    <row spans="1:30" r="33">
      <c s="4" r="A33" t="s">
        <v>494</v>
      </c>
      <c s="4" r="H33" t="s">
        <v>495</v>
      </c>
    </row>
    <row spans="1:30" r="34">
      <c s="4" r="A34" t="s">
        <v>715</v>
      </c>
      <c s="9" r="AB34" t="n">
        <v>2.5</v>
      </c>
    </row>
    <row spans="1:30" r="35">
      <c s="4" r="A35" t="s">
        <v>886</v>
      </c>
      <c s="6" r="H35" t="n">
        <v>200000</v>
      </c>
    </row>
    <row spans="1:30" r="36">
      <c s="4" r="A36" t="s">
        <v>993</v>
      </c>
      <c s="7" r="H36" t="n">
        <v>500000</v>
      </c>
    </row>
    <row spans="1:30" r="37">
      <c s="4" r="A37" t="s">
        <v>493</v>
      </c>
      <c s="7" r="C37" t="n">
        <v>3750000</v>
      </c>
      <c s="7" r="H37" t="n">
        <v>500000</v>
      </c>
    </row>
    <row spans="1:30" r="38">
      <c s="4" r="A38" t="s">
        <v>731</v>
      </c>
    </row>
    <row spans="1:30" r="39">
      <c s="3" r="A39" t="s">
        <v>983</v>
      </c>
    </row>
    <row spans="1:30" r="40">
      <c s="4" r="A40" t="s">
        <v>550</v>
      </c>
      <c s="9" r="F40" t="n">
        <v>1.1</v>
      </c>
    </row>
    <row spans="1:30" r="41">
      <c s="4" r="A41" t="s">
        <v>714</v>
      </c>
      <c s="6" r="F41" t="n">
        <v>3636363</v>
      </c>
    </row>
    <row spans="1:30" r="42">
      <c s="4" r="A42" t="s">
        <v>515</v>
      </c>
      <c s="7" r="F42" t="n">
        <v>4000000</v>
      </c>
    </row>
    <row spans="1:30" r="43">
      <c s="4" r="A43" t="s">
        <v>732</v>
      </c>
      <c s="7" r="F43" t="n">
        <v>350000</v>
      </c>
    </row>
    <row spans="1:30" r="44">
      <c s="4" r="A44" t="s">
        <v>718</v>
      </c>
      <c s="7" r="U44" t="n">
        <v>1720000</v>
      </c>
      <c s="7" r="W44" t="n">
        <v>1720000</v>
      </c>
      <c s="7" r="X44" t="n">
        <v>3400000</v>
      </c>
    </row>
    <row spans="1:30" r="45">
      <c s="4" r="A45" t="s">
        <v>737</v>
      </c>
    </row>
    <row spans="1:30" r="46">
      <c s="3" r="A46" t="s">
        <v>983</v>
      </c>
    </row>
    <row spans="1:30" r="47">
      <c s="4" r="A47" t="s">
        <v>726</v>
      </c>
      <c s="6" r="U47" t="n">
        <v>620000</v>
      </c>
      <c s="6" r="W47" t="n">
        <v>620000</v>
      </c>
      <c s="6" r="X47" t="n">
        <v>620000</v>
      </c>
    </row>
    <row spans="1:30" r="48">
      <c s="4" r="A48" t="s">
        <v>715</v>
      </c>
      <c s="9" r="U48" t="n">
        <v>0.1</v>
      </c>
      <c s="9" r="W48" t="n">
        <v>0.1</v>
      </c>
      <c s="9" r="X48" t="n">
        <v>0.1</v>
      </c>
    </row>
    <row spans="1:30" r="49">
      <c s="4" r="A49" t="s">
        <v>994</v>
      </c>
      <c s="6" r="U49" t="n">
        <v>80000</v>
      </c>
    </row>
    <row spans="1:30" r="50">
      <c s="4" r="A50" t="s">
        <v>995</v>
      </c>
    </row>
    <row spans="1:30" r="51">
      <c s="3" r="A51" t="s">
        <v>983</v>
      </c>
    </row>
    <row spans="1:30" r="52">
      <c s="4" r="A52" t="s">
        <v>726</v>
      </c>
      <c s="6" r="U52" t="n">
        <v>416454</v>
      </c>
      <c s="6" r="X52" t="n">
        <v>416454</v>
      </c>
    </row>
    <row spans="1:30" r="53">
      <c s="4" r="A53" t="s">
        <v>715</v>
      </c>
      <c s="9" r="U53" t="n">
        <v>0.1</v>
      </c>
      <c s="9" r="X53" t="n">
        <v>0.1</v>
      </c>
    </row>
    <row spans="1:30" r="54">
      <c s="4" r="A54" t="s">
        <v>996</v>
      </c>
      <c s="6" r="U54" t="n">
        <v>300706</v>
      </c>
    </row>
    <row spans="1:30" r="55">
      <c s="4" r="A55" t="s">
        <v>994</v>
      </c>
      <c s="6" r="U55" t="n">
        <v>315990</v>
      </c>
    </row>
    <row spans="1:30" r="56">
      <c s="4" r="A56" t="s">
        <v>997</v>
      </c>
    </row>
    <row spans="1:30" r="57">
      <c s="3" r="A57" t="s">
        <v>983</v>
      </c>
    </row>
    <row spans="1:30" r="58">
      <c s="4" r="A58" t="s">
        <v>715</v>
      </c>
      <c s="9" r="U58" t="n">
        <v>0.1</v>
      </c>
      <c s="10" r="X58" t="n">
        <v>0.1</v>
      </c>
    </row>
    <row spans="1:30" r="59">
      <c s="4" r="A59" t="s">
        <v>998</v>
      </c>
    </row>
    <row spans="1:30" r="60">
      <c s="3" r="A60" t="s">
        <v>983</v>
      </c>
    </row>
    <row spans="1:30" r="61">
      <c s="4" r="A61" t="s">
        <v>715</v>
      </c>
      <c s="10" r="U61" t="n">
        <v>42.5</v>
      </c>
      <c s="10" r="X61" t="n">
        <v>42.5</v>
      </c>
    </row>
    <row spans="1:30" r="62">
      <c s="4" r="A62" t="s">
        <v>999</v>
      </c>
    </row>
    <row spans="1:30" r="63">
      <c s="3" r="A63" t="s">
        <v>983</v>
      </c>
    </row>
    <row spans="1:30" r="64">
      <c s="4" r="A64" t="s">
        <v>715</v>
      </c>
      <c s="6" r="U64" t="n">
        <v>25</v>
      </c>
      <c s="7" r="X64" t="n">
        <v>25</v>
      </c>
    </row>
    <row spans="1:30" r="65">
      <c s="4" r="A65" t="s">
        <v>137</v>
      </c>
    </row>
    <row spans="1:30" r="66">
      <c s="3" r="A66" t="s">
        <v>983</v>
      </c>
    </row>
    <row spans="1:30" r="67">
      <c s="4" r="A67" t="s">
        <v>724</v>
      </c>
      <c s="6" r="AA67" t="n">
        <v>295912</v>
      </c>
    </row>
    <row spans="1:30" r="68">
      <c s="4" r="A68" t="s">
        <v>718</v>
      </c>
      <c s="7" r="AA68" t="n">
        <v>0</v>
      </c>
    </row>
    <row spans="1:30" r="69">
      <c s="4" r="A69" t="s">
        <v>990</v>
      </c>
      <c s="6" r="Z69" t="n">
        <v>7500</v>
      </c>
      <c s="6" r="AA69" t="n">
        <v>9000</v>
      </c>
    </row>
    <row spans="1:30" r="70">
      <c s="4" r="A70" t="s">
        <v>71</v>
      </c>
    </row>
    <row spans="1:30" r="71">
      <c s="3" r="A71" t="s">
        <v>983</v>
      </c>
    </row>
    <row spans="1:30" r="72">
      <c s="4" r="A72" t="s">
        <v>986</v>
      </c>
      <c s="7" r="G72" t="n">
        <v>20000000</v>
      </c>
    </row>
    <row spans="1:30" r="73">
      <c s="4" r="A73" t="s">
        <v>70</v>
      </c>
    </row>
    <row spans="1:30" r="74">
      <c s="3" r="A74" t="s">
        <v>983</v>
      </c>
    </row>
    <row spans="1:30" r="75">
      <c s="4" r="A75" t="s">
        <v>726</v>
      </c>
      <c s="6" r="L75" t="n">
        <v>155602</v>
      </c>
    </row>
    <row spans="1:30" r="76">
      <c s="4" r="A76" t="s">
        <v>795</v>
      </c>
      <c s="4" r="L76" t="s">
        <v>514</v>
      </c>
    </row>
    <row spans="1:30" r="77">
      <c s="4" r="A77" t="s">
        <v>550</v>
      </c>
      <c s="7" r="J77" t="n">
        <v>5</v>
      </c>
      <c s="9" r="L77" t="n">
        <v>2.41</v>
      </c>
    </row>
    <row spans="1:30" r="78">
      <c s="4" r="A78" t="s">
        <v>715</v>
      </c>
      <c s="9" r="L78" t="n">
        <v>28.9</v>
      </c>
    </row>
    <row spans="1:30" r="79">
      <c s="4" r="A79" t="s">
        <v>724</v>
      </c>
      <c s="6" r="F79" t="n">
        <v>1500000</v>
      </c>
    </row>
    <row spans="1:30" r="80">
      <c s="4" r="A80" t="s">
        <v>551</v>
      </c>
      <c s="7" r="J80" t="n">
        <v>7500000</v>
      </c>
    </row>
    <row spans="1:30" r="81">
      <c s="4" r="A81" t="s">
        <v>1000</v>
      </c>
      <c s="7" r="L81" t="n">
        <v>7500000</v>
      </c>
    </row>
    <row spans="1:30" r="82">
      <c s="4" r="A82" t="s">
        <v>728</v>
      </c>
      <c s="7" r="F82" t="n">
        <v>5</v>
      </c>
      <c s="9" r="L82" t="n">
        <v>24.1</v>
      </c>
    </row>
    <row spans="1:30" r="83">
      <c s="4" r="A83" t="s">
        <v>733</v>
      </c>
      <c s="6" r="F83" t="n">
        <v>1500000</v>
      </c>
      <c s="6" r="X83" t="n">
        <v>1500000</v>
      </c>
    </row>
    <row spans="1:30" r="84">
      <c s="4" r="A84" t="s">
        <v>526</v>
      </c>
      <c s="7" r="F84" t="n">
        <v>7500000</v>
      </c>
    </row>
    <row spans="1:30" r="85">
      <c s="4" r="A85" t="s">
        <v>906</v>
      </c>
      <c s="7" r="F85" t="n">
        <v>5</v>
      </c>
    </row>
    <row spans="1:30" r="86">
      <c s="4" r="A86" t="s">
        <v>488</v>
      </c>
      <c s="4" r="L86" t="s">
        <v>514</v>
      </c>
    </row>
    <row spans="1:30" r="87">
      <c s="4" r="A87" t="s">
        <v>528</v>
      </c>
    </row>
    <row spans="1:30" r="88">
      <c s="3" r="A88" t="s">
        <v>983</v>
      </c>
    </row>
    <row spans="1:30" r="89">
      <c s="4" r="A89" t="s">
        <v>550</v>
      </c>
      <c s="10" r="U89" t="n">
        <v>24.1</v>
      </c>
      <c s="9" r="X89" t="n">
        <v>24.1</v>
      </c>
    </row>
    <row spans="1:30" r="90">
      <c s="4" r="A90" t="s">
        <v>715</v>
      </c>
      <c s="10" r="F90" t="n">
        <v>24.1</v>
      </c>
    </row>
    <row spans="1:30" r="91">
      <c s="4" r="A91" t="s">
        <v>527</v>
      </c>
    </row>
    <row spans="1:30" r="92">
      <c s="3" r="A92" t="s">
        <v>983</v>
      </c>
    </row>
    <row spans="1:30" r="93">
      <c s="4" r="A93" t="s">
        <v>550</v>
      </c>
      <c s="6" r="U93" t="n">
        <v>5</v>
      </c>
      <c s="6" r="X93" t="n">
        <v>5</v>
      </c>
    </row>
    <row spans="1:30" r="94">
      <c s="4" r="A94" t="s">
        <v>715</v>
      </c>
      <c s="7" r="F94" t="n">
        <v>5</v>
      </c>
    </row>
    <row spans="1:30" r="95">
      <c s="4" r="A95" t="s">
        <v>1001</v>
      </c>
    </row>
    <row spans="1:30" r="96">
      <c s="3" r="A96" t="s">
        <v>983</v>
      </c>
    </row>
    <row spans="1:30" r="97">
      <c s="4" r="A97" t="s">
        <v>728</v>
      </c>
      <c s="7" r="U97" t="n">
        <v>5</v>
      </c>
      <c s="7" r="X97" t="n">
        <v>5</v>
      </c>
    </row>
    <row spans="1:30" r="98">
      <c s="4" r="A98" t="s">
        <v>1002</v>
      </c>
    </row>
    <row spans="1:30" r="99">
      <c s="3" r="A99" t="s">
        <v>983</v>
      </c>
    </row>
    <row spans="1:30" r="100">
      <c s="4" r="A100" t="s">
        <v>715</v>
      </c>
      <c s="9" r="G100" t="n">
        <v>2.5</v>
      </c>
      <c s="7" r="Q100" t="n">
        <v>25</v>
      </c>
    </row>
    <row spans="1:30" r="101">
      <c s="4" r="A101" t="s">
        <v>986</v>
      </c>
      <c s="7" r="Q101" t="n">
        <v>5240000</v>
      </c>
    </row>
    <row spans="1:30" r="102">
      <c s="4" r="A102" t="s">
        <v>906</v>
      </c>
      <c s="7" r="Q102" t="n">
        <v>20</v>
      </c>
    </row>
    <row spans="1:30" r="103">
      <c s="4" r="A103" t="s">
        <v>1003</v>
      </c>
    </row>
    <row spans="1:30" r="104">
      <c s="3" r="A104" t="s">
        <v>983</v>
      </c>
    </row>
    <row spans="1:30" r="105">
      <c s="4" r="A105" t="s">
        <v>726</v>
      </c>
      <c s="6" r="U105" t="n">
        <v>9100000</v>
      </c>
      <c s="6" r="X105" t="n">
        <v>9100000</v>
      </c>
    </row>
    <row spans="1:30" r="106">
      <c s="4" r="A106" t="s">
        <v>715</v>
      </c>
      <c s="9" r="G106" t="n">
        <v>2.5</v>
      </c>
      <c s="9" r="U106" t="n">
        <v>2.5</v>
      </c>
      <c s="9" r="X106" t="n">
        <v>2.5</v>
      </c>
    </row>
    <row spans="1:30" r="107">
      <c s="4" r="A107" t="s">
        <v>1004</v>
      </c>
      <c s="4" r="X107" t="s">
        <v>798</v>
      </c>
    </row>
    <row spans="1:30" r="108">
      <c s="4" r="A108" t="s">
        <v>724</v>
      </c>
      <c s="6" r="G108" t="n">
        <v>20000</v>
      </c>
    </row>
    <row spans="1:30" r="109">
      <c s="4" r="A109" t="s">
        <v>1000</v>
      </c>
      <c s="7" r="X109" t="n">
        <v>15200000</v>
      </c>
    </row>
    <row spans="1:30" r="110">
      <c s="4" r="A110" t="s">
        <v>728</v>
      </c>
      <c s="9" r="G110" t="n">
        <v>2.5</v>
      </c>
    </row>
    <row spans="1:30" r="111">
      <c s="4" r="A111" t="s">
        <v>906</v>
      </c>
      <c s="9" r="G111" t="n">
        <v>1.2</v>
      </c>
    </row>
    <row spans="1:30" r="112">
      <c s="4" r="A112" t="s">
        <v>488</v>
      </c>
      <c s="4" r="G112" t="s">
        <v>132</v>
      </c>
    </row>
    <row spans="1:30" r="113">
      <c s="4" r="A113" t="s">
        <v>523</v>
      </c>
    </row>
    <row spans="1:30" r="114">
      <c s="3" r="A114" t="s">
        <v>983</v>
      </c>
    </row>
    <row spans="1:30" r="115">
      <c s="4" r="A115" t="s">
        <v>726</v>
      </c>
      <c s="6" r="G115" t="n">
        <v>9090909</v>
      </c>
    </row>
    <row spans="1:30" r="116">
      <c s="4" r="A116" t="s">
        <v>715</v>
      </c>
      <c s="9" r="G116" t="n">
        <v>2.5</v>
      </c>
    </row>
    <row spans="1:30" r="117">
      <c s="4" r="A117" t="s">
        <v>728</v>
      </c>
      <c s="9" r="G117" t="n">
        <v>1.1</v>
      </c>
    </row>
    <row spans="1:30" r="118">
      <c s="4" r="A118" t="s">
        <v>488</v>
      </c>
      <c s="4" r="G118" t="s">
        <v>132</v>
      </c>
    </row>
    <row spans="1:30" r="119">
      <c s="4" r="A119" t="s">
        <v>918</v>
      </c>
    </row>
    <row spans="1:30" r="120">
      <c s="3" r="A120" t="s">
        <v>983</v>
      </c>
    </row>
    <row spans="1:30" r="121">
      <c s="4" r="A121" t="s">
        <v>717</v>
      </c>
      <c s="7" r="C121" t="n">
        <v>1300000</v>
      </c>
    </row>
    <row spans="1:30" r="122">
      <c s="4" r="A122" t="s">
        <v>795</v>
      </c>
      <c s="4" r="C122" t="s">
        <v>518</v>
      </c>
    </row>
    <row spans="1:30" r="123">
      <c s="4" r="A123" t="s">
        <v>494</v>
      </c>
      <c s="4" r="H123" t="s">
        <v>495</v>
      </c>
      <c s="4" r="Z123" t="s">
        <v>12</v>
      </c>
    </row>
    <row spans="1:30" r="124">
      <c s="4" r="A124" t="s">
        <v>550</v>
      </c>
      <c s="7" r="J124" t="n">
        <v>5</v>
      </c>
    </row>
    <row spans="1:30" r="125">
      <c s="4" r="A125" t="s">
        <v>715</v>
      </c>
      <c s="9" r="C125" t="n">
        <v>2.5</v>
      </c>
    </row>
    <row spans="1:30" r="126">
      <c s="4" r="A126" t="s">
        <v>888</v>
      </c>
      <c s="7" r="C126" t="n">
        <v>750002</v>
      </c>
    </row>
    <row spans="1:30" r="127">
      <c s="4" r="A127" t="s">
        <v>886</v>
      </c>
      <c s="6" r="C127" t="n">
        <v>1500000</v>
      </c>
    </row>
    <row spans="1:30" r="128">
      <c s="4" r="A128" t="s">
        <v>551</v>
      </c>
      <c s="7" r="J128" t="n">
        <v>6850000</v>
      </c>
    </row>
    <row spans="1:30" r="129">
      <c s="4" r="A129" t="s">
        <v>714</v>
      </c>
      <c s="6" r="J129" t="n">
        <v>1369293</v>
      </c>
    </row>
    <row spans="1:30" r="130">
      <c s="4" r="A130" t="s">
        <v>891</v>
      </c>
      <c s="7" r="I130" t="n">
        <v>5</v>
      </c>
      <c s="7" r="Z130" t="n">
        <v>5</v>
      </c>
    </row>
    <row spans="1:30" r="131">
      <c s="4" r="A131" t="s">
        <v>922</v>
      </c>
      <c s="7" r="AA131" t="n">
        <v>686000</v>
      </c>
    </row>
    <row spans="1:30" r="132">
      <c s="4" r="A132" t="s">
        <v>493</v>
      </c>
      <c s="7" r="H132" t="n">
        <v>500000</v>
      </c>
    </row>
    <row spans="1:30" r="133">
      <c s="4" r="A133" t="s">
        <v>1005</v>
      </c>
    </row>
    <row spans="1:30" r="134">
      <c s="3" r="A134" t="s">
        <v>983</v>
      </c>
    </row>
    <row spans="1:30" r="135">
      <c s="4" r="A135" t="s">
        <v>1006</v>
      </c>
      <c s="7" r="C135" t="n">
        <v>3750000</v>
      </c>
    </row>
    <row spans="1:30" r="136">
      <c s="4" r="A136" t="s">
        <v>984</v>
      </c>
      <c s="6" r="C136" t="n">
        <v>750002</v>
      </c>
    </row>
    <row spans="1:30" r="137">
      <c s="4" r="A137" t="s">
        <v>943</v>
      </c>
      <c s="6" r="C137" t="n">
        <v>2950000</v>
      </c>
    </row>
    <row spans="1:30" r="138">
      <c s="4" r="A138" t="s">
        <v>717</v>
      </c>
      <c s="7" r="C138" t="n">
        <v>1300000</v>
      </c>
    </row>
    <row spans="1:30" r="139">
      <c s="4" r="A139" t="s">
        <v>715</v>
      </c>
      <c s="9" r="C139" t="n">
        <v>2.5</v>
      </c>
    </row>
    <row spans="1:30" r="140">
      <c s="4" r="A140" t="s">
        <v>888</v>
      </c>
      <c s="7" r="C140" t="n">
        <v>2000000</v>
      </c>
    </row>
    <row spans="1:30" r="141">
      <c s="4" r="A141" t="s">
        <v>886</v>
      </c>
      <c s="6" r="C141" t="n">
        <v>1500000</v>
      </c>
    </row>
    <row spans="1:30" r="142">
      <c s="4" r="A142" t="s">
        <v>1007</v>
      </c>
      <c s="4" r="C142" t="s">
        <v>518</v>
      </c>
    </row>
    <row spans="1:30" r="143">
      <c s="4" r="A143" t="s">
        <v>512</v>
      </c>
    </row>
    <row spans="1:30" r="144">
      <c s="3" r="A144" t="s">
        <v>983</v>
      </c>
    </row>
    <row spans="1:30" r="145">
      <c s="4" r="A145" t="s">
        <v>513</v>
      </c>
      <c s="4" r="F145" t="s">
        <v>514</v>
      </c>
    </row>
    <row spans="1:30" r="146">
      <c s="4" r="A146" t="s">
        <v>795</v>
      </c>
      <c s="4" r="U146" t="s">
        <v>514</v>
      </c>
      <c s="4" r="X146" t="s">
        <v>514</v>
      </c>
    </row>
    <row spans="1:30" r="147">
      <c s="4" r="A147" t="s">
        <v>550</v>
      </c>
      <c s="7" r="F147" t="n">
        <v>5</v>
      </c>
      <c s="7" r="U147" t="n">
        <v>5</v>
      </c>
      <c s="7" r="X147" t="n">
        <v>5</v>
      </c>
    </row>
    <row spans="1:30" r="148">
      <c s="4" r="A148" t="s">
        <v>551</v>
      </c>
      <c s="7" r="I148" t="n">
        <v>6850000</v>
      </c>
    </row>
    <row spans="1:30" r="149">
      <c s="4" r="A149" t="s">
        <v>714</v>
      </c>
      <c s="6" r="F149" t="n">
        <v>1369293</v>
      </c>
    </row>
    <row spans="1:30" r="150">
      <c s="4" r="A150" t="s">
        <v>515</v>
      </c>
      <c s="7" r="F150" t="n">
        <v>6850000</v>
      </c>
    </row>
    <row spans="1:30" r="151">
      <c s="4" r="A151" t="s">
        <v>893</v>
      </c>
      <c s="7" r="Q151" t="n">
        <v>15600000</v>
      </c>
    </row>
    <row spans="1:30" r="152">
      <c s="4" r="A152" t="s">
        <v>517</v>
      </c>
    </row>
    <row spans="1:30" r="153">
      <c s="3" r="A153" t="s">
        <v>983</v>
      </c>
    </row>
    <row spans="1:30" r="154">
      <c s="4" r="A154" t="s">
        <v>513</v>
      </c>
      <c s="4" r="W154" t="s">
        <v>518</v>
      </c>
    </row>
    <row spans="1:30" r="155">
      <c s="4" r="A155" t="s">
        <v>726</v>
      </c>
      <c s="6" r="F155" t="n">
        <v>2300000</v>
      </c>
      <c s="6" r="W155" t="n">
        <v>2300000</v>
      </c>
    </row>
    <row spans="1:30" r="156">
      <c s="4" r="A156" t="s">
        <v>550</v>
      </c>
      <c s="9" r="F156" t="n">
        <v>1.1</v>
      </c>
      <c s="7" r="W156" t="n">
        <v>5</v>
      </c>
    </row>
    <row spans="1:30" r="157">
      <c s="4" r="A157" t="s">
        <v>491</v>
      </c>
      <c s="7" r="W157" t="n">
        <v>5800000</v>
      </c>
    </row>
    <row spans="1:30" r="158">
      <c s="4" r="A158" t="s">
        <v>515</v>
      </c>
      <c s="7" r="F158" t="n">
        <v>4000000</v>
      </c>
    </row>
    <row spans="1:30" r="159">
      <c s="4" r="A159" t="s">
        <v>520</v>
      </c>
    </row>
    <row spans="1:30" r="160">
      <c s="3" r="A160" t="s">
        <v>983</v>
      </c>
    </row>
    <row spans="1:30" r="161">
      <c s="4" r="A161" t="s">
        <v>715</v>
      </c>
      <c s="9" r="F161" t="n">
        <v>2.5</v>
      </c>
    </row>
    <row spans="1:30" r="162">
      <c s="4" r="A162" t="s">
        <v>519</v>
      </c>
    </row>
    <row spans="1:30" r="163">
      <c s="3" r="A163" t="s">
        <v>983</v>
      </c>
    </row>
    <row spans="1:30" r="164">
      <c s="4" r="A164" t="s">
        <v>715</v>
      </c>
      <c s="9" r="F164" t="n">
        <v>0.1</v>
      </c>
    </row>
    <row spans="1:30" r="165">
      <c s="4" r="A165" t="s">
        <v>1008</v>
      </c>
    </row>
    <row spans="1:30" r="166">
      <c s="3" r="A166" t="s">
        <v>983</v>
      </c>
    </row>
    <row spans="1:30" r="167">
      <c s="4" r="A167" t="s">
        <v>715</v>
      </c>
      <c s="9" r="W167" t="n">
        <v>2.5</v>
      </c>
    </row>
    <row spans="1:30" r="168">
      <c s="4" r="A168" t="s">
        <v>1009</v>
      </c>
    </row>
    <row spans="1:30" r="169">
      <c s="3" r="A169" t="s">
        <v>983</v>
      </c>
    </row>
    <row spans="1:30" r="170">
      <c s="4" r="A170" t="s">
        <v>715</v>
      </c>
      <c s="9" r="W170" t="n">
        <v>0.1</v>
      </c>
    </row>
    <row spans="1:30" r="171">
      <c s="4" r="A171" t="s">
        <v>1010</v>
      </c>
    </row>
    <row spans="1:30" r="172">
      <c s="3" r="A172" t="s">
        <v>983</v>
      </c>
    </row>
    <row spans="1:30" r="173">
      <c s="4" r="A173" t="s">
        <v>1011</v>
      </c>
      <c s="4" r="I173" t="s">
        <v>1012</v>
      </c>
      <c s="4" r="U173" t="s">
        <v>1012</v>
      </c>
      <c s="4" r="X173" t="s">
        <v>1012</v>
      </c>
      <c s="4" r="Z173" t="s">
        <v>1012</v>
      </c>
    </row>
    <row spans="1:30" r="174">
      <c s="4" r="A174" t="s">
        <v>1013</v>
      </c>
      <c s="7" r="I174" t="n">
        <v>300000</v>
      </c>
      <c s="7" r="Z174" t="n">
        <v>300000</v>
      </c>
    </row>
    <row spans="1:30" r="175">
      <c s="4" r="A175" t="s">
        <v>986</v>
      </c>
      <c s="7" r="X175" t="n">
        <v>250000</v>
      </c>
    </row>
    <row spans="1:30" r="176">
      <c s="4" r="A176" t="s">
        <v>1014</v>
      </c>
    </row>
    <row spans="1:30" r="177">
      <c s="3" r="A177" t="s">
        <v>983</v>
      </c>
    </row>
    <row spans="1:30" r="178">
      <c s="4" r="A178" t="s">
        <v>526</v>
      </c>
      <c s="6" r="X178" t="n">
        <v>125000</v>
      </c>
    </row>
    <row spans="1:30" r="179">
      <c s="4" r="A179" t="s">
        <v>1015</v>
      </c>
    </row>
    <row spans="1:30" r="180">
      <c s="3" r="A180" t="s">
        <v>983</v>
      </c>
    </row>
    <row spans="1:30" r="181">
      <c s="4" r="A181" t="s">
        <v>551</v>
      </c>
      <c s="6" r="X181" t="n">
        <v>2090000</v>
      </c>
    </row>
    <row spans="1:30" r="182">
      <c s="4" r="A182" t="s">
        <v>1016</v>
      </c>
    </row>
    <row spans="1:30" r="183">
      <c s="3" r="A183" t="s">
        <v>983</v>
      </c>
    </row>
    <row spans="1:30" r="184">
      <c s="4" r="A184" t="s">
        <v>986</v>
      </c>
      <c s="7" r="W184" t="n">
        <v>300000</v>
      </c>
    </row>
    <row spans="1:30" r="185">
      <c s="4" r="A185" t="s">
        <v>725</v>
      </c>
    </row>
    <row spans="1:30" r="186">
      <c s="3" r="A186" t="s">
        <v>983</v>
      </c>
    </row>
    <row spans="1:30" r="187">
      <c s="4" r="A187" t="s">
        <v>1011</v>
      </c>
      <c s="4" r="B187" t="s">
        <v>1012</v>
      </c>
    </row>
    <row spans="1:30" r="188">
      <c s="4" r="A188" t="s">
        <v>723</v>
      </c>
      <c s="7" r="R188" t="n">
        <v>313750</v>
      </c>
    </row>
    <row spans="1:30" r="189">
      <c s="4" r="A189" t="s">
        <v>1000</v>
      </c>
      <c s="7" r="E189" t="n">
        <v>7500000</v>
      </c>
    </row>
    <row spans="1:30" r="190">
      <c s="4" r="A190" t="s">
        <v>996</v>
      </c>
      <c s="6" r="U190" t="n">
        <v>75820</v>
      </c>
    </row>
    <row spans="1:30" r="191">
      <c s="4" r="A191" t="s">
        <v>732</v>
      </c>
      <c s="7" r="X191" t="n">
        <v>350000</v>
      </c>
    </row>
    <row spans="1:30" r="192">
      <c s="4" r="A192" t="s">
        <v>989</v>
      </c>
      <c s="7" r="R192" t="n">
        <v>486000</v>
      </c>
    </row>
    <row spans="1:30" r="193">
      <c s="4" r="A193" t="s">
        <v>1017</v>
      </c>
      <c s="4" r="R193" t="s">
        <v>514</v>
      </c>
    </row>
    <row spans="1:30" r="194">
      <c s="4" r="A194" t="s">
        <v>1018</v>
      </c>
      <c s="7" r="R194" t="n">
        <v>172250</v>
      </c>
    </row>
    <row spans="1:30" r="195">
      <c s="4" r="A195" t="s">
        <v>1019</v>
      </c>
      <c s="7" r="R195" t="n">
        <v>182250</v>
      </c>
    </row>
    <row spans="1:30" r="196">
      <c s="4" r="A196" t="s">
        <v>1020</v>
      </c>
      <c s="7" r="E196" t="n">
        <v>15000000</v>
      </c>
    </row>
    <row spans="1:30" r="197">
      <c s="4" r="A197" t="s">
        <v>1021</v>
      </c>
      <c s="4" r="E197" t="s">
        <v>1022</v>
      </c>
    </row>
    <row spans="1:30" r="198">
      <c s="4" r="A198" t="s">
        <v>1023</v>
      </c>
      <c s="6" r="R198" t="n">
        <v>86125</v>
      </c>
    </row>
    <row spans="1:30" r="199">
      <c s="4" r="A199" t="s">
        <v>1024</v>
      </c>
    </row>
    <row spans="1:30" r="200">
      <c s="3" r="A200" t="s">
        <v>983</v>
      </c>
    </row>
    <row spans="1:30" r="201">
      <c s="4" r="A201" t="s">
        <v>726</v>
      </c>
      <c s="6" r="U201" t="n">
        <v>80000</v>
      </c>
      <c s="6" r="X201" t="n">
        <v>80000</v>
      </c>
    </row>
    <row spans="1:30" r="202">
      <c s="4" r="A202" t="s">
        <v>1025</v>
      </c>
    </row>
    <row spans="1:30" r="203">
      <c s="3" r="A203" t="s">
        <v>983</v>
      </c>
    </row>
    <row spans="1:30" r="204">
      <c s="4" r="A204" t="s">
        <v>726</v>
      </c>
      <c s="6" r="B204" t="n">
        <v>68182</v>
      </c>
    </row>
    <row spans="1:30" r="205">
      <c s="4" r="A205" t="s">
        <v>715</v>
      </c>
      <c s="9" r="B205" t="n">
        <v>2.5</v>
      </c>
    </row>
    <row spans="1:30" r="206">
      <c s="4" r="A206" t="s">
        <v>724</v>
      </c>
      <c s="6" r="X206" t="n">
        <v>350</v>
      </c>
    </row>
    <row spans="1:30" r="207">
      <c s="4" r="A207" t="s">
        <v>1026</v>
      </c>
    </row>
    <row spans="1:30" r="208">
      <c s="3" r="A208" t="s">
        <v>983</v>
      </c>
    </row>
    <row spans="1:30" r="209">
      <c s="4" r="A209" t="s">
        <v>526</v>
      </c>
      <c s="7" r="X209" t="n">
        <v>779000</v>
      </c>
    </row>
    <row spans="1:30" r="210">
      <c s="4" r="A210" t="s">
        <v>1027</v>
      </c>
    </row>
    <row spans="1:30" r="211">
      <c s="3" r="A211" t="s">
        <v>983</v>
      </c>
    </row>
    <row spans="1:30" r="212">
      <c s="4" r="A212" t="s">
        <v>723</v>
      </c>
      <c s="7" r="L212" t="n">
        <v>51850</v>
      </c>
    </row>
    <row spans="1:30" r="213">
      <c s="4" r="A213" t="s">
        <v>989</v>
      </c>
      <c s="7" r="L213" t="n">
        <v>600000</v>
      </c>
    </row>
    <row spans="1:30" r="214">
      <c s="4" r="A214" t="s">
        <v>1017</v>
      </c>
      <c s="4" r="L214" t="s">
        <v>514</v>
      </c>
      <c s="4" r="N214" t="s">
        <v>514</v>
      </c>
      <c s="4" r="O214" t="s">
        <v>1012</v>
      </c>
    </row>
    <row spans="1:30" r="215">
      <c s="4" r="A215" t="s">
        <v>1018</v>
      </c>
      <c s="7" r="L215" t="n">
        <v>454000</v>
      </c>
    </row>
    <row spans="1:30" r="216">
      <c s="4" r="A216" t="s">
        <v>1019</v>
      </c>
      <c s="7" r="L216" t="n">
        <v>75000</v>
      </c>
    </row>
    <row spans="1:30" r="217">
      <c s="4" r="A217" t="s">
        <v>1028</v>
      </c>
      <c s="7" r="N217" t="n">
        <v>25000</v>
      </c>
      <c s="7" r="O217" t="n">
        <v>25000</v>
      </c>
    </row>
    <row spans="1:30" r="218">
      <c s="4" r="A218" t="s">
        <v>1029</v>
      </c>
      <c s="4" r="L218" t="s">
        <v>1030</v>
      </c>
      <c s="4" r="N218" t="s">
        <v>1030</v>
      </c>
    </row>
    <row spans="1:30" r="219">
      <c s="4" r="A219" t="s">
        <v>1031</v>
      </c>
      <c s="7" r="L219" t="n">
        <v>94150</v>
      </c>
    </row>
    <row spans="1:30" r="220">
      <c s="4" r="A220" t="s">
        <v>1032</v>
      </c>
      <c s="7" r="P220" t="n">
        <v>150000</v>
      </c>
    </row>
    <row spans="1:30" r="221">
      <c s="4" r="A221" t="s">
        <v>1033</v>
      </c>
    </row>
    <row spans="1:30" r="222">
      <c s="3" r="A222" t="s">
        <v>983</v>
      </c>
    </row>
    <row spans="1:30" r="223">
      <c s="4" r="A223" t="s">
        <v>726</v>
      </c>
      <c s="6" r="B223" t="n">
        <v>452724</v>
      </c>
    </row>
    <row spans="1:30" r="224">
      <c s="4" r="A224" t="s">
        <v>715</v>
      </c>
      <c s="9" r="B224" t="n">
        <v>1.3</v>
      </c>
    </row>
    <row spans="1:30" r="225">
      <c s="4" r="A225" t="s">
        <v>723</v>
      </c>
      <c s="7" r="B225" t="n">
        <v>500000</v>
      </c>
    </row>
    <row spans="1:30" r="226">
      <c s="4" r="A226" t="s">
        <v>1034</v>
      </c>
      <c s="7" r="B226" t="n">
        <v>150000</v>
      </c>
    </row>
    <row spans="1:30" r="227">
      <c s="4" r="A227" t="s">
        <v>724</v>
      </c>
      <c s="6" r="B227" t="n">
        <v>150</v>
      </c>
    </row>
    <row spans="1:30" r="228">
      <c s="4" r="A228" t="s">
        <v>1035</v>
      </c>
    </row>
    <row spans="1:30" r="229">
      <c s="3" r="A229" t="s">
        <v>983</v>
      </c>
    </row>
    <row spans="1:30" r="230">
      <c s="4" r="A230" t="s">
        <v>986</v>
      </c>
      <c s="6" r="W230" t="n">
        <v>400000</v>
      </c>
    </row>
    <row spans="1:30" r="231">
      <c s="4" r="A231" t="s">
        <v>1036</v>
      </c>
    </row>
    <row spans="1:30" r="232">
      <c s="3" r="A232" t="s">
        <v>983</v>
      </c>
    </row>
    <row spans="1:30" r="233">
      <c s="4" r="A233" t="s">
        <v>899</v>
      </c>
      <c s="6" r="AD233" t="n">
        <v>15000</v>
      </c>
    </row>
    <row spans="1:30" r="234">
      <c s="4" r="A234" t="s">
        <v>795</v>
      </c>
      <c s="4" r="D234" t="s">
        <v>132</v>
      </c>
    </row>
    <row spans="1:30" r="235">
      <c s="4" r="A235" t="s">
        <v>551</v>
      </c>
      <c s="7" r="D235" t="n">
        <v>2000000</v>
      </c>
    </row>
    <row spans="1:30" r="236">
      <c s="4" r="A236" t="s">
        <v>889</v>
      </c>
      <c s="4" r="T236" t="s">
        <v>1037</v>
      </c>
    </row>
    <row spans="1:30" r="237">
      <c s="4" r="A237" t="s">
        <v>488</v>
      </c>
      <c s="4" r="T237" t="s">
        <v>1012</v>
      </c>
    </row>
    <row spans="1:30" r="238">
      <c s="4" r="A238" t="s">
        <v>1038</v>
      </c>
    </row>
    <row spans="1:30" r="239">
      <c s="3" r="A239" t="s">
        <v>983</v>
      </c>
    </row>
    <row spans="1:30" r="240">
      <c s="4" r="A240" t="s">
        <v>1013</v>
      </c>
      <c s="6" r="I240" t="n">
        <v>1150000</v>
      </c>
      <c s="6" r="Z240" t="n">
        <v>1150000</v>
      </c>
    </row>
    <row spans="1:30" r="241">
      <c s="4" r="A241" t="s">
        <v>986</v>
      </c>
      <c s="6" r="X241" t="n">
        <v>1000000</v>
      </c>
    </row>
    <row spans="1:30" r="242">
      <c s="4" r="A242" t="s">
        <v>1039</v>
      </c>
      <c s="7" r="U242" t="n">
        <v>350000</v>
      </c>
      <c s="6" r="X242" t="n">
        <v>350000</v>
      </c>
    </row>
    <row spans="1:30" r="243">
      <c s="4" r="A243" t="s">
        <v>1040</v>
      </c>
      <c s="6" r="U243" t="n">
        <v>300000</v>
      </c>
      <c s="7" r="X243" t="n">
        <v>300000</v>
      </c>
    </row>
    <row spans="1:30" r="244">
      <c s="4" r="A244" t="s">
        <v>1041</v>
      </c>
      <c s="6" r="I244" t="n">
        <v>750000</v>
      </c>
      <c s="6" r="Z244" t="n">
        <v>750000</v>
      </c>
    </row>
    <row spans="1:30" r="245">
      <c s="4" r="A245" t="s">
        <v>1042</v>
      </c>
    </row>
    <row spans="1:30" r="246">
      <c s="3" r="A246" t="s">
        <v>983</v>
      </c>
    </row>
    <row spans="1:30" r="247">
      <c s="4" r="A247" t="s">
        <v>1043</v>
      </c>
      <c s="6" r="X247" t="n">
        <v>1250000</v>
      </c>
    </row>
    <row spans="1:30" r="248">
      <c s="4" r="A248" t="s">
        <v>1044</v>
      </c>
    </row>
    <row spans="1:30" r="249">
      <c s="3" r="A249" t="s">
        <v>983</v>
      </c>
    </row>
    <row spans="1:30" r="250">
      <c s="4" r="A250" t="s">
        <v>1045</v>
      </c>
      <c s="4" r="X250" t="s">
        <v>1046</v>
      </c>
    </row>
    <row spans="1:30" r="251">
      <c s="4" r="A251" t="s">
        <v>1047</v>
      </c>
    </row>
    <row spans="1:30" r="252">
      <c s="3" r="A252" t="s">
        <v>983</v>
      </c>
    </row>
    <row spans="1:30" r="253">
      <c s="4" r="A253" t="s">
        <v>1045</v>
      </c>
      <c s="4" r="X253" t="s">
        <v>1048</v>
      </c>
    </row>
    <row spans="1:30" r="254">
      <c s="4" r="A254" t="s">
        <v>1049</v>
      </c>
    </row>
    <row spans="1:30" r="255">
      <c s="3" r="A255" t="s">
        <v>983</v>
      </c>
    </row>
    <row spans="1:30" r="256">
      <c s="4" r="A256" t="s">
        <v>1045</v>
      </c>
      <c s="4" r="X256" t="s">
        <v>1048</v>
      </c>
    </row>
    <row spans="1:30" r="257">
      <c s="4" r="A257" t="s">
        <v>1050</v>
      </c>
    </row>
    <row spans="1:30" r="258">
      <c s="3" r="A258" t="s">
        <v>983</v>
      </c>
    </row>
    <row spans="1:30" r="259">
      <c s="4" r="A259" t="s">
        <v>1051</v>
      </c>
      <c s="4" r="X259" t="s">
        <v>1052</v>
      </c>
    </row>
    <row spans="1:30" r="260">
      <c s="4" r="A260" t="s">
        <v>1053</v>
      </c>
    </row>
    <row spans="1:30" r="261">
      <c s="3" r="A261" t="s">
        <v>983</v>
      </c>
    </row>
    <row spans="1:30" r="262">
      <c s="4" r="A262" t="s">
        <v>1051</v>
      </c>
      <c s="4" r="X262" t="s">
        <v>920</v>
      </c>
    </row>
    <row spans="1:30" r="263">
      <c s="4" r="A263" t="s">
        <v>1054</v>
      </c>
    </row>
    <row spans="1:30" r="264">
      <c s="3" r="A264" t="s">
        <v>983</v>
      </c>
    </row>
    <row spans="1:30" r="265">
      <c s="4" r="A265" t="s">
        <v>986</v>
      </c>
      <c s="6" r="W265" t="n">
        <v>1150000</v>
      </c>
    </row>
    <row spans="1:30" r="266">
      <c s="4" r="A266" t="s">
        <v>1055</v>
      </c>
    </row>
    <row spans="1:30" r="267">
      <c s="3" r="A267" t="s">
        <v>983</v>
      </c>
    </row>
    <row spans="1:30" r="268">
      <c s="4" r="A268" t="s">
        <v>1056</v>
      </c>
      <c s="7" r="X268" t="n">
        <v>307000</v>
      </c>
    </row>
    <row spans="1:30" r="269">
      <c s="4" r="A269" t="s">
        <v>1057</v>
      </c>
      <c s="7" r="H269" t="n">
        <v>100000</v>
      </c>
    </row>
    <row spans="1:30" r="270">
      <c s="4" r="A270" t="s">
        <v>1058</v>
      </c>
    </row>
    <row spans="1:30" r="271">
      <c s="3" r="A271" t="s">
        <v>983</v>
      </c>
    </row>
    <row spans="1:30" r="272">
      <c s="4" r="A272" t="s">
        <v>1045</v>
      </c>
      <c s="4" r="X272" t="s">
        <v>1046</v>
      </c>
    </row>
    <row spans="1:30" r="273">
      <c s="4" r="A273" t="s">
        <v>1059</v>
      </c>
    </row>
    <row spans="1:30" r="274">
      <c s="3" r="A274" t="s">
        <v>983</v>
      </c>
    </row>
    <row spans="1:30" r="275">
      <c s="4" r="A275" t="s">
        <v>1045</v>
      </c>
      <c s="4" r="X275" t="s">
        <v>1048</v>
      </c>
    </row>
    <row spans="1:30" r="276">
      <c s="4" r="A276" t="s">
        <v>1060</v>
      </c>
    </row>
    <row spans="1:30" r="277">
      <c s="3" r="A277" t="s">
        <v>983</v>
      </c>
    </row>
    <row spans="1:30" r="278">
      <c s="4" r="A278" t="s">
        <v>1045</v>
      </c>
      <c s="4" r="X278" t="s">
        <v>1048</v>
      </c>
    </row>
    <row spans="1:30" r="279">
      <c s="4" r="A279" t="s">
        <v>1061</v>
      </c>
    </row>
    <row spans="1:30" r="280">
      <c s="3" r="A280" t="s">
        <v>983</v>
      </c>
    </row>
    <row spans="1:30" r="281">
      <c s="4" r="A281" t="s">
        <v>1051</v>
      </c>
      <c s="4" r="X281" t="s">
        <v>1052</v>
      </c>
    </row>
    <row spans="1:30" r="282">
      <c s="4" r="A282" t="s">
        <v>1062</v>
      </c>
    </row>
    <row spans="1:30" r="283">
      <c s="3" r="A283" t="s">
        <v>983</v>
      </c>
    </row>
    <row spans="1:30" r="284">
      <c s="4" r="A284" t="s">
        <v>1051</v>
      </c>
      <c s="4" r="X284" t="s">
        <v>920</v>
      </c>
    </row>
    <row spans="1:30" r="285">
      <c s="4" r="A285" t="s">
        <v>1063</v>
      </c>
    </row>
    <row spans="1:30" r="286">
      <c s="3" r="A286" t="s">
        <v>983</v>
      </c>
    </row>
    <row spans="1:30" r="287">
      <c s="4" r="A287" t="s">
        <v>526</v>
      </c>
      <c s="7" r="X287" t="n">
        <v>100000</v>
      </c>
    </row>
    <row spans="1:30" r="288">
      <c s="4" r="A288" t="s">
        <v>1064</v>
      </c>
    </row>
    <row spans="1:30" r="289">
      <c s="3" r="A289" t="s">
        <v>983</v>
      </c>
    </row>
    <row spans="1:30" r="290">
      <c s="4" r="A290" t="s">
        <v>986</v>
      </c>
      <c s="6" r="W290" t="n">
        <v>250000</v>
      </c>
    </row>
    <row spans="1:30" r="291">
      <c s="4" r="A291" t="s">
        <v>1065</v>
      </c>
    </row>
    <row spans="1:30" r="292">
      <c s="3" r="A292" t="s">
        <v>983</v>
      </c>
    </row>
    <row spans="1:30" r="293">
      <c s="4" r="A293" t="s">
        <v>526</v>
      </c>
      <c s="6" r="X293" t="n">
        <v>250000</v>
      </c>
    </row>
    <row spans="1:30" r="294">
      <c s="4" r="A294" t="s">
        <v>1066</v>
      </c>
    </row>
    <row spans="1:30" r="295">
      <c s="3" r="A295" t="s">
        <v>983</v>
      </c>
    </row>
    <row spans="1:30" r="296">
      <c s="4" r="A296" t="s">
        <v>986</v>
      </c>
      <c s="6" r="W296" t="n">
        <v>250000</v>
      </c>
    </row>
    <row spans="1:30" r="297">
      <c s="4" r="A297" t="s">
        <v>1067</v>
      </c>
    </row>
    <row spans="1:30" r="298">
      <c s="3" r="A298" t="s">
        <v>983</v>
      </c>
    </row>
    <row spans="1:30" r="299">
      <c s="4" r="A299" t="s">
        <v>1068</v>
      </c>
      <c s="7" r="U299" t="n">
        <v>125000</v>
      </c>
      <c s="6" r="X299" t="n">
        <v>125000</v>
      </c>
    </row>
    <row spans="1:30" r="300">
      <c s="4" r="A300" t="s">
        <v>1056</v>
      </c>
      <c s="7" r="X300" t="n">
        <v>275000</v>
      </c>
    </row>
    <row spans="1:30" r="301">
      <c s="4" r="A301" t="s">
        <v>1069</v>
      </c>
    </row>
    <row spans="1:30" r="302">
      <c s="3" r="A302" t="s">
        <v>983</v>
      </c>
    </row>
    <row spans="1:30" r="303">
      <c s="4" r="A303" t="s">
        <v>1045</v>
      </c>
      <c s="4" r="X303" t="s">
        <v>1046</v>
      </c>
    </row>
    <row spans="1:30" r="304">
      <c s="4" r="A304" t="s">
        <v>1070</v>
      </c>
    </row>
    <row spans="1:30" r="305">
      <c s="3" r="A305" t="s">
        <v>983</v>
      </c>
    </row>
    <row spans="1:30" r="306">
      <c s="4" r="A306" t="s">
        <v>1045</v>
      </c>
      <c s="4" r="X306" t="s">
        <v>1048</v>
      </c>
    </row>
    <row spans="1:30" r="307">
      <c s="4" r="A307" t="s">
        <v>1071</v>
      </c>
    </row>
    <row spans="1:30" r="308">
      <c s="3" r="A308" t="s">
        <v>983</v>
      </c>
    </row>
    <row spans="1:30" r="309">
      <c s="4" r="A309" t="s">
        <v>1045</v>
      </c>
      <c s="4" r="X309" t="s">
        <v>1048</v>
      </c>
    </row>
    <row spans="1:30" r="310">
      <c s="4" r="A310" t="s">
        <v>1072</v>
      </c>
    </row>
    <row spans="1:30" r="311">
      <c s="3" r="A311" t="s">
        <v>983</v>
      </c>
    </row>
    <row spans="1:30" r="312">
      <c s="4" r="A312" t="s">
        <v>1051</v>
      </c>
      <c s="4" r="X312" t="s">
        <v>1052</v>
      </c>
    </row>
    <row spans="1:30" r="313">
      <c s="4" r="A313" t="s">
        <v>1073</v>
      </c>
    </row>
    <row spans="1:30" r="314">
      <c s="3" r="A314" t="s">
        <v>983</v>
      </c>
    </row>
    <row spans="1:30" r="315">
      <c s="4" r="A315" t="s">
        <v>1051</v>
      </c>
      <c s="4" r="X315" t="s">
        <v>920</v>
      </c>
    </row>
    <row spans="1:30" r="316">
      <c s="4" r="A316" t="s">
        <v>1074</v>
      </c>
    </row>
    <row spans="1:30" r="317">
      <c s="3" r="A317" t="s">
        <v>983</v>
      </c>
    </row>
    <row spans="1:30" r="318">
      <c s="4" r="A318" t="s">
        <v>1056</v>
      </c>
      <c s="7" r="X318" t="n">
        <v>267000</v>
      </c>
    </row>
    <row spans="1:30" r="319">
      <c s="4" r="A319" t="s">
        <v>1075</v>
      </c>
    </row>
    <row spans="1:30" r="320">
      <c s="3" r="A320" t="s">
        <v>983</v>
      </c>
    </row>
    <row spans="1:30" r="321">
      <c s="4" r="A321" t="s">
        <v>1045</v>
      </c>
      <c s="4" r="X321" t="s">
        <v>1046</v>
      </c>
    </row>
    <row spans="1:30" r="322">
      <c s="4" r="A322" t="s">
        <v>1076</v>
      </c>
    </row>
    <row spans="1:30" r="323">
      <c s="3" r="A323" t="s">
        <v>983</v>
      </c>
    </row>
    <row spans="1:30" r="324">
      <c s="4" r="A324" t="s">
        <v>1045</v>
      </c>
      <c s="4" r="X324" t="s">
        <v>1048</v>
      </c>
    </row>
    <row spans="1:30" r="325">
      <c s="4" r="A325" t="s">
        <v>1077</v>
      </c>
    </row>
    <row spans="1:30" r="326">
      <c s="3" r="A326" t="s">
        <v>983</v>
      </c>
    </row>
    <row spans="1:30" r="327">
      <c s="4" r="A327" t="s">
        <v>1045</v>
      </c>
      <c s="4" r="X327" t="s">
        <v>1048</v>
      </c>
    </row>
    <row spans="1:30" r="328">
      <c s="4" r="A328" t="s">
        <v>1078</v>
      </c>
    </row>
    <row spans="1:30" r="329">
      <c s="3" r="A329" t="s">
        <v>983</v>
      </c>
    </row>
    <row spans="1:30" r="330">
      <c s="4" r="A330" t="s">
        <v>1051</v>
      </c>
      <c s="4" r="X330" t="s">
        <v>1052</v>
      </c>
    </row>
    <row spans="1:30" r="331">
      <c s="4" r="A331" t="s">
        <v>1079</v>
      </c>
    </row>
    <row spans="1:30" r="332">
      <c s="3" r="A332" t="s">
        <v>983</v>
      </c>
    </row>
    <row spans="1:30" r="333">
      <c s="4" r="A333" t="s">
        <v>1051</v>
      </c>
      <c s="4" r="X333" t="s">
        <v>920</v>
      </c>
    </row>
    <row spans="1:30" r="334">
      <c s="4" r="A334" t="s">
        <v>1080</v>
      </c>
    </row>
    <row spans="1:30" r="335">
      <c s="3" r="A335" t="s">
        <v>983</v>
      </c>
    </row>
    <row spans="1:30" r="336">
      <c s="4" r="A336" t="s">
        <v>984</v>
      </c>
      <c s="6" r="I336" t="n">
        <v>250000</v>
      </c>
      <c s="6" r="Z336" t="n">
        <v>250000</v>
      </c>
    </row>
    <row spans="1:30" r="337">
      <c s="4" r="A337" t="s">
        <v>986</v>
      </c>
      <c s="7" r="X337" t="n">
        <v>125000</v>
      </c>
    </row>
    <row spans="1:30" r="338">
      <c s="4" r="A338" t="s">
        <v>987</v>
      </c>
      <c s="6" r="P338" t="n">
        <v>25000</v>
      </c>
    </row>
    <row spans="1:30" r="339">
      <c s="4" r="A339" t="s">
        <v>1081</v>
      </c>
    </row>
    <row spans="1:30" r="340">
      <c s="3" r="A340" t="s">
        <v>983</v>
      </c>
    </row>
    <row spans="1:30" r="341">
      <c s="4" r="A341" t="s">
        <v>526</v>
      </c>
      <c s="6" r="X341" t="n">
        <v>250000</v>
      </c>
    </row>
    <row spans="1:30" r="342">
      <c s="4" r="A342" t="s">
        <v>1082</v>
      </c>
    </row>
    <row spans="1:30" r="343">
      <c s="3" r="A343" t="s">
        <v>983</v>
      </c>
    </row>
    <row spans="1:30" r="344">
      <c s="4" r="A344" t="s">
        <v>526</v>
      </c>
      <c s="7" r="X344" t="n">
        <v>500000</v>
      </c>
    </row>
    <row spans="1:30" r="345">
      <c s="4" r="A345" t="s">
        <v>567</v>
      </c>
    </row>
    <row spans="1:30" r="346">
      <c s="3" r="A346" t="s">
        <v>983</v>
      </c>
    </row>
    <row spans="1:30" r="347">
      <c s="4" r="A347" t="s">
        <v>906</v>
      </c>
      <c s="9" r="U347" t="n">
        <v>1.34</v>
      </c>
      <c s="9" r="X347" t="n">
        <v>1.34</v>
      </c>
    </row>
    <row spans="1:30" r="348">
      <c s="4" r="A348" t="s">
        <v>1083</v>
      </c>
    </row>
    <row spans="1:30" r="349">
      <c s="3" r="A349" t="s">
        <v>983</v>
      </c>
    </row>
    <row spans="1:30" r="350">
      <c s="4" r="A350" t="s">
        <v>1043</v>
      </c>
      <c s="6" r="X350" t="n">
        <v>375000</v>
      </c>
    </row>
    <row spans="1:30" r="351">
      <c s="4" r="A351" t="s">
        <v>1084</v>
      </c>
      <c s="9" r="X351" t="n">
        <v>1.34</v>
      </c>
    </row>
    <row spans="1:30" r="352">
      <c s="4" r="A352" t="s">
        <v>1085</v>
      </c>
    </row>
    <row spans="1:30" r="353">
      <c s="3" r="A353" t="s">
        <v>983</v>
      </c>
    </row>
    <row spans="1:30" r="354">
      <c s="4" r="A354" t="s">
        <v>1043</v>
      </c>
      <c s="6" r="X354" t="n">
        <v>625000</v>
      </c>
    </row>
    <row spans="1:30" r="355">
      <c s="4" r="A355" t="s">
        <v>1084</v>
      </c>
      <c s="9" r="X355" t="n">
        <v>1.34</v>
      </c>
    </row>
    <row spans="1:30" r="356">
      <c s="4" r="A356" t="s">
        <v>1086</v>
      </c>
    </row>
    <row spans="1:30" r="357">
      <c s="3" r="A357" t="s">
        <v>983</v>
      </c>
    </row>
    <row spans="1:30" r="358">
      <c s="4" r="A358" t="s">
        <v>1043</v>
      </c>
      <c s="6" r="X358" t="n">
        <v>375000</v>
      </c>
    </row>
    <row spans="1:30" r="359">
      <c s="4" r="A359" t="s">
        <v>1084</v>
      </c>
      <c s="9" r="X359" t="n">
        <v>1.34</v>
      </c>
    </row>
    <row spans="1:30" r="360">
      <c s="4" r="A360" t="s">
        <v>1087</v>
      </c>
    </row>
    <row spans="1:30" r="361">
      <c s="3" r="A361" t="s">
        <v>983</v>
      </c>
    </row>
    <row spans="1:30" r="362">
      <c s="4" r="A362" t="s">
        <v>984</v>
      </c>
      <c s="6" r="I362" t="n">
        <v>250000</v>
      </c>
      <c s="6" r="Z362" t="n">
        <v>250000</v>
      </c>
    </row>
    <row spans="1:30" r="363">
      <c s="4" r="A363" t="s">
        <v>986</v>
      </c>
      <c s="7" r="X363" t="n">
        <v>1650000</v>
      </c>
    </row>
    <row spans="1:30" r="364">
      <c s="4" r="A364" t="s">
        <v>551</v>
      </c>
      <c s="6" r="Q364" t="n">
        <v>9000000</v>
      </c>
    </row>
    <row spans="1:30" r="365">
      <c s="4" r="A365" t="s">
        <v>1068</v>
      </c>
      <c s="7" r="U365" t="n">
        <v>175000</v>
      </c>
      <c s="6" r="X365" t="n">
        <v>175000</v>
      </c>
    </row>
    <row spans="1:30" r="366">
      <c s="4" r="A366" t="s">
        <v>1039</v>
      </c>
      <c s="6" r="U366" t="n">
        <v>375000</v>
      </c>
      <c s="6" r="X366" t="n">
        <v>375000</v>
      </c>
    </row>
    <row spans="1:30" r="367">
      <c s="4" r="A367" t="s">
        <v>1040</v>
      </c>
      <c s="7" r="U367" t="n">
        <v>350000</v>
      </c>
      <c s="7" r="X367" t="n">
        <v>350000</v>
      </c>
    </row>
    <row spans="1:30" r="368">
      <c s="4" r="A368" t="s">
        <v>988</v>
      </c>
      <c s="6" r="Q368" t="n">
        <v>10000</v>
      </c>
    </row>
    <row spans="1:30" r="369">
      <c s="4" r="A369" t="s">
        <v>1088</v>
      </c>
      <c s="7" r="Q369" t="n">
        <v>220000</v>
      </c>
    </row>
    <row spans="1:30" r="370">
      <c s="4" r="A370" t="s">
        <v>1089</v>
      </c>
    </row>
    <row spans="1:30" r="371">
      <c s="3" r="A371" t="s">
        <v>983</v>
      </c>
    </row>
    <row spans="1:30" r="372">
      <c s="4" r="A372" t="s">
        <v>886</v>
      </c>
      <c s="6" r="Q372" t="n">
        <v>25000</v>
      </c>
    </row>
    <row spans="1:30" r="373">
      <c s="4" r="A373" t="s">
        <v>986</v>
      </c>
      <c s="7" r="Q373" t="n">
        <v>500000</v>
      </c>
    </row>
    <row spans="1:30" r="374">
      <c s="4" r="A374" t="s">
        <v>714</v>
      </c>
      <c s="6" r="Q374" t="n">
        <v>25000</v>
      </c>
    </row>
    <row spans="1:30" r="375">
      <c s="4" r="A375" t="s">
        <v>1090</v>
      </c>
    </row>
    <row spans="1:30" r="376">
      <c s="3" r="A376" t="s">
        <v>983</v>
      </c>
    </row>
    <row spans="1:30" r="377">
      <c s="4" r="A377" t="s">
        <v>1045</v>
      </c>
      <c s="4" r="X377" t="s">
        <v>1046</v>
      </c>
    </row>
    <row spans="1:30" r="378">
      <c s="4" r="A378" t="s">
        <v>1091</v>
      </c>
    </row>
    <row spans="1:30" r="379">
      <c s="3" r="A379" t="s">
        <v>983</v>
      </c>
    </row>
    <row spans="1:30" r="380">
      <c s="4" r="A380" t="s">
        <v>1045</v>
      </c>
      <c s="4" r="X380" t="s">
        <v>1048</v>
      </c>
    </row>
    <row spans="1:30" r="381">
      <c s="4" r="A381" t="s">
        <v>1092</v>
      </c>
    </row>
    <row spans="1:30" r="382">
      <c s="3" r="A382" t="s">
        <v>983</v>
      </c>
    </row>
    <row spans="1:30" r="383">
      <c s="4" r="A383" t="s">
        <v>1045</v>
      </c>
      <c s="4" r="X383" t="s">
        <v>1048</v>
      </c>
    </row>
    <row spans="1:30" r="384">
      <c s="4" r="A384" t="s">
        <v>1093</v>
      </c>
    </row>
    <row spans="1:30" r="385">
      <c s="3" r="A385" t="s">
        <v>983</v>
      </c>
    </row>
    <row spans="1:30" r="386">
      <c s="4" r="A386" t="s">
        <v>1051</v>
      </c>
      <c s="4" r="X386" t="s">
        <v>1052</v>
      </c>
    </row>
    <row spans="1:30" r="387">
      <c s="4" r="A387" t="s">
        <v>1094</v>
      </c>
    </row>
    <row spans="1:30" r="388">
      <c s="3" r="A388" t="s">
        <v>983</v>
      </c>
    </row>
    <row spans="1:30" r="389">
      <c s="4" r="A389" t="s">
        <v>1051</v>
      </c>
      <c s="4" r="X389" t="s">
        <v>920</v>
      </c>
    </row>
    <row spans="1:30" r="390">
      <c s="4" r="A390" t="s">
        <v>1095</v>
      </c>
    </row>
    <row spans="1:30" r="391">
      <c s="3" r="A391" t="s">
        <v>983</v>
      </c>
    </row>
    <row spans="1:30" r="392">
      <c s="4" r="A392" t="s">
        <v>728</v>
      </c>
      <c s="7" r="U392" t="n">
        <v>5</v>
      </c>
      <c s="7" r="X392" t="n">
        <v>5</v>
      </c>
    </row>
    <row spans="1:30" r="393">
      <c s="4" r="A393" t="s">
        <v>1096</v>
      </c>
    </row>
    <row spans="1:30" r="394">
      <c s="3" r="A394" t="s">
        <v>983</v>
      </c>
    </row>
    <row spans="1:30" r="395">
      <c s="4" r="A395" t="s">
        <v>986</v>
      </c>
      <c s="6" r="W395" t="n">
        <v>750000</v>
      </c>
    </row>
    <row spans="1:30" r="396">
      <c s="4" r="A396" t="s">
        <v>1097</v>
      </c>
    </row>
    <row spans="1:30" r="397">
      <c s="3" r="A397" t="s">
        <v>983</v>
      </c>
    </row>
    <row spans="1:30" r="398">
      <c s="4" r="A398" t="s">
        <v>1098</v>
      </c>
      <c s="7" r="M398" t="n">
        <v>1000000</v>
      </c>
    </row>
    <row spans="1:30" r="399">
      <c s="4" r="A399" t="s">
        <v>1099</v>
      </c>
      <c s="7" r="M399" t="n">
        <v>30000000</v>
      </c>
    </row>
    <row spans="1:30" r="400">
      <c s="4" r="A400" t="s">
        <v>1100</v>
      </c>
      <c s="6" r="M400" t="n">
        <v>10000</v>
      </c>
    </row>
    <row spans="1:30" r="401">
      <c s="4" r="A401" t="s">
        <v>1101</v>
      </c>
    </row>
    <row spans="1:30" r="402">
      <c s="3" r="A402" t="s">
        <v>983</v>
      </c>
    </row>
    <row spans="1:30" r="403">
      <c s="4" r="A403" t="s">
        <v>1043</v>
      </c>
      <c s="6" r="X403" t="n">
        <v>1250000</v>
      </c>
    </row>
    <row spans="1:30" r="404">
      <c s="4" r="A404" t="s">
        <v>1084</v>
      </c>
      <c s="9" r="X404" t="n">
        <v>1.34</v>
      </c>
    </row>
    <row spans="1:30" r="405">
      <c s="4" r="A405" t="s">
        <v>1102</v>
      </c>
    </row>
    <row spans="1:30" r="406">
      <c s="3" r="A406" t="s">
        <v>983</v>
      </c>
    </row>
    <row spans="1:30" r="407">
      <c s="4" r="A407" t="s">
        <v>986</v>
      </c>
      <c s="7" r="X407" t="n">
        <v>1300000</v>
      </c>
    </row>
    <row spans="1:30" r="408">
      <c s="4" r="A408" t="s">
        <v>1103</v>
      </c>
    </row>
    <row spans="1:30" r="409">
      <c s="3" r="A409" t="s">
        <v>983</v>
      </c>
    </row>
    <row spans="1:30" r="410">
      <c s="4" r="A410" t="s">
        <v>551</v>
      </c>
      <c s="6" r="X410" t="n">
        <v>1020000</v>
      </c>
    </row>
    <row spans="1:30" r="411">
      <c s="4" r="A411" t="s">
        <v>1104</v>
      </c>
    </row>
    <row spans="1:30" r="412">
      <c s="3" r="A412" t="s">
        <v>983</v>
      </c>
    </row>
    <row spans="1:30" r="413">
      <c s="4" r="A413" t="s">
        <v>551</v>
      </c>
      <c s="7" r="X413" t="n">
        <v>1540000</v>
      </c>
    </row>
    <row spans="1:30" r="414">
      <c s="4" r="A414" t="s">
        <v>1105</v>
      </c>
    </row>
    <row spans="1:30" r="415">
      <c s="3" r="A415" t="s">
        <v>983</v>
      </c>
    </row>
    <row spans="1:30" r="416">
      <c s="4" r="A416" t="s">
        <v>986</v>
      </c>
      <c s="7" r="W416" t="n">
        <v>50000</v>
      </c>
    </row>
    <row spans="1:30" r="417">
      <c s="4" r="A417" t="s">
        <v>1106</v>
      </c>
    </row>
    <row spans="1:30" r="418">
      <c s="3" r="A418" t="s">
        <v>983</v>
      </c>
    </row>
    <row spans="1:30" r="419">
      <c s="4" r="A419" t="s">
        <v>1011</v>
      </c>
      <c s="4" r="W419" t="s">
        <v>1012</v>
      </c>
    </row>
    <row spans="1:30" r="420">
      <c s="4" r="A420" t="s">
        <v>986</v>
      </c>
      <c s="7" r="W420" t="n">
        <v>100000</v>
      </c>
    </row>
    <row spans="1:30" r="421">
      <c s="4" r="A421" t="s">
        <v>1107</v>
      </c>
    </row>
    <row spans="1:30" r="422">
      <c s="3" r="A422" t="s">
        <v>983</v>
      </c>
    </row>
    <row spans="1:30" r="423">
      <c s="4" r="A423" t="s">
        <v>1011</v>
      </c>
      <c s="4" r="U423" t="s">
        <v>1012</v>
      </c>
      <c s="4" r="X423" t="s">
        <v>1012</v>
      </c>
    </row>
    <row spans="1:30" r="424">
      <c s="4" r="A424" t="s">
        <v>511</v>
      </c>
      <c s="7" r="F424" t="n">
        <v>20500000</v>
      </c>
    </row>
    <row spans="1:30" r="425">
      <c s="4" r="A425" t="s">
        <v>1108</v>
      </c>
    </row>
    <row spans="1:30" r="426">
      <c s="3" r="A426" t="s">
        <v>983</v>
      </c>
    </row>
    <row spans="1:30" r="427">
      <c s="4" r="A427" t="s">
        <v>1068</v>
      </c>
      <c s="7" r="U427" t="n">
        <v>112500</v>
      </c>
      <c s="7" r="X427" t="n">
        <v>112500</v>
      </c>
    </row>
    <row spans="1:30" r="428">
      <c s="4" r="A428" t="s">
        <v>1056</v>
      </c>
      <c s="7" r="X428" t="n">
        <v>250000</v>
      </c>
    </row>
    <row spans="1:30" r="429">
      <c s="4" r="A429" t="s">
        <v>1109</v>
      </c>
    </row>
    <row spans="1:30" r="430">
      <c s="3" r="A430" t="s">
        <v>983</v>
      </c>
    </row>
    <row spans="1:30" r="431">
      <c s="4" r="A431" t="s">
        <v>1045</v>
      </c>
      <c s="4" r="X431" t="s">
        <v>1046</v>
      </c>
    </row>
    <row spans="1:30" r="432">
      <c s="4" r="A432" t="s">
        <v>1110</v>
      </c>
    </row>
    <row spans="1:30" r="433">
      <c s="3" r="A433" t="s">
        <v>983</v>
      </c>
    </row>
    <row spans="1:30" r="434">
      <c s="4" r="A434" t="s">
        <v>1045</v>
      </c>
      <c s="4" r="X434" t="s">
        <v>1048</v>
      </c>
    </row>
    <row spans="1:30" r="435">
      <c s="4" r="A435" t="s">
        <v>1111</v>
      </c>
    </row>
    <row spans="1:30" r="436">
      <c s="3" r="A436" t="s">
        <v>983</v>
      </c>
    </row>
    <row spans="1:30" r="437">
      <c s="4" r="A437" t="s">
        <v>1045</v>
      </c>
      <c s="4" r="X437" t="s">
        <v>1048</v>
      </c>
    </row>
    <row spans="1:30" r="438">
      <c s="4" r="A438" t="s">
        <v>1112</v>
      </c>
    </row>
    <row spans="1:30" r="439">
      <c s="3" r="A439" t="s">
        <v>983</v>
      </c>
    </row>
    <row spans="1:30" r="440">
      <c s="4" r="A440" t="s">
        <v>1051</v>
      </c>
      <c s="4" r="X440" t="s">
        <v>1052</v>
      </c>
    </row>
    <row spans="1:30" r="441">
      <c s="4" r="A441" t="s">
        <v>1113</v>
      </c>
    </row>
    <row spans="1:30" r="442">
      <c s="3" r="A442" t="s">
        <v>983</v>
      </c>
    </row>
    <row spans="1:30" r="443">
      <c s="4" r="A443" t="s">
        <v>1051</v>
      </c>
      <c s="4" r="X443" t="s">
        <v>920</v>
      </c>
    </row>
    <row spans="1:30" r="444">
      <c s="4" r="A444" t="s">
        <v>1114</v>
      </c>
    </row>
    <row spans="1:30" r="445">
      <c s="3" r="A445" t="s">
        <v>983</v>
      </c>
    </row>
    <row spans="1:30" r="446">
      <c s="4" r="A446" t="s">
        <v>1043</v>
      </c>
      <c s="6" r="X446" t="n">
        <v>375000</v>
      </c>
    </row>
    <row spans="1:30" r="447">
      <c s="4" r="A447" t="s">
        <v>1084</v>
      </c>
      <c s="9" r="X447" t="n">
        <v>1.34</v>
      </c>
    </row>
    <row spans="1:30" r="448">
      <c s="4" r="A448" t="s">
        <v>1115</v>
      </c>
    </row>
    <row spans="1:30" r="449">
      <c s="3" r="A449" t="s">
        <v>983</v>
      </c>
    </row>
    <row spans="1:30" r="450">
      <c s="4" r="A450" t="s">
        <v>714</v>
      </c>
      <c s="6" r="K450" t="n">
        <v>75000</v>
      </c>
    </row>
    <row spans="1:30" r="451">
      <c s="4" r="A451" t="s">
        <v>987</v>
      </c>
      <c s="7" r="P451" t="n">
        <v>25000</v>
      </c>
    </row>
    <row spans="1:30" r="452">
      <c s="4" r="A452" t="s">
        <v>1116</v>
      </c>
      <c s="7" r="V452" t="n">
        <v>75000</v>
      </c>
      <c s="7" r="Y452" t="n">
        <v>175000</v>
      </c>
    </row>
    <row spans="1:30" r="453">
      <c s="4" r="A453" t="s">
        <v>1117</v>
      </c>
      <c s="7" r="K453" t="n">
        <v>150000</v>
      </c>
    </row>
    <row spans="1:30" r="454">
      <c s="4" r="A454" t="s">
        <v>906</v>
      </c>
      <c s="9" r="K454" t="n">
        <v>1.56</v>
      </c>
    </row>
    <row spans="1:30" r="455">
      <c s="4" r="A455" t="s">
        <v>1118</v>
      </c>
    </row>
    <row spans="1:30" r="456">
      <c s="3" r="A456" t="s">
        <v>983</v>
      </c>
    </row>
    <row spans="1:30" r="457">
      <c s="4" r="A457" t="s">
        <v>986</v>
      </c>
      <c s="7" r="X457" t="n">
        <v>200000</v>
      </c>
    </row>
    <row spans="1:30" r="458">
      <c s="4" r="A458" t="s">
        <v>1119</v>
      </c>
    </row>
    <row spans="1:30" r="459">
      <c s="3" r="A459" t="s">
        <v>983</v>
      </c>
    </row>
    <row spans="1:30" r="460">
      <c s="4" r="A460" t="s">
        <v>984</v>
      </c>
      <c s="6" r="I460" t="n">
        <v>150000</v>
      </c>
      <c s="6" r="Z460" t="n">
        <v>150000</v>
      </c>
    </row>
    <row spans="1:30" r="461">
      <c s="4" r="A461" t="s">
        <v>1120</v>
      </c>
    </row>
    <row spans="1:30" r="462">
      <c s="3" r="A462" t="s">
        <v>983</v>
      </c>
    </row>
    <row spans="1:30" r="463">
      <c s="4" r="A463" t="s">
        <v>984</v>
      </c>
      <c s="7" r="I463" t="n">
        <v>50000</v>
      </c>
      <c s="7" r="Z463" t="n">
        <v>50000</v>
      </c>
    </row>
    <row spans="1:30" r="464">
      <c s="4" r="A464" t="s">
        <v>1121</v>
      </c>
    </row>
    <row spans="1:30" r="465">
      <c s="3" r="A465" t="s">
        <v>983</v>
      </c>
    </row>
    <row spans="1:30" r="466">
      <c s="4" r="A466" t="s">
        <v>513</v>
      </c>
      <c s="4" r="I466" t="s">
        <v>1012</v>
      </c>
      <c s="4" r="Z466" t="s">
        <v>1012</v>
      </c>
    </row>
    <row spans="1:30" r="467">
      <c s="4" r="A467" t="s">
        <v>551</v>
      </c>
      <c s="7" r="Z467" t="n">
        <v>2090180</v>
      </c>
    </row>
    <row spans="1:30" r="468">
      <c s="4" r="A468" t="s">
        <v>1122</v>
      </c>
    </row>
    <row spans="1:30" r="469">
      <c s="3" r="A469" t="s">
        <v>983</v>
      </c>
    </row>
    <row spans="1:30" r="470">
      <c s="4" r="A470" t="s">
        <v>551</v>
      </c>
      <c s="7" r="Z470" t="n">
        <v>10171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1123</v>
      </c>
      <c s="2" r="B1" t="s">
        <v>93</v>
      </c>
    </row>
    <row spans="1:3" r="2">
      <c s="2" r="B2" t="s">
        <v>16</v>
      </c>
      <c s="2" r="C2" t="s">
        <v>17</v>
      </c>
    </row>
    <row spans="1:3" r="3">
      <c s="3" r="A3" t="s">
        <v>1124</v>
      </c>
    </row>
    <row spans="1:3" r="4">
      <c s="4" r="A4" t="s">
        <v>1125</v>
      </c>
      <c s="7" r="B4" t="n">
        <v>0</v>
      </c>
      <c s="7" r="C4" t="n">
        <v>0</v>
      </c>
    </row>
    <row spans="1:3" r="5">
      <c s="4" r="A5" t="s">
        <v>1126</v>
      </c>
      <c s="6" r="B5" t="n">
        <v>-10559507</v>
      </c>
      <c s="6" r="C5" t="n">
        <v>-5279080</v>
      </c>
    </row>
    <row spans="1:3" r="6">
      <c s="3" r="A6" t="s">
        <v>1127</v>
      </c>
    </row>
    <row spans="1:3" r="7">
      <c s="4" r="A7" t="s">
        <v>1125</v>
      </c>
      <c s="6" r="B7" t="n">
        <v>0</v>
      </c>
      <c s="6" r="C7" t="n">
        <v>0</v>
      </c>
    </row>
    <row spans="1:3" r="8">
      <c s="4" r="A8" t="s">
        <v>1126</v>
      </c>
      <c s="6" r="B8" t="n">
        <v>-914239</v>
      </c>
      <c s="6" r="C8" t="n">
        <v>-337066</v>
      </c>
    </row>
    <row spans="1:3" r="9">
      <c s="4" r="A9" t="s">
        <v>1128</v>
      </c>
      <c s="6" r="B9" t="n">
        <v>-11473746</v>
      </c>
      <c s="6" r="C9" t="n">
        <v>-5616146</v>
      </c>
    </row>
    <row spans="1:3" r="10">
      <c s="4" r="A10" t="s">
        <v>1129</v>
      </c>
      <c s="6" r="B10" t="n">
        <v>11473746</v>
      </c>
      <c s="6" r="C10" t="n">
        <v>5616146</v>
      </c>
    </row>
    <row spans="1:3" r="11">
      <c s="4" r="A11" t="s">
        <v>1130</v>
      </c>
      <c s="7" r="B11" t="n">
        <v>0</v>
      </c>
      <c s="7" r="C11"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131</v>
      </c>
      <c s="2" r="B1" t="s">
        <v>16</v>
      </c>
      <c s="2" r="C1" t="s">
        <v>17</v>
      </c>
    </row>
    <row spans="1:3" r="2">
      <c s="3" r="A2" t="s">
        <v>1132</v>
      </c>
    </row>
    <row spans="1:3" r="3">
      <c s="4" r="A3" t="s">
        <v>1133</v>
      </c>
      <c s="7" r="B3" t="n">
        <v>3848288</v>
      </c>
      <c s="7" r="C3" t="n">
        <v>0</v>
      </c>
    </row>
    <row spans="1:3" r="4">
      <c s="4" r="A4" t="s">
        <v>1134</v>
      </c>
      <c s="6" r="B4" t="n">
        <v>41374334</v>
      </c>
      <c s="6" r="C4" t="n">
        <v>37857532</v>
      </c>
    </row>
    <row spans="1:3" r="5">
      <c s="4" r="A5" t="s">
        <v>1135</v>
      </c>
      <c s="6" r="B5" t="n">
        <v>1278948</v>
      </c>
      <c s="6" r="C5" t="n">
        <v>1290482</v>
      </c>
    </row>
    <row spans="1:3" r="6">
      <c s="4" r="A6" t="s">
        <v>1136</v>
      </c>
      <c s="6" r="B6" t="n">
        <v>76826</v>
      </c>
      <c s="6" r="C6" t="n">
        <v>72365</v>
      </c>
    </row>
    <row spans="1:3" r="7">
      <c s="4" r="A7" t="s">
        <v>1137</v>
      </c>
      <c s="6" r="B7" t="n">
        <v>20561</v>
      </c>
      <c s="6" r="C7" t="n">
        <v>142434</v>
      </c>
    </row>
    <row spans="1:3" r="8">
      <c s="4" r="A8" t="s">
        <v>1138</v>
      </c>
      <c s="6" r="B8" t="n">
        <v>36944</v>
      </c>
      <c s="6" r="C8" t="n">
        <v>132574</v>
      </c>
    </row>
    <row spans="1:3" r="9">
      <c s="4" r="A9" t="s">
        <v>1139</v>
      </c>
      <c s="6" r="B9" t="n">
        <v>502751</v>
      </c>
      <c s="6" r="C9" t="n">
        <v>477439</v>
      </c>
    </row>
    <row spans="1:3" r="10">
      <c s="4" r="A10" t="s">
        <v>1140</v>
      </c>
      <c s="6" r="B10" t="n">
        <v>29555</v>
      </c>
      <c s="6" r="C10" t="n">
        <v>28937</v>
      </c>
    </row>
    <row spans="1:3" r="11">
      <c s="4" r="A11" t="s">
        <v>1141</v>
      </c>
      <c s="6" r="B11" t="n">
        <v>47168207</v>
      </c>
      <c s="6" r="C11" t="n">
        <v>40001763</v>
      </c>
    </row>
    <row spans="1:3" r="12">
      <c s="4" r="A12" t="s">
        <v>1142</v>
      </c>
      <c s="6" r="B12" t="n">
        <v>-47168207</v>
      </c>
      <c s="6" r="C12" t="n">
        <v>-35694459</v>
      </c>
    </row>
    <row spans="1:3" r="13">
      <c s="4" r="A13" t="s">
        <v>1143</v>
      </c>
      <c s="6" r="B13" t="n">
        <v>0</v>
      </c>
      <c s="6" r="C13" t="n">
        <v>4307304</v>
      </c>
    </row>
    <row spans="1:3" r="14">
      <c s="3" r="A14" t="s">
        <v>1144</v>
      </c>
    </row>
    <row spans="1:3" r="15">
      <c s="4" r="A15" t="s">
        <v>1133</v>
      </c>
      <c s="6" r="B15" t="n">
        <v>0</v>
      </c>
      <c s="6" r="C15" t="n">
        <v>-4307304</v>
      </c>
    </row>
    <row spans="1:3" r="16">
      <c s="4" r="A16" t="s">
        <v>1145</v>
      </c>
      <c s="6" r="B16" t="n">
        <v>0</v>
      </c>
      <c s="6" r="C16" t="n">
        <v>-4307304</v>
      </c>
    </row>
    <row spans="1:3" r="17">
      <c s="4" r="A17" t="s">
        <v>1146</v>
      </c>
      <c s="7" r="B17" t="n">
        <v>0</v>
      </c>
      <c s="7" r="C1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1147</v>
      </c>
      <c s="2" r="B1" t="s">
        <v>93</v>
      </c>
    </row>
    <row spans="1:3" r="2">
      <c s="2" r="B2" t="s">
        <v>16</v>
      </c>
      <c s="2" r="C2" t="s">
        <v>17</v>
      </c>
    </row>
    <row spans="1:3" r="3">
      <c s="3" r="A3" t="s">
        <v>1148</v>
      </c>
    </row>
    <row spans="1:3" r="4">
      <c s="4" r="A4" t="s">
        <v>1149</v>
      </c>
      <c s="4" r="B4" t="s">
        <v>1046</v>
      </c>
      <c s="4" r="C4" t="s">
        <v>1046</v>
      </c>
    </row>
    <row spans="1:3" r="5">
      <c s="4" r="A5" t="s">
        <v>1150</v>
      </c>
      <c s="4" r="B5" t="s">
        <v>1151</v>
      </c>
      <c s="4" r="C5" t="s">
        <v>1152</v>
      </c>
    </row>
    <row spans="1:3" r="6">
      <c s="4" r="A6" t="s">
        <v>1153</v>
      </c>
      <c s="4" r="B6" t="s">
        <v>1154</v>
      </c>
      <c s="4" r="C6" t="s">
        <v>1155</v>
      </c>
    </row>
    <row spans="1:3" r="7">
      <c s="4" r="A7" t="s">
        <v>1156</v>
      </c>
      <c s="4" r="B7" t="s">
        <v>920</v>
      </c>
      <c s="4" r="C7" t="s">
        <v>1157</v>
      </c>
    </row>
    <row spans="1:3" r="8">
      <c s="4" r="A8" t="s">
        <v>1158</v>
      </c>
      <c s="4" r="B8" t="s">
        <v>1159</v>
      </c>
      <c s="4" r="C8" t="s">
        <v>1160</v>
      </c>
    </row>
    <row spans="1:3" r="9">
      <c s="4" r="A9" t="s">
        <v>1161</v>
      </c>
      <c s="4" r="B9" t="s">
        <v>1162</v>
      </c>
      <c s="4" r="C9" t="s">
        <v>920</v>
      </c>
    </row>
    <row spans="1:3" r="10">
      <c s="4" r="A10" t="s">
        <v>1163</v>
      </c>
      <c s="4" r="B10" t="s">
        <v>1164</v>
      </c>
      <c s="4" r="C10" t="s">
        <v>1165</v>
      </c>
    </row>
    <row spans="1:3" r="11">
      <c s="4" r="A11" t="s">
        <v>1166</v>
      </c>
      <c s="4" r="B11" t="s">
        <v>1167</v>
      </c>
      <c s="4" r="C11" t="s">
        <v>1168</v>
      </c>
    </row>
    <row spans="1:3" r="12">
      <c s="4" r="A12" t="s">
        <v>1142</v>
      </c>
      <c s="4" r="B12" t="s">
        <v>1169</v>
      </c>
      <c s="4" r="C12" t="s">
        <v>1170</v>
      </c>
    </row>
    <row spans="1:3" r="13">
      <c s="4" r="A13" t="s">
        <v>1171</v>
      </c>
      <c s="4" r="B13" t="s">
        <v>920</v>
      </c>
      <c s="4" r="C13" t="s">
        <v>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96</v>
      </c>
      <c s="2" r="B1" t="s">
        <v>1</v>
      </c>
      <c s="2" r="D1" t="s">
        <v>93</v>
      </c>
    </row>
    <row spans="1:5" r="2">
      <c s="2" r="B2" t="s">
        <v>2</v>
      </c>
      <c s="2" r="C2" t="s">
        <v>94</v>
      </c>
      <c s="2" r="D2" t="s">
        <v>16</v>
      </c>
      <c s="2" r="E2" t="s">
        <v>17</v>
      </c>
    </row>
    <row spans="1:5" r="3">
      <c s="3" r="A3" t="s">
        <v>197</v>
      </c>
    </row>
    <row spans="1:5" r="4">
      <c s="4" r="A4" t="s">
        <v>120</v>
      </c>
      <c s="7" r="B4" t="n">
        <v>-14477634</v>
      </c>
      <c s="7" r="C4" t="n">
        <v>-12812265</v>
      </c>
      <c s="7" r="D4" t="n">
        <v>-32361337</v>
      </c>
      <c s="7" r="E4" t="n">
        <v>-28438671</v>
      </c>
    </row>
    <row spans="1:5" r="5">
      <c s="3" r="A5" t="s">
        <v>198</v>
      </c>
    </row>
    <row spans="1:5" r="6">
      <c s="4" r="A6" t="s">
        <v>199</v>
      </c>
      <c s="6" r="B6" t="n">
        <v>1946283</v>
      </c>
      <c s="6" r="C6" t="n">
        <v>2638110</v>
      </c>
      <c s="6" r="D6" t="n">
        <v>3449775</v>
      </c>
      <c s="6" r="E6" t="n">
        <v>2739699</v>
      </c>
    </row>
    <row spans="1:5" r="7">
      <c s="4" r="A7" t="s">
        <v>113</v>
      </c>
      <c s="6" r="B7" t="n">
        <v>5126903</v>
      </c>
      <c s="6" r="C7" t="n">
        <v>0</v>
      </c>
      <c s="6" r="D7" t="n">
        <v>0</v>
      </c>
      <c s="6" r="E7" t="n">
        <v>6661275</v>
      </c>
    </row>
    <row spans="1:5" r="8">
      <c s="4" r="A8" t="s">
        <v>200</v>
      </c>
      <c s="6" r="D8" t="n">
        <v>0</v>
      </c>
      <c s="6" r="E8" t="n">
        <v>686250</v>
      </c>
    </row>
    <row spans="1:5" r="9">
      <c s="4" r="A9" t="s">
        <v>201</v>
      </c>
      <c s="6" r="B9" t="n">
        <v>200000</v>
      </c>
      <c s="6" r="C9" t="n">
        <v>0</v>
      </c>
      <c s="6" r="D9" t="n">
        <v>0</v>
      </c>
      <c s="6" r="E9" t="n">
        <v>30000</v>
      </c>
    </row>
    <row spans="1:5" r="10">
      <c s="4" r="A10" t="s">
        <v>202</v>
      </c>
      <c s="6" r="D10" t="n">
        <v>0</v>
      </c>
      <c s="6" r="E10" t="n">
        <v>2269760</v>
      </c>
    </row>
    <row spans="1:5" r="11">
      <c s="4" r="A11" t="s">
        <v>203</v>
      </c>
      <c s="6" r="D11" t="n">
        <v>0</v>
      </c>
      <c s="6" r="E11" t="n">
        <v>11143</v>
      </c>
    </row>
    <row spans="1:5" r="12">
      <c s="4" r="A12" t="s">
        <v>204</v>
      </c>
      <c s="6" r="E12" t="n">
        <v>-4464</v>
      </c>
    </row>
    <row spans="1:5" r="13">
      <c s="4" r="A13" t="s">
        <v>205</v>
      </c>
      <c s="6" r="B13" t="n">
        <v>220020</v>
      </c>
      <c s="6" r="C13" t="n">
        <v>51507</v>
      </c>
      <c s="6" r="D13" t="n">
        <v>27391</v>
      </c>
      <c s="6" r="E13" t="n">
        <v>234699</v>
      </c>
    </row>
    <row spans="1:5" r="14">
      <c s="4" r="A14" t="s">
        <v>206</v>
      </c>
      <c s="6" r="B14" t="n">
        <v>-250000</v>
      </c>
      <c s="6" r="C14" t="n">
        <v>0</v>
      </c>
    </row>
    <row spans="1:5" r="15">
      <c s="4" r="A15" t="s">
        <v>207</v>
      </c>
      <c s="6" r="B15" t="n">
        <v>-222508</v>
      </c>
      <c s="6" r="C15" t="n">
        <v>0</v>
      </c>
      <c s="6" r="D15" t="n">
        <v>33508</v>
      </c>
      <c s="6" r="E15" t="n">
        <v>-105000</v>
      </c>
    </row>
    <row spans="1:5" r="16">
      <c s="4" r="A16" t="s">
        <v>114</v>
      </c>
      <c s="6" r="B16" t="n">
        <v>37084</v>
      </c>
      <c s="6" r="C16" t="n">
        <v>273897</v>
      </c>
      <c s="6" r="D16" t="n">
        <v>-1243931</v>
      </c>
      <c s="6" r="E16" t="n">
        <v>5526945</v>
      </c>
    </row>
    <row spans="1:5" r="17">
      <c s="4" r="A17" t="s">
        <v>116</v>
      </c>
      <c s="6" r="B17" t="n">
        <v>60160</v>
      </c>
      <c s="6" r="C17" t="n">
        <v>266212</v>
      </c>
      <c s="6" r="D17" t="n">
        <v>-394383</v>
      </c>
      <c s="6" r="E17" t="n">
        <v>-571228</v>
      </c>
    </row>
    <row spans="1:5" r="18">
      <c s="4" r="A18" t="s">
        <v>208</v>
      </c>
      <c s="6" r="B18" t="n">
        <v>777911</v>
      </c>
      <c s="6" r="C18" t="n">
        <v>-120191</v>
      </c>
      <c s="6" r="D18" t="n">
        <v>-513585</v>
      </c>
      <c s="6" r="E18" t="n">
        <v>0</v>
      </c>
    </row>
    <row spans="1:5" r="19">
      <c s="4" r="A19" t="s">
        <v>209</v>
      </c>
      <c s="6" r="B19" t="n">
        <v>561829</v>
      </c>
      <c s="6" r="C19" t="n">
        <v>434648</v>
      </c>
      <c s="6" r="D19" t="n">
        <v>584203</v>
      </c>
      <c s="6" r="E19" t="n">
        <v>1337662</v>
      </c>
    </row>
    <row spans="1:5" r="20">
      <c s="4" r="A20" t="s">
        <v>106</v>
      </c>
      <c s="6" r="B20" t="n">
        <v>0</v>
      </c>
      <c s="6" r="C20" t="n">
        <v>5966909</v>
      </c>
      <c s="6" r="D20" t="n">
        <v>24478378</v>
      </c>
      <c s="6" r="E20" t="n">
        <v>0</v>
      </c>
    </row>
    <row spans="1:5" r="21">
      <c s="4" r="A21" t="s">
        <v>210</v>
      </c>
      <c s="6" r="B21" t="n">
        <v>2276248</v>
      </c>
      <c s="6" r="C21" t="n">
        <v>15276</v>
      </c>
      <c s="6" r="D21" t="n">
        <v>24728</v>
      </c>
      <c s="6" r="E21" t="n">
        <v>849147</v>
      </c>
    </row>
    <row spans="1:5" r="22">
      <c s="4" r="A22" t="s">
        <v>211</v>
      </c>
      <c s="6" r="D22" t="n">
        <v>0</v>
      </c>
      <c s="6" r="E22" t="n">
        <v>1188439</v>
      </c>
    </row>
    <row spans="1:5" r="23">
      <c s="3" r="A23" t="s">
        <v>212</v>
      </c>
    </row>
    <row spans="1:5" r="24">
      <c s="4" r="A24" t="s">
        <v>213</v>
      </c>
      <c s="6" r="B24" t="n">
        <v>209264</v>
      </c>
      <c s="6" r="C24" t="n">
        <v>-80712</v>
      </c>
      <c s="6" r="D24" t="n">
        <v>-119939</v>
      </c>
      <c s="6" r="E24" t="n">
        <v>-394369</v>
      </c>
    </row>
    <row spans="1:5" r="25">
      <c s="4" r="A25" t="s">
        <v>20</v>
      </c>
      <c s="6" r="B25" t="n">
        <v>29539</v>
      </c>
      <c s="6" r="C25" t="n">
        <v>-69803</v>
      </c>
      <c s="6" r="D25" t="n">
        <v>145065</v>
      </c>
      <c s="6" r="E25" t="n">
        <v>320916</v>
      </c>
    </row>
    <row spans="1:5" r="26">
      <c s="4" r="A26" t="s">
        <v>214</v>
      </c>
      <c s="6" r="D26" t="n">
        <v>57728</v>
      </c>
      <c s="6" r="E26" t="n">
        <v>141652</v>
      </c>
    </row>
    <row spans="1:5" r="27">
      <c s="4" r="A27" t="s">
        <v>215</v>
      </c>
      <c s="6" r="B27" t="n">
        <v>-218432</v>
      </c>
      <c s="6" r="C27" t="n">
        <v>-47784</v>
      </c>
    </row>
    <row spans="1:5" r="28">
      <c s="4" r="A28" t="s">
        <v>216</v>
      </c>
      <c s="6" r="B28" t="n">
        <v>1971437</v>
      </c>
      <c s="6" r="C28" t="n">
        <v>701821</v>
      </c>
      <c s="6" r="D28" t="n">
        <v>2027098</v>
      </c>
      <c s="6" r="E28" t="n">
        <v>-755108</v>
      </c>
    </row>
    <row spans="1:5" r="29">
      <c s="4" r="A29" t="s">
        <v>217</v>
      </c>
      <c s="6" r="B29" t="n">
        <v>-1751896</v>
      </c>
      <c s="6" r="C29" t="n">
        <v>-2782375</v>
      </c>
      <c s="6" r="D29" t="n">
        <v>-3805301</v>
      </c>
      <c s="6" r="E29" t="n">
        <v>-7306237</v>
      </c>
    </row>
    <row spans="1:5" r="30">
      <c s="3" r="A30" t="s">
        <v>218</v>
      </c>
    </row>
    <row spans="1:5" r="31">
      <c s="4" r="A31" t="s">
        <v>219</v>
      </c>
      <c s="6" r="D31" t="n">
        <v>0</v>
      </c>
      <c s="6" r="E31" t="n">
        <v>-305000</v>
      </c>
    </row>
    <row spans="1:5" r="32">
      <c s="4" r="A32" t="s">
        <v>220</v>
      </c>
      <c s="6" r="D32" t="n">
        <v>-1750000</v>
      </c>
      <c s="6" r="E32" t="n">
        <v>0</v>
      </c>
    </row>
    <row spans="1:5" r="33">
      <c s="4" r="A33" t="s">
        <v>221</v>
      </c>
      <c s="6" r="B33" t="n">
        <v>-1258105</v>
      </c>
      <c s="6" r="C33" t="n">
        <v>0</v>
      </c>
    </row>
    <row spans="1:5" r="34">
      <c s="4" r="A34" t="s">
        <v>222</v>
      </c>
      <c s="6" r="B34" t="n">
        <v>705881</v>
      </c>
      <c s="6" r="C34" t="n">
        <v>0</v>
      </c>
    </row>
    <row spans="1:5" r="35">
      <c s="4" r="A35" t="s">
        <v>223</v>
      </c>
      <c s="6" r="B35" t="n">
        <v>-1917574</v>
      </c>
      <c s="6" r="C35" t="n">
        <v>-73081</v>
      </c>
      <c s="6" r="D35" t="n">
        <v>-97999</v>
      </c>
      <c s="6" r="E35" t="n">
        <v>-190786</v>
      </c>
    </row>
    <row spans="1:5" r="36">
      <c s="4" r="A36" t="s">
        <v>224</v>
      </c>
      <c s="6" r="D36" t="n">
        <v>0</v>
      </c>
      <c s="6" r="E36" t="n">
        <v>-10815</v>
      </c>
    </row>
    <row spans="1:5" r="37">
      <c s="4" r="A37" t="s">
        <v>225</v>
      </c>
      <c s="6" r="B37" t="n">
        <v>-2469798</v>
      </c>
      <c s="6" r="C37" t="n">
        <v>-73081</v>
      </c>
      <c s="6" r="D37" t="n">
        <v>-1847999</v>
      </c>
      <c s="6" r="E37" t="n">
        <v>-506601</v>
      </c>
    </row>
    <row spans="1:5" r="38">
      <c s="3" r="A38" t="s">
        <v>226</v>
      </c>
    </row>
    <row spans="1:5" r="39">
      <c s="4" r="A39" t="s">
        <v>227</v>
      </c>
      <c s="6" r="D39" t="n">
        <v>0</v>
      </c>
      <c s="6" r="E39" t="n">
        <v>5236000</v>
      </c>
    </row>
    <row spans="1:5" r="40">
      <c s="4" r="A40" t="s">
        <v>228</v>
      </c>
      <c s="6" r="B40" t="n">
        <v>16094501</v>
      </c>
      <c s="6" r="C40" t="n">
        <v>0</v>
      </c>
      <c s="6" r="D40" t="n">
        <v>0</v>
      </c>
      <c s="6" r="E40" t="n">
        <v>6794000</v>
      </c>
    </row>
    <row spans="1:5" r="41">
      <c s="4" r="A41" t="s">
        <v>229</v>
      </c>
      <c s="6" r="B41" t="n">
        <v>2863095</v>
      </c>
      <c s="6" r="C41" t="n">
        <v>0</v>
      </c>
    </row>
    <row spans="1:5" r="42">
      <c s="4" r="A42" t="s">
        <v>230</v>
      </c>
      <c s="6" r="B42" t="n">
        <v>143205</v>
      </c>
      <c s="6" r="C42" t="n">
        <v>0</v>
      </c>
    </row>
    <row spans="1:5" r="43">
      <c s="4" r="A43" t="s">
        <v>231</v>
      </c>
      <c s="6" r="B43" t="n">
        <v>0</v>
      </c>
      <c s="6" r="C43" t="n">
        <v>-180000</v>
      </c>
      <c s="6" r="D43" t="n">
        <v>-180000</v>
      </c>
      <c s="6" r="E43" t="n">
        <v>-161848</v>
      </c>
    </row>
    <row spans="1:5" r="44">
      <c s="4" r="A44" t="s">
        <v>232</v>
      </c>
      <c s="6" r="C44" t="n">
        <v>-266308</v>
      </c>
      <c s="6" r="D44" t="n">
        <v>-266308</v>
      </c>
      <c s="6" r="E44" t="n">
        <v>0</v>
      </c>
    </row>
    <row spans="1:5" r="45">
      <c s="4" r="A45" t="s">
        <v>233</v>
      </c>
      <c s="6" r="B45" t="n">
        <v>0</v>
      </c>
      <c s="6" r="C45" t="n">
        <v>250000</v>
      </c>
    </row>
    <row spans="1:5" r="46">
      <c s="4" r="A46" t="s">
        <v>234</v>
      </c>
      <c s="6" r="B46" t="n">
        <v>0</v>
      </c>
      <c s="6" r="C46" t="n">
        <v>3000000</v>
      </c>
      <c s="6" r="D46" t="n">
        <v>5950002</v>
      </c>
      <c s="6" r="E46" t="n">
        <v>0</v>
      </c>
    </row>
    <row spans="1:5" r="47">
      <c s="4" r="A47" t="s">
        <v>235</v>
      </c>
      <c s="6" r="B47" t="n">
        <v>-8500000</v>
      </c>
      <c s="6" r="C47" t="n">
        <v>-250000</v>
      </c>
      <c s="6" r="D47" t="n">
        <v>-250000</v>
      </c>
      <c s="6" r="E47" t="n">
        <v>-3711051</v>
      </c>
    </row>
    <row spans="1:5" r="48">
      <c s="4" r="A48" t="s">
        <v>236</v>
      </c>
      <c s="6" r="B48" t="n">
        <v>10600801</v>
      </c>
      <c s="6" r="C48" t="n">
        <v>2553692</v>
      </c>
      <c s="6" r="D48" t="n">
        <v>5253694</v>
      </c>
      <c s="6" r="E48" t="n">
        <v>8157101</v>
      </c>
    </row>
    <row spans="1:5" r="49">
      <c s="4" r="A49" t="s">
        <v>237</v>
      </c>
      <c s="6" r="B49" t="n">
        <v>6379107</v>
      </c>
      <c s="6" r="C49" t="n">
        <v>-301764</v>
      </c>
      <c s="6" r="D49" t="n">
        <v>-399606</v>
      </c>
      <c s="6" r="E49" t="n">
        <v>344263</v>
      </c>
    </row>
    <row spans="1:5" r="50">
      <c s="4" r="A50" t="s">
        <v>238</v>
      </c>
      <c s="6" r="B50" t="n">
        <v>110022</v>
      </c>
      <c s="6" r="C50" t="n">
        <v>509628</v>
      </c>
      <c s="6" r="D50" t="n">
        <v>509628</v>
      </c>
      <c s="6" r="E50" t="n">
        <v>165365</v>
      </c>
    </row>
    <row spans="1:5" r="51">
      <c s="4" r="A51" t="s">
        <v>239</v>
      </c>
      <c s="6" r="B51" t="n">
        <v>6489129</v>
      </c>
      <c s="6" r="C51" t="n">
        <v>207864</v>
      </c>
      <c s="6" r="D51" t="n">
        <v>110022</v>
      </c>
      <c s="6" r="E51" t="n">
        <v>509628</v>
      </c>
    </row>
    <row spans="1:5" r="52">
      <c s="3" r="A52" t="s">
        <v>240</v>
      </c>
    </row>
    <row spans="1:5" r="53">
      <c s="4" r="A53" t="s">
        <v>241</v>
      </c>
      <c s="6" r="B53" t="n">
        <v>216507</v>
      </c>
      <c s="6" r="C53" t="n">
        <v>147680</v>
      </c>
      <c s="6" r="D53" t="n">
        <v>365303</v>
      </c>
      <c s="6" r="E53" t="n">
        <v>1324988</v>
      </c>
    </row>
    <row spans="1:5" r="54">
      <c s="4" r="A54" t="s">
        <v>242</v>
      </c>
      <c s="6" r="B54" t="n">
        <v>0</v>
      </c>
      <c s="6" r="C54" t="n">
        <v>0</v>
      </c>
      <c s="6" r="D54" t="n">
        <v>0</v>
      </c>
      <c s="6" r="E54" t="n">
        <v>0</v>
      </c>
    </row>
    <row spans="1:5" r="55">
      <c s="3" r="A55" t="s">
        <v>243</v>
      </c>
    </row>
    <row spans="1:5" r="56">
      <c s="4" r="A56" t="s">
        <v>244</v>
      </c>
      <c s="6" r="B56" t="n">
        <v>6942143</v>
      </c>
      <c s="6" r="C56" t="n">
        <v>0</v>
      </c>
    </row>
    <row spans="1:5" r="57">
      <c s="4" r="A57" t="s">
        <v>182</v>
      </c>
      <c s="6" r="B57" t="n">
        <v>8220813</v>
      </c>
      <c s="6" r="C57" t="n">
        <v>0</v>
      </c>
    </row>
    <row spans="1:5" r="58">
      <c s="4" r="A58" t="s">
        <v>245</v>
      </c>
      <c s="6" r="B58" t="n">
        <v>540000</v>
      </c>
      <c s="6" r="C58" t="n">
        <v>0</v>
      </c>
    </row>
    <row spans="1:5" r="59">
      <c s="4" r="A59" t="s">
        <v>164</v>
      </c>
      <c s="6" r="B59" t="n">
        <v>8723913</v>
      </c>
      <c s="6" r="C59" t="n">
        <v>0</v>
      </c>
      <c s="6" r="D59" t="n">
        <v>6850000</v>
      </c>
    </row>
    <row spans="1:5" r="60">
      <c s="4" r="A60" t="s">
        <v>184</v>
      </c>
      <c s="6" r="B60" t="n">
        <v>7601707</v>
      </c>
      <c s="6" r="C60" t="n">
        <v>0</v>
      </c>
      <c s="6" r="D60" t="n">
        <v>0</v>
      </c>
      <c s="6" r="E60" t="n">
        <v>1188439</v>
      </c>
    </row>
    <row spans="1:5" r="61">
      <c s="4" r="A61" t="s">
        <v>246</v>
      </c>
      <c s="6" r="B61" t="n">
        <v>1590288</v>
      </c>
      <c s="6" r="C61" t="n">
        <v>0</v>
      </c>
    </row>
    <row spans="1:5" r="62">
      <c s="4" r="A62" t="s">
        <v>247</v>
      </c>
      <c s="6" r="B62" t="n">
        <v>7879576</v>
      </c>
      <c s="6" r="C62" t="n">
        <v>0</v>
      </c>
    </row>
    <row spans="1:5" r="63">
      <c s="4" r="A63" t="s">
        <v>248</v>
      </c>
      <c s="6" r="B63" t="n">
        <v>2273</v>
      </c>
      <c s="6" r="C63" t="n">
        <v>0</v>
      </c>
    </row>
    <row spans="1:5" r="64">
      <c s="4" r="A64" t="s">
        <v>249</v>
      </c>
      <c s="6" r="B64" t="n">
        <v>2100000</v>
      </c>
      <c s="6" r="C64" t="n">
        <v>0</v>
      </c>
    </row>
    <row spans="1:5" r="65">
      <c s="4" r="A65" t="s">
        <v>250</v>
      </c>
      <c s="6" r="B65" t="n">
        <v>1478790</v>
      </c>
      <c s="6" r="C65" t="n">
        <v>56250</v>
      </c>
      <c s="6" r="D65" t="n">
        <v>1221711</v>
      </c>
      <c s="6" r="E65" t="n">
        <v>0</v>
      </c>
    </row>
    <row spans="1:5" r="66">
      <c s="4" r="A66" t="s">
        <v>251</v>
      </c>
      <c s="6" r="D66" t="n">
        <v>5198193</v>
      </c>
      <c s="6" r="E66" t="n">
        <v>0</v>
      </c>
    </row>
    <row spans="1:5" r="67">
      <c s="4" r="A67" t="s">
        <v>252</v>
      </c>
      <c s="6" r="D67" t="n">
        <v>0</v>
      </c>
      <c s="6" r="E67" t="n">
        <v>5466405</v>
      </c>
    </row>
    <row spans="1:5" r="68">
      <c s="4" r="A68" t="s">
        <v>253</v>
      </c>
      <c s="6" r="D68" t="n">
        <v>0</v>
      </c>
      <c s="6" r="E68" t="n">
        <v>4882815</v>
      </c>
    </row>
    <row spans="1:5" r="69">
      <c s="4" r="A69" t="s">
        <v>254</v>
      </c>
      <c s="6" r="D69" t="n">
        <v>0</v>
      </c>
      <c s="6" r="E69" t="n">
        <v>8733438</v>
      </c>
    </row>
    <row spans="1:5" r="70">
      <c s="4" r="A70" t="s">
        <v>255</v>
      </c>
      <c s="6" r="D70" t="n">
        <v>0</v>
      </c>
      <c s="6" r="E70" t="n">
        <v>1686102</v>
      </c>
    </row>
    <row spans="1:5" r="71">
      <c s="4" r="A71" t="s">
        <v>256</v>
      </c>
      <c s="6" r="D71" t="n">
        <v>0</v>
      </c>
      <c s="6" r="E71" t="n">
        <v>15063289</v>
      </c>
    </row>
    <row spans="1:5" r="72">
      <c s="4" r="A72" t="s">
        <v>257</v>
      </c>
      <c s="7" r="D72" t="n">
        <v>0</v>
      </c>
      <c s="7" r="E72" t="n">
        <v>973132</v>
      </c>
    </row>
    <row spans="1:5" r="73">
      <c s="3" r="A73" t="s">
        <v>258</v>
      </c>
    </row>
    <row spans="1:5" r="74">
      <c s="4" r="A74" t="s">
        <v>19</v>
      </c>
      <c s="6" r="B74" t="n">
        <v>705881</v>
      </c>
      <c s="6" r="C74" t="n">
        <v>0</v>
      </c>
    </row>
    <row spans="1:5" r="75">
      <c s="4" r="A75" t="s">
        <v>213</v>
      </c>
      <c s="6" r="B75" t="n">
        <v>525243</v>
      </c>
      <c s="6" r="C75" t="n">
        <v>0</v>
      </c>
    </row>
    <row spans="1:5" r="76">
      <c s="4" r="A76" t="s">
        <v>215</v>
      </c>
      <c s="6" r="B76" t="n">
        <v>78396</v>
      </c>
      <c s="6" r="C76" t="n">
        <v>0</v>
      </c>
    </row>
    <row spans="1:5" r="77">
      <c s="4" r="A77" t="s">
        <v>259</v>
      </c>
      <c s="6" r="B77" t="n">
        <v>7511790</v>
      </c>
      <c s="6" r="C77" t="n">
        <v>0</v>
      </c>
    </row>
    <row spans="1:5" r="78">
      <c s="4" r="A78" t="s">
        <v>260</v>
      </c>
      <c s="6" r="B78" t="n">
        <v>20625201</v>
      </c>
      <c s="6" r="C78" t="n">
        <v>0</v>
      </c>
    </row>
    <row spans="1:5" r="79">
      <c s="4" r="A79" t="s">
        <v>261</v>
      </c>
      <c s="6" r="B79" t="n">
        <v>41814</v>
      </c>
      <c s="6" r="C79" t="n">
        <v>0</v>
      </c>
    </row>
    <row spans="1:5" r="80">
      <c s="4" r="A80" t="s">
        <v>34</v>
      </c>
      <c s="6" r="B80" t="n">
        <v>358752</v>
      </c>
      <c s="6" r="C80" t="n">
        <v>0</v>
      </c>
    </row>
    <row spans="1:5" r="81">
      <c s="4" r="A81" t="s">
        <v>40</v>
      </c>
      <c s="6" r="B81" t="n">
        <v>4366580</v>
      </c>
      <c s="6" r="C81" t="n">
        <v>0</v>
      </c>
    </row>
    <row spans="1:5" r="82">
      <c s="4" r="A82" t="s">
        <v>41</v>
      </c>
      <c s="6" r="B82" t="n">
        <v>1348687</v>
      </c>
      <c s="6" r="C82" t="n">
        <v>0</v>
      </c>
    </row>
    <row spans="1:5" r="83">
      <c s="4" r="A83" t="s">
        <v>42</v>
      </c>
      <c s="6" r="B83" t="n">
        <v>982063</v>
      </c>
      <c s="6" r="C83" t="n">
        <v>0</v>
      </c>
    </row>
    <row spans="1:5" r="84">
      <c s="4" r="A84" t="s">
        <v>43</v>
      </c>
      <c s="6" r="B84" t="n">
        <v>11379211</v>
      </c>
      <c s="6" r="C84" t="n">
        <v>0</v>
      </c>
    </row>
    <row spans="1:5" r="85">
      <c s="4" r="A85" t="s">
        <v>262</v>
      </c>
      <c s="6" r="B85" t="n">
        <v>776792</v>
      </c>
      <c s="6" r="C85" t="n">
        <v>0</v>
      </c>
    </row>
    <row spans="1:5" r="86">
      <c s="4" r="A86" t="s">
        <v>53</v>
      </c>
      <c s="6" r="B86" t="n">
        <v>1000000</v>
      </c>
      <c s="6" r="C86" t="n">
        <v>0</v>
      </c>
    </row>
    <row spans="1:5" r="87">
      <c s="4" r="A87" t="s">
        <v>263</v>
      </c>
      <c s="6" r="B87" t="n">
        <v>164000</v>
      </c>
      <c s="6" r="C87" t="n">
        <v>0</v>
      </c>
    </row>
    <row spans="1:5" r="88">
      <c s="4" r="A88" t="s">
        <v>264</v>
      </c>
      <c s="7" r="B88" t="n">
        <v>19428</v>
      </c>
      <c s="7" r="C88"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31"/>
    <col customWidth="1" max="3" min="3" width="14"/>
  </cols>
  <sheetData>
    <row spans="1:3" r="1">
      <c s="1" r="A1" t="s">
        <v>1172</v>
      </c>
      <c s="2" r="B1" t="s">
        <v>93</v>
      </c>
    </row>
    <row spans="1:3" r="2">
      <c s="2" r="B2" t="s">
        <v>16</v>
      </c>
      <c s="2" r="C2" t="s">
        <v>17</v>
      </c>
    </row>
    <row spans="1:3" r="3">
      <c s="4" r="A3" t="s">
        <v>1173</v>
      </c>
      <c s="7" r="B3" t="n">
        <v>112000000</v>
      </c>
      <c s="7" r="C3" t="n">
        <v>106800000</v>
      </c>
    </row>
    <row spans="1:3" r="4">
      <c s="4" r="A4" t="s">
        <v>1174</v>
      </c>
      <c s="7" r="B4" t="n">
        <v>47168207</v>
      </c>
      <c s="7" r="C4" t="n">
        <v>35694459</v>
      </c>
    </row>
    <row spans="1:3" r="5">
      <c s="4" r="A5" t="s">
        <v>1175</v>
      </c>
      <c s="4" r="B5" t="s">
        <v>11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1177</v>
      </c>
      <c s="2" r="B1" t="s">
        <v>1</v>
      </c>
      <c s="2" r="C1" t="s">
        <v>93</v>
      </c>
    </row>
    <row spans="1:4" r="2">
      <c s="2" r="B2" t="s">
        <v>2</v>
      </c>
      <c s="2" r="C2" t="s">
        <v>16</v>
      </c>
      <c s="2" r="D2" t="s">
        <v>17</v>
      </c>
    </row>
    <row spans="1:4" r="3">
      <c s="3" r="A3" t="s">
        <v>1178</v>
      </c>
    </row>
    <row spans="1:4" r="4">
      <c s="4" r="A4" t="s">
        <v>1179</v>
      </c>
      <c s="6" r="B4" t="n">
        <v>2478316</v>
      </c>
      <c s="6" r="C4" t="n">
        <v>1700706</v>
      </c>
      <c s="6" r="D4" t="n">
        <v>677391</v>
      </c>
    </row>
    <row spans="1:4" r="5">
      <c s="4" r="A5" t="s">
        <v>1180</v>
      </c>
      <c s="9" r="B5" t="n">
        <v>14.8</v>
      </c>
      <c s="9" r="C5" t="n">
        <v>35.9</v>
      </c>
      <c s="9" r="D5" t="n">
        <v>52.4</v>
      </c>
    </row>
    <row spans="1:4" r="6">
      <c s="4" r="A6" t="s">
        <v>1181</v>
      </c>
      <c s="6" r="C6" t="n">
        <v>-484891</v>
      </c>
      <c s="6" r="D6" t="n">
        <v>-37500</v>
      </c>
    </row>
    <row spans="1:4" r="7">
      <c s="4" r="A7" t="s">
        <v>1182</v>
      </c>
      <c s="9" r="B7" t="n">
        <v>-35.67</v>
      </c>
      <c s="9" r="C7" t="n">
        <v>-61.3</v>
      </c>
      <c s="7" r="D7" t="n">
        <v>-25</v>
      </c>
    </row>
    <row spans="1:4" r="8">
      <c s="4" r="A8" t="s">
        <v>1183</v>
      </c>
      <c s="6" r="B8" t="n">
        <v>13720747</v>
      </c>
      <c s="6" r="C8" t="n">
        <v>2478316</v>
      </c>
      <c s="6" r="D8" t="n">
        <v>1700706</v>
      </c>
    </row>
    <row spans="1:4" r="9">
      <c s="4" r="A9" t="s">
        <v>1184</v>
      </c>
      <c s="9" r="B9" t="n">
        <v>4.02</v>
      </c>
      <c s="9" r="C9" t="n">
        <v>14.8</v>
      </c>
      <c s="9" r="D9" t="n">
        <v>35.9</v>
      </c>
    </row>
    <row spans="1:4" r="10">
      <c s="4" r="A10" t="s">
        <v>1185</v>
      </c>
      <c s="6" r="B10" t="n">
        <v>-420989</v>
      </c>
    </row>
    <row spans="1:4" r="11">
      <c s="4" r="A11" t="s">
        <v>71</v>
      </c>
    </row>
    <row spans="1:4" r="12">
      <c s="3" r="A12" t="s">
        <v>1178</v>
      </c>
    </row>
    <row spans="1:4" r="13">
      <c s="4" r="A13" t="s">
        <v>1186</v>
      </c>
      <c s="6" r="B13" t="n">
        <v>10318182</v>
      </c>
    </row>
    <row spans="1:4" r="14">
      <c s="4" r="A14" t="s">
        <v>1187</v>
      </c>
      <c s="9" r="B14" t="n">
        <v>2.36</v>
      </c>
    </row>
    <row spans="1:4" r="15">
      <c s="4" r="A15" t="s">
        <v>805</v>
      </c>
    </row>
    <row spans="1:4" r="16">
      <c s="3" r="A16" t="s">
        <v>1178</v>
      </c>
    </row>
    <row spans="1:4" r="17">
      <c s="4" r="A17" t="s">
        <v>1186</v>
      </c>
      <c s="6" r="B17" t="n">
        <v>1145238</v>
      </c>
      <c s="6" r="C17" t="n">
        <v>1180001</v>
      </c>
    </row>
    <row spans="1:4" r="18">
      <c s="4" r="A18" t="s">
        <v>1187</v>
      </c>
      <c s="9" r="B18" t="n">
        <v>0.85</v>
      </c>
      <c s="9" r="C18" t="n">
        <v>2.5</v>
      </c>
    </row>
    <row spans="1:4" r="19">
      <c s="4" r="A19" t="s">
        <v>1188</v>
      </c>
    </row>
    <row spans="1:4" r="20">
      <c s="3" r="A20" t="s">
        <v>1178</v>
      </c>
    </row>
    <row spans="1:4" r="21">
      <c s="4" r="A21" t="s">
        <v>1186</v>
      </c>
      <c s="6" r="C21" t="n">
        <v>22500</v>
      </c>
    </row>
    <row spans="1:4" r="22">
      <c s="4" r="A22" t="s">
        <v>1187</v>
      </c>
      <c s="7" r="C22" t="n">
        <v>25</v>
      </c>
    </row>
    <row spans="1:4" r="23">
      <c s="4" r="A23" t="s">
        <v>1189</v>
      </c>
    </row>
    <row spans="1:4" r="24">
      <c s="3" r="A24" t="s">
        <v>1178</v>
      </c>
    </row>
    <row spans="1:4" r="25">
      <c s="4" r="A25" t="s">
        <v>1186</v>
      </c>
      <c s="6" r="C25" t="n">
        <v>60000</v>
      </c>
    </row>
    <row spans="1:4" r="26">
      <c s="4" r="A26" t="s">
        <v>1187</v>
      </c>
      <c s="9" r="C26" t="n">
        <v>16.3</v>
      </c>
    </row>
    <row spans="1:4" r="27">
      <c s="4" r="A27" t="s">
        <v>1190</v>
      </c>
    </row>
    <row spans="1:4" r="28">
      <c s="3" r="A28" t="s">
        <v>1178</v>
      </c>
    </row>
    <row spans="1:4" r="29">
      <c s="4" r="A29" t="s">
        <v>1186</v>
      </c>
      <c s="6" r="D29" t="n">
        <v>450001</v>
      </c>
    </row>
    <row spans="1:4" r="30">
      <c s="4" r="A30" t="s">
        <v>1187</v>
      </c>
      <c s="7" r="D30" t="n">
        <v>25</v>
      </c>
    </row>
    <row spans="1:4" r="31">
      <c s="4" r="A31" t="s">
        <v>1191</v>
      </c>
    </row>
    <row spans="1:4" r="32">
      <c s="3" r="A32" t="s">
        <v>1178</v>
      </c>
    </row>
    <row spans="1:4" r="33">
      <c s="4" r="A33" t="s">
        <v>1186</v>
      </c>
      <c s="6" r="D33" t="n">
        <v>295912</v>
      </c>
    </row>
    <row spans="1:4" r="34">
      <c s="4" r="A34" t="s">
        <v>1187</v>
      </c>
      <c s="7" r="D34" t="n">
        <v>25</v>
      </c>
    </row>
    <row spans="1:4" r="35">
      <c s="4" r="A35" t="s">
        <v>1192</v>
      </c>
    </row>
    <row spans="1:4" r="36">
      <c s="3" r="A36" t="s">
        <v>1178</v>
      </c>
    </row>
    <row spans="1:4" r="37">
      <c s="4" r="A37" t="s">
        <v>1186</v>
      </c>
      <c s="6" r="D37" t="n">
        <v>24300</v>
      </c>
    </row>
    <row spans="1:4" r="38">
      <c s="4" r="A38" t="s">
        <v>1187</v>
      </c>
      <c s="7" r="D38" t="n">
        <v>25</v>
      </c>
    </row>
    <row spans="1:4" r="39">
      <c s="4" r="A39" t="s">
        <v>1193</v>
      </c>
    </row>
    <row spans="1:4" r="40">
      <c s="3" r="A40" t="s">
        <v>1178</v>
      </c>
    </row>
    <row spans="1:4" r="41">
      <c s="4" r="A41" t="s">
        <v>1186</v>
      </c>
      <c s="6" r="D41" t="n">
        <v>155602</v>
      </c>
    </row>
    <row spans="1:4" r="42">
      <c s="4" r="A42" t="s">
        <v>1187</v>
      </c>
      <c s="9" r="D42" t="n">
        <v>28.9</v>
      </c>
    </row>
    <row spans="1:4" r="43">
      <c s="4" r="A43" t="s">
        <v>1194</v>
      </c>
    </row>
    <row spans="1:4" r="44">
      <c s="3" r="A44" t="s">
        <v>1178</v>
      </c>
    </row>
    <row spans="1:4" r="45">
      <c s="4" r="A45" t="s">
        <v>1186</v>
      </c>
      <c s="6" r="D45" t="n">
        <v>100000</v>
      </c>
    </row>
    <row spans="1:4" r="46">
      <c s="4" r="A46" t="s">
        <v>1187</v>
      </c>
      <c s="7" r="D46" t="n">
        <v>20</v>
      </c>
    </row>
    <row spans="1:4" r="47">
      <c s="4" r="A47" t="s">
        <v>1195</v>
      </c>
    </row>
    <row spans="1:4" r="48">
      <c s="3" r="A48" t="s">
        <v>1178</v>
      </c>
    </row>
    <row spans="1:4" r="49">
      <c s="4" r="A49" t="s">
        <v>1186</v>
      </c>
      <c s="6" r="D49" t="n">
        <v>10000</v>
      </c>
    </row>
    <row spans="1:4" r="50">
      <c s="4" r="A50" t="s">
        <v>1187</v>
      </c>
      <c s="7" r="D50" t="n">
        <v>20</v>
      </c>
    </row>
    <row spans="1:4" r="51">
      <c s="4" r="A51" t="s">
        <v>1195</v>
      </c>
    </row>
    <row spans="1:4" r="52">
      <c s="3" r="A52" t="s">
        <v>1178</v>
      </c>
    </row>
    <row spans="1:4" r="53">
      <c s="4" r="A53" t="s">
        <v>1186</v>
      </c>
      <c s="6" r="D53" t="n">
        <v>25000</v>
      </c>
    </row>
    <row spans="1:4" r="54">
      <c s="4" r="A54" t="s">
        <v>1187</v>
      </c>
      <c s="9" r="D54" t="n">
        <v>23.3</v>
      </c>
    </row>
    <row spans="1:4" r="55">
      <c s="4" r="A55" t="s">
        <v>1196</v>
      </c>
    </row>
    <row spans="1:4" r="56">
      <c s="3" r="A56" t="s">
        <v>1178</v>
      </c>
    </row>
    <row spans="1:4" r="57">
      <c s="4" r="A57" t="s">
        <v>1186</v>
      </c>
      <c s="6" r="B57" t="n">
        <v>200000</v>
      </c>
    </row>
    <row spans="1:4" r="58">
      <c s="4" r="A58" t="s">
        <v>1187</v>
      </c>
      <c s="7" r="B58" t="n">
        <v>2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7"/>
    <col customWidth="1" max="9" min="9" width="14"/>
    <col customWidth="1" max="10" min="10" width="14"/>
    <col customWidth="1" max="11" min="11" width="14"/>
    <col customWidth="1" max="12" min="12" width="13"/>
    <col customWidth="1" max="13" min="13" width="80"/>
    <col customWidth="1" max="14" min="14" width="14"/>
    <col customWidth="1" max="15" min="15" width="24"/>
    <col customWidth="1" max="16" min="16" width="80"/>
    <col customWidth="1" max="17" min="17" width="14"/>
    <col customWidth="1" max="18" min="18" width="14"/>
  </cols>
  <sheetData>
    <row spans="1:18" r="1">
      <c s="1" r="A1" t="s">
        <v>1197</v>
      </c>
      <c s="2" r="B1" t="s">
        <v>464</v>
      </c>
      <c s="2" r="C1" t="s">
        <v>463</v>
      </c>
      <c s="2" r="D1" t="s">
        <v>472</v>
      </c>
      <c s="2" r="E1" t="s">
        <v>788</v>
      </c>
      <c s="2" r="F1" t="s">
        <v>1198</v>
      </c>
      <c s="2" r="G1" t="s">
        <v>475</v>
      </c>
      <c s="2" r="H1" t="s">
        <v>483</v>
      </c>
      <c s="2" r="I1" t="s">
        <v>1199</v>
      </c>
      <c s="2" r="J1" t="s">
        <v>2</v>
      </c>
      <c s="2" r="K1" t="s">
        <v>94</v>
      </c>
      <c s="2" r="L1" t="s">
        <v>476</v>
      </c>
      <c s="2" r="M1" t="s">
        <v>2</v>
      </c>
      <c s="2" r="N1" t="s">
        <v>94</v>
      </c>
      <c s="2" r="O1" t="s">
        <v>16</v>
      </c>
      <c s="2" r="P1" t="s">
        <v>17</v>
      </c>
      <c s="2" r="Q1" t="s">
        <v>482</v>
      </c>
      <c s="2" r="R1" t="s">
        <v>789</v>
      </c>
    </row>
    <row spans="1:18" r="2">
      <c s="3" r="A2" t="s">
        <v>1178</v>
      </c>
    </row>
    <row spans="1:18" r="3">
      <c s="4" r="A3" t="s">
        <v>1200</v>
      </c>
      <c s="6" r="E3" t="n">
        <v>7500</v>
      </c>
    </row>
    <row spans="1:18" r="4">
      <c s="4" r="A4" t="s">
        <v>791</v>
      </c>
      <c s="9" r="E4" t="n">
        <v>15.6</v>
      </c>
      <c s="9" r="H4" t="n">
        <v>30.5</v>
      </c>
    </row>
    <row spans="1:18" r="5">
      <c s="4" r="A5" t="s">
        <v>490</v>
      </c>
      <c s="6" r="H5" t="n">
        <v>25</v>
      </c>
    </row>
    <row spans="1:18" r="6">
      <c s="4" r="A6" t="s">
        <v>986</v>
      </c>
      <c s="7" r="M6" t="n">
        <v>1650000</v>
      </c>
    </row>
    <row spans="1:18" r="7">
      <c s="4" r="A7" t="s">
        <v>1201</v>
      </c>
      <c s="6" r="M7" t="n">
        <v>60160</v>
      </c>
      <c s="7" r="N7" t="n">
        <v>266212</v>
      </c>
      <c s="7" r="O7" t="n">
        <v>-394383</v>
      </c>
      <c s="7" r="P7" t="n">
        <v>-571228</v>
      </c>
    </row>
    <row spans="1:18" r="8">
      <c s="4" r="A8" t="s">
        <v>989</v>
      </c>
      <c s="7" r="I8" t="n">
        <v>486000</v>
      </c>
    </row>
    <row spans="1:18" r="9">
      <c s="4" r="A9" t="s">
        <v>85</v>
      </c>
      <c s="8" r="B9" t="n">
        <v>0.0001</v>
      </c>
    </row>
    <row spans="1:18" r="10">
      <c s="4" r="A10" t="s">
        <v>486</v>
      </c>
      <c s="7" r="H10" t="n">
        <v>20</v>
      </c>
      <c s="7" r="O10" t="n">
        <v>20</v>
      </c>
      <c s="7" r="Q10" t="n">
        <v>1</v>
      </c>
    </row>
    <row spans="1:18" r="11">
      <c s="4" r="A11" t="s">
        <v>1202</v>
      </c>
      <c s="7" r="O11" t="n">
        <v>120000</v>
      </c>
      <c s="6" r="P11" t="n">
        <v>341848</v>
      </c>
    </row>
    <row spans="1:18" r="12">
      <c s="4" r="A12" t="s">
        <v>80</v>
      </c>
      <c s="6" r="O12" t="n">
        <v>10000000</v>
      </c>
    </row>
    <row spans="1:18" r="13">
      <c s="4" r="A13" t="s">
        <v>488</v>
      </c>
      <c s="4" r="B13" t="s">
        <v>132</v>
      </c>
    </row>
    <row spans="1:18" r="14">
      <c s="4" r="A14" t="s">
        <v>794</v>
      </c>
      <c s="7" r="G14" t="n">
        <v>8400000</v>
      </c>
    </row>
    <row spans="1:18" r="15">
      <c s="4" r="A15" t="s">
        <v>1203</v>
      </c>
      <c s="7" r="J15" t="n">
        <v>2100000</v>
      </c>
      <c s="6" r="M15" t="n">
        <v>2100000</v>
      </c>
      <c s="7" r="O15" t="n">
        <v>0</v>
      </c>
    </row>
    <row spans="1:18" r="16">
      <c s="4" r="A16" t="s">
        <v>718</v>
      </c>
      <c s="7" r="J16" t="n">
        <v>5126903</v>
      </c>
      <c s="7" r="K16" t="n">
        <v>0</v>
      </c>
      <c s="7" r="M16" t="n">
        <v>5126903</v>
      </c>
      <c s="7" r="N16" t="n">
        <v>0</v>
      </c>
      <c s="7" r="O16" t="n">
        <v>0</v>
      </c>
      <c s="7" r="P16" t="n">
        <v>6661275</v>
      </c>
    </row>
    <row spans="1:18" r="17">
      <c s="4" r="A17" t="s">
        <v>82</v>
      </c>
      <c s="6" r="J17" t="n">
        <v>100000000</v>
      </c>
      <c s="6" r="M17" t="n">
        <v>100000000</v>
      </c>
      <c s="6" r="O17" t="n">
        <v>100000000</v>
      </c>
      <c s="6" r="P17" t="n">
        <v>100000000</v>
      </c>
    </row>
    <row spans="1:18" r="18">
      <c s="4" r="A18" t="s">
        <v>1204</v>
      </c>
      <c s="6" r="J18" t="n">
        <v>7000</v>
      </c>
      <c s="6" r="M18" t="n">
        <v>7000</v>
      </c>
      <c s="6" r="O18" t="n">
        <v>7000</v>
      </c>
    </row>
    <row spans="1:18" r="19">
      <c s="4" r="A19" t="s">
        <v>1205</v>
      </c>
      <c s="6" r="O19" t="n">
        <v>200000</v>
      </c>
    </row>
    <row spans="1:18" r="20">
      <c s="4" r="A20" t="s">
        <v>1206</v>
      </c>
      <c s="7" r="O20" t="n">
        <v>150000</v>
      </c>
      <c s="7" r="P20" t="n">
        <v>305049</v>
      </c>
    </row>
    <row spans="1:18" r="21">
      <c s="4" r="A21" t="s">
        <v>1207</v>
      </c>
      <c s="6" r="O21" t="n">
        <v>130834</v>
      </c>
    </row>
    <row spans="1:18" r="22">
      <c s="4" r="A22" t="s">
        <v>1208</v>
      </c>
      <c s="6" r="H22" t="n">
        <v>22500</v>
      </c>
    </row>
    <row spans="1:18" r="23">
      <c s="4" r="A23" t="s">
        <v>795</v>
      </c>
      <c s="4" r="J23" t="s">
        <v>518</v>
      </c>
      <c s="4" r="M23" t="s">
        <v>518</v>
      </c>
      <c s="4" r="O23" t="s">
        <v>518</v>
      </c>
      <c s="4" r="R23" t="s">
        <v>514</v>
      </c>
    </row>
    <row spans="1:18" r="24">
      <c s="4" r="A24" t="s">
        <v>1209</v>
      </c>
      <c s="6" r="P24" t="n">
        <v>139613</v>
      </c>
    </row>
    <row spans="1:18" r="25">
      <c s="4" r="A25" t="s">
        <v>908</v>
      </c>
      <c s="7" r="P25" t="n">
        <v>1190000</v>
      </c>
    </row>
    <row spans="1:18" r="26">
      <c s="4" r="A26" t="s">
        <v>805</v>
      </c>
    </row>
    <row spans="1:18" r="27">
      <c s="3" r="A27" t="s">
        <v>1178</v>
      </c>
    </row>
    <row spans="1:18" r="28">
      <c s="4" r="A28" t="s">
        <v>791</v>
      </c>
      <c s="7" r="O28" t="n">
        <v>2</v>
      </c>
      <c s="9" r="P28" t="n">
        <v>7.2</v>
      </c>
    </row>
    <row spans="1:18" r="29">
      <c s="4" r="A29" t="s">
        <v>486</v>
      </c>
      <c s="7" r="O29" t="n">
        <v>20</v>
      </c>
      <c s="7" r="P29" t="n">
        <v>20</v>
      </c>
    </row>
    <row spans="1:18" r="30">
      <c s="4" r="A30" t="s">
        <v>799</v>
      </c>
      <c s="4" r="O30" t="s">
        <v>806</v>
      </c>
      <c s="4" r="P30" t="s">
        <v>807</v>
      </c>
    </row>
    <row spans="1:18" r="31">
      <c s="4" r="A31" t="s">
        <v>794</v>
      </c>
      <c s="7" r="O31" t="n">
        <v>6000</v>
      </c>
      <c s="7" r="P31" t="n">
        <v>1250000</v>
      </c>
    </row>
    <row spans="1:18" r="32">
      <c s="4" r="A32" t="s">
        <v>1209</v>
      </c>
      <c s="6" r="P32" t="n">
        <v>139613</v>
      </c>
    </row>
    <row spans="1:18" r="33">
      <c s="4" r="A33" t="s">
        <v>908</v>
      </c>
      <c s="7" r="P33" t="n">
        <v>1190000</v>
      </c>
    </row>
    <row spans="1:18" r="34">
      <c s="4" r="A34" t="s">
        <v>1210</v>
      </c>
      <c s="4" r="P34" t="s">
        <v>1211</v>
      </c>
    </row>
    <row spans="1:18" r="35">
      <c s="4" r="A35" t="s">
        <v>737</v>
      </c>
    </row>
    <row spans="1:18" r="36">
      <c s="3" r="A36" t="s">
        <v>1178</v>
      </c>
    </row>
    <row spans="1:18" r="37">
      <c s="4" r="A37" t="s">
        <v>490</v>
      </c>
      <c s="9" r="J37" t="n">
        <v>0.1</v>
      </c>
      <c s="9" r="L37" t="n">
        <v>0.1</v>
      </c>
      <c s="9" r="M37" t="n">
        <v>0.1</v>
      </c>
    </row>
    <row spans="1:18" r="38">
      <c s="4" r="A38" t="s">
        <v>503</v>
      </c>
      <c s="6" r="J38" t="n">
        <v>620000</v>
      </c>
      <c s="6" r="L38" t="n">
        <v>620000</v>
      </c>
      <c s="6" r="M38" t="n">
        <v>620000</v>
      </c>
    </row>
    <row spans="1:18" r="39">
      <c s="4" r="A39" t="s">
        <v>1212</v>
      </c>
      <c s="6" r="J39" t="n">
        <v>80000</v>
      </c>
    </row>
    <row spans="1:18" r="40">
      <c s="4" r="A40" t="s">
        <v>731</v>
      </c>
    </row>
    <row spans="1:18" r="41">
      <c s="3" r="A41" t="s">
        <v>1178</v>
      </c>
    </row>
    <row spans="1:18" r="42">
      <c s="4" r="A42" t="s">
        <v>486</v>
      </c>
      <c s="9" r="C42" t="n">
        <v>1.1</v>
      </c>
    </row>
    <row spans="1:18" r="43">
      <c s="4" r="A43" t="s">
        <v>718</v>
      </c>
      <c s="7" r="J43" t="n">
        <v>1720000</v>
      </c>
      <c s="7" r="L43" t="n">
        <v>1720000</v>
      </c>
      <c s="7" r="M43" t="n">
        <v>3400000</v>
      </c>
    </row>
    <row spans="1:18" r="44">
      <c s="4" r="A44" t="s">
        <v>504</v>
      </c>
    </row>
    <row spans="1:18" r="45">
      <c s="3" r="A45" t="s">
        <v>1178</v>
      </c>
    </row>
    <row spans="1:18" r="46">
      <c s="4" r="A46" t="s">
        <v>1213</v>
      </c>
      <c s="6" r="M46" t="n">
        <v>200000</v>
      </c>
    </row>
    <row spans="1:18" r="47">
      <c s="4" r="A47" t="s">
        <v>70</v>
      </c>
    </row>
    <row spans="1:18" r="48">
      <c s="3" r="A48" t="s">
        <v>1178</v>
      </c>
    </row>
    <row spans="1:18" r="49">
      <c s="4" r="A49" t="s">
        <v>1200</v>
      </c>
      <c s="6" r="C49" t="n">
        <v>1500000</v>
      </c>
    </row>
    <row spans="1:18" r="50">
      <c s="4" r="A50" t="s">
        <v>791</v>
      </c>
      <c s="7" r="C50" t="n">
        <v>5</v>
      </c>
    </row>
    <row spans="1:18" r="51">
      <c s="4" r="A51" t="s">
        <v>490</v>
      </c>
      <c s="9" r="G51" t="n">
        <v>28.9</v>
      </c>
    </row>
    <row spans="1:18" r="52">
      <c s="4" r="A52" t="s">
        <v>1201</v>
      </c>
      <c s="7" r="G52" t="n">
        <v>1350000</v>
      </c>
    </row>
    <row spans="1:18" r="53">
      <c s="4" r="A53" t="s">
        <v>1214</v>
      </c>
      <c s="7" r="G53" t="n">
        <v>7500000</v>
      </c>
    </row>
    <row spans="1:18" r="54">
      <c s="4" r="A54" t="s">
        <v>1215</v>
      </c>
      <c s="6" r="G54" t="n">
        <v>155602</v>
      </c>
    </row>
    <row spans="1:18" r="55">
      <c s="4" r="A55" t="s">
        <v>85</v>
      </c>
      <c s="8" r="G55" t="n">
        <v>0.0001</v>
      </c>
      <c s="8" r="J55" t="n">
        <v>0.0001</v>
      </c>
      <c s="8" r="M55" t="n">
        <v>0.0001</v>
      </c>
      <c s="8" r="O55" t="n">
        <v>0.0001</v>
      </c>
    </row>
    <row spans="1:18" r="56">
      <c s="4" r="A56" t="s">
        <v>86</v>
      </c>
      <c s="6" r="G56" t="n">
        <v>1000</v>
      </c>
      <c s="6" r="J56" t="n">
        <v>1000</v>
      </c>
      <c s="6" r="M56" t="n">
        <v>1000</v>
      </c>
      <c s="6" r="O56" t="n">
        <v>1000</v>
      </c>
    </row>
    <row spans="1:18" r="57">
      <c s="4" r="A57" t="s">
        <v>486</v>
      </c>
      <c s="9" r="G57" t="n">
        <v>2.41</v>
      </c>
      <c s="7" r="Q57" t="n">
        <v>5</v>
      </c>
    </row>
    <row spans="1:18" r="58">
      <c s="4" r="A58" t="s">
        <v>87</v>
      </c>
      <c s="6" r="G58" t="n">
        <v>7500</v>
      </c>
      <c s="6" r="J58" t="n">
        <v>0</v>
      </c>
      <c s="6" r="M58" t="n">
        <v>0</v>
      </c>
      <c s="6" r="O58" t="n">
        <v>7500</v>
      </c>
    </row>
    <row spans="1:18" r="59">
      <c s="4" r="A59" t="s">
        <v>1216</v>
      </c>
      <c s="4" r="G59" t="s">
        <v>1217</v>
      </c>
    </row>
    <row spans="1:18" r="60">
      <c s="4" r="A60" t="s">
        <v>1218</v>
      </c>
      <c s="7" r="G60" t="n">
        <v>2210000</v>
      </c>
    </row>
    <row spans="1:18" r="61">
      <c s="4" r="A61" t="s">
        <v>1219</v>
      </c>
      <c s="7" r="G61" t="n">
        <v>3560000</v>
      </c>
    </row>
    <row spans="1:18" r="62">
      <c s="4" r="A62" t="s">
        <v>1202</v>
      </c>
      <c s="7" r="O62" t="n">
        <v>600000</v>
      </c>
    </row>
    <row spans="1:18" r="63">
      <c s="4" r="A63" t="s">
        <v>80</v>
      </c>
      <c s="6" r="J63" t="n">
        <v>10000000</v>
      </c>
      <c s="6" r="M63" t="n">
        <v>10000000</v>
      </c>
      <c s="6" r="O63" t="n">
        <v>10000000</v>
      </c>
    </row>
    <row spans="1:18" r="64">
      <c s="4" r="A64" t="s">
        <v>488</v>
      </c>
      <c s="4" r="G64" t="s">
        <v>514</v>
      </c>
    </row>
    <row spans="1:18" r="65">
      <c s="4" r="A65" t="s">
        <v>794</v>
      </c>
      <c s="7" r="G65" t="n">
        <v>2210000</v>
      </c>
    </row>
    <row spans="1:18" r="66">
      <c s="4" r="A66" t="s">
        <v>524</v>
      </c>
      <c s="6" r="C66" t="n">
        <v>5</v>
      </c>
      <c s="9" r="G66" t="n">
        <v>24.1</v>
      </c>
    </row>
    <row spans="1:18" r="67">
      <c s="4" r="A67" t="s">
        <v>1000</v>
      </c>
      <c s="7" r="G67" t="n">
        <v>7500000</v>
      </c>
    </row>
    <row spans="1:18" r="68">
      <c s="4" r="A68" t="s">
        <v>503</v>
      </c>
      <c s="6" r="G68" t="n">
        <v>155602</v>
      </c>
    </row>
    <row spans="1:18" r="69">
      <c s="4" r="A69" t="s">
        <v>795</v>
      </c>
      <c s="4" r="G69" t="s">
        <v>514</v>
      </c>
    </row>
    <row spans="1:18" r="70">
      <c s="4" r="A70" t="s">
        <v>528</v>
      </c>
    </row>
    <row spans="1:18" r="71">
      <c s="3" r="A71" t="s">
        <v>1178</v>
      </c>
    </row>
    <row spans="1:18" r="72">
      <c s="4" r="A72" t="s">
        <v>490</v>
      </c>
      <c s="10" r="C72" t="n">
        <v>24.1</v>
      </c>
    </row>
    <row spans="1:18" r="73">
      <c s="4" r="A73" t="s">
        <v>486</v>
      </c>
      <c s="9" r="J73" t="n">
        <v>24.1</v>
      </c>
      <c s="9" r="M73" t="n">
        <v>24.1</v>
      </c>
    </row>
    <row spans="1:18" r="74">
      <c s="4" r="A74" t="s">
        <v>527</v>
      </c>
    </row>
    <row spans="1:18" r="75">
      <c s="3" r="A75" t="s">
        <v>1178</v>
      </c>
    </row>
    <row spans="1:18" r="76">
      <c s="4" r="A76" t="s">
        <v>490</v>
      </c>
      <c s="7" r="C76" t="n">
        <v>5</v>
      </c>
    </row>
    <row spans="1:18" r="77">
      <c s="4" r="A77" t="s">
        <v>486</v>
      </c>
      <c s="6" r="J77" t="n">
        <v>5</v>
      </c>
      <c s="7" r="M77" t="n">
        <v>5</v>
      </c>
    </row>
    <row spans="1:18" r="78">
      <c s="4" r="A78" t="s">
        <v>1220</v>
      </c>
    </row>
    <row spans="1:18" r="79">
      <c s="3" r="A79" t="s">
        <v>1178</v>
      </c>
    </row>
    <row spans="1:18" r="80">
      <c s="4" r="A80" t="s">
        <v>87</v>
      </c>
      <c s="6" r="F80" t="n">
        <v>2000</v>
      </c>
    </row>
    <row spans="1:18" r="81">
      <c s="4" r="A81" t="s">
        <v>1216</v>
      </c>
      <c s="4" r="M81" t="s">
        <v>1221</v>
      </c>
      <c s="4" r="P81" t="s">
        <v>1222</v>
      </c>
    </row>
    <row spans="1:18" r="82">
      <c s="4" r="A82" t="s">
        <v>1223</v>
      </c>
      <c s="7" r="M82" t="n">
        <v>1950000</v>
      </c>
    </row>
    <row spans="1:18" r="83">
      <c s="4" r="A83" t="s">
        <v>1202</v>
      </c>
      <c s="7" r="M83" t="n">
        <v>180000</v>
      </c>
      <c s="7" r="P83" t="n">
        <v>120000</v>
      </c>
    </row>
    <row spans="1:18" r="84">
      <c s="4" r="A84" t="s">
        <v>80</v>
      </c>
      <c s="6" r="F84" t="n">
        <v>2000</v>
      </c>
    </row>
    <row spans="1:18" r="85">
      <c s="4" r="A85" t="s">
        <v>488</v>
      </c>
      <c s="4" r="F85" t="s">
        <v>132</v>
      </c>
    </row>
    <row spans="1:18" r="86">
      <c s="4" r="A86" t="s">
        <v>1224</v>
      </c>
      <c s="7" r="O86" t="n">
        <v>1170000</v>
      </c>
    </row>
    <row spans="1:18" r="87">
      <c s="4" r="A87" t="s">
        <v>71</v>
      </c>
    </row>
    <row spans="1:18" r="88">
      <c s="3" r="A88" t="s">
        <v>1178</v>
      </c>
    </row>
    <row spans="1:18" r="89">
      <c s="4" r="A89" t="s">
        <v>986</v>
      </c>
      <c s="7" r="D89" t="n">
        <v>20000000</v>
      </c>
    </row>
    <row spans="1:18" r="90">
      <c s="4" r="A90" t="s">
        <v>85</v>
      </c>
      <c s="8" r="J90" t="n">
        <v>0.0001</v>
      </c>
      <c s="8" r="M90" t="n">
        <v>0.0001</v>
      </c>
      <c s="8" r="O90" t="n">
        <v>0.0001</v>
      </c>
    </row>
    <row spans="1:18" r="91">
      <c s="4" r="A91" t="s">
        <v>86</v>
      </c>
      <c s="6" r="J91" t="n">
        <v>10000</v>
      </c>
      <c s="6" r="M91" t="n">
        <v>10000</v>
      </c>
      <c s="6" r="O91" t="n">
        <v>10000</v>
      </c>
    </row>
    <row spans="1:18" r="92">
      <c s="4" r="A92" t="s">
        <v>87</v>
      </c>
      <c s="6" r="J92" t="n">
        <v>17900</v>
      </c>
      <c s="6" r="M92" t="n">
        <v>17900</v>
      </c>
      <c s="6" r="O92" t="n">
        <v>0</v>
      </c>
    </row>
    <row spans="1:18" r="93">
      <c s="4" r="A93" t="s">
        <v>80</v>
      </c>
      <c s="6" r="J93" t="n">
        <v>20000</v>
      </c>
      <c s="6" r="M93" t="n">
        <v>20000</v>
      </c>
      <c s="6" r="O93" t="n">
        <v>20000</v>
      </c>
    </row>
    <row spans="1:18" r="94">
      <c s="4" r="A94" t="s">
        <v>1213</v>
      </c>
      <c s="6" r="M94" t="n">
        <v>11660000</v>
      </c>
    </row>
    <row spans="1:18" r="95">
      <c s="4" r="A95" t="s">
        <v>995</v>
      </c>
    </row>
    <row spans="1:18" r="96">
      <c s="3" r="A96" t="s">
        <v>1178</v>
      </c>
    </row>
    <row spans="1:18" r="97">
      <c s="4" r="A97" t="s">
        <v>490</v>
      </c>
      <c s="9" r="J97" t="n">
        <v>0.1</v>
      </c>
      <c s="9" r="M97" t="n">
        <v>0.1</v>
      </c>
    </row>
    <row spans="1:18" r="98">
      <c s="4" r="A98" t="s">
        <v>1225</v>
      </c>
      <c s="6" r="M98" t="n">
        <v>300706</v>
      </c>
    </row>
    <row spans="1:18" r="99">
      <c s="4" r="A99" t="s">
        <v>503</v>
      </c>
      <c s="6" r="J99" t="n">
        <v>416454</v>
      </c>
      <c s="6" r="M99" t="n">
        <v>416454</v>
      </c>
    </row>
    <row spans="1:18" r="100">
      <c s="4" r="A100" t="s">
        <v>1212</v>
      </c>
      <c s="6" r="J100" t="n">
        <v>315990</v>
      </c>
    </row>
    <row spans="1:18" r="101">
      <c s="4" r="A101" t="s">
        <v>998</v>
      </c>
    </row>
    <row spans="1:18" r="102">
      <c s="3" r="A102" t="s">
        <v>1178</v>
      </c>
    </row>
    <row spans="1:18" r="103">
      <c s="4" r="A103" t="s">
        <v>490</v>
      </c>
      <c s="9" r="J103" t="n">
        <v>42.5</v>
      </c>
      <c s="9" r="M103" t="n">
        <v>42.5</v>
      </c>
    </row>
    <row spans="1:18" r="104">
      <c s="4" r="A104" t="s">
        <v>999</v>
      </c>
    </row>
    <row spans="1:18" r="105">
      <c s="3" r="A105" t="s">
        <v>1178</v>
      </c>
    </row>
    <row spans="1:18" r="106">
      <c s="4" r="A106" t="s">
        <v>490</v>
      </c>
      <c s="6" r="J106" t="n">
        <v>25</v>
      </c>
      <c s="6" r="M106" t="n">
        <v>25</v>
      </c>
    </row>
    <row spans="1:18" r="107">
      <c s="4" r="A107" t="s">
        <v>1226</v>
      </c>
    </row>
    <row spans="1:18" r="108">
      <c s="3" r="A108" t="s">
        <v>1178</v>
      </c>
    </row>
    <row spans="1:18" r="109">
      <c s="4" r="A109" t="s">
        <v>490</v>
      </c>
      <c s="10" r="J109" t="n">
        <v>2.5</v>
      </c>
      <c s="10" r="M109" t="n">
        <v>2.5</v>
      </c>
    </row>
    <row spans="1:18" r="110">
      <c s="4" r="A110" t="s">
        <v>1227</v>
      </c>
    </row>
    <row spans="1:18" r="111">
      <c s="3" r="A111" t="s">
        <v>1178</v>
      </c>
    </row>
    <row spans="1:18" r="112">
      <c s="4" r="A112" t="s">
        <v>490</v>
      </c>
      <c s="10" r="J112" t="n">
        <v>0.1</v>
      </c>
      <c s="9" r="M112" t="n">
        <v>0.1</v>
      </c>
    </row>
    <row spans="1:18" r="113">
      <c s="4" r="A113" t="s">
        <v>1228</v>
      </c>
    </row>
    <row spans="1:18" r="114">
      <c s="3" r="A114" t="s">
        <v>1178</v>
      </c>
    </row>
    <row spans="1:18" r="115">
      <c s="4" r="A115" t="s">
        <v>1215</v>
      </c>
      <c s="6" r="M115" t="n">
        <v>620000</v>
      </c>
    </row>
    <row spans="1:18" r="116">
      <c s="4" r="A116" t="s">
        <v>1229</v>
      </c>
    </row>
    <row spans="1:18" r="117">
      <c s="3" r="A117" t="s">
        <v>1178</v>
      </c>
    </row>
    <row spans="1:18" r="118">
      <c s="4" r="A118" t="s">
        <v>1205</v>
      </c>
      <c s="6" r="O118" t="n">
        <v>79502</v>
      </c>
    </row>
    <row spans="1:18" r="119">
      <c s="4" r="A119" t="s">
        <v>1189</v>
      </c>
    </row>
    <row spans="1:18" r="120">
      <c s="3" r="A120" t="s">
        <v>1178</v>
      </c>
    </row>
    <row spans="1:18" r="121">
      <c s="4" r="A121" t="s">
        <v>1205</v>
      </c>
      <c s="6" r="O121" t="n">
        <v>7500</v>
      </c>
    </row>
    <row spans="1:18" r="122">
      <c s="4" r="A122" t="s">
        <v>1206</v>
      </c>
      <c s="7" r="O122" t="n">
        <v>365002</v>
      </c>
    </row>
    <row spans="1:18" r="123">
      <c s="4" r="A123" t="s">
        <v>1208</v>
      </c>
      <c s="6" r="O123" t="n">
        <v>7500</v>
      </c>
    </row>
    <row spans="1:18" r="124">
      <c s="4" r="A124" t="s">
        <v>569</v>
      </c>
    </row>
    <row spans="1:18" r="125">
      <c s="3" r="A125" t="s">
        <v>1178</v>
      </c>
    </row>
    <row spans="1:18" r="126">
      <c s="4" r="A126" t="s">
        <v>791</v>
      </c>
      <c s="7" r="J126" t="n">
        <v>2</v>
      </c>
      <c s="7" r="M126" t="n">
        <v>2</v>
      </c>
      <c s="9" r="O126" t="n">
        <v>2.1</v>
      </c>
      <c s="9" r="P126" t="n">
        <v>0.72</v>
      </c>
    </row>
    <row spans="1:18" r="127">
      <c s="4" r="A127" t="s">
        <v>797</v>
      </c>
      <c s="4" r="M127" t="s">
        <v>1230</v>
      </c>
    </row>
    <row spans="1:18" r="128">
      <c s="4" r="A128" t="s">
        <v>1231</v>
      </c>
      <c s="7" r="O128" t="n">
        <v>425000</v>
      </c>
      <c s="7" r="P128" t="n">
        <v>678000</v>
      </c>
    </row>
    <row spans="1:18" r="129">
      <c s="4" r="A129" t="s">
        <v>794</v>
      </c>
      <c s="7" r="G129" t="n">
        <v>1600000</v>
      </c>
    </row>
    <row spans="1:18" r="130">
      <c s="4" r="A130" t="s">
        <v>1232</v>
      </c>
      <c s="7" r="J130" t="n">
        <v>11400000</v>
      </c>
      <c s="7" r="M130" t="n">
        <v>11400000</v>
      </c>
    </row>
    <row spans="1:18" r="131">
      <c s="4" r="A131" t="s">
        <v>1233</v>
      </c>
      <c s="4" r="O131" t="s">
        <v>1234</v>
      </c>
      <c s="4" r="P131" t="s">
        <v>1235</v>
      </c>
    </row>
    <row spans="1:18" r="132">
      <c s="4" r="A132" t="s">
        <v>1236</v>
      </c>
    </row>
    <row spans="1:18" r="133">
      <c s="3" r="A133" t="s">
        <v>1178</v>
      </c>
    </row>
    <row spans="1:18" r="134">
      <c s="4" r="A134" t="s">
        <v>1237</v>
      </c>
      <c s="6" r="M134" t="n">
        <v>1145238</v>
      </c>
      <c s="6" r="O134" t="n">
        <v>1180001</v>
      </c>
    </row>
    <row spans="1:18" r="135">
      <c s="4" r="A135" t="s">
        <v>1238</v>
      </c>
    </row>
    <row spans="1:18" r="136">
      <c s="3" r="A136" t="s">
        <v>1178</v>
      </c>
    </row>
    <row spans="1:18" r="137">
      <c s="4" r="A137" t="s">
        <v>490</v>
      </c>
      <c s="12" r="J137" t="n">
        <v>1.2</v>
      </c>
      <c s="12" r="M137" t="n">
        <v>1.2</v>
      </c>
    </row>
    <row spans="1:18" r="138">
      <c s="4" r="A138" t="s">
        <v>1239</v>
      </c>
      <c s="10" r="J138" t="n">
        <v>1.2</v>
      </c>
      <c s="9" r="M138" t="n">
        <v>1.2</v>
      </c>
    </row>
    <row spans="1:18" r="139">
      <c s="4" r="A139" t="s">
        <v>801</v>
      </c>
      <c s="4" r="M139" t="s">
        <v>1240</v>
      </c>
    </row>
    <row spans="1:18" r="140">
      <c s="4" r="A140" t="s">
        <v>1241</v>
      </c>
      <c s="7" r="M140" t="n">
        <v>1590000</v>
      </c>
    </row>
    <row spans="1:18" r="141">
      <c s="4" r="A141" t="s">
        <v>1237</v>
      </c>
      <c s="6" r="M141" t="n">
        <v>1270000</v>
      </c>
    </row>
    <row spans="1:18" r="142">
      <c s="4" r="A142" t="s">
        <v>797</v>
      </c>
      <c s="4" r="M142" t="s">
        <v>927</v>
      </c>
    </row>
    <row spans="1:18" r="143">
      <c s="4" r="A143" t="s">
        <v>799</v>
      </c>
      <c s="4" r="M143" t="s">
        <v>1242</v>
      </c>
    </row>
    <row spans="1:18" r="144">
      <c s="4" r="A144" t="s">
        <v>1243</v>
      </c>
    </row>
    <row spans="1:18" r="145">
      <c s="3" r="A145" t="s">
        <v>1178</v>
      </c>
    </row>
    <row spans="1:18" r="146">
      <c s="4" r="A146" t="s">
        <v>490</v>
      </c>
      <c s="9" r="G146" t="n">
        <v>2.89</v>
      </c>
    </row>
    <row spans="1:18" r="147">
      <c s="4" r="A147" t="s">
        <v>1239</v>
      </c>
      <c s="9" r="G147" t="n">
        <v>2.48</v>
      </c>
    </row>
    <row spans="1:18" r="148">
      <c s="4" r="A148" t="s">
        <v>801</v>
      </c>
      <c s="4" r="G148" t="s">
        <v>929</v>
      </c>
    </row>
    <row spans="1:18" r="149">
      <c s="4" r="A149" t="s">
        <v>797</v>
      </c>
      <c s="4" r="G149" t="s">
        <v>927</v>
      </c>
    </row>
    <row spans="1:18" r="150">
      <c s="4" r="A150" t="s">
        <v>1223</v>
      </c>
      <c s="7" r="G150" t="n">
        <v>6790000</v>
      </c>
    </row>
    <row spans="1:18" r="151">
      <c s="4" r="A151" t="s">
        <v>799</v>
      </c>
      <c s="4" r="G151" t="s">
        <v>807</v>
      </c>
    </row>
    <row spans="1:18" r="152">
      <c s="4" r="A152" t="s">
        <v>794</v>
      </c>
      <c s="7" r="G152" t="n">
        <v>6800000</v>
      </c>
    </row>
    <row spans="1:18" r="153">
      <c s="4" r="A153" t="s">
        <v>1244</v>
      </c>
    </row>
    <row spans="1:18" r="154">
      <c s="3" r="A154" t="s">
        <v>1178</v>
      </c>
    </row>
    <row spans="1:18" r="155">
      <c s="4" r="A155" t="s">
        <v>1237</v>
      </c>
      <c s="6" r="M155" t="n">
        <v>10318182</v>
      </c>
    </row>
    <row spans="1:18" r="156">
      <c s="4" r="A156" t="s">
        <v>1245</v>
      </c>
    </row>
    <row spans="1:18" r="157">
      <c s="3" r="A157" t="s">
        <v>1178</v>
      </c>
    </row>
    <row spans="1:18" r="158">
      <c s="4" r="A158" t="s">
        <v>490</v>
      </c>
      <c s="10" r="J158" t="n">
        <v>2.5</v>
      </c>
      <c s="9" r="M158" t="n">
        <v>2.5</v>
      </c>
    </row>
    <row spans="1:18" r="159">
      <c s="4" r="A159" t="s">
        <v>1239</v>
      </c>
      <c s="10" r="J159" t="n">
        <v>1.3</v>
      </c>
      <c s="9" r="M159" t="n">
        <v>1.3</v>
      </c>
    </row>
    <row spans="1:18" r="160">
      <c s="4" r="A160" t="s">
        <v>801</v>
      </c>
      <c s="4" r="M160" t="s">
        <v>1246</v>
      </c>
    </row>
    <row spans="1:18" r="161">
      <c s="4" r="A161" t="s">
        <v>1241</v>
      </c>
      <c s="7" r="M161" t="n">
        <v>9400000</v>
      </c>
    </row>
    <row spans="1:18" r="162">
      <c s="4" r="A162" t="s">
        <v>1237</v>
      </c>
      <c s="6" r="M162" t="n">
        <v>9090000</v>
      </c>
    </row>
    <row spans="1:18" r="163">
      <c s="4" r="A163" t="s">
        <v>797</v>
      </c>
      <c s="4" r="M163" t="s">
        <v>798</v>
      </c>
    </row>
    <row spans="1:18" r="164">
      <c s="4" r="A164" t="s">
        <v>799</v>
      </c>
      <c s="4" r="M164" t="s">
        <v>1242</v>
      </c>
    </row>
    <row spans="1:18" r="165">
      <c s="4" r="A165" t="s">
        <v>1247</v>
      </c>
    </row>
    <row spans="1:18" r="166">
      <c s="3" r="A166" t="s">
        <v>1178</v>
      </c>
    </row>
    <row spans="1:18" r="167">
      <c s="4" r="A167" t="s">
        <v>1237</v>
      </c>
      <c s="6" r="O167" t="n">
        <v>60000</v>
      </c>
    </row>
    <row spans="1:18" r="168">
      <c s="4" r="A168" t="s">
        <v>137</v>
      </c>
    </row>
    <row spans="1:18" r="169">
      <c s="3" r="A169" t="s">
        <v>1178</v>
      </c>
    </row>
    <row spans="1:18" r="170">
      <c s="4" r="A170" t="s">
        <v>1200</v>
      </c>
      <c s="6" r="P170" t="n">
        <v>295912</v>
      </c>
    </row>
    <row spans="1:18" r="171">
      <c s="4" r="A171" t="s">
        <v>718</v>
      </c>
      <c s="7" r="P171" t="n">
        <v>0</v>
      </c>
    </row>
    <row spans="1:18" r="172">
      <c s="4" r="A172" t="s">
        <v>1248</v>
      </c>
      <c s="6" r="O172" t="n">
        <v>87002</v>
      </c>
      <c s="6" r="P172" t="n">
        <v>934821</v>
      </c>
    </row>
    <row spans="1:18" r="173">
      <c s="4" r="A173" t="s">
        <v>1206</v>
      </c>
      <c s="7" r="O173" t="n">
        <v>1</v>
      </c>
      <c s="7" r="P173" t="n">
        <v>1</v>
      </c>
    </row>
    <row spans="1:18" r="174">
      <c s="4" r="A174" t="s">
        <v>1249</v>
      </c>
      <c s="6" r="M174" t="n">
        <v>1369293</v>
      </c>
      <c s="6" r="P174" t="n">
        <v>436673</v>
      </c>
    </row>
    <row spans="1:18" r="175">
      <c s="4" r="A175" t="s">
        <v>1250</v>
      </c>
      <c s="6" r="P175" t="n">
        <v>22500</v>
      </c>
    </row>
    <row spans="1:18" r="176">
      <c s="4" r="A176" t="s">
        <v>1207</v>
      </c>
      <c s="6" r="P176" t="n">
        <v>32790</v>
      </c>
    </row>
    <row spans="1:18" r="177">
      <c s="4" r="A177" t="s">
        <v>1208</v>
      </c>
      <c s="6" r="O177" t="n">
        <v>7500</v>
      </c>
      <c s="6" r="P177" t="n">
        <v>9000</v>
      </c>
    </row>
    <row spans="1:18" r="178">
      <c s="4" r="A178" t="s">
        <v>1251</v>
      </c>
    </row>
    <row spans="1:18" r="179">
      <c s="3" r="A179" t="s">
        <v>1178</v>
      </c>
    </row>
    <row spans="1:18" r="180">
      <c s="4" r="A180" t="s">
        <v>524</v>
      </c>
      <c s="6" r="J180" t="n">
        <v>5</v>
      </c>
      <c s="7" r="M180" t="n">
        <v>5</v>
      </c>
    </row>
    <row spans="1:18" r="181">
      <c s="4" r="A181" t="s">
        <v>1002</v>
      </c>
    </row>
    <row spans="1:18" r="182">
      <c s="3" r="A182" t="s">
        <v>1178</v>
      </c>
    </row>
    <row spans="1:18" r="183">
      <c s="4" r="A183" t="s">
        <v>791</v>
      </c>
      <c s="7" r="H183" t="n">
        <v>20</v>
      </c>
    </row>
    <row spans="1:18" r="184">
      <c s="4" r="A184" t="s">
        <v>490</v>
      </c>
      <c s="9" r="D184" t="n">
        <v>2.5</v>
      </c>
      <c s="6" r="H184" t="n">
        <v>25</v>
      </c>
    </row>
    <row spans="1:18" r="185">
      <c s="4" r="A185" t="s">
        <v>1239</v>
      </c>
      <c s="7" r="H185" t="n">
        <v>20</v>
      </c>
    </row>
    <row spans="1:18" r="186">
      <c s="4" r="A186" t="s">
        <v>986</v>
      </c>
      <c s="7" r="H186" t="n">
        <v>5240000</v>
      </c>
    </row>
    <row spans="1:18" r="187">
      <c s="4" r="A187" t="s">
        <v>1241</v>
      </c>
      <c s="7" r="H187" t="n">
        <v>172000</v>
      </c>
    </row>
    <row spans="1:18" r="188">
      <c s="4" r="A188" t="s">
        <v>1213</v>
      </c>
      <c s="6" r="D188" t="n">
        <v>9090909</v>
      </c>
    </row>
    <row spans="1:18" r="189">
      <c s="4" r="A189" t="s">
        <v>1205</v>
      </c>
      <c s="6" r="H189" t="n">
        <v>295912</v>
      </c>
    </row>
    <row spans="1:18" r="190">
      <c s="4" r="A190" t="s">
        <v>1252</v>
      </c>
      <c s="4" r="H190" t="s">
        <v>927</v>
      </c>
    </row>
    <row spans="1:18" r="191">
      <c s="4" r="A191" t="s">
        <v>1003</v>
      </c>
    </row>
    <row spans="1:18" r="192">
      <c s="3" r="A192" t="s">
        <v>1178</v>
      </c>
    </row>
    <row spans="1:18" r="193">
      <c s="4" r="A193" t="s">
        <v>1200</v>
      </c>
      <c s="6" r="D193" t="n">
        <v>20000</v>
      </c>
    </row>
    <row spans="1:18" r="194">
      <c s="4" r="A194" t="s">
        <v>791</v>
      </c>
      <c s="9" r="D194" t="n">
        <v>1.2</v>
      </c>
    </row>
    <row spans="1:18" r="195">
      <c s="4" r="A195" t="s">
        <v>490</v>
      </c>
      <c s="9" r="D195" t="n">
        <v>2.5</v>
      </c>
      <c s="9" r="J195" t="n">
        <v>2.5</v>
      </c>
      <c s="9" r="M195" t="n">
        <v>2.5</v>
      </c>
    </row>
    <row spans="1:18" r="196">
      <c s="4" r="A196" t="s">
        <v>801</v>
      </c>
      <c s="4" r="D196" t="s">
        <v>1246</v>
      </c>
    </row>
    <row spans="1:18" r="197">
      <c s="4" r="A197" t="s">
        <v>797</v>
      </c>
      <c s="4" r="D197" t="s">
        <v>798</v>
      </c>
    </row>
    <row spans="1:18" r="198">
      <c s="4" r="A198" t="s">
        <v>488</v>
      </c>
      <c s="4" r="D198" t="s">
        <v>132</v>
      </c>
    </row>
    <row spans="1:18" r="199">
      <c s="4" r="A199" t="s">
        <v>799</v>
      </c>
      <c s="4" r="D199" t="s">
        <v>1242</v>
      </c>
    </row>
    <row spans="1:18" r="200">
      <c s="4" r="A200" t="s">
        <v>1203</v>
      </c>
      <c s="7" r="D200" t="n">
        <v>2100000</v>
      </c>
    </row>
    <row spans="1:18" r="201">
      <c s="4" r="A201" t="s">
        <v>524</v>
      </c>
      <c s="9" r="D201" t="n">
        <v>2.5</v>
      </c>
    </row>
    <row spans="1:18" r="202">
      <c s="4" r="A202" t="s">
        <v>1253</v>
      </c>
      <c s="4" r="D202" t="s">
        <v>905</v>
      </c>
    </row>
    <row spans="1:18" r="203">
      <c s="4" r="A203" t="s">
        <v>1254</v>
      </c>
      <c s="7" r="M203" t="n">
        <v>7900000</v>
      </c>
    </row>
    <row spans="1:18" r="204">
      <c s="4" r="A204" t="s">
        <v>1000</v>
      </c>
      <c s="7" r="M204" t="n">
        <v>15200000</v>
      </c>
    </row>
    <row spans="1:18" r="205">
      <c s="4" r="A205" t="s">
        <v>503</v>
      </c>
      <c s="6" r="J205" t="n">
        <v>9100000</v>
      </c>
      <c s="6" r="M205" t="n">
        <v>9100000</v>
      </c>
    </row>
    <row spans="1:18" r="206">
      <c s="4" r="A206" t="s">
        <v>1255</v>
      </c>
    </row>
    <row spans="1:18" r="207">
      <c s="3" r="A207" t="s">
        <v>1178</v>
      </c>
    </row>
    <row spans="1:18" r="208">
      <c s="4" r="A208" t="s">
        <v>1201</v>
      </c>
      <c s="7" r="H208" t="n">
        <v>203000</v>
      </c>
    </row>
    <row spans="1:18" r="209">
      <c s="4" r="A209" t="s">
        <v>989</v>
      </c>
      <c s="7" r="H209" t="n">
        <v>668000000000</v>
      </c>
    </row>
    <row spans="1:18" r="210">
      <c s="4" r="A210" t="s">
        <v>1237</v>
      </c>
      <c s="6" r="H210" t="n">
        <v>24300</v>
      </c>
    </row>
    <row spans="1:18" r="211">
      <c s="4" r="A211" t="s">
        <v>1256</v>
      </c>
    </row>
    <row spans="1:18" r="212">
      <c s="3" r="A212" t="s">
        <v>1178</v>
      </c>
    </row>
    <row spans="1:18" r="213">
      <c s="4" r="A213" t="s">
        <v>801</v>
      </c>
      <c s="4" r="H213" t="s">
        <v>928</v>
      </c>
    </row>
    <row spans="1:18" r="214">
      <c s="4" r="A214" t="s">
        <v>1201</v>
      </c>
      <c s="7" r="H214" t="n">
        <v>168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24"/>
    <col customWidth="1" max="12" min="12" width="17"/>
  </cols>
  <sheetData>
    <row spans="1:12" r="1">
      <c s="1" r="A1" t="s">
        <v>1257</v>
      </c>
      <c s="2" r="C1" t="s">
        <v>92</v>
      </c>
      <c s="2" r="G1" t="s">
        <v>1</v>
      </c>
      <c s="2" r="K1" t="s">
        <v>93</v>
      </c>
    </row>
    <row spans="1:12" r="2">
      <c s="2" r="C2" t="s">
        <v>2</v>
      </c>
      <c s="2" r="D2" t="s">
        <v>1258</v>
      </c>
      <c s="2" r="E2" t="s">
        <v>94</v>
      </c>
      <c s="2" r="F2" t="s">
        <v>1259</v>
      </c>
      <c s="2" r="G2" t="s">
        <v>2</v>
      </c>
      <c s="2" r="H2" t="s">
        <v>1258</v>
      </c>
      <c s="2" r="I2" t="s">
        <v>94</v>
      </c>
      <c s="2" r="J2" t="s">
        <v>1259</v>
      </c>
      <c s="2" r="K2" t="s">
        <v>16</v>
      </c>
      <c s="2" r="L2" t="s">
        <v>17</v>
      </c>
    </row>
    <row spans="1:12" r="3">
      <c s="3" r="A3" t="s">
        <v>1178</v>
      </c>
      <c r="C3" t="n"/>
      <c r="E3" t="n"/>
      <c r="G3" t="n"/>
      <c r="I3" t="n"/>
    </row>
    <row spans="1:12" r="4">
      <c s="4" r="A4" t="s">
        <v>1260</v>
      </c>
      <c s="7" r="C4" t="n">
        <v>1578000</v>
      </c>
      <c s="7" r="E4" t="n">
        <v>1451000</v>
      </c>
      <c s="7" r="G4" t="n">
        <v>1741000</v>
      </c>
      <c s="7" r="I4" t="n">
        <v>2064000</v>
      </c>
      <c s="7" r="K4" t="n">
        <v>2660000</v>
      </c>
      <c s="7" r="L4" t="n">
        <v>1757000</v>
      </c>
    </row>
    <row spans="1:12" r="5">
      <c s="4" r="A5" t="s">
        <v>1261</v>
      </c>
      <c r="C5" t="n"/>
      <c r="E5" t="n"/>
      <c r="G5" t="n"/>
      <c r="I5" t="n"/>
      <c s="6" r="K5" t="n">
        <v>2357000</v>
      </c>
      <c s="6" r="L5" t="n">
        <v>350000</v>
      </c>
    </row>
    <row spans="1:12" r="6">
      <c s="4" r="A6" t="s">
        <v>567</v>
      </c>
      <c r="C6" t="n"/>
      <c r="E6" t="n"/>
      <c r="G6" t="n"/>
      <c r="I6" t="n"/>
    </row>
    <row spans="1:12" r="7">
      <c s="3" r="A7" t="s">
        <v>1178</v>
      </c>
      <c r="C7" t="n"/>
      <c r="E7" t="n"/>
      <c r="G7" t="n"/>
      <c r="I7" t="n"/>
    </row>
    <row spans="1:12" r="8">
      <c s="4" r="A8" t="s">
        <v>1260</v>
      </c>
      <c s="6" r="C8" t="n">
        <v>1539000</v>
      </c>
      <c s="6" r="E8" t="n">
        <v>1168000</v>
      </c>
      <c s="6" r="G8" t="n">
        <v>1731000</v>
      </c>
      <c s="6" r="I8" t="n">
        <v>1723000</v>
      </c>
      <c s="6" r="K8" t="n">
        <v>2191000</v>
      </c>
      <c s="6" r="L8" t="n">
        <v>1242000</v>
      </c>
    </row>
    <row spans="1:12" r="9">
      <c s="4" r="A9" t="s">
        <v>1261</v>
      </c>
      <c r="C9" t="n"/>
      <c r="E9" t="n"/>
      <c r="G9" t="n"/>
      <c r="I9" t="n"/>
      <c s="7" r="K9" t="n">
        <v>2091000</v>
      </c>
      <c s="7" r="L9" t="n">
        <v>243000</v>
      </c>
    </row>
    <row spans="1:12" r="10">
      <c s="4" r="A10" t="s">
        <v>1262</v>
      </c>
      <c s="4" r="B10" t="s">
        <v>1263</v>
      </c>
      <c r="C10" t="n"/>
      <c r="E10" t="n"/>
      <c r="G10" t="n"/>
      <c r="I10" t="n"/>
      <c s="4" r="K10" t="s">
        <v>1264</v>
      </c>
      <c s="4" r="L10" t="s">
        <v>1265</v>
      </c>
    </row>
    <row spans="1:12" r="11">
      <c s="4" r="A11" t="s">
        <v>1266</v>
      </c>
      <c r="C11" t="n"/>
      <c r="E11" t="n"/>
      <c r="G11" t="n"/>
      <c r="I11" t="n"/>
    </row>
    <row spans="1:12" r="12">
      <c s="3" r="A12" t="s">
        <v>1178</v>
      </c>
      <c r="C12" t="n"/>
      <c r="E12" t="n"/>
      <c r="G12" t="n"/>
      <c r="I12" t="n"/>
    </row>
    <row spans="1:12" r="13">
      <c s="4" r="A13" t="s">
        <v>1260</v>
      </c>
      <c s="7" r="C13" t="n">
        <v>39000</v>
      </c>
      <c s="7" r="E13" t="n">
        <v>283000</v>
      </c>
      <c s="7" r="G13" t="n">
        <v>10000</v>
      </c>
      <c s="7" r="I13" t="n">
        <v>341000</v>
      </c>
      <c s="7" r="K13" t="n">
        <v>469000</v>
      </c>
      <c s="7" r="L13" t="n">
        <v>515000</v>
      </c>
    </row>
    <row spans="1:12" r="14">
      <c s="4" r="A14" t="s">
        <v>1261</v>
      </c>
      <c r="C14" t="n"/>
      <c r="E14" t="n"/>
      <c r="G14" t="n"/>
      <c r="I14" t="n"/>
      <c s="7" r="K14" t="n">
        <v>266000</v>
      </c>
      <c s="7" r="L14" t="n">
        <v>107000</v>
      </c>
    </row>
    <row spans="1:12" r="15">
      <c s="4" r="A15" t="s">
        <v>1262</v>
      </c>
      <c s="4" r="B15" t="s">
        <v>1263</v>
      </c>
      <c r="C15" t="n"/>
      <c r="E15" t="n"/>
      <c r="G15" t="n"/>
      <c r="I15" t="n"/>
      <c s="4" r="K15" t="s">
        <v>1267</v>
      </c>
      <c s="4" r="L15" t="s">
        <v>1268</v>
      </c>
    </row>
    <row spans="1:12" r="16">
      <c r="A16" t="n"/>
    </row>
    <row spans="1:12" r="17">
      <c s="4" r="A17" t="s">
        <v>864</v>
      </c>
      <c s="4" r="B17" t="s">
        <v>1269</v>
      </c>
    </row>
    <row spans="1:12" r="18">
      <c s="4" r="A18" t="s">
        <v>1259</v>
      </c>
      <c s="4" r="B18" t="s">
        <v>1270</v>
      </c>
    </row>
    <row spans="1:12" r="19">
      <c s="4" r="A19" t="s">
        <v>1263</v>
      </c>
      <c s="4" r="B19" t="s">
        <v>1271</v>
      </c>
    </row>
  </sheetData>
  <mergeCells count="60">
    <mergeCell ref="A1:B2"/>
    <mergeCell ref="C1:F1"/>
    <mergeCell ref="G1:J1"/>
    <mergeCell ref="K1:L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A16:K16"/>
    <mergeCell ref="B17:K17"/>
    <mergeCell ref="B18:K18"/>
    <mergeCell ref="B19:K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272</v>
      </c>
      <c s="2" r="B1" t="s">
        <v>1</v>
      </c>
      <c s="2" r="D1" t="s">
        <v>93</v>
      </c>
    </row>
    <row spans="1:5" r="2">
      <c s="2" r="B2" t="s">
        <v>2</v>
      </c>
      <c s="2" r="C2" t="s">
        <v>94</v>
      </c>
      <c s="2" r="D2" t="s">
        <v>16</v>
      </c>
      <c s="2" r="E2" t="s">
        <v>17</v>
      </c>
    </row>
    <row spans="1:5" r="3">
      <c s="4" r="A3" t="s">
        <v>200</v>
      </c>
      <c s="7" r="D3" t="n">
        <v>0</v>
      </c>
      <c s="7" r="E3" t="n">
        <v>686250</v>
      </c>
    </row>
    <row spans="1:5" r="4">
      <c s="4" r="A4" t="s">
        <v>199</v>
      </c>
      <c s="7" r="B4" t="n">
        <v>1946283</v>
      </c>
      <c s="7" r="C4" t="n">
        <v>2638110</v>
      </c>
      <c s="6" r="D4" t="n">
        <v>3449775</v>
      </c>
      <c s="6" r="E4" t="n">
        <v>2739699</v>
      </c>
    </row>
    <row spans="1:5" r="5">
      <c s="4" r="A5" t="s">
        <v>1273</v>
      </c>
      <c s="6" r="D5" t="n">
        <v>0</v>
      </c>
      <c s="6" r="E5" t="n">
        <v>965016</v>
      </c>
    </row>
    <row spans="1:5" r="6">
      <c s="4" r="A6" t="s">
        <v>1274</v>
      </c>
      <c s="6" r="D6" t="n">
        <v>3449775</v>
      </c>
      <c s="6" r="E6" t="n">
        <v>4390965</v>
      </c>
    </row>
    <row spans="1:5" r="7">
      <c s="4" r="A7" t="s">
        <v>1275</v>
      </c>
      <c s="6" r="D7" t="n">
        <v>1221711</v>
      </c>
      <c s="6" r="E7" t="n">
        <v>0</v>
      </c>
    </row>
    <row spans="1:5" r="8">
      <c s="4" r="A8" t="s">
        <v>1276</v>
      </c>
      <c s="6" r="D8" t="n">
        <v>4671486</v>
      </c>
      <c s="6" r="E8" t="n">
        <v>4390965</v>
      </c>
    </row>
    <row spans="1:5" r="9">
      <c s="3" r="A9" t="s">
        <v>1277</v>
      </c>
    </row>
    <row spans="1:5" r="10">
      <c s="4" r="A10" t="s">
        <v>642</v>
      </c>
      <c s="6" r="B10" t="n">
        <v>205000</v>
      </c>
      <c s="6" r="D10" t="n">
        <v>215002</v>
      </c>
      <c s="6" r="E10" t="n">
        <v>0</v>
      </c>
    </row>
    <row spans="1:5" r="11">
      <c s="4" r="A11" t="s">
        <v>145</v>
      </c>
      <c s="6" r="D11" t="n">
        <v>0</v>
      </c>
      <c s="6" r="E11" t="n">
        <v>686250</v>
      </c>
    </row>
    <row spans="1:5" r="12">
      <c s="4" r="A12" t="s">
        <v>1278</v>
      </c>
      <c s="6" r="D12" t="n">
        <v>468863</v>
      </c>
      <c s="6" r="E12" t="n">
        <v>514804</v>
      </c>
    </row>
    <row spans="1:5" r="13">
      <c s="4" r="A13" t="s">
        <v>157</v>
      </c>
      <c s="6" r="B13" t="n">
        <v>1731383</v>
      </c>
      <c s="6" r="D13" t="n">
        <v>2191274</v>
      </c>
      <c s="6" r="E13" t="n">
        <v>1242256</v>
      </c>
    </row>
    <row spans="1:5" r="14">
      <c s="4" r="A14" t="s">
        <v>159</v>
      </c>
      <c s="6" r="D14" t="n">
        <v>150000</v>
      </c>
      <c s="6" r="E14" t="n">
        <v>305049</v>
      </c>
    </row>
    <row spans="1:5" r="15">
      <c s="4" r="A15" t="s">
        <v>1279</v>
      </c>
      <c s="7" r="B15" t="n">
        <v>0</v>
      </c>
      <c s="6" r="D15" t="n">
        <v>424636</v>
      </c>
      <c s="6" r="E15" t="n">
        <v>677590</v>
      </c>
    </row>
    <row spans="1:5" r="16">
      <c s="4" r="A16" t="s">
        <v>1280</v>
      </c>
      <c s="6" r="D16" t="n">
        <v>1221711</v>
      </c>
      <c s="6" r="E16" t="n">
        <v>0</v>
      </c>
    </row>
    <row spans="1:5" r="17">
      <c s="4" r="A17" t="s">
        <v>1276</v>
      </c>
      <c s="6" r="D17" t="n">
        <v>4671486</v>
      </c>
      <c s="6" r="E17" t="n">
        <v>4390965</v>
      </c>
    </row>
    <row spans="1:5" r="18">
      <c s="4" r="A18" t="s">
        <v>1281</v>
      </c>
      <c s="6" r="D18" t="n">
        <v>0</v>
      </c>
      <c s="6" r="E18" t="n">
        <v>965016</v>
      </c>
    </row>
    <row spans="1:5" r="19">
      <c s="4" r="A19" t="s">
        <v>1282</v>
      </c>
      <c s="7" r="D19" t="n">
        <v>4671486</v>
      </c>
      <c s="7" r="E19" t="n">
        <v>34259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283</v>
      </c>
      <c s="2" r="B1" t="s">
        <v>1</v>
      </c>
      <c s="2" r="C1" t="s">
        <v>93</v>
      </c>
    </row>
    <row spans="1:4" r="2">
      <c s="2" r="B2" t="s">
        <v>2</v>
      </c>
      <c s="2" r="C2" t="s">
        <v>16</v>
      </c>
      <c s="2" r="D2" t="s">
        <v>17</v>
      </c>
    </row>
    <row spans="1:4" r="3">
      <c s="4" r="A3" t="s">
        <v>1284</v>
      </c>
      <c s="6" r="B3" t="n">
        <v>186900</v>
      </c>
      <c s="6" r="C3" t="n">
        <v>163067</v>
      </c>
      <c s="6" r="D3" t="n">
        <v>202438</v>
      </c>
    </row>
    <row spans="1:4" r="4">
      <c s="4" r="A4" t="s">
        <v>1285</v>
      </c>
      <c s="6" r="B4" t="n">
        <v>10000</v>
      </c>
      <c s="6" r="C4" t="n">
        <v>114501</v>
      </c>
      <c s="6" r="D4" t="n">
        <v>32486</v>
      </c>
    </row>
    <row spans="1:4" r="5">
      <c s="4" r="A5" t="s">
        <v>1286</v>
      </c>
      <c s="6" r="B5" t="n">
        <v>-10834</v>
      </c>
      <c s="6" r="C5" t="n">
        <v>-77835</v>
      </c>
      <c s="6" r="D5" t="n">
        <v>-32790</v>
      </c>
    </row>
    <row spans="1:4" r="6">
      <c s="4" r="A6" t="s">
        <v>1287</v>
      </c>
      <c s="6" r="B6" t="n">
        <v>-26483</v>
      </c>
      <c s="6" r="C6" t="n">
        <v>-12833</v>
      </c>
      <c s="6" r="D6" t="n">
        <v>-39067</v>
      </c>
    </row>
    <row spans="1:4" r="7">
      <c s="4" r="A7" t="s">
        <v>1288</v>
      </c>
      <c s="6" r="B7" t="n">
        <v>159583</v>
      </c>
      <c s="6" r="C7" t="n">
        <v>186900</v>
      </c>
      <c s="6" r="D7" t="n">
        <v>163067</v>
      </c>
    </row>
    <row spans="1:4" r="8">
      <c s="4" r="A8" t="s">
        <v>1289</v>
      </c>
      <c s="9" r="B8" t="n">
        <v>12.29</v>
      </c>
      <c s="9" r="C8" t="n">
        <v>24.4</v>
      </c>
      <c s="7" r="D8" t="n">
        <v>23</v>
      </c>
    </row>
    <row spans="1:4" r="9">
      <c s="4" r="A9" t="s">
        <v>1285</v>
      </c>
      <c s="10" r="B9" t="n">
        <v>1.8</v>
      </c>
      <c s="6" r="C9" t="n">
        <v>9</v>
      </c>
      <c s="10" r="D9" t="n">
        <v>26.6</v>
      </c>
    </row>
    <row spans="1:4" r="10">
      <c s="4" r="A10" t="s">
        <v>1286</v>
      </c>
      <c s="10" r="B10" t="n">
        <v>-18.75</v>
      </c>
      <c s="10" r="C10" t="n">
        <v>6.6</v>
      </c>
      <c s="10" r="D10" t="n">
        <v>18.8</v>
      </c>
    </row>
    <row spans="1:4" r="11">
      <c s="4" r="A11" t="s">
        <v>1287</v>
      </c>
      <c s="10" r="B11" t="n">
        <v>-16.15</v>
      </c>
      <c s="10" r="C11" t="n">
        <v>24.5</v>
      </c>
      <c s="10" r="D11" t="n">
        <v>22.7</v>
      </c>
    </row>
    <row spans="1:4" r="12">
      <c s="4" r="A12" t="s">
        <v>1290</v>
      </c>
      <c s="9" r="B12" t="n">
        <v>10.56</v>
      </c>
      <c s="9" r="C12" t="n">
        <v>12.29</v>
      </c>
      <c s="9" r="D12" t="n">
        <v>24.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25"/>
    <col customWidth="1" max="3" min="3" width="23"/>
    <col customWidth="1" max="4" min="4" width="25"/>
  </cols>
  <sheetData>
    <row spans="1:4" r="1">
      <c s="1" r="A1" t="s">
        <v>1291</v>
      </c>
      <c s="2" r="B1" t="s">
        <v>1</v>
      </c>
      <c s="2" r="C1" t="s">
        <v>93</v>
      </c>
    </row>
    <row spans="1:4" r="2">
      <c s="2" r="B2" t="s">
        <v>2</v>
      </c>
      <c s="2" r="C2" t="s">
        <v>16</v>
      </c>
      <c s="2" r="D2" t="s">
        <v>17</v>
      </c>
    </row>
    <row spans="1:4" r="3">
      <c s="4" r="A3" t="s">
        <v>1292</v>
      </c>
      <c s="6" r="C3" t="n">
        <v>200000</v>
      </c>
    </row>
    <row spans="1:4" r="4">
      <c s="4" r="A4" t="s">
        <v>1293</v>
      </c>
    </row>
    <row spans="1:4" r="5">
      <c s="4" r="A5" t="s">
        <v>1179</v>
      </c>
      <c s="6" r="B5" t="n">
        <v>608333</v>
      </c>
      <c s="6" r="C5" t="n">
        <v>358333</v>
      </c>
      <c s="6" r="D5" t="n">
        <v>380000</v>
      </c>
    </row>
    <row spans="1:4" r="6">
      <c s="4" r="A6" t="s">
        <v>1292</v>
      </c>
      <c s="6" r="B6" t="n">
        <v>3045000</v>
      </c>
      <c s="6" r="C6" t="n">
        <v>480000</v>
      </c>
      <c s="6" r="D6" t="n">
        <v>215000</v>
      </c>
    </row>
    <row spans="1:4" r="7">
      <c s="4" r="A7" t="s">
        <v>1294</v>
      </c>
      <c s="6" r="B7" t="n">
        <v>0</v>
      </c>
      <c s="6" r="C7" t="n">
        <v>0</v>
      </c>
      <c s="6" r="D7" t="n">
        <v>0</v>
      </c>
    </row>
    <row spans="1:4" r="8">
      <c s="4" r="A8" t="s">
        <v>1295</v>
      </c>
      <c s="6" r="B8" t="n">
        <v>-335000</v>
      </c>
      <c s="6" r="C8" t="n">
        <v>-230000</v>
      </c>
      <c s="6" r="D8" t="n">
        <v>-236667</v>
      </c>
    </row>
    <row spans="1:4" r="9">
      <c s="4" r="A9" t="s">
        <v>1183</v>
      </c>
      <c s="6" r="B9" t="n">
        <v>3318333</v>
      </c>
      <c s="6" r="C9" t="n">
        <v>608333</v>
      </c>
      <c s="6" r="D9" t="n">
        <v>358333</v>
      </c>
    </row>
    <row spans="1:4" r="10">
      <c s="4" r="A10" t="s">
        <v>1180</v>
      </c>
      <c s="9" r="B10" t="n">
        <v>14.6</v>
      </c>
      <c s="9" r="C10" t="n">
        <v>21.6</v>
      </c>
      <c s="9" r="D10" t="n">
        <v>20.2</v>
      </c>
    </row>
    <row spans="1:4" r="11">
      <c s="4" r="A11" t="s">
        <v>1296</v>
      </c>
      <c s="10" r="B11" t="n">
        <v>1.35</v>
      </c>
      <c s="10" r="C11" t="n">
        <v>12.6</v>
      </c>
      <c s="10" r="D11" t="n">
        <v>26.8</v>
      </c>
    </row>
    <row spans="1:4" r="12">
      <c s="4" r="A12" t="s">
        <v>1297</v>
      </c>
      <c s="6" r="B12" t="n">
        <v>0</v>
      </c>
      <c s="6" r="D12" t="n">
        <v>0</v>
      </c>
    </row>
    <row spans="1:4" r="13">
      <c s="4" r="A13" t="s">
        <v>1298</v>
      </c>
      <c s="10" r="B13" t="n">
        <v>-10.18</v>
      </c>
      <c s="10" r="C13" t="n">
        <v>-24.6</v>
      </c>
      <c s="10" r="D13" t="n">
        <v>-23.9</v>
      </c>
    </row>
    <row spans="1:4" r="14">
      <c s="4" r="A14" t="s">
        <v>1184</v>
      </c>
      <c s="9" r="B14" t="n">
        <v>1.27</v>
      </c>
      <c s="9" r="C14" t="n">
        <v>14.6</v>
      </c>
      <c s="9" r="D14" t="n">
        <v>21.6</v>
      </c>
    </row>
    <row spans="1:4" r="15">
      <c s="4" r="A15" t="s">
        <v>1299</v>
      </c>
      <c s="6" r="B15" t="n">
        <v>1258334</v>
      </c>
      <c s="6" r="C15" t="n">
        <v>296667</v>
      </c>
      <c s="6" r="D15" t="n">
        <v>138333</v>
      </c>
    </row>
    <row spans="1:4" r="16">
      <c s="4" r="A16" t="s">
        <v>1300</v>
      </c>
      <c s="4" r="B16" t="s">
        <v>1301</v>
      </c>
      <c s="4" r="C16" t="s">
        <v>1302</v>
      </c>
      <c s="4" r="D16" t="s">
        <v>130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130"/>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0"/>
    <col customWidth="1" max="5" min="5" width="29"/>
    <col customWidth="1" max="6" min="6" width="27"/>
    <col customWidth="1" max="7" min="7" width="26"/>
    <col customWidth="1" max="8" min="8" width="37"/>
    <col customWidth="1" max="9" min="9" width="30"/>
    <col customWidth="1" max="10" min="10" width="45"/>
    <col customWidth="1" max="11" min="11" width="80"/>
    <col customWidth="1" max="12" min="12" width="21"/>
    <col customWidth="1" max="13" min="13" width="37"/>
    <col customWidth="1" max="14" min="14" width="27"/>
    <col customWidth="1" max="15" min="15" width="20"/>
  </cols>
  <sheetData>
    <row spans="1:15" r="1">
      <c s="1" r="A1" t="s">
        <v>1304</v>
      </c>
      <c s="2" r="B1" t="s">
        <v>1305</v>
      </c>
      <c s="2" r="C1" t="s">
        <v>1306</v>
      </c>
      <c s="2" r="D1" t="s">
        <v>1307</v>
      </c>
      <c s="2" r="E1" t="s">
        <v>1308</v>
      </c>
      <c s="2" r="F1" t="s">
        <v>1309</v>
      </c>
      <c s="2" r="G1" t="s">
        <v>1310</v>
      </c>
      <c s="2" r="H1" t="s">
        <v>1311</v>
      </c>
      <c s="2" r="I1" t="s">
        <v>1312</v>
      </c>
      <c s="2" r="J1" t="s">
        <v>1313</v>
      </c>
      <c s="2" r="K1" t="s">
        <v>700</v>
      </c>
      <c s="2" r="L1" t="s">
        <v>540</v>
      </c>
      <c s="2" r="M1" t="s">
        <v>705</v>
      </c>
      <c s="2" r="N1" t="s">
        <v>980</v>
      </c>
      <c s="2" r="O1" t="s">
        <v>1314</v>
      </c>
    </row>
    <row spans="1:15" r="2">
      <c s="4" r="A2" t="s">
        <v>1315</v>
      </c>
      <c s="6" r="M2" t="n">
        <v>200000</v>
      </c>
    </row>
    <row spans="1:15" r="3">
      <c s="4" r="A3" t="s">
        <v>1316</v>
      </c>
      <c s="6" r="M3" t="n">
        <v>100937</v>
      </c>
    </row>
    <row spans="1:15" r="4">
      <c s="4" r="A4" t="s">
        <v>1317</v>
      </c>
      <c s="4" r="K4" t="s">
        <v>1318</v>
      </c>
    </row>
    <row spans="1:15" r="5">
      <c s="4" r="A5" t="s">
        <v>906</v>
      </c>
      <c s="9" r="E5" t="n">
        <v>15.6</v>
      </c>
      <c s="9" r="I5" t="n">
        <v>30.5</v>
      </c>
    </row>
    <row spans="1:15" r="6">
      <c s="4" r="A6" t="s">
        <v>1200</v>
      </c>
      <c s="6" r="E6" t="n">
        <v>7500</v>
      </c>
    </row>
    <row spans="1:15" r="7">
      <c s="4" r="A7" t="s">
        <v>1319</v>
      </c>
      <c s="7" r="K7" t="n">
        <v>3050000</v>
      </c>
    </row>
    <row spans="1:15" r="8">
      <c s="4" r="A8" t="s">
        <v>1320</v>
      </c>
      <c s="7" r="K8" t="n">
        <v>120000</v>
      </c>
    </row>
    <row spans="1:15" r="9">
      <c s="4" r="A9" t="s">
        <v>1321</v>
      </c>
      <c s="4" r="K9" t="s">
        <v>1322</v>
      </c>
    </row>
    <row spans="1:15" r="10">
      <c s="4" r="A10" t="s">
        <v>1323</v>
      </c>
      <c s="4" r="K10" t="s">
        <v>1324</v>
      </c>
    </row>
    <row spans="1:15" r="11">
      <c s="4" r="A11" t="s">
        <v>1325</v>
      </c>
      <c s="7" r="K11" t="n">
        <v>2000000</v>
      </c>
    </row>
    <row spans="1:15" r="12">
      <c s="4" r="A12" t="s">
        <v>1326</v>
      </c>
      <c s="6" r="K12" t="n">
        <v>2000000</v>
      </c>
    </row>
    <row spans="1:15" r="13">
      <c s="4" r="A13" t="s">
        <v>1327</v>
      </c>
      <c s="7" r="N13" t="n">
        <v>3557403</v>
      </c>
    </row>
    <row spans="1:15" r="14">
      <c s="4" r="A14" t="s">
        <v>1208</v>
      </c>
      <c s="6" r="I14" t="n">
        <v>22500</v>
      </c>
    </row>
    <row spans="1:15" r="15">
      <c s="4" r="A15" t="s">
        <v>1328</v>
      </c>
      <c s="7" r="M15" t="n">
        <v>469000</v>
      </c>
      <c s="6" r="N15" t="n">
        <v>515000</v>
      </c>
    </row>
    <row spans="1:15" r="16">
      <c s="4" r="A16" t="s">
        <v>1329</v>
      </c>
      <c s="7" r="K16" t="n">
        <v>1946283</v>
      </c>
      <c s="7" r="L16" t="n">
        <v>2638110</v>
      </c>
      <c s="7" r="M16" t="n">
        <v>3449775</v>
      </c>
      <c s="7" r="N16" t="n">
        <v>2739699</v>
      </c>
    </row>
    <row spans="1:15" r="17">
      <c s="4" r="A17" t="s">
        <v>137</v>
      </c>
    </row>
    <row spans="1:15" r="18">
      <c s="4" r="A18" t="s">
        <v>1200</v>
      </c>
      <c s="6" r="N18" t="n">
        <v>295912</v>
      </c>
    </row>
    <row spans="1:15" r="19">
      <c s="4" r="A19" t="s">
        <v>1323</v>
      </c>
      <c s="4" r="K19" t="s">
        <v>1330</v>
      </c>
    </row>
    <row spans="1:15" r="20">
      <c s="4" r="A20" t="s">
        <v>1327</v>
      </c>
      <c s="7" r="N20" t="n">
        <v>29</v>
      </c>
    </row>
    <row spans="1:15" r="21">
      <c s="4" r="A21" t="s">
        <v>1208</v>
      </c>
      <c s="6" r="M21" t="n">
        <v>7500</v>
      </c>
      <c s="6" r="N21" t="n">
        <v>9000</v>
      </c>
    </row>
    <row spans="1:15" r="22">
      <c s="4" r="A22" t="s">
        <v>567</v>
      </c>
    </row>
    <row spans="1:15" r="23">
      <c s="4" r="A23" t="s">
        <v>1315</v>
      </c>
      <c s="6" r="K23" t="n">
        <v>3000000</v>
      </c>
      <c s="6" r="N23" t="n">
        <v>215000</v>
      </c>
    </row>
    <row spans="1:15" r="24">
      <c s="4" r="A24" t="s">
        <v>1316</v>
      </c>
      <c s="6" r="K24" t="n">
        <v>335000</v>
      </c>
    </row>
    <row spans="1:15" r="25">
      <c s="4" r="A25" t="s">
        <v>1331</v>
      </c>
      <c s="7" r="M25" t="n">
        <v>3740000</v>
      </c>
    </row>
    <row spans="1:15" r="26">
      <c s="4" r="A26" t="s">
        <v>1332</v>
      </c>
      <c s="7" r="K26" t="n">
        <v>3910000</v>
      </c>
    </row>
    <row spans="1:15" r="27">
      <c s="4" r="A27" t="s">
        <v>1317</v>
      </c>
      <c s="4" r="M27" t="s">
        <v>1333</v>
      </c>
    </row>
    <row spans="1:15" r="28">
      <c s="4" r="A28" t="s">
        <v>906</v>
      </c>
      <c s="9" r="K28" t="n">
        <v>1.34</v>
      </c>
    </row>
    <row spans="1:15" r="29">
      <c s="4" r="A29" t="s">
        <v>1334</v>
      </c>
      <c s="9" r="K29" t="n">
        <v>1.34</v>
      </c>
    </row>
    <row spans="1:15" r="30">
      <c s="4" r="A30" t="s">
        <v>797</v>
      </c>
      <c s="4" r="K30" t="s">
        <v>949</v>
      </c>
    </row>
    <row spans="1:15" r="31">
      <c s="4" r="A31" t="s">
        <v>799</v>
      </c>
      <c s="4" r="K31" t="s">
        <v>1335</v>
      </c>
    </row>
    <row spans="1:15" r="32">
      <c s="4" r="A32" t="s">
        <v>801</v>
      </c>
      <c s="4" r="K32" t="s">
        <v>1336</v>
      </c>
    </row>
    <row spans="1:15" r="33">
      <c s="4" r="A33" t="s">
        <v>1337</v>
      </c>
      <c s="6" r="K33" t="n">
        <v>3318333</v>
      </c>
      <c s="6" r="M33" t="n">
        <v>608333</v>
      </c>
      <c s="6" r="N33" t="n">
        <v>358333</v>
      </c>
    </row>
    <row spans="1:15" r="34">
      <c s="4" r="A34" t="s">
        <v>1338</v>
      </c>
      <c s="6" r="M34" t="n">
        <v>230000</v>
      </c>
      <c s="6" r="N34" t="n">
        <v>236667</v>
      </c>
    </row>
    <row spans="1:15" r="35">
      <c s="4" r="A35" t="s">
        <v>1328</v>
      </c>
      <c s="9" r="M35" t="n">
        <v>2.19</v>
      </c>
      <c s="7" r="N35" t="n">
        <v>515000</v>
      </c>
    </row>
    <row spans="1:15" r="36">
      <c s="4" r="A36" t="s">
        <v>1266</v>
      </c>
    </row>
    <row spans="1:15" r="37">
      <c s="4" r="A37" t="s">
        <v>1316</v>
      </c>
      <c s="6" r="K37" t="n">
        <v>26412</v>
      </c>
      <c s="6" r="M37" t="n">
        <v>80741</v>
      </c>
    </row>
    <row spans="1:15" r="38">
      <c s="4" r="A38" t="s">
        <v>826</v>
      </c>
      <c s="6" r="K38" t="n">
        <v>10000</v>
      </c>
      <c s="6" r="M38" t="n">
        <v>114501</v>
      </c>
      <c s="6" r="N38" t="n">
        <v>32486</v>
      </c>
    </row>
    <row spans="1:15" r="39">
      <c s="4" r="A39" t="s">
        <v>1317</v>
      </c>
      <c s="4" r="M39" t="s">
        <v>1267</v>
      </c>
    </row>
    <row spans="1:15" r="40">
      <c s="4" r="A40" t="s">
        <v>1337</v>
      </c>
      <c s="6" r="N40" t="n">
        <v>163037</v>
      </c>
    </row>
    <row spans="1:15" r="41">
      <c s="4" r="A41" t="s">
        <v>1338</v>
      </c>
      <c s="6" r="N41" t="n">
        <v>39067</v>
      </c>
    </row>
    <row spans="1:15" r="42">
      <c s="4" r="A42" t="s">
        <v>1339</v>
      </c>
      <c s="6" r="K42" t="n">
        <v>26483</v>
      </c>
      <c s="6" r="M42" t="n">
        <v>12833</v>
      </c>
      <c s="6" r="N42" t="n">
        <v>39067</v>
      </c>
    </row>
    <row spans="1:15" r="43">
      <c s="4" r="A43" t="s">
        <v>1340</v>
      </c>
      <c s="6" r="M43" t="n">
        <v>151900</v>
      </c>
    </row>
    <row spans="1:15" r="44">
      <c s="4" r="A44" t="s">
        <v>1341</v>
      </c>
      <c s="6" r="M44" t="n">
        <v>35000</v>
      </c>
    </row>
    <row spans="1:15" r="45">
      <c s="4" r="A45" t="s">
        <v>1342</v>
      </c>
    </row>
    <row spans="1:15" r="46">
      <c s="4" r="A46" t="s">
        <v>1329</v>
      </c>
      <c s="7" r="M46" t="n">
        <v>2660000</v>
      </c>
    </row>
    <row spans="1:15" r="47">
      <c s="4" r="A47" t="s">
        <v>1343</v>
      </c>
    </row>
    <row spans="1:15" r="48">
      <c s="4" r="A48" t="s">
        <v>826</v>
      </c>
      <c s="6" r="K48" t="n">
        <v>128750</v>
      </c>
    </row>
    <row spans="1:15" r="49">
      <c s="4" r="A49" t="s">
        <v>1337</v>
      </c>
      <c s="6" r="K49" t="n">
        <v>159583</v>
      </c>
    </row>
    <row spans="1:15" r="50">
      <c s="4" r="A50" t="s">
        <v>1344</v>
      </c>
    </row>
    <row spans="1:15" r="51">
      <c s="4" r="A51" t="s">
        <v>1315</v>
      </c>
      <c s="6" r="B51" t="n">
        <v>20000</v>
      </c>
      <c s="6" r="K51" t="n">
        <v>120000</v>
      </c>
    </row>
    <row spans="1:15" r="52">
      <c s="4" r="A52" t="s">
        <v>1332</v>
      </c>
      <c s="7" r="K52" t="n">
        <v>1320000</v>
      </c>
    </row>
    <row spans="1:15" r="53">
      <c s="4" r="A53" t="s">
        <v>906</v>
      </c>
      <c s="7" r="B53" t="n">
        <v>18</v>
      </c>
    </row>
    <row spans="1:15" r="54">
      <c s="4" r="A54" t="s">
        <v>1334</v>
      </c>
      <c s="9" r="B54" t="n">
        <v>0.18</v>
      </c>
    </row>
    <row spans="1:15" r="55">
      <c s="4" r="A55" t="s">
        <v>797</v>
      </c>
      <c s="4" r="B55" t="s">
        <v>626</v>
      </c>
    </row>
    <row spans="1:15" r="56">
      <c s="4" r="A56" t="s">
        <v>799</v>
      </c>
      <c s="4" r="B56" t="s">
        <v>1345</v>
      </c>
    </row>
    <row spans="1:15" r="57">
      <c s="4" r="A57" t="s">
        <v>801</v>
      </c>
      <c s="4" r="B57" t="s">
        <v>1346</v>
      </c>
    </row>
    <row spans="1:15" r="58">
      <c s="4" r="A58" t="s">
        <v>1347</v>
      </c>
      <c s="7" r="B58" t="n">
        <v>36000</v>
      </c>
    </row>
    <row spans="1:15" r="59">
      <c s="4" r="A59" t="s">
        <v>1337</v>
      </c>
      <c s="6" r="B59" t="n">
        <v>20000</v>
      </c>
    </row>
    <row spans="1:15" r="60">
      <c s="4" r="A60" t="s">
        <v>1038</v>
      </c>
    </row>
    <row spans="1:15" r="61">
      <c s="4" r="A61" t="s">
        <v>1316</v>
      </c>
      <c s="6" r="M61" t="n">
        <v>10000</v>
      </c>
    </row>
    <row spans="1:15" r="62">
      <c s="4" r="A62" t="s">
        <v>826</v>
      </c>
      <c s="6" r="M62" t="n">
        <v>54501</v>
      </c>
    </row>
    <row spans="1:15" r="63">
      <c s="4" r="A63" t="s">
        <v>1348</v>
      </c>
      <c s="7" r="M63" t="n">
        <v>165000</v>
      </c>
    </row>
    <row spans="1:15" r="64">
      <c s="4" r="A64" t="s">
        <v>1349</v>
      </c>
    </row>
    <row spans="1:15" r="65">
      <c s="4" r="A65" t="s">
        <v>1316</v>
      </c>
      <c s="6" r="N65" t="n">
        <v>3125</v>
      </c>
    </row>
    <row spans="1:15" r="66">
      <c s="4" r="A66" t="s">
        <v>1348</v>
      </c>
      <c s="7" r="N66" t="n">
        <v>150000</v>
      </c>
    </row>
    <row spans="1:15" r="67">
      <c s="4" r="A67" t="s">
        <v>1350</v>
      </c>
      <c s="6" r="N67" t="n">
        <v>3</v>
      </c>
    </row>
    <row spans="1:15" r="68">
      <c s="4" r="A68" t="s">
        <v>1351</v>
      </c>
    </row>
    <row spans="1:15" r="69">
      <c s="4" r="A69" t="s">
        <v>1316</v>
      </c>
      <c s="6" r="N69" t="n">
        <v>65000</v>
      </c>
    </row>
    <row spans="1:15" r="70">
      <c s="4" r="A70" t="s">
        <v>1348</v>
      </c>
      <c s="7" r="N70" t="n">
        <v>150000</v>
      </c>
    </row>
    <row spans="1:15" r="71">
      <c s="4" r="A71" t="s">
        <v>1338</v>
      </c>
      <c s="6" r="N71" t="n">
        <v>86700</v>
      </c>
    </row>
    <row spans="1:15" r="72">
      <c s="4" r="A72" t="s">
        <v>1080</v>
      </c>
    </row>
    <row spans="1:15" r="73">
      <c s="4" r="A73" t="s">
        <v>1315</v>
      </c>
      <c s="6" r="M73" t="n">
        <v>135000</v>
      </c>
    </row>
    <row spans="1:15" r="74">
      <c s="4" r="A74" t="s">
        <v>1352</v>
      </c>
    </row>
    <row spans="1:15" r="75">
      <c s="4" r="A75" t="s">
        <v>1315</v>
      </c>
      <c s="6" r="M75" t="n">
        <v>480000</v>
      </c>
    </row>
    <row spans="1:15" r="76">
      <c s="4" r="A76" t="s">
        <v>1353</v>
      </c>
    </row>
    <row spans="1:15" r="77">
      <c s="4" r="A77" t="s">
        <v>1354</v>
      </c>
      <c s="7" r="G77" t="n">
        <v>70000</v>
      </c>
    </row>
    <row spans="1:15" r="78">
      <c s="4" r="A78" t="s">
        <v>1355</v>
      </c>
      <c s="7" r="G78" t="n">
        <v>59000</v>
      </c>
    </row>
    <row spans="1:15" r="79">
      <c s="4" r="A79" t="s">
        <v>1356</v>
      </c>
      <c s="6" r="G79" t="n">
        <v>20000</v>
      </c>
    </row>
    <row spans="1:15" r="80">
      <c s="4" r="A80" t="s">
        <v>1339</v>
      </c>
      <c s="6" r="G80" t="n">
        <v>5208</v>
      </c>
    </row>
    <row spans="1:15" r="81">
      <c s="4" r="A81" t="s">
        <v>1357</v>
      </c>
    </row>
    <row spans="1:15" r="82">
      <c s="4" r="A82" t="s">
        <v>1200</v>
      </c>
      <c s="6" r="F82" t="n">
        <v>6667</v>
      </c>
    </row>
    <row spans="1:15" r="83">
      <c s="4" r="A83" t="s">
        <v>1354</v>
      </c>
      <c s="7" r="F83" t="n">
        <v>108000</v>
      </c>
    </row>
    <row spans="1:15" r="84">
      <c s="4" r="A84" t="s">
        <v>1356</v>
      </c>
      <c s="6" r="F84" t="n">
        <v>150000</v>
      </c>
    </row>
    <row spans="1:15" r="85">
      <c s="4" r="A85" t="s">
        <v>1327</v>
      </c>
      <c s="7" r="F85" t="n">
        <v>100000</v>
      </c>
    </row>
    <row spans="1:15" r="86">
      <c s="4" r="A86" t="s">
        <v>1358</v>
      </c>
      <c s="7" r="F86" t="n">
        <v>206000</v>
      </c>
    </row>
    <row spans="1:15" r="87">
      <c s="4" r="A87" t="s">
        <v>1359</v>
      </c>
    </row>
    <row spans="1:15" r="88">
      <c s="4" r="A88" t="s">
        <v>1200</v>
      </c>
      <c s="6" r="F88" t="n">
        <v>100000</v>
      </c>
    </row>
    <row spans="1:15" r="89">
      <c s="4" r="A89" t="s">
        <v>1327</v>
      </c>
      <c s="7" r="F89" t="n">
        <v>3333</v>
      </c>
    </row>
    <row spans="1:15" r="90">
      <c s="4" r="A90" t="s">
        <v>1189</v>
      </c>
    </row>
    <row spans="1:15" r="91">
      <c s="4" r="A91" t="s">
        <v>1315</v>
      </c>
      <c s="6" r="M91" t="n">
        <v>7500</v>
      </c>
    </row>
    <row spans="1:15" r="92">
      <c s="4" r="A92" t="s">
        <v>1208</v>
      </c>
      <c s="6" r="M92" t="n">
        <v>7500</v>
      </c>
    </row>
    <row spans="1:15" r="93">
      <c s="4" r="A93" t="s">
        <v>1360</v>
      </c>
      <c s="4" r="C93" t="s">
        <v>1361</v>
      </c>
    </row>
    <row spans="1:15" r="94">
      <c s="4" r="A94" t="s">
        <v>1362</v>
      </c>
    </row>
    <row spans="1:15" r="95">
      <c s="4" r="A95" t="s">
        <v>1363</v>
      </c>
      <c s="7" r="C95" t="n">
        <v>240000</v>
      </c>
    </row>
    <row spans="1:15" r="96">
      <c s="4" r="A96" t="s">
        <v>1360</v>
      </c>
      <c s="4" r="C96" t="s">
        <v>1364</v>
      </c>
    </row>
    <row spans="1:15" r="97">
      <c s="4" r="A97" t="s">
        <v>1365</v>
      </c>
    </row>
    <row spans="1:15" r="98">
      <c s="4" r="A98" t="s">
        <v>1328</v>
      </c>
      <c s="7" r="C98" t="n">
        <v>230000</v>
      </c>
    </row>
    <row spans="1:15" r="99">
      <c s="4" r="A99" t="s">
        <v>1366</v>
      </c>
    </row>
    <row spans="1:15" r="100">
      <c s="4" r="A100" t="s">
        <v>1315</v>
      </c>
      <c s="6" r="D100" t="n">
        <v>30000</v>
      </c>
      <c s="6" r="M100" t="n">
        <v>40000</v>
      </c>
    </row>
    <row spans="1:15" r="101">
      <c s="4" r="A101" t="s">
        <v>1334</v>
      </c>
      <c s="7" r="M101" t="n">
        <v>25</v>
      </c>
    </row>
    <row spans="1:15" r="102">
      <c s="4" r="A102" t="s">
        <v>1323</v>
      </c>
      <c s="4" r="J102" t="s">
        <v>1367</v>
      </c>
    </row>
    <row spans="1:15" r="103">
      <c s="4" r="A103" t="s">
        <v>1356</v>
      </c>
      <c s="6" r="D103" t="n">
        <v>2833</v>
      </c>
    </row>
    <row spans="1:15" r="104">
      <c s="4" r="A104" t="s">
        <v>1368</v>
      </c>
      <c s="6" r="M104" t="n">
        <v>25000</v>
      </c>
    </row>
    <row spans="1:15" r="105">
      <c s="4" r="A105" t="s">
        <v>1369</v>
      </c>
      <c s="7" r="J105" t="n">
        <v>15000</v>
      </c>
    </row>
    <row spans="1:15" r="106">
      <c s="4" r="A106" t="s">
        <v>1363</v>
      </c>
      <c s="7" r="J106" t="n">
        <v>110000</v>
      </c>
      <c s="7" r="M106" t="n">
        <v>175000</v>
      </c>
    </row>
    <row spans="1:15" r="107">
      <c s="4" r="A107" t="s">
        <v>1370</v>
      </c>
      <c s="6" r="J107" t="n">
        <v>2500</v>
      </c>
    </row>
    <row spans="1:15" r="108">
      <c s="4" r="A108" t="s">
        <v>1371</v>
      </c>
      <c s="7" r="J108" t="n">
        <v>15000</v>
      </c>
    </row>
    <row spans="1:15" r="109">
      <c s="4" r="A109" t="s">
        <v>1372</v>
      </c>
    </row>
    <row spans="1:15" r="110">
      <c s="4" r="A110" t="s">
        <v>1332</v>
      </c>
      <c s="7" r="H110" t="n">
        <v>420000</v>
      </c>
    </row>
    <row spans="1:15" r="111">
      <c s="4" r="A111" t="s">
        <v>906</v>
      </c>
      <c s="7" r="H111" t="n">
        <v>35</v>
      </c>
    </row>
    <row spans="1:15" r="112">
      <c s="4" r="A112" t="s">
        <v>799</v>
      </c>
      <c s="4" r="H112" t="s">
        <v>928</v>
      </c>
    </row>
    <row spans="1:15" r="113">
      <c s="4" r="A113" t="s">
        <v>1373</v>
      </c>
      <c s="7" r="H113" t="n">
        <v>16</v>
      </c>
    </row>
    <row spans="1:15" r="114">
      <c s="4" r="A114" t="s">
        <v>1374</v>
      </c>
      <c s="6" r="H114" t="n">
        <v>20000</v>
      </c>
    </row>
    <row spans="1:15" r="115">
      <c s="4" r="A115" t="s">
        <v>1375</v>
      </c>
      <c s="7" r="H115" t="n">
        <v>4000000</v>
      </c>
    </row>
    <row spans="1:15" r="116">
      <c s="4" r="A116" t="s">
        <v>1376</v>
      </c>
      <c s="7" r="H116" t="n">
        <v>70000</v>
      </c>
    </row>
    <row spans="1:15" r="117">
      <c s="4" r="A117" t="s">
        <v>1377</v>
      </c>
      <c s="6" r="H117" t="n">
        <v>20000</v>
      </c>
    </row>
    <row spans="1:15" r="118">
      <c s="4" r="A118" t="s">
        <v>1378</v>
      </c>
    </row>
    <row spans="1:15" r="119">
      <c s="4" r="A119" t="s">
        <v>1316</v>
      </c>
      <c s="6" r="H119" t="n">
        <v>9375</v>
      </c>
    </row>
    <row spans="1:15" r="120">
      <c s="4" r="A120" t="s">
        <v>1379</v>
      </c>
      <c s="7" r="H120" t="n">
        <v>220000</v>
      </c>
    </row>
    <row spans="1:15" r="121">
      <c s="4" r="A121" t="s">
        <v>1380</v>
      </c>
      <c s="6" r="H121" t="n">
        <v>150000</v>
      </c>
    </row>
    <row spans="1:15" r="122">
      <c s="4" r="A122" t="s">
        <v>1381</v>
      </c>
      <c s="7" r="H122" t="n">
        <v>125000</v>
      </c>
    </row>
    <row spans="1:15" r="123">
      <c s="4" r="A123" t="s">
        <v>1382</v>
      </c>
    </row>
    <row spans="1:15" r="124">
      <c s="4" r="A124" t="s">
        <v>1383</v>
      </c>
      <c s="6" r="M124" t="n">
        <v>10000000</v>
      </c>
    </row>
    <row spans="1:15" r="125">
      <c s="4" r="A125" t="s">
        <v>1384</v>
      </c>
    </row>
    <row spans="1:15" r="126">
      <c s="4" r="A126" t="s">
        <v>1385</v>
      </c>
      <c s="6" r="O126" t="n">
        <v>5000000</v>
      </c>
    </row>
    <row spans="1:15" r="127">
      <c s="4" r="A127" t="s">
        <v>1386</v>
      </c>
    </row>
    <row spans="1:15" r="128">
      <c s="4" r="A128" t="s">
        <v>1200</v>
      </c>
      <c s="6" r="K128" t="n">
        <v>45000</v>
      </c>
    </row>
    <row spans="1:15" r="129">
      <c s="4" r="A129" t="s">
        <v>1387</v>
      </c>
    </row>
    <row spans="1:15" r="130">
      <c s="4" r="A130" t="s">
        <v>826</v>
      </c>
      <c s="6" r="K130" t="n">
        <v>1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5"/>
    <col customWidth="1" max="7" min="7" width="13"/>
    <col customWidth="1" max="8" min="8" width="80"/>
    <col customWidth="1" max="9" min="9" width="14"/>
    <col customWidth="1" max="10" min="10" width="13"/>
    <col customWidth="1" max="11" min="11" width="14"/>
    <col customWidth="1" max="12" min="12" width="14"/>
    <col customWidth="1" max="13" min="13" width="14"/>
  </cols>
  <sheetData>
    <row spans="1:13" r="1">
      <c s="1" r="A1" t="s">
        <v>1388</v>
      </c>
      <c s="2" r="B1" t="s">
        <v>478</v>
      </c>
      <c s="2" r="C1" t="s">
        <v>1389</v>
      </c>
      <c s="2" r="D1" t="s">
        <v>1390</v>
      </c>
      <c s="2" r="E1" t="s">
        <v>1391</v>
      </c>
      <c s="2" r="F1" t="s">
        <v>474</v>
      </c>
      <c s="2" r="G1" t="s">
        <v>788</v>
      </c>
      <c s="2" r="H1" t="s">
        <v>2</v>
      </c>
      <c s="2" r="I1" t="s">
        <v>16</v>
      </c>
      <c s="2" r="J1" t="s">
        <v>480</v>
      </c>
      <c s="2" r="K1" t="s">
        <v>481</v>
      </c>
      <c s="2" r="L1" t="s">
        <v>464</v>
      </c>
      <c s="2" r="M1" t="s">
        <v>483</v>
      </c>
    </row>
    <row spans="1:13" r="2">
      <c s="3" r="A2" t="s">
        <v>1392</v>
      </c>
    </row>
    <row spans="1:13" r="3">
      <c s="4" r="A3" t="s">
        <v>494</v>
      </c>
      <c s="4" r="F3" t="s">
        <v>495</v>
      </c>
    </row>
    <row spans="1:13" r="4">
      <c s="4" r="A4" t="s">
        <v>493</v>
      </c>
      <c s="7" r="J4" t="n">
        <v>87000</v>
      </c>
      <c s="7" r="L4" t="n">
        <v>15060000</v>
      </c>
    </row>
    <row spans="1:13" r="5">
      <c s="4" r="A5" t="s">
        <v>490</v>
      </c>
      <c s="7" r="M5" t="n">
        <v>25</v>
      </c>
    </row>
    <row spans="1:13" r="6">
      <c s="4" r="A6" t="s">
        <v>1205</v>
      </c>
      <c s="6" r="I6" t="n">
        <v>200000</v>
      </c>
    </row>
    <row spans="1:13" r="7">
      <c s="4" r="A7" t="s">
        <v>1200</v>
      </c>
      <c s="6" r="G7" t="n">
        <v>7500</v>
      </c>
    </row>
    <row spans="1:13" r="8">
      <c s="4" r="A8" t="s">
        <v>1323</v>
      </c>
      <c s="4" r="H8" t="s">
        <v>1324</v>
      </c>
    </row>
    <row spans="1:13" r="9">
      <c s="4" r="A9" t="s">
        <v>1207</v>
      </c>
      <c s="6" r="I9" t="n">
        <v>130834</v>
      </c>
    </row>
    <row spans="1:13" r="10">
      <c s="4" r="A10" t="s">
        <v>525</v>
      </c>
    </row>
    <row spans="1:13" r="11">
      <c s="3" r="A11" t="s">
        <v>1392</v>
      </c>
    </row>
    <row spans="1:13" r="12">
      <c s="4" r="A12" t="s">
        <v>494</v>
      </c>
      <c s="4" r="F12" t="s">
        <v>495</v>
      </c>
    </row>
    <row spans="1:13" r="13">
      <c s="4" r="A13" t="s">
        <v>493</v>
      </c>
      <c s="7" r="F13" t="n">
        <v>500000</v>
      </c>
      <c s="7" r="K13" t="n">
        <v>3750000</v>
      </c>
    </row>
    <row spans="1:13" r="14">
      <c s="4" r="A14" t="s">
        <v>490</v>
      </c>
      <c s="9" r="B14" t="n">
        <v>2.5</v>
      </c>
    </row>
    <row spans="1:13" r="15">
      <c s="4" r="A15" t="s">
        <v>1393</v>
      </c>
      <c s="4" r="B15" t="s">
        <v>927</v>
      </c>
    </row>
    <row spans="1:13" r="16">
      <c s="4" r="A16" t="s">
        <v>1394</v>
      </c>
      <c s="7" r="D16" t="n">
        <v>800000</v>
      </c>
    </row>
    <row spans="1:13" r="17">
      <c s="4" r="A17" t="s">
        <v>1395</v>
      </c>
    </row>
    <row spans="1:13" r="18">
      <c s="3" r="A18" t="s">
        <v>1392</v>
      </c>
    </row>
    <row spans="1:13" r="19">
      <c s="4" r="A19" t="s">
        <v>494</v>
      </c>
      <c s="4" r="B19" t="s">
        <v>1396</v>
      </c>
    </row>
    <row spans="1:13" r="20">
      <c s="4" r="A20" t="s">
        <v>943</v>
      </c>
      <c s="7" r="B20" t="n">
        <v>1800000</v>
      </c>
    </row>
    <row spans="1:13" r="21">
      <c s="4" r="A21" t="s">
        <v>809</v>
      </c>
      <c s="4" r="B21" t="s">
        <v>1397</v>
      </c>
    </row>
    <row spans="1:13" r="22">
      <c s="4" r="A22" t="s">
        <v>1398</v>
      </c>
    </row>
    <row spans="1:13" r="23">
      <c s="3" r="A23" t="s">
        <v>1392</v>
      </c>
    </row>
    <row spans="1:13" r="24">
      <c s="4" r="A24" t="s">
        <v>1399</v>
      </c>
      <c s="4" r="B24" t="s">
        <v>1400</v>
      </c>
    </row>
    <row spans="1:13" r="25">
      <c s="4" r="A25" t="s">
        <v>1200</v>
      </c>
      <c s="6" r="B25" t="n">
        <v>1700000</v>
      </c>
    </row>
    <row spans="1:13" r="26">
      <c s="4" r="A26" t="s">
        <v>1401</v>
      </c>
    </row>
    <row spans="1:13" r="27">
      <c s="3" r="A27" t="s">
        <v>1392</v>
      </c>
    </row>
    <row spans="1:13" r="28">
      <c s="4" r="A28" t="s">
        <v>1205</v>
      </c>
      <c s="6" r="E28" t="n">
        <v>45000</v>
      </c>
    </row>
    <row spans="1:13" r="29">
      <c s="4" r="A29" t="s">
        <v>1402</v>
      </c>
    </row>
    <row spans="1:13" r="30">
      <c s="3" r="A30" t="s">
        <v>1392</v>
      </c>
    </row>
    <row spans="1:13" r="31">
      <c s="4" r="A31" t="s">
        <v>1403</v>
      </c>
      <c s="6" r="C31" t="n">
        <v>1570500</v>
      </c>
    </row>
    <row spans="1:13" r="32">
      <c s="4" r="A32" t="s">
        <v>826</v>
      </c>
      <c s="6" r="E32" t="n">
        <v>10000</v>
      </c>
    </row>
    <row spans="1:13" r="33">
      <c s="4" r="A33" t="s">
        <v>1323</v>
      </c>
      <c s="4" r="C33" t="s">
        <v>14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405</v>
      </c>
      <c s="2" r="B1" t="s">
        <v>93</v>
      </c>
    </row>
    <row spans="1:4" r="2">
      <c s="2" r="B2" t="s">
        <v>16</v>
      </c>
      <c s="2" r="C2" t="s">
        <v>17</v>
      </c>
      <c s="2" r="D2" t="s">
        <v>484</v>
      </c>
    </row>
    <row spans="1:4" r="3">
      <c s="4" r="A3" t="s">
        <v>1406</v>
      </c>
    </row>
    <row spans="1:4" r="4">
      <c s="4" r="A4" t="s">
        <v>631</v>
      </c>
      <c s="6" r="B4" t="n">
        <v>899727</v>
      </c>
      <c s="6" r="C4" t="n">
        <v>842719</v>
      </c>
    </row>
    <row spans="1:4" r="5">
      <c s="4" r="A5" t="s">
        <v>1407</v>
      </c>
      <c s="6" r="B5" t="n">
        <v>0</v>
      </c>
      <c s="6" r="C5" t="n">
        <v>0</v>
      </c>
    </row>
    <row spans="1:4" r="6">
      <c s="4" r="A6" t="s">
        <v>1408</v>
      </c>
      <c s="6" r="B6" t="n">
        <v>-859230</v>
      </c>
      <c s="6" r="C6" t="n">
        <v>-127574</v>
      </c>
    </row>
    <row spans="1:4" r="7">
      <c s="4" r="A7" t="s">
        <v>1409</v>
      </c>
      <c s="6" r="B7" t="n">
        <v>0</v>
      </c>
      <c s="6" r="C7" t="n">
        <v>579991</v>
      </c>
    </row>
    <row spans="1:4" r="8">
      <c s="4" r="A8" t="s">
        <v>1410</v>
      </c>
      <c s="6" r="B8" t="n">
        <v>0</v>
      </c>
      <c s="6" r="C8" t="n">
        <v>-361901</v>
      </c>
    </row>
    <row spans="1:4" r="9">
      <c s="4" r="A9" t="s">
        <v>1411</v>
      </c>
      <c s="6" r="B9" t="n">
        <v>-7067</v>
      </c>
      <c s="6" r="C9" t="n">
        <v>-33508</v>
      </c>
    </row>
    <row spans="1:4" r="10">
      <c s="4" r="A10" t="s">
        <v>1412</v>
      </c>
      <c s="6" r="B10" t="n">
        <v>33430</v>
      </c>
      <c s="6" r="C10" t="n">
        <v>899727</v>
      </c>
    </row>
    <row spans="1:4" r="11">
      <c s="4" r="A11" t="s">
        <v>1413</v>
      </c>
      <c s="6" r="B11" t="n">
        <v>33430</v>
      </c>
      <c s="6" r="C11" t="n">
        <v>50185</v>
      </c>
      <c s="6" r="D11" t="n">
        <v>170531</v>
      </c>
    </row>
    <row spans="1:4" r="12">
      <c s="4" r="A12" t="s">
        <v>1414</v>
      </c>
      <c s="6" r="B12" t="n">
        <v>0</v>
      </c>
      <c s="6" r="C12" t="n">
        <v>849542</v>
      </c>
      <c s="6" r="D12" t="n">
        <v>672188</v>
      </c>
    </row>
    <row spans="1:4" r="13">
      <c s="4" r="A13" t="s">
        <v>1415</v>
      </c>
    </row>
    <row spans="1:4" r="14">
      <c s="4" r="A14" t="s">
        <v>631</v>
      </c>
      <c s="6" r="B14" t="n">
        <v>4237241</v>
      </c>
      <c s="6" r="C14" t="n">
        <v>2564277</v>
      </c>
    </row>
    <row spans="1:4" r="15">
      <c s="4" r="A15" t="s">
        <v>1407</v>
      </c>
      <c s="6" r="B15" t="n">
        <v>0</v>
      </c>
      <c s="6" r="C15" t="n">
        <v>0</v>
      </c>
    </row>
    <row spans="1:4" r="16">
      <c s="4" r="A16" t="s">
        <v>1408</v>
      </c>
      <c s="6" r="B16" t="n">
        <v>-4063500</v>
      </c>
      <c s="6" r="C16" t="n">
        <v>-862412</v>
      </c>
    </row>
    <row spans="1:4" r="17">
      <c s="4" r="A17" t="s">
        <v>1409</v>
      </c>
      <c s="6" r="B17" t="n">
        <v>0</v>
      </c>
      <c s="6" r="C17" t="n">
        <v>2715870</v>
      </c>
    </row>
    <row spans="1:4" r="18">
      <c s="4" r="A18" t="s">
        <v>1410</v>
      </c>
      <c s="6" r="B18" t="n">
        <v>0</v>
      </c>
      <c s="6" r="C18" t="n">
        <v>-102540</v>
      </c>
    </row>
    <row spans="1:4" r="19">
      <c s="4" r="A19" t="s">
        <v>1411</v>
      </c>
      <c s="6" r="B19" t="n">
        <v>-32291</v>
      </c>
      <c s="6" r="C19" t="n">
        <v>-77954</v>
      </c>
    </row>
    <row spans="1:4" r="20">
      <c s="4" r="A20" t="s">
        <v>1412</v>
      </c>
      <c s="6" r="B20" t="n">
        <v>141450</v>
      </c>
      <c s="6" r="C20" t="n">
        <v>4237241</v>
      </c>
    </row>
    <row spans="1:4" r="21">
      <c s="4" r="A21" t="s">
        <v>1413</v>
      </c>
      <c s="6" r="B21" t="n">
        <v>141450</v>
      </c>
      <c s="6" r="C21" t="n">
        <v>197146</v>
      </c>
      <c s="6" r="D21" t="n">
        <v>313358</v>
      </c>
    </row>
    <row spans="1:4" r="22">
      <c s="4" r="A22" t="s">
        <v>1414</v>
      </c>
      <c s="6" r="B22" t="n">
        <v>0</v>
      </c>
      <c s="6" r="C22" t="n">
        <v>4040095</v>
      </c>
      <c s="6" r="D22" t="n">
        <v>2250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65</v>
      </c>
      <c s="2" r="B1" t="s">
        <v>1</v>
      </c>
      <c s="2" r="C1" t="s">
        <v>93</v>
      </c>
    </row>
    <row spans="1:3" r="2">
      <c s="2" r="B2" t="s">
        <v>2</v>
      </c>
      <c s="2" r="C2" t="s">
        <v>16</v>
      </c>
    </row>
    <row spans="1:3" r="3">
      <c s="3" r="A3" t="s">
        <v>266</v>
      </c>
    </row>
    <row spans="1:3" r="4">
      <c s="4" r="A4" t="s">
        <v>265</v>
      </c>
      <c s="4" r="B4" t="s">
        <v>267</v>
      </c>
      <c s="4" r="C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416</v>
      </c>
      <c s="2" r="C1" t="s">
        <v>16</v>
      </c>
      <c s="2" r="D1" t="s">
        <v>17</v>
      </c>
      <c s="2" r="E1" t="s">
        <v>484</v>
      </c>
    </row>
    <row spans="1:5" r="2">
      <c s="4" r="A2" t="s">
        <v>1417</v>
      </c>
      <c s="7" r="C2" t="n">
        <v>1819</v>
      </c>
      <c s="7" r="D2" t="n">
        <v>96165</v>
      </c>
    </row>
    <row spans="1:5" r="3">
      <c s="4" r="A3" t="s">
        <v>1418</v>
      </c>
      <c s="6" r="C3" t="n">
        <v>-983</v>
      </c>
      <c s="6" r="D3" t="n">
        <v>-22895</v>
      </c>
    </row>
    <row spans="1:5" r="4">
      <c s="4" r="A4" t="s">
        <v>1419</v>
      </c>
      <c s="6" r="C4" t="n">
        <v>0</v>
      </c>
      <c s="6" r="D4" t="n">
        <v>-28388</v>
      </c>
    </row>
    <row spans="1:5" r="5">
      <c s="4" r="A5" t="s">
        <v>1420</v>
      </c>
      <c s="4" r="B5" t="s">
        <v>864</v>
      </c>
      <c s="6" r="C5" t="n">
        <v>0</v>
      </c>
      <c s="6" r="D5" t="n">
        <v>0</v>
      </c>
    </row>
    <row spans="1:5" r="6">
      <c s="4" r="A6" t="s">
        <v>1421</v>
      </c>
      <c s="6" r="C6" t="n">
        <v>836</v>
      </c>
      <c s="6" r="D6" t="n">
        <v>44882</v>
      </c>
    </row>
    <row spans="1:5" r="7">
      <c s="4" r="A7" t="s">
        <v>1422</v>
      </c>
      <c s="6" r="C7" t="n">
        <v>-228</v>
      </c>
      <c s="6" r="D7" t="n">
        <v>-21628</v>
      </c>
    </row>
    <row spans="1:5" r="8">
      <c s="4" r="A8" t="s">
        <v>1423</v>
      </c>
      <c s="7" r="C8" t="n">
        <v>608</v>
      </c>
      <c s="7" r="D8" t="n">
        <v>23254</v>
      </c>
      <c s="7" r="E8" t="n">
        <v>23342</v>
      </c>
    </row>
    <row spans="1:5" r="9">
      <c r="A9" t="n"/>
    </row>
    <row spans="1:5" r="10">
      <c s="4" r="A10" t="s">
        <v>864</v>
      </c>
      <c s="4" r="B10" t="s">
        <v>1424</v>
      </c>
    </row>
  </sheetData>
  <mergeCells count="3">
    <mergeCell ref="A1:B1"/>
    <mergeCell ref="A9:D9"/>
    <mergeCell ref="B10:D1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25</v>
      </c>
      <c s="2" r="B1" t="s">
        <v>93</v>
      </c>
    </row>
    <row spans="1:3" r="2">
      <c s="2" r="B2" t="s">
        <v>16</v>
      </c>
      <c s="2" r="C2" t="s">
        <v>17</v>
      </c>
    </row>
    <row spans="1:3" r="3">
      <c s="4" r="A3" t="s">
        <v>1426</v>
      </c>
      <c s="7" r="B3" t="n">
        <v>23254</v>
      </c>
      <c s="7" r="C3" t="n">
        <v>23342</v>
      </c>
    </row>
    <row spans="1:3" r="4">
      <c s="4" r="A4" t="s">
        <v>1427</v>
      </c>
      <c s="6" r="B4" t="n">
        <v>-146</v>
      </c>
      <c s="6" r="C4" t="n">
        <v>-1722</v>
      </c>
    </row>
    <row spans="1:3" r="5">
      <c s="4" r="A5" t="s">
        <v>1428</v>
      </c>
      <c s="6" r="B5" t="n">
        <v>-26115</v>
      </c>
      <c s="6" r="C5" t="n">
        <v>-262</v>
      </c>
    </row>
    <row spans="1:3" r="6">
      <c s="4" r="A6" t="s">
        <v>1429</v>
      </c>
      <c s="6" r="B6" t="n">
        <v>20626</v>
      </c>
      <c s="6" r="C6" t="n">
        <v>2781</v>
      </c>
    </row>
    <row spans="1:3" r="7">
      <c s="4" r="A7" t="s">
        <v>1430</v>
      </c>
      <c s="6" r="B7" t="n">
        <v>0</v>
      </c>
      <c s="6" r="C7" t="n">
        <v>16137</v>
      </c>
    </row>
    <row spans="1:3" r="8">
      <c s="4" r="A8" t="s">
        <v>1431</v>
      </c>
      <c s="6" r="B8" t="n">
        <v>0</v>
      </c>
      <c s="6" r="C8" t="n">
        <v>0</v>
      </c>
    </row>
    <row spans="1:3" r="9">
      <c s="4" r="A9" t="s">
        <v>1432</v>
      </c>
      <c s="6" r="B9" t="n">
        <v>0</v>
      </c>
      <c s="6" r="C9" t="n">
        <v>-11514</v>
      </c>
    </row>
    <row spans="1:3" r="10">
      <c s="4" r="A10" t="s">
        <v>1433</v>
      </c>
      <c s="6" r="B10" t="n">
        <v>-19336</v>
      </c>
      <c s="6" r="C10" t="n">
        <v>-7842</v>
      </c>
    </row>
    <row spans="1:3" r="11">
      <c s="4" r="A11" t="s">
        <v>1434</v>
      </c>
      <c s="6" r="B11" t="n">
        <v>0</v>
      </c>
      <c s="6" r="C11" t="n">
        <v>0</v>
      </c>
    </row>
    <row spans="1:3" r="12">
      <c s="4" r="A12" t="s">
        <v>1435</v>
      </c>
      <c s="6" r="B12" t="n">
        <v>0</v>
      </c>
      <c s="6" r="C12" t="n">
        <v>0</v>
      </c>
    </row>
    <row spans="1:3" r="13">
      <c s="4" r="A13" t="s">
        <v>1436</v>
      </c>
      <c s="6" r="B13" t="n">
        <v>2325</v>
      </c>
      <c s="6" r="C13" t="n">
        <v>2334</v>
      </c>
    </row>
    <row spans="1:3" r="14">
      <c s="4" r="A14" t="s">
        <v>1437</v>
      </c>
      <c s="7" r="B14" t="n">
        <v>608</v>
      </c>
      <c s="7" r="C14" t="n">
        <v>232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38</v>
      </c>
      <c s="2" r="B1" t="s">
        <v>93</v>
      </c>
    </row>
    <row spans="1:4" r="2">
      <c s="2" r="B2" t="s">
        <v>16</v>
      </c>
      <c s="2" r="C2" t="s">
        <v>17</v>
      </c>
      <c s="2" r="D2" t="s">
        <v>484</v>
      </c>
    </row>
    <row spans="1:4" r="3">
      <c s="4" r="A3" t="s">
        <v>1439</v>
      </c>
      <c s="4" r="B3" t="s">
        <v>1440</v>
      </c>
    </row>
    <row spans="1:4" r="4">
      <c s="4" r="A4" t="s">
        <v>1441</v>
      </c>
      <c s="10" r="B4" t="n">
        <v>2.79</v>
      </c>
      <c s="10" r="C4" t="n">
        <v>6.7</v>
      </c>
    </row>
    <row spans="1:4" r="5">
      <c s="4" r="A5" t="s">
        <v>1442</v>
      </c>
      <c s="10" r="B5" t="n">
        <v>42.59</v>
      </c>
      <c s="10" r="C5" t="n">
        <v>82.77</v>
      </c>
    </row>
    <row spans="1:4" r="6">
      <c s="4" r="A6" t="s">
        <v>1443</v>
      </c>
    </row>
    <row spans="1:4" r="7">
      <c s="4" r="A7" t="s">
        <v>1444</v>
      </c>
      <c s="4" r="B7" t="s">
        <v>1445</v>
      </c>
      <c s="4" r="C7" t="s">
        <v>1446</v>
      </c>
    </row>
    <row spans="1:4" r="8">
      <c s="4" r="A8" t="s">
        <v>1447</v>
      </c>
      <c s="6" r="B8" t="n">
        <v>33430</v>
      </c>
      <c s="6" r="C8" t="n">
        <v>899727</v>
      </c>
      <c s="6" r="D8" t="n">
        <v>842719</v>
      </c>
    </row>
    <row spans="1:4" r="9">
      <c s="4" r="A9" t="s">
        <v>1415</v>
      </c>
    </row>
    <row spans="1:4" r="10">
      <c s="4" r="A10" t="s">
        <v>1444</v>
      </c>
      <c s="4" r="B10" t="s">
        <v>1448</v>
      </c>
      <c s="4" r="C10" t="s">
        <v>1449</v>
      </c>
    </row>
    <row spans="1:4" r="11">
      <c s="4" r="A11" t="s">
        <v>1447</v>
      </c>
      <c s="6" r="B11" t="n">
        <v>141450</v>
      </c>
      <c s="6" r="C11" t="n">
        <v>4237241</v>
      </c>
      <c s="6" r="D11" t="n">
        <v>2564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Statements of Stockholders' Equ</vt:lpstr>
      <vt:lpstr>Condensed Consolidated Stateme7</vt:lpstr>
      <vt:lpstr>ORGANIZATION</vt:lpstr>
      <vt:lpstr>LIQUIDITY AND GOING CONCERN</vt:lpstr>
      <vt:lpstr>GOING CONCERN AND MANAGEMENT PL</vt:lpstr>
      <vt:lpstr>SUMMARY OF SIGNIFICANT ACCOUNTI</vt:lpstr>
      <vt:lpstr>OIL AND GAS PROPERTIES &amp; OIL AN</vt:lpstr>
      <vt:lpstr>MERGER WITH BRUSHY RESOURCES, I</vt:lpstr>
      <vt:lpstr>OIL AND GAS ASSETS</vt:lpstr>
      <vt:lpstr>DERIVATIVES</vt:lpstr>
      <vt:lpstr>FAIR VALUE OF FINANCIAL INSTRUM</vt:lpstr>
      <vt:lpstr>LOAN AGREEMENTS</vt:lpstr>
      <vt:lpstr>COMMITMENTS AND CONTINGENCIES</vt:lpstr>
      <vt:lpstr>RELATED PARTY TRANSACTIONS</vt:lpstr>
      <vt:lpstr>INCOME TAXES</vt:lpstr>
      <vt:lpstr>SHAREHOLDERS' EQUITY</vt:lpstr>
      <vt:lpstr>SHARE BASED AND OTHER COMPENSAT</vt:lpstr>
      <vt:lpstr>SUBSEQUENT EVENTS</vt:lpstr>
      <vt:lpstr>SUPPLEMENTAL OIL AND GAS RESERV</vt:lpstr>
      <vt:lpstr>REVERSE STOCK SPLIT</vt:lpstr>
      <vt:lpstr>SUMMARY OF SIGNIFICANT ACCOUN26</vt:lpstr>
      <vt:lpstr>GOING CONCERN AND MANAGEMENT 27</vt:lpstr>
      <vt:lpstr>SUMMARY OF SIGNIFICANT ACCOUN28</vt:lpstr>
      <vt:lpstr>OIL AND GAS PROPERTIES &amp; OIL 29</vt:lpstr>
      <vt:lpstr>MERGER WITH BRUSHY RESOURCES,30</vt:lpstr>
      <vt:lpstr>FAIR VALUE OF FINANCIAL INSTR31</vt:lpstr>
      <vt:lpstr>LOAN AGREEMENTS (Tables)</vt:lpstr>
      <vt:lpstr>INCOME TAXES (Tables)</vt:lpstr>
      <vt:lpstr>SHAREHOLDERS' EQUITY (Tables)</vt:lpstr>
      <vt:lpstr>SHARE BASED AND OTHER COMPENS35</vt:lpstr>
      <vt:lpstr>SUPPLEMENTAL OIL AND GAS RESE36</vt:lpstr>
      <vt:lpstr>ORGANIZATION (Details Textual)</vt:lpstr>
      <vt:lpstr>LIQUIDITY AND GOING CONCERN (De</vt:lpstr>
      <vt:lpstr>GOING CONCERN AND MANAGEMENT 39</vt:lpstr>
      <vt:lpstr>GOING CONCERN AND MANAGEMENT 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OIL AND GAS PROPERTIES &amp; OIL 48</vt:lpstr>
      <vt:lpstr>OIL AND GAS PROPERTIES &amp; OIL 49</vt:lpstr>
      <vt:lpstr>OIL AND GAS PROPERTIES &amp; OIL 50</vt:lpstr>
      <vt:lpstr>MERGER WITH BRUSHY RESOURCES,51</vt:lpstr>
      <vt:lpstr>MERGER WITH BRUSHY RESOURCES,52</vt:lpstr>
      <vt:lpstr>MERGER WITH BRUSHY RESOURCES,53</vt:lpstr>
      <vt:lpstr>OIL AND GAS ASSETS (Details Tex</vt:lpstr>
      <vt:lpstr>DERIVATIVES (Details Textual)</vt:lpstr>
      <vt:lpstr>FAIR VALUE OF FINANCIAL INSTR56</vt:lpstr>
      <vt:lpstr>FAIR VALUE OF FINANCIAL INSTR57</vt:lpstr>
      <vt:lpstr>FAIR VALUE OF FINANCIAL INSTR58</vt:lpstr>
      <vt:lpstr>LOAN AGREEMENTS (Details)</vt:lpstr>
      <vt:lpstr>LOAN AGREEMENTS (Details 1)</vt:lpstr>
      <vt:lpstr>LOAN AGREEMENTS (Details 2)</vt:lpstr>
      <vt:lpstr>LOAN AGREEMENTS (Details 3)</vt:lpstr>
      <vt:lpstr>LOAN AGREEMENTS (Details 4)</vt:lpstr>
      <vt:lpstr>LOAN AGREEMENTS (Details Textua</vt:lpstr>
      <vt:lpstr>COMMITMENTS AND CONTINGENCIES (</vt:lpstr>
      <vt:lpstr>RELATED PARTY TRANSACTIONS (Det</vt:lpstr>
      <vt:lpstr>INCOME TAXES (Details)</vt:lpstr>
      <vt:lpstr>INCOME TAXES (Details 1)</vt:lpstr>
      <vt:lpstr>INCOME TAXES (Details 2)</vt:lpstr>
      <vt:lpstr>INCOME TAXES (Details Textual)</vt:lpstr>
      <vt:lpstr>SHAREHOLDERS' EQUITY (Details)</vt:lpstr>
      <vt:lpstr>SHAREHOLDERS' EQUITY (Details T</vt:lpstr>
      <vt:lpstr>SHARE BASED AND OTHER COMPENS73</vt:lpstr>
      <vt:lpstr>SHARE BASED AND OTHER COMPENS74</vt:lpstr>
      <vt:lpstr>SHARE BASED AND OTHER COMPENS75</vt:lpstr>
      <vt:lpstr>SHARE BASED AND OTHER COMPENS76</vt:lpstr>
      <vt:lpstr>SHARE BASED AND OTHER COMPENS77</vt:lpstr>
      <vt:lpstr>SUBSEQUENT EVENTS (Details Text</vt:lpstr>
      <vt:lpstr>SUPPLEMENTAL OIL AND GAS RESE79</vt:lpstr>
      <vt:lpstr>SUPPLEMENTAL OIL AND GAS RESE80</vt:lpstr>
      <vt:lpstr>SUPPLEMENTAL OIL AND GAS RESE81</vt:lpstr>
      <vt:lpstr>SUPPLEMENTAL OIL AND GAS RES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06:08:15Z</dcterms:created>
  <dcterms:modified xmlns:dcterms="http://purl.org/dc/terms/" xmlns:xsi="http://www.w3.org/2001/XMLSchema-instance" xsi:type="dcterms:W3CDTF">2016-09-16T06:08:15Z</dcterms:modified>
  <dc:title xmlns:dc="http://purl.org/dc/elements/1.1/">Untitled</dc:title>
  <dc:description xmlns:dc="http://purl.org/dc/elements/1.1/"/>
  <dc:subject xmlns:dc="http://purl.org/dc/elements/1.1/"/>
  <cp:keywords/>
  <cp:category/>
</cp:coreProperties>
</file>